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General" sheetId="10" state="visible" r:id="rId10"/>
    <sheet xmlns:r="http://schemas.openxmlformats.org/officeDocument/2006/relationships" name="Acquisition" sheetId="11" state="visible" r:id="rId11"/>
    <sheet xmlns:r="http://schemas.openxmlformats.org/officeDocument/2006/relationships" name="Investment Securities" sheetId="12" state="visible" r:id="rId12"/>
    <sheet xmlns:r="http://schemas.openxmlformats.org/officeDocument/2006/relationships" name="Loans and Allowance" sheetId="13" state="visible" r:id="rId13"/>
    <sheet xmlns:r="http://schemas.openxmlformats.org/officeDocument/2006/relationships" name="Purchased Credit Impaired Loans" sheetId="14" state="visible" r:id="rId14"/>
    <sheet xmlns:r="http://schemas.openxmlformats.org/officeDocument/2006/relationships" name="Goodwill" sheetId="15" state="visible" r:id="rId15"/>
    <sheet xmlns:r="http://schemas.openxmlformats.org/officeDocument/2006/relationships" name="Other Intangibles" sheetId="16" state="visible" r:id="rId16"/>
    <sheet xmlns:r="http://schemas.openxmlformats.org/officeDocument/2006/relationships" name="Leases" sheetId="17" state="visible" r:id="rId17"/>
    <sheet xmlns:r="http://schemas.openxmlformats.org/officeDocument/2006/relationships" name="Derivative Financial Instrument" sheetId="18" state="visible" r:id="rId18"/>
    <sheet xmlns:r="http://schemas.openxmlformats.org/officeDocument/2006/relationships" name="Disclosures About Fair Value of" sheetId="19" state="visible" r:id="rId19"/>
    <sheet xmlns:r="http://schemas.openxmlformats.org/officeDocument/2006/relationships" name="Transfers Accounted for as Secu"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Income Tax" sheetId="23" state="visible" r:id="rId23"/>
    <sheet xmlns:r="http://schemas.openxmlformats.org/officeDocument/2006/relationships" name="Net Income Per Share" sheetId="24" state="visible" r:id="rId24"/>
    <sheet xmlns:r="http://schemas.openxmlformats.org/officeDocument/2006/relationships" name="General Litigation and Regulato" sheetId="25" state="visible" r:id="rId25"/>
    <sheet xmlns:r="http://schemas.openxmlformats.org/officeDocument/2006/relationships" name="General (Policies)" sheetId="26" state="visible" r:id="rId26"/>
    <sheet xmlns:r="http://schemas.openxmlformats.org/officeDocument/2006/relationships" name="Acquisition (Tables)" sheetId="27" state="visible" r:id="rId27"/>
    <sheet xmlns:r="http://schemas.openxmlformats.org/officeDocument/2006/relationships" name="Investment Securities (Tables)" sheetId="28" state="visible" r:id="rId28"/>
    <sheet xmlns:r="http://schemas.openxmlformats.org/officeDocument/2006/relationships" name="Loans and Allowance (Tables)" sheetId="29" state="visible" r:id="rId29"/>
    <sheet xmlns:r="http://schemas.openxmlformats.org/officeDocument/2006/relationships" name="Purchased Credit Impaired Loa_2" sheetId="30" state="visible" r:id="rId30"/>
    <sheet xmlns:r="http://schemas.openxmlformats.org/officeDocument/2006/relationships" name="Goodwill (Tables)" sheetId="31" state="visible" r:id="rId31"/>
    <sheet xmlns:r="http://schemas.openxmlformats.org/officeDocument/2006/relationships" name="Other Intangibles (Tables)" sheetId="32" state="visible" r:id="rId32"/>
    <sheet xmlns:r="http://schemas.openxmlformats.org/officeDocument/2006/relationships" name="Leases (Tables)" sheetId="33" state="visible" r:id="rId33"/>
    <sheet xmlns:r="http://schemas.openxmlformats.org/officeDocument/2006/relationships" name="Derivative Financial Instrume_2" sheetId="34" state="visible" r:id="rId34"/>
    <sheet xmlns:r="http://schemas.openxmlformats.org/officeDocument/2006/relationships" name="Disclosures About Fair Value _2" sheetId="35" state="visible" r:id="rId35"/>
    <sheet xmlns:r="http://schemas.openxmlformats.org/officeDocument/2006/relationships" name="Transfers Accounted for as Se_2" sheetId="36" state="visible" r:id="rId36"/>
    <sheet xmlns:r="http://schemas.openxmlformats.org/officeDocument/2006/relationships" name="Accumulated Other Comprehensi_2" sheetId="37" state="visible" r:id="rId37"/>
    <sheet xmlns:r="http://schemas.openxmlformats.org/officeDocument/2006/relationships" name="Share-Based Compensation (Table" sheetId="38" state="visible" r:id="rId38"/>
    <sheet xmlns:r="http://schemas.openxmlformats.org/officeDocument/2006/relationships" name="Income Tax (Tables)" sheetId="39" state="visible" r:id="rId39"/>
    <sheet xmlns:r="http://schemas.openxmlformats.org/officeDocument/2006/relationships" name="Net Income Per Share (Tables)" sheetId="40" state="visible" r:id="rId40"/>
    <sheet xmlns:r="http://schemas.openxmlformats.org/officeDocument/2006/relationships" name="General (Details)" sheetId="41" state="visible" r:id="rId41"/>
    <sheet xmlns:r="http://schemas.openxmlformats.org/officeDocument/2006/relationships" name="Acquisition - Narrative (Detail" sheetId="42" state="visible" r:id="rId42"/>
    <sheet xmlns:r="http://schemas.openxmlformats.org/officeDocument/2006/relationships" name="Acquisition - Assets Acquired a" sheetId="43" state="visible" r:id="rId43"/>
    <sheet xmlns:r="http://schemas.openxmlformats.org/officeDocument/2006/relationships" name="Acquisition - Schedule of Acqui" sheetId="44" state="visible" r:id="rId44"/>
    <sheet xmlns:r="http://schemas.openxmlformats.org/officeDocument/2006/relationships" name="Acquisition - Pro Forma Financi" sheetId="45" state="visible" r:id="rId45"/>
    <sheet xmlns:r="http://schemas.openxmlformats.org/officeDocument/2006/relationships" name="Investment Securities - Amortiz" sheetId="46" state="visible" r:id="rId46"/>
    <sheet xmlns:r="http://schemas.openxmlformats.org/officeDocument/2006/relationships" name="Investment Securities - Amort_2" sheetId="47" state="visible" r:id="rId47"/>
    <sheet xmlns:r="http://schemas.openxmlformats.org/officeDocument/2006/relationships" name="Investment Securities - Narrati" sheetId="48" state="visible" r:id="rId48"/>
    <sheet xmlns:r="http://schemas.openxmlformats.org/officeDocument/2006/relationships" name="Investment Securities - Gross G" sheetId="49" state="visible" r:id="rId49"/>
    <sheet xmlns:r="http://schemas.openxmlformats.org/officeDocument/2006/relationships" name="Investment Securities - Investm" sheetId="50" state="visible" r:id="rId50"/>
    <sheet xmlns:r="http://schemas.openxmlformats.org/officeDocument/2006/relationships" name="Investment Securities - Inves_2" sheetId="51" state="visible" r:id="rId51"/>
    <sheet xmlns:r="http://schemas.openxmlformats.org/officeDocument/2006/relationships" name="Loans and Allowance - Narrative" sheetId="52" state="visible" r:id="rId52"/>
    <sheet xmlns:r="http://schemas.openxmlformats.org/officeDocument/2006/relationships" name="Loans and Allowance - Compositi" sheetId="53" state="visible" r:id="rId53"/>
    <sheet xmlns:r="http://schemas.openxmlformats.org/officeDocument/2006/relationships" name="Loans and Allowance - Changes i" sheetId="54" state="visible" r:id="rId54"/>
    <sheet xmlns:r="http://schemas.openxmlformats.org/officeDocument/2006/relationships" name="Loans and Allowance - Allowance" sheetId="55" state="visible" r:id="rId55"/>
    <sheet xmlns:r="http://schemas.openxmlformats.org/officeDocument/2006/relationships" name="Loans and Allowance - Summary o" sheetId="56" state="visible" r:id="rId56"/>
    <sheet xmlns:r="http://schemas.openxmlformats.org/officeDocument/2006/relationships" name="Loans and Allowance - Composi_2" sheetId="57" state="visible" r:id="rId57"/>
    <sheet xmlns:r="http://schemas.openxmlformats.org/officeDocument/2006/relationships" name="Loans and Allowance - Credit Qu" sheetId="58" state="visible" r:id="rId58"/>
    <sheet xmlns:r="http://schemas.openxmlformats.org/officeDocument/2006/relationships" name="Loans and Allowance - Past Due " sheetId="59" state="visible" r:id="rId59"/>
    <sheet xmlns:r="http://schemas.openxmlformats.org/officeDocument/2006/relationships" name="Loans and Allowance - Summary_2" sheetId="60" state="visible" r:id="rId60"/>
    <sheet xmlns:r="http://schemas.openxmlformats.org/officeDocument/2006/relationships" name="Loans and Allowance - Summary_3" sheetId="61" state="visible" r:id="rId61"/>
    <sheet xmlns:r="http://schemas.openxmlformats.org/officeDocument/2006/relationships" name="Loans and Allowance - Subsequen" sheetId="62" state="visible" r:id="rId62"/>
    <sheet xmlns:r="http://schemas.openxmlformats.org/officeDocument/2006/relationships" name="Purchased Credit Impaired Loa_3" sheetId="63" state="visible" r:id="rId63"/>
    <sheet xmlns:r="http://schemas.openxmlformats.org/officeDocument/2006/relationships" name="Purchased Credit Impaired Loa_4" sheetId="64" state="visible" r:id="rId64"/>
    <sheet xmlns:r="http://schemas.openxmlformats.org/officeDocument/2006/relationships" name="Goodwill - Narrative (Details)" sheetId="65" state="visible" r:id="rId65"/>
    <sheet xmlns:r="http://schemas.openxmlformats.org/officeDocument/2006/relationships" name="Goodwill - Schedule of Goodwill" sheetId="66" state="visible" r:id="rId66"/>
    <sheet xmlns:r="http://schemas.openxmlformats.org/officeDocument/2006/relationships" name="Other Intangibles - Narrative (" sheetId="67" state="visible" r:id="rId67"/>
    <sheet xmlns:r="http://schemas.openxmlformats.org/officeDocument/2006/relationships" name="Other Intangibles - Schedule of" sheetId="68" state="visible" r:id="rId68"/>
    <sheet xmlns:r="http://schemas.openxmlformats.org/officeDocument/2006/relationships" name="Other Intangibles - Estimated F" sheetId="69" state="visible" r:id="rId69"/>
    <sheet xmlns:r="http://schemas.openxmlformats.org/officeDocument/2006/relationships" name="Leases - Supplemental Balance S" sheetId="70" state="visible" r:id="rId70"/>
    <sheet xmlns:r="http://schemas.openxmlformats.org/officeDocument/2006/relationships" name="Leases - Components of Lease Ex" sheetId="71" state="visible" r:id="rId71"/>
    <sheet xmlns:r="http://schemas.openxmlformats.org/officeDocument/2006/relationships" name="Leases - Supplemental Cash Flow"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isclosures About Fair Value _3" sheetId="77" state="visible" r:id="rId77"/>
    <sheet xmlns:r="http://schemas.openxmlformats.org/officeDocument/2006/relationships" name="Disclosures About Fair Value _4" sheetId="78" state="visible" r:id="rId78"/>
    <sheet xmlns:r="http://schemas.openxmlformats.org/officeDocument/2006/relationships" name="Disclosures About Fair Value _5" sheetId="79" state="visible" r:id="rId79"/>
    <sheet xmlns:r="http://schemas.openxmlformats.org/officeDocument/2006/relationships" name="Disclosures About Fair Value _6" sheetId="80" state="visible" r:id="rId80"/>
    <sheet xmlns:r="http://schemas.openxmlformats.org/officeDocument/2006/relationships" name="Disclosures About Fair Value _7" sheetId="81" state="visible" r:id="rId81"/>
    <sheet xmlns:r="http://schemas.openxmlformats.org/officeDocument/2006/relationships" name="Disclosures About Fair Value _8" sheetId="82" state="visible" r:id="rId82"/>
    <sheet xmlns:r="http://schemas.openxmlformats.org/officeDocument/2006/relationships" name="Transfers Accounted for as Se_3"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Share-Based Compensation - Narr" sheetId="86" state="visible" r:id="rId86"/>
    <sheet xmlns:r="http://schemas.openxmlformats.org/officeDocument/2006/relationships" name="Share-Based Compensation - Comp" sheetId="87" state="visible" r:id="rId87"/>
    <sheet xmlns:r="http://schemas.openxmlformats.org/officeDocument/2006/relationships" name="Share-Based Compensation - Stoc" sheetId="88" state="visible" r:id="rId88"/>
    <sheet xmlns:r="http://schemas.openxmlformats.org/officeDocument/2006/relationships" name="Share-Based Compensation - Unve" sheetId="89" state="visible" r:id="rId89"/>
    <sheet xmlns:r="http://schemas.openxmlformats.org/officeDocument/2006/relationships" name="Income Tax (Details)" sheetId="90" state="visible" r:id="rId90"/>
    <sheet xmlns:r="http://schemas.openxmlformats.org/officeDocument/2006/relationships" name="Net Income Per Share - Reconcil" sheetId="91" state="visible" r:id="rId91"/>
    <sheet xmlns:r="http://schemas.openxmlformats.org/officeDocument/2006/relationships" name="Net Income Per Share - Narrativ" sheetId="92" state="visible" r:id="rId92"/>
  </sheets>
  <definedNames/>
  <calcPr calcId="124519" fullCalcOnLoad="1"/>
</workbook>
</file>

<file path=xl/sharedStrings.xml><?xml version="1.0" encoding="utf-8"?>
<sst xmlns="http://schemas.openxmlformats.org/spreadsheetml/2006/main" uniqueCount="973">
  <si>
    <t>Document and Entity Information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17071</t>
  </si>
  <si>
    <t>Entity Registrant Name</t>
  </si>
  <si>
    <t>FIRST MERCHANTS CORP</t>
  </si>
  <si>
    <t>Entity Incorporation, State or Country Code</t>
  </si>
  <si>
    <t>IN</t>
  </si>
  <si>
    <t>Entity Tax Identification Number</t>
  </si>
  <si>
    <t>35-1544218</t>
  </si>
  <si>
    <t>Entity Address, Address Line One</t>
  </si>
  <si>
    <t>200 East Jackson Street</t>
  </si>
  <si>
    <t>Entity Address, City or Town</t>
  </si>
  <si>
    <t>Muncie</t>
  </si>
  <si>
    <t>Entity Address, State or Province</t>
  </si>
  <si>
    <t>Entity Address, Postal Zip Code</t>
  </si>
  <si>
    <t>47305-2814</t>
  </si>
  <si>
    <t>City Area Code</t>
  </si>
  <si>
    <t>765</t>
  </si>
  <si>
    <t>Local Phone Number</t>
  </si>
  <si>
    <t>747-1500</t>
  </si>
  <si>
    <t>Title of 12(b) Security</t>
  </si>
  <si>
    <t>Common Stock, $0.125 state value per share</t>
  </si>
  <si>
    <t>Trading Symbol</t>
  </si>
  <si>
    <t>FRM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0712534</t>
  </si>
  <si>
    <t>Document Fiscal Year Focus</t>
  </si>
  <si>
    <t>2019</t>
  </si>
  <si>
    <t>Document Fiscal Period Focus</t>
  </si>
  <si>
    <t>Q3</t>
  </si>
  <si>
    <t>Current Fiscal Year End Date</t>
  </si>
  <si>
    <t>--12-31</t>
  </si>
  <si>
    <t>CONSOLIDATED CONDENSED BALANCE SHEETS - USD ($) $ in Thousands</t>
  </si>
  <si>
    <t>Dec. 31, 2018</t>
  </si>
  <si>
    <t>ASSETS</t>
  </si>
  <si>
    <t>Cash and cash equivalents</t>
  </si>
  <si>
    <t>Interest-bearing time deposits</t>
  </si>
  <si>
    <t>Investment securities available for sale</t>
  </si>
  <si>
    <t>Investment securities held to maturity (fair value of $865,286 and $489,217)</t>
  </si>
  <si>
    <t>Loans held for sale</t>
  </si>
  <si>
    <t>Loans, net of allowance for loan losses of $80,571 and $80,552</t>
  </si>
  <si>
    <t>Premises and equipment</t>
  </si>
  <si>
    <t>Federal Home Loan Bank stock</t>
  </si>
  <si>
    <t>Interest receivable</t>
  </si>
  <si>
    <t>Goodwill</t>
  </si>
  <si>
    <t>Other intangibles</t>
  </si>
  <si>
    <t>Cash surrender value of life insurance</t>
  </si>
  <si>
    <t>Other real estate owned</t>
  </si>
  <si>
    <t>Tax asset, deferred and receivable</t>
  </si>
  <si>
    <t>Other assets</t>
  </si>
  <si>
    <t>TOTAL ASSETS</t>
  </si>
  <si>
    <t>Deposits:</t>
  </si>
  <si>
    <t>Noninterest-bearing</t>
  </si>
  <si>
    <t>Interest-bearing</t>
  </si>
  <si>
    <t>Total Deposits</t>
  </si>
  <si>
    <t>Borrowings:</t>
  </si>
  <si>
    <t>Federal funds purchased</t>
  </si>
  <si>
    <t>Securities sold under repurchase agreements</t>
  </si>
  <si>
    <t>Federal Home Loan Bank advances</t>
  </si>
  <si>
    <t>Subordinated debentures and term loans</t>
  </si>
  <si>
    <t>Total Borrowings</t>
  </si>
  <si>
    <t>Interest payable</t>
  </si>
  <si>
    <t>Other liabilities</t>
  </si>
  <si>
    <t>Total Liabilities</t>
  </si>
  <si>
    <t>COMMITMENTS AND CONTINGENT LIABILITIES</t>
  </si>
  <si>
    <t xml:space="preserve"> </t>
  </si>
  <si>
    <t>STOCKHOLDERS' EQUITY</t>
  </si>
  <si>
    <t>Cumulative Preferred Stock, $1,000 par value, $1,000 liquidation value: Authorized - 600 shares; Issued and outstanding - 125 shares</t>
  </si>
  <si>
    <t>Common Stock, $.125 stated value: Authorized - 50,000,000 shares; Issued and outstanding - 49,280,188 and 49,158,238 shares</t>
  </si>
  <si>
    <t>Additional paid-in capital</t>
  </si>
  <si>
    <t>Retained earnings</t>
  </si>
  <si>
    <t>Accumulated other comprehensive income (loss)</t>
  </si>
  <si>
    <t>Total Stockholders' Equity</t>
  </si>
  <si>
    <t>TOTAL LIABILITIES AND STOCKHOLDERS' EQUITY</t>
  </si>
  <si>
    <t>CONSOLIDATED CONDENSED BALANCE SHEETS (Parenthetical) - USD ($) $ in Thousands</t>
  </si>
  <si>
    <t>Statement of Financial Position [Abstract]</t>
  </si>
  <si>
    <t>Investment securities held to maturity - fair value</t>
  </si>
  <si>
    <t>Loans - allowance for loan losses</t>
  </si>
  <si>
    <t>Preferred Stock, par value (in dollars per share)</t>
  </si>
  <si>
    <t>Preferred Stock, liquidation value per share (in dollars per share)</t>
  </si>
  <si>
    <t>Preferred Stock, authorized (in shares)</t>
  </si>
  <si>
    <t>Preferred Stock, issued (in shares)</t>
  </si>
  <si>
    <t>Preferred Stock, outstanding (in shares)</t>
  </si>
  <si>
    <t>Common Stock, stated value (in dollars per share)</t>
  </si>
  <si>
    <t>Common Stock, authorized (in shares)</t>
  </si>
  <si>
    <t>Common Stock, issued (in shares)</t>
  </si>
  <si>
    <t>Common Stock, outstanding (in shares)</t>
  </si>
  <si>
    <t>CONSOLIDATED CONDENSED STATEMENTS OF INCOME (Unaudited) - USD ($) $ in Thousands</t>
  </si>
  <si>
    <t>3 Months Ended</t>
  </si>
  <si>
    <t>Sep. 30, 2018</t>
  </si>
  <si>
    <t>Loans receivable:</t>
  </si>
  <si>
    <t>Taxable</t>
  </si>
  <si>
    <t>Tax exempt</t>
  </si>
  <si>
    <t>Investment securities:</t>
  </si>
  <si>
    <t>Deposits with financial institutions</t>
  </si>
  <si>
    <t>Total Interest Income</t>
  </si>
  <si>
    <t>INTEREST EXPENSE</t>
  </si>
  <si>
    <t>Deposits</t>
  </si>
  <si>
    <t>Total Interest Expense</t>
  </si>
  <si>
    <t>NET INTEREST INCOME</t>
  </si>
  <si>
    <t>Provision for loan losses</t>
  </si>
  <si>
    <t>NET INTEREST INCOME AFTER PROVISION FOR LOAN LOSSES</t>
  </si>
  <si>
    <t>OTHER INCOME</t>
  </si>
  <si>
    <t>Increase in cash surrender value of life insurance</t>
  </si>
  <si>
    <t>Gains on life insurance benefits</t>
  </si>
  <si>
    <t>Net gains and fees on sales of loans</t>
  </si>
  <si>
    <t>Net realized gains on sales of available for sale securities</t>
  </si>
  <si>
    <t>Other income</t>
  </si>
  <si>
    <t>Total Other Income</t>
  </si>
  <si>
    <t>OTHER EXPENSES</t>
  </si>
  <si>
    <t>Salaries and employee benefits</t>
  </si>
  <si>
    <t>Net occupancy</t>
  </si>
  <si>
    <t>Equipment</t>
  </si>
  <si>
    <t>Marketing</t>
  </si>
  <si>
    <t>Outside data processing fees</t>
  </si>
  <si>
    <t>Printing and office supplies</t>
  </si>
  <si>
    <t>Intangible asset amortization</t>
  </si>
  <si>
    <t>FDIC assessments</t>
  </si>
  <si>
    <t>Other real estate owned and foreclosure expenses</t>
  </si>
  <si>
    <t>Professional and other outside services</t>
  </si>
  <si>
    <t>Other expenses</t>
  </si>
  <si>
    <t>Total Other Expenses</t>
  </si>
  <si>
    <t>INCOME BEFORE INCOME TAX</t>
  </si>
  <si>
    <t>Income tax expense</t>
  </si>
  <si>
    <t>NET INCOME AVAILABLE TO COMMON STOCKHOLDERS</t>
  </si>
  <si>
    <t>Per Share Data:</t>
  </si>
  <si>
    <t>Basic Net Income Available to Common Stockholders (in dollars per share)</t>
  </si>
  <si>
    <t>Diluted Net Income Available to Common Stockholders (in dollars per share)</t>
  </si>
  <si>
    <t>Cash Dividends Paid (in dollars per share)</t>
  </si>
  <si>
    <t>Average Diluted Shares Outstanding (in shares)</t>
  </si>
  <si>
    <t>Service charges on deposit accounts</t>
  </si>
  <si>
    <t>Fiduciary and wealth management fees</t>
  </si>
  <si>
    <t>Card payment fees</t>
  </si>
  <si>
    <t>Other customer fees</t>
  </si>
  <si>
    <t>Derivative hedge fees</t>
  </si>
  <si>
    <t>CONSOLIDATED CONDENSED STATEMENTS OF COMPREHENSIVE INCOME (Unaudited) - USD ($) $ in Thousands</t>
  </si>
  <si>
    <t>Statement of Comprehensive Income [Abstract]</t>
  </si>
  <si>
    <t>Net income</t>
  </si>
  <si>
    <t>Other comprehensive income (loss), net of tax:</t>
  </si>
  <si>
    <t>Unrealized holding gain (loss) on securities available for sale arising during the period, net of tax of $3,034, $2,596, $13,436, and $7,470</t>
  </si>
  <si>
    <t>Unrealized gain (loss) on cash flow hedges arising during the period, net of tax of $37, $44, $267 and $212</t>
  </si>
  <si>
    <t>Reclassification adjustment for net gains included in net income, net of tax of $61, $250, $657 and $766</t>
  </si>
  <si>
    <t>Total other comprehensive income (loss), net of tax</t>
  </si>
  <si>
    <t>Comprehensive income</t>
  </si>
  <si>
    <t>CONSOLIDATED CONDENSED STATEMENTS OF COMPREHENSIVE INCOME (Unaudited) (Parenthetical) - USD ($) $ in Thousands</t>
  </si>
  <si>
    <t>Unrealized holding gain (loss) on securities available for sale arising during the period, tax</t>
  </si>
  <si>
    <t>Unrealized gain (loss) on cash flow hedges arising during the period, tax</t>
  </si>
  <si>
    <t>Reclassification adjustment for net losses (gains) included in net income, tax</t>
  </si>
  <si>
    <t>CONSOLIDATED CONDENSED STATEMENTS OF STOCKHOLDERS' EQUITY (Unaudited) - USD ($) $ in Thousands</t>
  </si>
  <si>
    <t>Total</t>
  </si>
  <si>
    <t>Preferred</t>
  </si>
  <si>
    <t>Common Stock</t>
  </si>
  <si>
    <t>Additional Paid in Capital</t>
  </si>
  <si>
    <t>Retained Earnings</t>
  </si>
  <si>
    <t>Accumulated Other Comprehensive Income (Loss)</t>
  </si>
  <si>
    <t>Beginning balance (in shares) at Dec. 31, 2017</t>
  </si>
  <si>
    <t>Beginning balance at Dec. 31, 2017</t>
  </si>
  <si>
    <t>Comprehensive income:</t>
  </si>
  <si>
    <t>Other comprehensive income (loss), net of tax</t>
  </si>
  <si>
    <t>Cash dividends on common stock</t>
  </si>
  <si>
    <t>Issuance of common stock related to acquisition</t>
  </si>
  <si>
    <t>Reclassification adjustment under ASU 2018-02</t>
  </si>
  <si>
    <t>Share-based compensation (in shares)</t>
  </si>
  <si>
    <t>Share-based compensation</t>
  </si>
  <si>
    <t>Stock issued under employee benefit plans (in shares)</t>
  </si>
  <si>
    <t>Stock issued under employee benefit plans</t>
  </si>
  <si>
    <t>Stock issued under dividend reinvestment and stock purchase plan (in shares)</t>
  </si>
  <si>
    <t>Stock issued under dividend reinvestment and stock purchase plan</t>
  </si>
  <si>
    <t>Stock options exercised (in shares)</t>
  </si>
  <si>
    <t>Stock options exercised</t>
  </si>
  <si>
    <t>Stock redeemed (in shares)</t>
  </si>
  <si>
    <t>Stock redeemed</t>
  </si>
  <si>
    <t>Ending balance (in shares) at Sep. 30, 2018</t>
  </si>
  <si>
    <t>Ending balance at Sep. 30, 2018</t>
  </si>
  <si>
    <t>Beginning balance (in shares) at Jun. 30, 2018</t>
  </si>
  <si>
    <t>Beginning balance at Jun. 30, 2018</t>
  </si>
  <si>
    <t>Beginning balance (in shares) at Dec. 31, 2018</t>
  </si>
  <si>
    <t>Beginning balance at Dec. 31, 2018</t>
  </si>
  <si>
    <t>Issuance of common stock related to acquisition (in shares)</t>
  </si>
  <si>
    <t>Repurchase of common stock (in shares)</t>
  </si>
  <si>
    <t>Repurchase of common stock</t>
  </si>
  <si>
    <t>Ending balance (in shares) at Sep. 30, 2019</t>
  </si>
  <si>
    <t>Ending balance at Sep. 30, 2019</t>
  </si>
  <si>
    <t>Beginning balance (in shares) at Jun. 30, 2019</t>
  </si>
  <si>
    <t>Beginning balance at Jun. 30, 2019</t>
  </si>
  <si>
    <t>CONSOLIDATED CONDENSED STATEMENT OF STOCKHOLDERS' EQUITY (Unaudited) (Parenthetical) - $ / shares</t>
  </si>
  <si>
    <t>Statement of Stockholders' Equity [Abstract]</t>
  </si>
  <si>
    <t>Cash dividends on common stock (in dollars per share)</t>
  </si>
  <si>
    <t>CONSOLIDATED CONDENSED STATEMENTS OF CASH FLOWS (Unaudited) - USD ($) $ in Thousands</t>
  </si>
  <si>
    <t>Cash Flow From Operating Activities:</t>
  </si>
  <si>
    <t>Adjustments to reconcile net income to net cash provided by operating activities:</t>
  </si>
  <si>
    <t>Depreciation and amortization</t>
  </si>
  <si>
    <t>Change in deferred taxes</t>
  </si>
  <si>
    <t>Loans originated for sale</t>
  </si>
  <si>
    <t>Proceeds from sales of loans held for sale</t>
  </si>
  <si>
    <t>Gains on sales of loans held for sale</t>
  </si>
  <si>
    <t>Gains on sales of securities available for sale</t>
  </si>
  <si>
    <t>Increase in cash surrender of life insurance</t>
  </si>
  <si>
    <t>Change in interest receivable</t>
  </si>
  <si>
    <t>Change in interest payable</t>
  </si>
  <si>
    <t>Other adjustments</t>
  </si>
  <si>
    <t>Net cash provided by operating activities</t>
  </si>
  <si>
    <t>Cash Flows from Investing Activities:</t>
  </si>
  <si>
    <t>Net change in interest-bearing deposits</t>
  </si>
  <si>
    <t>Purchases of:</t>
  </si>
  <si>
    <t>Securities available for sale</t>
  </si>
  <si>
    <t>Securities held to maturity</t>
  </si>
  <si>
    <t>Proceeds from sales of securities available for sale</t>
  </si>
  <si>
    <t>Proceeds from maturities of:</t>
  </si>
  <si>
    <t>Change in Federal Home Loan Bank stock</t>
  </si>
  <si>
    <t>Net change in loans</t>
  </si>
  <si>
    <t>Net cash and cash equivalents received in acquisition</t>
  </si>
  <si>
    <t>Proceeds from the sale of other real estate owned</t>
  </si>
  <si>
    <t>Proceeds from life insurance benefits</t>
  </si>
  <si>
    <t>Net cash used in investing activities</t>
  </si>
  <si>
    <t>Net change in :</t>
  </si>
  <si>
    <t>Demand and savings deposits</t>
  </si>
  <si>
    <t>Certificates of deposit and other time deposits</t>
  </si>
  <si>
    <t>Borrowings</t>
  </si>
  <si>
    <t>Repayment of borrowings</t>
  </si>
  <si>
    <t>Stock issued under dividend reinvestment and stock purchase plans</t>
  </si>
  <si>
    <t>Net cash provided by financing activities</t>
  </si>
  <si>
    <t>Net Change in Cash and Cash Equivalents</t>
  </si>
  <si>
    <t>Cash and Cash Equivalents, January 1</t>
  </si>
  <si>
    <t>Cash and Cash Equivalents, September 30</t>
  </si>
  <si>
    <t>Additional cash flow information:</t>
  </si>
  <si>
    <t>Interest paid</t>
  </si>
  <si>
    <t>Income tax paid (refunded)</t>
  </si>
  <si>
    <t>Loans transferred to other real estate owned</t>
  </si>
  <si>
    <t>Fixed assets transferred to other real estate owned</t>
  </si>
  <si>
    <t>Non-cash investing activities using trade date accounting</t>
  </si>
  <si>
    <t>Investments transferred from held to maturity to available for sale in accordance with ASU 2017-12</t>
  </si>
  <si>
    <t>ROU assets obtained in exchange for new operating lease liabilities</t>
  </si>
  <si>
    <t>In conjunction with the acquisitions, liabilities were assumed as follows:</t>
  </si>
  <si>
    <t>Fair value of assets acquired</t>
  </si>
  <si>
    <t>Cash paid in acquisition</t>
  </si>
  <si>
    <t>Less: Common stock issued</t>
  </si>
  <si>
    <t>Liabilities assumed</t>
  </si>
  <si>
    <t>General</t>
  </si>
  <si>
    <t>Organization, Consolidation and Presentation of Financial Statements [Abstract]</t>
  </si>
  <si>
    <t>GENERAL Financial Statement Preparation The significant accounting policies followed by the Corporation and its wholly-owned subsidiaries for interim financial reporting are consistent with the accounting policies followed for annual financial reporting. All adjustments, which are of a normal recurring nature and are in the opinion of management necessary for a fair statement of the results for the periods reported, have been included in the accompanying Consolidated Condensed Financial Statements. The Consolidated Condensed Balance Sheet of the Corporation as of December 31, 2018 , has been derived from the audited consolidated balance sheet of the Corporation as of that date. Certain information and note disclosures normally included in the Corporation’s annual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rporation’s Annual Report on Form 10-K for the year ended December 31, 2018 filed with the Securities and Exchange Commission. The results of operations for the three and nine months ended September 30, 2019 , are not necessarily indicative of the results to be expected for the year. Reclassifications have been made to prior financial statements to conform to the current financial statement presentation. These reclassifications had no effect on net income. Recent Accounting Changes Adopted in 2019 FASB Accounting Standards Updates No. 2018-11 - Leases (Topic 842): Targeted Improvements - The FASB issued Accounting Standards Update (ASU) No. 2018-11, Leases (Topic 842): Targeted Improvements. This ASU was intended to reduce costs and ease implementation of the leases standard for financial statement preparers. ASU 2018-11 provided a new transition method and a practical expedient for separating components of a contract. ASU 2018-11 provided entities with an additional (and optional) transition method to adopt the new leases standard. Under this new transition method, an entity initially applied the new leases standard at the adoption date and recognized a cumulative-effect adjustment to the opening balance of retained earnings in the period of adoption. Consequently, the Corporation's reporting for the comparative periods presented in the financial statements in the period of adoption is in accordance with GAAP in Topic 840, Leases. The Corporation must provide the required Topic 840 disclosures for all periods that continue to be in accordance with Topic 840. The amendments did not change the existing disclosure requirements in Topic 840 (for example, they did not create interim disclosure requirements that the Corporation previously was not required to provide). The Corporation adopted this new transition method on January 1, 2019, but did not recognize a cumulative-effect adjustment to the opening balance of retained earnings at adoption. Lease disclosures are included in NOTE 8. LEASES of these Notes to Consolidated Condensed Financial Statements. The amendments in ASU 2018-11 provided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 The timing and pattern of transfer of the non-lease component(s) and associated lease component are the same. * The lease component, if accounted for separately, would be classified as an operating lease. An entity electing this practical expedient (including an entity that accounts for the combined component entirely in Topic 606) is required to disclose certain information, by class of underlying asset, as specified in the ASU. The Corporation elected the practical expedient to not separate non-lease components from the associated lease component at adoption, which was January 1, 2019. FASB Accounting Standards Update No. 2018-07 - Compensation - Stock Compensation (Topic 718): Improvements to Nonemployee Share-Based Payment Accounting - The FASB issued an Accounting Standards Update (ASU) intended to reduce cost and complexity and to improve financial reporting for non-employee share-based payments. The ASU expanded the scope of Topic 718, Compensation-Stock Compensation (which currently only includes share-based payments to employees) to include share-based payments issued to non-employees for goods or services. Consequently, the accounting for share-based payments to non-employees and employees is substantially aligned. The ASU supersedes Subtopic 505-50, Equity-Equity-Based Payments to Non-Employees. The Corporation adopted the standard in the first quarter of 2019 and adoption of the standard did not have a significant effect on the Corporation’s consolidated financial statements. FASB Accounting Standards Update No. 2017-08 - Receivables - Nonrefundable Fees and Other Costs (Subtopic 310-20): Premium Amortization on Purchased Callable Debt Securities - The FASB issued Accounting Standards Update (ASU) No. 2017-08, Receivables-Nonrefundable Fees and Other Costs (Subtopic 310-20): Premium Amortization on Purchased Callable Debt Securities . The ASU shortened the amortization period for certain callable debt securities held at a premium to the earliest call date. Under previous GAAP, entities normally amortized the premium as an adjustment of yield over the contractual life of the instrument. Stakeholders expressed concerns with the approach on the basis that GAAP excluded certain callable debt securities from consideration of early repayment of principal even if the holder was certain the call would be exercised. As a result, upon the exercise of a call on a callable debt security held at a premium, the unamortized premium was recorded as a loss in earnings. Further, there was diversity in practice (1) in the amortization period for premiums of callable debt securities, and (2) in how the potential for exercise of a call was factored into current impairment assessments. Another issue was that the practice in the United States was to quote, price, and trade callable debt securities using a model that incorporated consideration of calls (also referred to as “yield-to-worst” pricing). The ASU shortened the amortization period for certain callable debt securities held at a premium and required the premium to be amortized to the earliest call date. However, the amendments did not require an accounting change for securities held at a discount; the discount continues to be amortized to maturity. The Corporation was required to apply the amendments on a modified retrospective basis through a cumulative-effect adjustment directly to retained earnings at adoption. The Corporation adopted ASU 2017-08 on January 1, 2019 and adoption of the standard did not have a significant effect on the Corporation’s consolidated financial statements. FASB Accounting Standards Update No. 2016-02 - Leases (Topic 842) - The FASB issued new lease accounting guidance in Accounting Standards Update (ASU) No. 2016-02, Leases (Topic 842). Under the new guidance, lessees recognize the following for all leases (with the exception of short-term leases) at the commencement date: • A lease liability, which is a lessee‘s obligation to make lease payments arising from a lease, measured on a discounted basis; and • A right-of-use ("ROU")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are no longer provided with a source of off-balance sheet financing. The Corporation elected the package of practical expedients permitted under the transition guidance within the new standard, which among other things, allowed the Corporation to carry forward the historical lease classification. The Corporation elected to not apply ASC 842 to short-term leases (leases with a term of 12 months or less). Leases with an initial term of 12 months or less are not recorded on the balance sheet as the Corporation expenses the lease on a straight-line basis over the lease term. The Corporation also elected the practical expedient to not separate nonlease components from lease components. Variable payments are not included as part of the consideration of a lease contract and all of the Corporation's nonlease components contain variable payments; therefore, this election will not have any impact on the ROU asset or lease liability. The Corporation adopted this ASU on January 1, 2019 and recorded a ROU asset of $23.3 million and a lease liability of $23.8 million at adoption. Lease disclosures are included in NOTE 8. LEASES of these Notes to Consolidated Condensed Financial Statements. Revenue Recognition Revenue recognition guidance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rporation's revenue-generating transactions are not subject to revenue recognition guidance, including revenue generated from financial instruments, such as loans, letters of credit, derivatives and investment securities, as well as revenue related to mortgage servicing activities, as these activities are subject to other GAAP discussed elsewhere within the disclosures. The Corporation has evaluated the nature of its contracts with customers and determined that further disaggregation of revenue from contracts with customers into more granular categories beyond what is presented in the Consolidated Condensed Statements of Income was not necessary. Descriptions of revenue-generating activities that are within the scope of the guidance, which are presented in our income statements are as follows: Service charges on deposit accounts: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which is the point in time the Corporation fulfills the customer's request. Account maintenance fees, which relate primarily to monthly maintenance, are earned monthly, representing the period which the Corporation satisfies the performance obligation. Overdraft fees are recognized at the point in time that the overdraft occurs. Service charges on deposits are withdrawn from the customer's account balance. Fiduciary activities : This represents monthly fees due from wealth management customers as consideration for managing the customers' assets. Wealth management and trust services include custody of assets, investment management, fees for trust services and similar fiduciary activities. These fees are primarily earned over time as the Corporation provides the contracted monthly or quarterly services and are generally assessed based on the market value of assets under management at month-end. Fees that are transaction-based are recognized at the point in time that the transaction is executed. Investment Brokerage Fees : The Corporation earns fees from investment brokerage services provided to its customers by a third-party service provider. The Corporation receives commissions from the third-party provider on a monthly basis based upon customer activity for the month. The fees are paid to us by the third party on a monthly basis and are recognized when received. Interchange income : The Corporation earns interchange fees from debit and credit cardholder transactions conducted through the Visa and MasterCard payment networks. Interchange fees from cardholder transactions represent a percentage of the underlying transaction value and are recognized concurrent with the transaction processing services provided to the cardholder. Gains (Losses) on Sales of OREO : The Corporation records a gain or loss from the sale of OREO when control of the property transfers to the buyer, which generally occurs at the time of an executed deed. When the Corporation finances the sale of OREO to the buyer, the Corporation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rporation adjusts the transaction price and related gain (loss) on sale if a significant financing component is present. New Accounting Pronouncements Not Yet Adopted The Corporation continually monitors potential accounting changes and pronouncements. The following pronouncements have been deemed to have the most applicability to the Corporation's financial statements: FASB Accounting Standards Updates No. 2018-15 - Intangibles - Goodwill and Other - Internal-Use Software (Subtopic 350-40): Customer's Accounting for Implementation Costs Incurred in a Cloud Computing Arrangement That Is a Service Contract Summary - The FASB has issued Accounting Standards Update (ASU) No. 2018-15, Intangibles-Goodwill and Other-Internal-Use Software (Subtopic 350-40): Customer’s Accounting for Implementation Costs Incurred in a Cloud Computing Arrangement That Is a Service Contract, which reduces complexity for the accounting for costs of implementing a cloud computing service arrangement. This standard aligns the accounting for implementation costs of hosting arrangements, regardless of whether they convey a license to the hosted software.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For calendar-year public companies, the changes will be effective for fiscal years ending after December 15, 2019. For all other calendar-year companies and organizations, the changes will be effective for fiscal years ending after December 15, 2020. The Corporation plans to adopt the standard in the first quarter of 2020, but adoption of the standard is not expected to have a significant impact on the Corporation’s consolidated financial statements. FASB Accounting Standards Updates No. 2018-14 - Compensation - Retirement Benefits - Defined Benefit Plans - General (Subtopic 715-20): Disclosure Framework - Changes to the Disclosure Requirements for Defined Benefit Plans Summary - The FASB has issued ASU No. 2018-14, Compensation - Retirement Benefits - Defined Benefit Plans - General (Subtopic 715-20): Disclosure Framework - 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Disclosure Requirements Deleted * The amounts in accumulated other comprehensive income expected to be recognized as components of net periodic benefit cost over the next fiscal year. * The amount and timing of plan assets expected to be returned to the employer. * Related party disclosures about the amount of future annual benefits covered by insurance and annuity contracts and significant transactions between the employer or related parties and the plan. * For public entities, the effects of a one-percentage-point change in assumed health care cost trend rates on the (a) aggregate of the service and interest cost components of net periodic benefit costs and (b) benefit obligation for postretirement health care benefits. Disclosure Requirements Added *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 The projected benefit obligation (PBO) and fair value of plan assets for plans with PBOs in excess of plan assets. *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Corporation plans to adopt the standard in the first quarter of 2020, but adoption of the standard is not expected to have a significant impact on the Corporation’s disclosures. FASB Accounting Standards Updates No. 2018-13 - Fair Value Measurement (Topic 820): Disclosure Framework - Changes to the Disclosure Requirements for Fair Value Measurement Summary - The FASB has issued ASU No. 2018-13, Fair Value Measurement (Topic 820): Disclosure Framework - Changes to the Disclosure Requirements for Fair Value Measurement. ASU No. 2018-13 modifies the disclosure requirements on fair value measurements in Topic 820. Certain disclosure requirements related to transfers between Level 1 and Level 2 of the fair value hierarchy and Level 3 valuation process were removed from Topic 820. Disclosures were also added to Topic 820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rporation plans to adopt the standard in the first quarter of 2020, but adoption of the standard is not expected to have a significant impact on the Corporation’s disclosures. FASB Accounting Standards Update No. 2016-13, Financial Instruments - Credit Losses (Topic 326): Measurement of Credit Losses on Financial Instruments Summary - The FASB has issued Accounting Standards Update (ASU) No. 2016-13, Financial Instruments - Credit Losses (Topic 326): Measurement of Credit Losses on Financial Instruments . This new guidance was issued to address concerns that current generally accepted accounting principles (GAAP) restricts the ability to record credit losses that are expected, but do not yet meet the “probable” threshold by replacing the current “incurred loss” model for recognizing credit losses with an “expected life of loan loss” model referred to as the Current Expected Credit Loss (CECL) model. Under the CECL model, certain financial assets carried at amortized cost, such as loans held for investment and held-to-maturity debt securities, are required to be presented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The change could materially affect how the allowance for loan losses is determined and cause a charge to earnings through the provision for loan losses. Such would adversely affect the financial condition of the Corporation.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rporation plans to adopt this ASU in the first quarter of 2020. The Corporation expects a one-time cumulative-effect adjustment to the allowance for loan losses will be recognized in retained earnings on the consolidated balance sheet as of the beginning of the first reporting period in which the new standard is effective, as is consistent with regulatory expectations set forth in interagency guidance issued at the end of 2016. Third party software has been implemented and models have been developed. The implementation team is conducting parallel runs and a model validation conducted by a third party is underway. Any needed adjustments to the models as a result of recommendations from the model validation will be made in the fourth quarter of 2019. As such, the estimated impact of CECL will be finalized in the fourth quarter of 2019.</t>
  </si>
  <si>
    <t>Acquisition</t>
  </si>
  <si>
    <t>Business Combinations [Abstract]</t>
  </si>
  <si>
    <t>ACQUISITION MBT Financial Corp. On September 1, 2019, the Corporation acquired 100 percent of MBT. MBT, a Michigan corporation, merged with and into the Corporation, whereupon the separate corporate existence of MBT ceased and the Corporation survived. Immediately following the merger, MBT's wholly-owned subsidiary, Monroe Bank &amp; Trust, merged with and into the Bank, with the Bank continuing as the surviving bank. MBT was headquartered in Monroe, Michigan and had 20 banking centers serving the Monroe market. Pursuant to the merger agreement, each MBT shareholder received 0.275 shares of the Corporation's common stock for each outstanding share of MBT common stock held. The Corporation issued approximately 6.4 million shares of common stock, which was valued at approximately $229.9 million . The Corporation engaged in this transaction with the expectation that it would be accretive to income and add a new market area in Michigan that has a demographic profile consistent with many of the current Indiana and Ohio markets served by the Bank. Goodwill resulted from this transaction due to the expected synergies and economies of scale.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based on the timing of the transaction, the purchase price for the MBT acquisition is detailed in the following table. If, prior to the end of the one-year measurement period for finalizing the purchase price allocation, information becomes available about facts and circumstances that existed as of the acquisition date, which would indicate adjustments are required to the purchase price allocation, such adjustments will be included in the purchase price allocation retrospectively. Fair Value Cash and cash equivalents $ 10,222 Interest-bearing time deposits 281,228 Investment securities 212,235 Loans 731,260 Premises and equipment 21,664 Federal Home Loan Bank stock 4,148 Interest receivable 3,361 Cash surrender value of life insurance 59,545 Tax asset, deferred and receivable 4,970 Other assets 7,737 Deposits (1,105,926 ) Securities sold under repurchase agreements (94,760 ) Federal Home Loan Bank advances (10,853 ) Other liabilities (9,261 ) Net tangible assets acquired 115,570 Core deposit intangible 16,527 Goodwill 97,844 Purchase price $ 229,941 Of the total purchase price, $16,527,000 was allocated to a core deposit intangible, which will be amortized over its estimated life of 10 years . The remaining purchase price was allocated to goodwill, which is not deductible for tax purposes. Acquired loan data for MBT is included in the following table: Fair Value of Acquired Loans at Acquisition Date Gross Contractual Amounts Receivable at Acquisition Date Best Estimate at Acquisition Date of Contractual Cash Flows Not Expected to be Collected Acquired receivables subject to ASC 310-30 $ 3,531 $ 6,840 $ 2,733 Acquired receivables not subject to ASC 310-30 $ 727,729 $ 907,210 $ 14,506 Purchased loans with evidence of credit deterioration since origination and for which it is probable at the date of acquisition that the acquirer will not collect all contractually required principal and interest payments are accounted for under ASC 310-30, Loans Acquired with Deteriorated Credit Quality . The difference between contractually required payments and the cash flows expected to be collected at acquisition is referred to as the nonaccretable difference. The accretable portion of the fair value discount or premium is the difference between the expected cash flows and the net present value of expected cash flows, with such difference accreted into earnings over the term of the loans. Pro Forma Financial Information The results of operations of MBT have been included in the Corporation's consolidated financial statements since the acquisition date. The following schedules includes pro forma results for the three months and nine months ended September 30, 2019 and the annual period ended December 31, 2018, as if the MBT acquisition occurred as of the beginning of the periods presented. Three Months Ended Nine Months Ended Total revenue (net interest income plus other income) $ 120,606 $ 351,121 Net income available to common shareholders $ 30,835 $ 110,958 Earnings per share: Basic $ 0.55 $ 1.98 Diluted $ 0.54 $ 1.97 Year Ended Total revenue (net interest income plus other income) $ 474,842 Net income available to common shareholders $ 174,900 Earnings per share: Basic $ 3.13 Diluted $ 3.12 The pro forma information includes adjustments for interest income on loans and investments, interest expense on deposits and borrowings, premises expense for banking centers acquired and amortization of intangibles arising from the transaction and the related income tax effects. The pro forma information for the three months ended September 30, 2019 includes operating revenue from MBT of $4.9 million since the date of acquisition. Additionally $17.3 million , net of tax, of non-recurring expenses directly attributable to the MBT acquisition were included in the three months ended September 30, 2019 pro forma information. The pro forma information for the nine months ended September 30, 2019, includes operating revenue from MBT $4.9 million since the date of acquisition. Additionally $18.2 million , net of tax, of non-recurring expenses directly attributable to the MBT acquisition were included in the nine months ended September 30, 2019 pro forma information. The pro forma information for the year ended December 31, 2018 includes operating results from MBT as if the acquisition occurred at the beginning of the year. Additionally, $877,000 , net of tax, of non-recurring expenses directly attributable to the MBT acquisition were included in the year ended December 31, 2018 pro forma information. The pro forma information is presented for informational purposes only and is not indicative of the results of operations that actually would have been achieved had the acquisition been consummated as of that time, or intended to be a projection of future results.</t>
  </si>
  <si>
    <t>Investment Securities</t>
  </si>
  <si>
    <t>Investments, Debt and Equity Securities [Abstract]</t>
  </si>
  <si>
    <t>INVESTMENT SECURITIES The amortized cost, gross unrealized gains, gross unrealized losses and approximate market value of the Corporation's investment securities at the dates indicated were: Amortized Gross Gross Fair Available for sale at September 30, 2019 U.S. Government-sponsored agency securities $ 48,553 $ 450 $ 26 $ 48,977 State and municipal 754,846 42,663 634 796,875 U.S. Government-sponsored mortgage-backed securities 789,887 11,660 1,031 800,516 Corporate obligations 31 — — 31 Total available for sale 1,593,317 54,773 1,691 1,646,399 Held to maturity at September 30, 2019 U.S. Government-sponsored agency securities 42,434 4 95 42,343 State and municipal 355,263 15,841 40 371,064 U.S. Government-sponsored mortgage-backed securities 443,824 7,024 462 450,386 Foreign investment 1,500 — 7 1,493 Total held to maturity 843,021 22,869 604 865,286 Total Investment Securities $ 2,436,338 $ 77,642 $ 2,295 $ 2,511,685 Amortized Gross Gross Fair Available for sale at December 31, 2018 U.S. Government-sponsored agency securities $ 13,493 $ 92 $ 3 $ 13,582 State and municipal 605,994 5,995 5,854 606,135 U.S. Government-sponsored mortgage-backed securities 530,209 634 8,396 522,447 Corporate obligations 31 — — 31 Total available for sale 1,149,727 6,721 14,253 1,142,195 Held to maturity at December 31, 2018 U.S. Government-sponsored agency securities 22,618 — 545 22,073 State and municipal 197,909 2,858 872 199,895 U.S. Government-sponsored mortgage-backed securities 268,860 713 3,323 266,250 Foreign investment 1,000 — 1 999 Total held to maturity 490,387 3,571 4,741 489,217 Total Investment Securities $ 1,640,114 $ 10,292 $ 18,994 $ 1,631,412 The change in unrealized gains/losses from December 31, 2018 to September 30, 2019 is primarily due to the changes in interest rates. The longer term points on the yield curve have declined since year-end which increases the fair value of securities held in the portfolio. The amortized cost and fair value of available for sale and held to maturity securities at September 30, 2019 and December 31, 2018 , by contractual maturity, are shown below. 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September 30, 2019: Due in one year or less $ 1,134 $ 1,139 $ 13,833 $ 13,894 Due after one through five years 4,527 4,638 55,424 55,783 Due after five through ten years 83,254 85,475 100,501 104,733 Due after ten years 714,515 754,631 229,439 240,490 803,430 845,883 399,197 414,900 U.S. Government-sponsored mortgage-backed securities 789,887 800,516 443,824 450,386 Total Investment Securities $ 1,593,317 $ 1,646,399 $ 843,021 $ 865,286 Available for Sale Held to Maturity Amortized Cost Fair Value Amortized Cost Fair Value Maturity Distribution at December 31, 2018 Due in one year or less $ 13,092 $ 13,144 $ 4,732 $ 4,730 Due after one through five years 5,311 5,378 49,054 48,473 Due after five through ten years 73,280 74,411 62,873 64,163 Due after ten years 527,835 526,815 104,868 105,601 619,518 619,748 221,527 222,967 U.S. Government-sponsored mortgage-backed securities 530,209 522,447 268,860 266,250 Total Investment Securities $ 1,149,727 $ 1,142,195 $ 490,387 $ 489,217 The carrying value of securities pledged as collateral, to secure borrowings and for other purposes, was $632,275,000 at September 30, 2019 , and $416,155,000 at December 31, 2018 . The book value of securities sold under agreements to repurchase amounted to $187,472,000 at September 30, 2019 , and $116,691,000 at December 31, 2018 . Gross gains on the sales and redemptions of available for sale securities for the three and nine months ended September 30, 2019 and 2018 are shown below. Three Months Ended Nine Months Ended 2019 2018 2019 2018 Sales and Redemptions of Available for Sale Securities: Gross gains $ 393 $ 1,285 $ 3,376 $ 4,016 Gross losses — — — — The following tables show the Corporation’s gross unrealized losses and fair value, aggregated by investment category and length of time the individual securities have been in a continuous unrealized loss position at September 30, 2019 , and December 31, 2018 : Less than 12 Months Total Fair Gross Fair Gross Fair Gross Temporarily Impaired Available for Sale Securities at September 30, 2019 U.S. Government-sponsored agency securities $ 25,033 $ 26 $ — $ — $ 25,033 $ 26 State and municipal 53,220 634 — — 53,220 634 U.S. Government-sponsored mortgage-backed securities 155,175 939 27,238 92 182,413 1,031 Total Temporarily Impaired Available for Sale Securities 233,428 1,599 27,238 92 260,666 1,691 Temporarily Impaired Held to Maturity Securities at September 30, 2019 U.S. Government-sponsored agency securities 23,983 35 12,440 60 36,423 95 State and municipal 3,351 40 — — 3,351 40 U.S. Government-sponsored mortgage-backed securities 122,572 426 8,567 36 131,139 462 Foreign investment 1,493 7 — — 1,493 7 Total Temporarily Impaired Held to Maturity Securities 151,399 508 21,007 96 172,406 604 Total Temporarily Impaired Investment Securities $ 384,827 $ 2,107 $ 48,245 $ 188 $ 433,072 $ 2,295 Less than 12 Months Total Fair Gross Fair Gross Fair Gross Temporarily Impaired Available for Sale Securities at December 31, 2018 U.S. Government-sponsored agency securities $ 1,490 $ 3 $ — $ — $ 1,490 $ 3 State and municipal 234,431 3,958 38,028 1,896 272,459 5,854 U.S. Government-sponsored mortgage-backed securities 196,601 2,400 217,121 5,996 413,722 8,396 Total Temporarily Impaired Available for Sale Securities 432,522 6,361 255,149 7,892 687,671 14,253 Temporarily Impaired Held to Maturity Securities at December 31, 2018 U.S. Government-sponsored agency securities — — 22,073 545 22,073 545 State and municipal 14,952 369 16,786 503 31,738 872 U.S. Government-sponsored mortgage-backed securities 102,828 876 87,268 2,447 190,096 3,323 Foreign investment — — 999 1 999 1 Total Temporarily Impaired Held to Maturity Securities 117,780 1,245 127,126 3,496 244,906 4,741 Total Temporarily Impaired Investment Securities $ 550,302 $ 7,606 $ 382,275 $ 11,388 $ 932,577 $ 18,994 Certain investments in debt and equity securities are reported in the financial statements at an amount less than their historical cost as indicated in the table below. September 30, 2019 December 31, 2018 Investments reported at less than historical cost: Historical cost $ 435,367 $ 951,571 Fair value 433,072 932,577 Gross unrealized losses $ 2,295 $ 18,994 Percent of the Corporation's investment portfolio 17.4 % 57.1 % The Corporation's management believes the decline in fair value for these securities was temporary. Should the impairment of any of these securities become other-than-temporary, the cost basis of the investment will be reduced and the resulting loss recognized in net income during the period the other-than-temporary-impairment ("OTTI") is identified. The Corporation’s management has evaluated all securities with unrealized losses for OTTI and concluded no OTTI existed at September 30, 2019 . In determining the fair value of the investment securities portfolio, the Corporation utilizes a third party for portfolio accounting services, including market value input, for those securities classified as Level 1 and Level 2 in the fair value hierarchy. The Corporation has obtained an understanding of what inputs are being used by the vendor in pricing the portfolio and how the vendor classified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 resulting from the sale of certain securities has proven the data to be accurate over time. Fair value of securities classified as Level 3 in the valuation hierarchy was determined using a discounted cash flow model that incorporated market estimates of interest rates and volatility in markets that have not been active. State and Municipal Securities, U.S. Government-Sponsored Agency Securities and Foreign Investment Securities The unrealized losses on the Corporation's investments in securities of state and political subdivisions and U.S. Government-Sponsored Agency securities were caused by interest rate increases. The contractual terms of those investments do not permit the issuer to settle the securities at a price less than the amortized cost basis of the investments. Because the Corporation does not intend to sell the investments and it is not more likely than not that the Corporation will be required to sell the investments before recovery of their amortized cost basis, which may be maturity, the Corporation does not consider those investments to be other-than-temporarily impaired at September 30, 2019 . The state and municipal securities portfolio contains unrealized losses of $634,000 on twenty-six securities and $40,000 on two securities in the available for sale and held to maturity portfolios, respectively. The U.S. Government-Sponsored Agency securities portfolio contains unrealized losses of $26,000 on two securities in the available for sale portfolio and $95,000 on five securities in the held to maturity portfolio. The foreign investment securities portfolio contains no unrealized losses in the available for sale portfolio, and $7,000 on one security in the held to maturity portfolio. U.S. Government-Sponsored Mortgage-Backed Securities The unrealized losses on the Corporation's investment in mortgage-backed securities were a result of interest rate changes. The Corporation expects to recover the amortized cost basis over the term of the securities. Because the decline in market value is attributable to changes in interest rates and not credit quality, and because the Corporation does not intend to sell the investments and it is not more likely than not that the Corporation will be required to sell the investments before recovery of their amortized cost basis, which may be maturity, the Corporation does not consider those investments to be other-than-temporarily impaired at September 30, 2019 . The mortgage-backed securities portfolio contains unrealized losses of $1,031,000 on thirty-one securities and $462,000 on sixteen securities in the available for sale and held to maturity portfolios, respectively. All these securities are issued by a U.S. government-sponsored entity.</t>
  </si>
  <si>
    <t>Loans and Allowance</t>
  </si>
  <si>
    <t>Receivables [Abstract]</t>
  </si>
  <si>
    <t>LOANS AND ALLOWANCE The Corporation’s primary lending focus is small business and middle market commercial, commercial real estate and residential real estate, which results in portfolio diversification. The following tables show the composition of the loan portfolio, the allowance for loan losses and credit quality characteristics by collateral classification, excluding loans held for sale. Loans held for sale as of September 30, 2019 , and December 31, 2018 , were $7,910,000 and $4,778,000 , respectively. The following table illustrates the composition of the Corporation’s loan portfolio by loan class for the periods indicated: September 30, 2019 December 31, 2018 Commercial and industrial loans $ 2,034,311 $ 1,726,664 Agricultural production financing and other loans to farmers 90,462 92,404 Real estate loans: Construction 670,138 545,729 Commercial and farmland 3,144,649 2,832,102 Residential 1,155,403 966,421 Home equity 601,335 528,157 Individuals' loans for household and other personal expenditures 131,246 99,788 Public finance and other commercial loans 471,716 433,202 Loans 8,299,260 7,224,467 Allowance for loan losses (80,571 ) (80,552 ) Net Loans $ 8,218,689 $ 7,143,915 Allowance, Credit Quality and Loan Portfolio The Corporation maintains an allowance for loan losses to cover probable credit losses identified during its loan review process. Management believes the allowance for loan losses is adequate to cover probable losses inherent in the loan portfolio at September 30, 2019 . The process for determining the adequacy of the allowance for loan losses is critical to the Corporation’s financial results. It requires management to make difficult, subjective and complex judgments to estimate the effect of uncertain matters. The allowance for loan losses considers current factors, including economic conditions and ongoing internal and external examinations, and will increase or decrease as deemed necessary to ensure it remains adequate. In addition, the allowance as a percentage of charge-offs and nonperforming loans will change at different points in time based on credit performance, portfolio mix and collateral values. The allowance for loan losses is maintained through the provision for loan losses, which is a charge against earnings. The allowance is increased by provision expense and decreased by charge-offs less recoveries. All charge-offs are approved by the Bank's senior credit officers and in accordance with established policies. The Bank charges off a loan when a determination is made that all or a portion of the loan is uncollectable. The amount provided for loan losses in a given period may be greater than or less than net loan losses experienced during the period, and is based on management’s judgment as to the appropriate level of the allowance for loan losses. The determination of the provision amount is based on management’s ongoing review and evaluation of the loan portfolio, including an internally administered loan "watch" list and independent loan reviews. The evaluation takes into consideration identified credit problems, the possibility of losses inherent in the loan portfolio that are not specifically identified and management’s judgment as to the impact of the current environment and economic conditions on the portfolio. The allowance consists of specific impairment reserves as required by ASC 310-10-35, a component for historical losses in accordance with ASC 450 and the consideration of current environmental factors in accordance with ASC 450. A loan is deemed impaired when, based on current information or events, it is probable that all amounts due of principal and interest according to the contractual terms of the loan agreement will not be collected. The historical loss allocation for loans not deemed impaired according to ASC 450 is the product of the volume of loans within the non-impaired criticized and non-criticized risk grade classifications, each segmented by call code, and the historical loss factor for each respective classification and call code segment. The historical loss factors are based upon actual loss experience within each risk and call code classification. The historical look back period for non-criticized loans looks to the most recent rolling-four-quarter average and aligns with the look back period for non-impaired criticized loans. Each of the rolling four quarter periods used to obtain the average, include all charge-offs for the previous twelve-month period, therefore the historical look back period includes seven quarters. The resulting allocation is reflective of current conditions. Criticized loans are grouped based on the risk grade assigned to the loan. Loans with a special mention grade but not impaired are assigned a loss factor, and loans with a classified grade but not impaired are assigned a separate loss factor. The loss factor computation for this allocation includes a segmented historical loss migration analysis of risk grades to charge-off. In addition to the specific reserves and historical loss components of the allowance, consideration is given to various environmental factors to ensure that losses inherent in the portfolio are reflected in the allowance for loan losses. The environmental component adjusts the historical loss allocations for non-impaired loans to reflect relevant current conditions that, in management's opinion, have an impact on loss recognition. Environmental factors that management reviews in the analysis include: national and local economic trends and conditions; trends in growth in the loan portfolio and growth in higher risk areas; levels of, and trends in, delinquencies and non-accruals; experience and depth of lending management and staff; adequacy of, and adherence to, lending policies and procedures including those for underwriting; industry concentrations of credit; and adequacy of risk identification systems and controls through the internal loan review and internal audit processes. In conformance with ASC 805 and ASC 820, purchased loans are recorded at the acquisition date fair value. Such loans are included in the allowance to the extent a specific impairment is identified that exceeds the fair value adjustment on an impaired loan or the historical loss and environmental factor analysis indicates losses inherent in a purchased portfolio exceeds the fair value adjustment on the portion of the purchased portfolio not deemed impaired. The following tables summarize changes in the allowance for loan losses by loan segment for the three and nine months ended September 30, 2019 and September 30, 2018 : Three Months Ended September 30, 2019 Commercial Commercial Consumer Residential Total Allowance for loan losses: Balances, June 30, 2019 $ 33,202 $ 29,531 $ 4,070 $ 14,471 $ 81,274 Provision for losses 130 370 40 60 600 Recoveries on loans 149 143 105 199 596 Loans charged off (480 ) (1,078 ) (109 ) (232 ) (1,899 ) Balances, September 30, 2019 $ 33,001 $ 28,966 $ 4,106 $ 14,498 $ 80,571 Nine Months Ended September 30, 2019 Commercial Commercial Consumer Residential Total Allowance for loan losses: Balances, December 31, 2018 $ 32,657 $ 29,609 $ 3,964 $ 14,322 $ 80,552 Provision for losses 466 1,459 181 194 2,300 Recoveries on loans 1,035 1,166 323 511 3,035 Loans charged off (1,157 ) (3,268 ) (362 ) (529 ) (5,316 ) Balances, September 30, 2019 $ 33,001 $ 28,966 $ 4,106 $ 14,498 $ 80,571 Three Months Ended September 30, 2018 Commercial Commercial Consumer Residential Total Allowance for loan losses: Balances, June 30, 2018 $ 31,467 $ 27,731 $ 3,921 $ 14,424 $ 77,543 Provision for losses 256 410 159 575 1,400 Recoveries on loans 658 306 46 165 1,175 Loans charged off (313 ) (501 ) (194 ) (704 ) (1,712 ) Balances, September 30, 2018 $ 32,068 $ 27,946 $ 3,932 $ 14,460 $ 78,406 Nine Months Ended September 30, 2018 Commercial Commercial Consumer Residential Total Allowance for loan losses: Balances, December 31, 2017 $ 30,420 $ 27,343 $ 3,732 $ 13,537 $ 75,032 Provision for losses 1,567 1,448 493 2,055 5,563 Recoveries on loans 2,060 1,858 233 915 5,066 Loans charged off (1,979 ) (2,703 ) (526 ) (2,047 ) (7,255 ) Balances, September 30, 2018 $ 32,068 $ 27,946 $ 3,932 $ 14,460 $ 78,406 The tables below show the Corporation’s allowance for loan losses and loan portfolio by loan segment as of the periods indicated. September 30, 2019 Commercial Commercial Consumer Residential Total Allowance Balances: Individually evaluated for impairment $ 1,680 $ 124 $ — $ 457 $ 2,261 Collectively evaluated for impairment 31,321 28,842 4,106 14,041 78,310 Total Allowance for Loan Losses $ 33,001 $ 28,966 $ 4,106 $ 14,498 $ 80,571 Loan Balances: Individually evaluated for impairment $ 4,310 $ 9,371 $ 4 $ 2,589 $ 16,274 Collectively evaluated for impairment 2,590,318 3,792,239 131,242 1,752,443 8,266,242 Loans acquired with deteriorated credit quality 1,861 13,177 — 1,706 16,744 Loans $ 2,596,489 $ 3,814,787 $ 131,246 $ 1,756,738 $ 8,299,260 December 31, 2018 Commercial Commercial Consumer Residential Total Allowance Balances: Individually evaluated for impairment $ — $ 1,435 $ 1 $ 436 $ 1,872 Collectively evaluated for impairment 32,657 28,174 3,963 13,886 78,680 Total Allowance for Loan Losses $ 32,657 $ 29,609 $ 3,964 $ 14,322 $ 80,552 Loan Balances: Individually evaluated for impairment $ 1,838 $ 17,756 $ 18 $ 2,413 $ 22,025 Collectively evaluated for impairment 2,248,330 3,347,686 99,770 1,490,872 7,186,658 Loans acquired with deteriorated credit quality 2,102 12,389 — 1,293 15,784 Loans $ 2,252,270 $ 3,377,831 $ 99,788 $ 1,494,578 $ 7,224,467 Loans individually evaluated for impairment are comprised of commercial and consumer loans deemed impaired in accordance with ASC 310-10. This includes loans acquired with deteriorated credit quality totaling $1,798,000 with $453,000 of related allowance for loan losses at September 30, 2019 and $1,541,000 with no related allowance for loan losses at December 31, 2018. The risk characteristics of the Corporation’s material portfolio segments are as follows: Commercial Commercial lending is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tangible assets being financed such as equipment or real estate or other business assets such as accounts receivable or inventory and may incorporate a personal guarantee. Other loans may be unsecured, secured but under-collateralized or otherwise made on the basis of the enterprise value of an organization.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In addition, management tracks the level of owner-occupied commercial real estate loans versus non-owner occupied loans. Consumer and Residential With respect to residential loans that are secured by 1-4 family residences and are typically owner occupied, the Corporation generally establishes a maximum loan-to-value ratio and requires private mortgage insurance if that ratio is exceeded. Home equity loans are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and credit rating of the borrowers, which can be impacted by economic conditions in their market areas such as unemployment levels. Repayment on loans secured by 1-4 family residences can be impacted by changes in property values. Risk is mitigated by the fact that the loans are of smaller individual amounts and spread over a large number of borrowers. Loans are reclassified to a non-accruing status when, in management’s judgment, the collateral value and financial condition of the borrower do not justify accruing i n terest. When the interest accrual is discontinued, all unpaid accrued interest is reversed against earnings when considered uncollectable. Payments subsequently received on non-accrual loans are applied to principal. A loan is returned to accrual status when principal and interest are no longer past due and collectability is probable, typically after a minimum of six consecutive months of performance. Payments received on impaired accruing or delinquent loans are applied to interest income as accrued. The following table summarizes the Corporation’s non-accrual loans by loan class as of the periods indicated: September 30, 2019 December 31, 2018 Commercial and industrial loans $ 2,065 $ 1,803 Agriculture production financing and other loans to farmers 3,150 679 Real estate loans: Construction 1,027 8,667 Commercial and farmland 9,265 8,156 Residential 5,381 4,966 Home equity 1,737 1,481 Individuals' loans for household and other personal expenditures 103 42 Public finance and other commercial loans — 354 Total $ 22,728 $ 26,148 Impaired loans include loans deemed impaired according to the guidance set forth in ASC 310-10. Commercial loans under $500,000 and consumer loans, with the exception of troubled debt restructures, are not individually evaluated for impairment. Allowable methods for determining the amount of impairment include estimating fair value using the fair value of the collateral for collateral dependent loans. If the impaired loan is identified as collateral dependent, then the fair value method for measuring the amount of impairment is utilized. This method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following tables show the composition of the Corporation’s impaired loans, related allowance and interest income recognized while impaired by loan class as of the periods indicated: September 30, 2019 Unpaid Recorded Related Impaired loans with no related allowance: Commercial and industrial loans $ 897 $ 877 $ — Agriculture production financing and other loans to farmers 1,023 1,012 — Real estate Loans: Commercial and farmland 10,118 8,047 — Residential 207 189 — Total $ 12,245 $ 10,125 $ — Impaired loans with related allowance: Commercial and industrial loans $ 563 $ 329 $ 329 Agriculture production financing and other loans to farmers 2,144 2,092 1,351 Real estate Loans: Commercial and farmland 2,061 1,324 124 Residential 2,079 2,055 389 Home equity 362 345 68 Individuals' loans for household and other personal expenditures 4 4 — Total $ 7,213 $ 6,149 $ 2,261 Total Impaired Loans $ 19,458 $ 16,274 $ 2,261 December 31, 2018 Unpaid Recorded Related Impaired loans with no related allowance: Commercial and industrial loans $ 828 $ 806 $ — Agriculture production financing and other loans to farmers 679 679 — Real estate Loans: Construction 1,352 614 — Commercial and farmland 11,176 8,994 — Residential 118 100 — Home equity 49 48 — Public finance and other commercial loans 353 353 — Total $ 14,555 $ 11,594 $ — Impaired loans with related allowance: Real estate Loans: Construction $ 7,978 $ 7,977 $ 1,429 Commercial and farmland 171 171 6 Residential 1,958 1,907 362 Home equity 376 358 74 Individuals' loans for household and other personal expenditures 18 18 1 Total $ 10,501 $ 10,431 $ 1,872 Total Impaired Loans $ 25,056 $ 22,025 $ 1,872 Three Months Ended September 30, 2019 Nine Months Ended September 30, 2019 Average Interest Average Interest Impaired loans with no related allowance: Commercial and industrial loans $ 877 $ — $ 881 $ — Agriculture production financing and other loans to farmers 1,012 — 1,014 — Real estate Loans: Construction — — 339 — Commercial and farmland 8,075 39 8,651 117 Residential 189 — 190 2 Total $ 10,153 $ 39 $ 11,075 $ 119 Impaired loans with related allowance: Commercial and industrial loans $ 329 $ — $ 329 $ — Agriculture production financing and other loans to farmers 2,100 — 2,123 — Real estate Loans: Commercial and farmland 1,324 — 1,324 — Residential 2,072 15 2,095 47 Home equity 346 3 350 9 Individuals' loans for household and other personal expenditures 4 — 5 — Total $ 6,175 $ 18 $ 6,226 $ 56 Total Impaired Loans $ 16,328 $ 57 $ 17,301 $ 175 Three Months Ended September 30, 2018 Nine Months Ended September 30, 2018 Average Interest Average Interest Impaired loans with no related allowance: Commercial and industrial loans $ 979 $ — $ 994 $ — Agriculture production financing and other loans to farmers 640 — 640 — Real estate Loans: Construction 614 — 930 — Commercial and farmland 12,098 40 12,733 128 Residential 62 1 63 2 Individuals' loans for household and other personal expenditures 9 — 10 — Total $ 14,402 $ 41 $ 15,370 $ 130 Impaired loans with related allowance: Real estate Loans: Residential 1,797 13 1,812 37 Home equity 364 3 367 8 Total $ 2,161 $ 16 $ 2,179 $ 45 Total Impaired Loans $ 16,563 $ 57 $ 17,549 $ 175 Impaired loans in the above tables do not include loans accounted for under ASC 310-30, or any other loan, unless deemed impaired in accordance with ASC 310-10. As part of the ongoing monitoring of the credit quality of the Corporation's loan portfolio, management tracks certain credit quality indicators including trends related to: (i) the level of criticized commercial loans, (ii) net charge-offs, (iii) non-performing loans, (iv) covenant failures and (v) the general national and local economic conditions. 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 Pass - Loans that are considered to be of acceptable credit quality. • 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The key distinctions of this category's classification are that it is indicative of an unwarranted level of risk; and weaknesses are considered “potential”, not “defined”, impairments to the primary source of repayment. Examples include businesses that may be suffering from inadequate management, loss of key personnel or significant customer or litigation. • Substandard - A substandard loan is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Other characteristics may include: o the likelihood that a loan will be paid from the primary source of repayment is uncertain or financial deterioration is underway and very close attention is warranted to ensure that the loan is collected without loss, o the primary source of repayment is gone, and the Corporation is forced to rely on a secondary source of repayment, such as collateral liquidation or guarantees, o loans have a distinct possibility that the Corporation will sustain some loss if deficiencies are not corrected, o unusual courses of action are needed to maintain a high probability of repayment, o the borrower is not generating enough cash flow to repay loan principal; however, it continues to make interest payments, o the Corporation is forced into a subordinated or unsecured position due to flaws in documentation, o loans have been restructured so that payment schedules, terms and collateral represent concessions to the borrower when compared to the normal loan terms, o the Corporation is seriously contemplating foreclosure or legal action due to the apparent deterioration of the loan, and o there is significant deterioration in market conditions to which the borrower is highly vulnerable. • Doubtful - Loans that have all of the weaknesses of those classified as Substandard. However, based on currently existing facts, conditions and values, these weaknesses make full collection of principal highly questionable and improbable. Other credit characteristics may include considerable doubt as to the quality of the secondary sources of repayment. The possibility of loss is high, but because of certain important pending factors that may strengthen the loan, loss classification is deferred until the exact status of repayment is known. • Loss – Loans that are considered uncollectable and of such little value that continuing to carry them as an asset is not warranted. Loans will be classified as Loss when it is neither practical not desirable to defer writing off or reserving all or a portion of a basically worthless asset, even though partial recovery may be possible at some time in the future. The following tables summarize the credit quality of the Corporation’s loan portfolio, by loan class for the periods indicated. Consumer non-performing loans include accruing consumer loans 90-days or more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 September 30, 2019 Commercial Commercial Commercial Substandard Commercial Commercial Loss Consumer Performing Consumer Total Commercial and industrial loans $ 1,923,043 $ 62,219 $ 48,719 $ 329 $ 1 $ — $ — $ 2,034,311 Agriculture production financing and other loans to farmers 70,715 5,681 13,867 — — 199 — 90,462 Real estate Loans: Construction 638,040 288 1,818 — — 29,992 — 670,138 Commercial and farmland 2,963,113 73,429 101,025 — — 7,082 — 3,144,649 Residential 198,986 3,492 7,195 — — 940,613 5,117 1,155,403 Home equity 30,813 121 872 — — 567,865 1,664 601,335 Individuals' loans for household and other personal expenditures — — — — — 131,143 103 131,246 Public finance and other commercial loans 471,716 — — — — — — 471,716 Loans $ 6,296,426 $ 145,230 $ 173,496 $ 329 $ 1 $ 1,676,894 $ 6,884 $ 8,299,260 December 31, 2018 Commercial Commercial Commercial Substandard Commercial Commercial Loss Consumer Performing Consumer Total Commercial and industrial loans $ 1,660,879 $ 23,246 $ 42,539 $ — $ — $ — $ — $ 1,726,664 Agriculture production financing and other loans to farmers 78,446 5,966 7,992 — — — — 92,404 Real estate Loans: Construction 492,358 2,185 24,224 — — 25,419 1,543 545,729 Commercial and farmland 2,669,491 76,037 84,288 — — 2,285 1 2,832,102 Residential 170,075 7,373 2,076 — — 782,080 4,817 966,421 Home equity 24,653 535 457 — — 500,996 1,516 528,157 Individuals' loans for household and other personal expenditures — — — — — 99,741 47 99,788 Public finance and other commercial loans 432,849 — 353 — — — — 433,202 Loans $ 5,528,751 $ 115,342 $ 161,929 $ — $ — $ 1,410,521 $ 7,924 $ 7,224,467 The tables below show a past due aging of the Corporation’s loan portfolio, by loan class, as of September 30, 2019 , and December 31, 2018 : September 30, 2019 Current 30-59 Days 60-89 Days Loans 90 Days or More Past Due And Accruing Non-Accrual Total Past Due Total Commercial and industrial loans $ 2,026,547 $ 5,468 $ 231 $ — $ 2,065 $ 7,764 $ 2,034,311 Agriculture production financing and other loans to farmers 87,274 — 38 — 3,150 3,188 90,462 Real estate loans: Construction 669,111 — — — 1,027 1,027 670,138 Commercial and farmland 3,132,460 2,219 705 — 9,265 12,189 3,144,649 Residential 1,145,240 4,238 526 18 5,381 10,163 1,155,403 Home equity 596,472 2,547 515 64 1,737 4,863 601,335 Individuals' loans for household and other personal expenditures 130,641 319 183 — 103 605 131,246 Public finance and other commercial loans 471,716 — — — — — 471,716 Loans $ 8,259,461 $ 14,791 $ 2,198 $ 82 $ 22,728 $ 39,799 $ 8,299,260 December 31, 2018 Current 30-59 Days 60-89 Days Loans 90 Days or More Past Due And Accruing Non-Accrual Total Past Due Total Commercial and industrial loans $ 1,723,337 $ 1,093 $ 182 $ 249 $ 1,803 $ 3,327 $ 1,726,664 Agriculture production financing and other loans to farmers 89,440 2,285 — — 679 2,964 92,404 Real estate loans: Construction 535,520 64 — 1,478 8,667 10,209 545,729 Commercial and farmland 2,822,515 1,253 178 — 8,156 9,587 2,832,102 Residential 959,252 1,756 430 17 4,966 7,169 966,421 Home equity 524,198 2,164 207 107 1,481 3,959 528,157 Individuals' loans for household and other personal expenditures 99,499 179 64 4 42 289 99,788 Public finance and other commercial loans 432,848 — — — 354 354 433,202 Loans $ 7,186,609 $ 8,794 $ 1,061 $ 1,855 $ 26,148 $ 37,858 $ 7,224,467 On occasion, borrowers experience declines in income and cash flow. As a result, these borrowers seek to reduce contractual cash outlays including debt payments. Concurrently, in an effort to preserve and protect its earning assets, specifically troubled loans, the Corporation works to maintain its relationship with certain customers who are experiencing financial difficulty by contractually modifying the borrower's debt agreement with the Corporation. In certain loan restructuring situations, the Corporation may grant a concession to a debtor experiencing financial difficulty, resulting in a trouble debt restructuring. A concession is deemed to be granted when, as a result of the restructuring, the Corporation does not expect to collect all original amounts due, including interest accrued at the original contract rate. If the payment of principal at original maturity is primarily dependent on the value of collateral, the current value of the collateral is considered in determining whether the principal will be paid. The following tables summarize troubled debt restructures in the Corporation's loan portfolio that occurred during the periods indicated: Three Months Ended September 30, 2019 Nine Months Ended September 30, 2019 Pre-Modification Post-Modification Number Pre-Modification Post-Modification Number Real estate loans: Residential $ 195 $ 185 3 $ 456 $ 439 8 Total $ 195 $ 185 3 $ 456 $ 439 8 Three Months Ended September 30, 2018 Nine Months Ended September 30, 2018 Pre-Modification Post-Modification Number Pre-Modification Post-Modification Number Real estate loans: Residential $ 154 $ 140 4 $ 490 $ 487 11 Home equity 65 65 1 81 81 3 Individuals' loans for household and other personal expenditures — — — 7 8 1 Total $ 219 $ 205 5 $ 578 $ 576 15 The following tables summarize the recorded investment of troubled debt restructures as of September 30, 2019 and 2018 , by modification type, that occurred during the periods indicated: Three Months Ended September 30, 2019 Term Rate Combination Total Real estate loans: Residential $ — $ — $ 184 $ 184 Total $ — $ — $ 184 $ 184 Nine Months Ended September 30, 2019 Term Rate Combination Total Real estate loans: Residential $ — $ 88 $ 345 $ 433 Total $ — $ 88 $ 345 $ 433 Three Months Ended September 30, 2018 Term Rate Combination Total Real estate loans: Residential $ — $ 47 $ 93 $ 140 Home equity — 65 — 65 Total $ — $ 112 $ 93 $ 205 Nine Months Ended September 30, 2018 Term Rate Combination Total Real estate loans: Residential $ — $ 208 $ 239 $ 447 Home equity 77 76 — 153 Individuals' loans for household and other personal expenditures — 6 — 6 Total $ 77 $ 290 $ 239 $ 606 Loans secured by residential real estate made up 100 percent of the post-modification balance of troubled debt restructured loans made in the three and nine months ended September 30, 2019 . The same loan classification made up 100 percent and 99 percent of the post-modification balance of troubled debt restructured loans made in the three and nine months ended September 30, 2018, respectively. The following tables summarize troubled debt restructures that occurred during the twelve months ended September 30, 2019 and 2018, that subsequently defaulted during the period indicated and remained in default at period end. A loan is considered in default if it is 30-days or more past due. Three Months Ended September 30, 2019 Nine Months Ended September 30, 2019 Number of Loans Recorded Balance Number of Loans Recorded Balance Real estate loans: Commercial and farmland 1 $ 85 1 $ 85 Total 1 $ 85 1 $ 85 Three Months Ended September 30, 2018 Nine Months Ended September 30, 2018 Number of Loans Recorded Balance Number of Loans Recorded Balance Real estate loans: Commercial and farmland 1 $ 262 1 $ 262 Residential 2 83 4 152 Individuals' loans for household and other personal expenditures 1 11 1 11 Total 4 $ 356 6 $ 425 For potential consumer loan restructures, impairment evaluation occurs prior to modification. Any subsequent impairment is typically addressed through the charge-off process, or may be addressed through a specific reserve. Consumer troubled debt loan restructures are generally included in the general historical allowance for loan loss at the post modification balance. Consumer non-accrual and delinquent troubled debt loan restructures are also considered in the calculation of the non-accrual and delinquency trend environmental allowance allocation. Consumer mortgage loans secured by residential real estate properties for which formal foreclosure proceedings are in process totaled $683,000 and $800,000 at September 30, 2019 and December 31, 2018, respectively. Commercial troubled debt restructured loans risk graded special mention, substandard, doubtful and loss are individually evaluated for impairment under ASC 310. Any resulting specific reserves are included in the allowance for loan losses. Commercial troubled debt loan restructures 30-89 days delinquent are included in the calculation of the delinquency trend environmental allocation in the allowance for loan losses. With the exception of the acquired loans excluded from the allowance for loan losses, all commercial non-impaired loans, including non-accrual and 90-days or more delinquent, are included in the ASC 450 loss estimate.</t>
  </si>
  <si>
    <t>Purchased Credit Impaired Loans</t>
  </si>
  <si>
    <t>PURCHASED CREDIT IMPAIRED LOANS Purchased Credit Impaired Loans are included in NOTE 4. LOANS AND ALLOWANCE of these Notes to Consolidated Condensed Financial Statements. As described in NOTE 4, purchased loans are recorded at the acquisition date fair value, which could result in a fair value discount or premium. Purchased loans with evidence of credit deterioration since origination and for which it is probable at the date of acquisition that the acquirer will not collect all contractually required principal and interest payments are accounted for under ASC 310-30, Loans Acquired with Deteriorated Credit Quality . The difference between contractually required payments and the cash flows expected to be collected at acquisition is referred to as the nonaccretable difference. The accretable portion of the fair value discount or premium is the difference between the expected cash flows and the net present value of expected cash flows, with such difference accreted into earnings over the term of the loans. The carrying amount of Purchased Credit Impaired Loans as of September 30, 2019 was $18.5 million with allowance for loan loss of $453,000 . The carrying amount of Purchased Credit Impaired Loans as of December 31, 2018 was $17.3 million with no required allowance for loan losses. As customer cash flow expectations improve, nonaccretable yield can be reclassified to accretable yield. The accretable yield, or income expected to be collected, and reclassifications from nonaccretable, are identified in the table below. Three Months Ended September 30, 2019 Nine Months Ended September 30, 2019 Accretable yield beginning balance $ 1,914 $ 2,143 Additions 576 576 Accretion (420 ) (1,638 ) Reclassification from nonaccretable 374 1,363 Disposals (165 ) (165 ) Accretable yield ending balance $ 2,279 $ 2,279 Three Months Ended September 30, 2018 Nine Months Ended September 30, 2018 Accretable yield beginning balance $ 2,423 $ 2,890 Additions — — Accretion (1,004 ) (2,441 ) Reclassification from nonaccretable 798 1,768 Disposals (16 ) (16 ) Accretable yield ending balance $ 2,201 $ 2,201 The following table presents loans acquired, as of the acquisition date, during the nine months ended September 30, 2019, for which it was probable that all contractually required payments would not be collected. There were no loans acquired during the nine months ended September 30, 2018. MBT Contractually required payments receivable at acquisition date $ 6,840 Nonaccretable difference 2,733 Expected cash flows at acquisition date 4,107 Accretable difference 576 Basis in loans at acquisition date $ 3,531</t>
  </si>
  <si>
    <t>Goodwill and Intangible Assets Disclosure [Abstract]</t>
  </si>
  <si>
    <t>GOODWILL Goodwill is recorded on the acquisition date of an entity. During the one-year measurement period, the Corporation may record subsequent adjustments to goodwill for provisional amounts recorded at the acquisition date. The MBT acquisition on September, 1, 2019 resulted in $97,844,000 of goodwill. Details regarding the MBT acquisition are discussed in NOTE 2. ACQUISITION of these Notes to Consolidated Condensed Financial Statements. 2019 Balance, January 1 $ 445,355 Goodwill acquired 97,844 Balance, September 30 $ 543,199 2018 Balance, January 1 $ 445,355 Goodwill acquired — Balance, December 31 $ 445,355</t>
  </si>
  <si>
    <t>Other Intangibles</t>
  </si>
  <si>
    <t>OTHER INTANGIBLES Core deposit intangibles and other intangibles are recorded on the acquisition date of an entity. During the one-year measurement period, the Corporation may record subsequent adjustments to these intangibles for provisional amounts recorded at the acquisition date. The MBT acquisition on September 1, 2019 resulted in a core deposit intangible of $16,527,000 . Details regarding the MBT acquisition are discussed in NOTE 2. ACQUISITION of these Notes to Consolidated Condensed Financial Statements. The carrying basis and accumulated amortization of recognized core deposit intangibles and other intangibles are noted below. September 30, 2019 December 31, 2018 Gross carrying amount $ 85,869 $ 85,869 Core deposit intangibles acquired 16,527 — Accumulated amortization (65,844 ) (61,440 ) Total other intangibles $ 36,552 $ 24,429 The core deposit intangibles and other intangibles are being amortized primarily on an accelerated basis over their estimated useful lives, generally over a period of two to ten years . Estimated future amortization expense is summarized as follows: Amortization Expense 2019 $ 1,591 2020 5,987 2021 5,429 2022 5,027 2023 4,827 After 2023 13,691 $ 36,552</t>
  </si>
  <si>
    <t>Leases</t>
  </si>
  <si>
    <t>Leases [Abstract]</t>
  </si>
  <si>
    <t>LEASES The Corporation adopted ASU No. 2016-02 - Leases (Topic 842) , as amended, as of January 1, 2019 for certain retail branches, office space, land and equipment. The Corporation elected the package of practical expedients permitted under the transition guidance within the new standard, which among other things, allowed the Corporation to carry forward the historical lease classification. Operating leases are included in the operating lease right-of use ("ROU") asset, which is included in other assets and the lease liability is included in other liabilities in our condensed balance sheets. The Corporation does not have any finance leases. ROU assets represent the Corporation's right to use an underlying asset for the lease term and lease liabilities represent the Corporation's obligation to make lease payments arising from the lease. Operating lease ROU assets and liabilities are recognized at commencement date based on the present value of lease payments over the lease term. As most of the Corporation's leases do not provide an implicit rate, the Corporation typically uses its incremental borrowing rate based on information available at commencement date in determining the present value of lease payments. Lease terms may include options to extend or terminate the lease. The exercise of such lease renewal options is at the Corporation's sole discretion and is not included in the present value of lease obligations unless it is reasonably certain that the option will be exercised. The depreciable life of assets and leasehold improvements are limited by the expected lease term, unless there is a transfer of title or purchase option reasonably certain of exercise. Certain of the Corporation's lease agreements include rental payments adjusted periodically for inflation. The Corporation's lease agreements do not contain any material residual value guarantees or material restrictive covenants. The Corporation does not have any material sublease agreements. Supplemental balance sheet information related to leases is presented in the table below as of September 30, 2019 . September 30, 2019 Operating lease assets $ 21,446 Total lease assets $ 21,446 Operating lease liabilities $ 22,108 Total Lease liabilities $ 22,108 Weighted average remaining lease term (years) Operating leases 9.0 Weighted average discount rate Operating leases 3.39 % The table below presents the components of lease expense for the periods indicated. Three Months Ended Nine Months Ended Lease Cost: Operating lease cost $ 899 $ 2,705 Short-term lease cost 47 120 Variable lease cost 252 763 Sublease income $ (6 ) $ (6 ) Total lease cost $ 1,192 $ 3,582 Supplemental cash flow information related to leases is presented in the tables below. Maturity of lease liabilities Operating Leases Remaining 2019 $ 900 2020 3,425 2021 3,147 2022 3,024 2023 2,645 2024 and after 12,777 Total lease payments $ 25,918 Less: Present value discount 3,810 Present value of lease liabilities $ 22,108 Other Information Nine Months Ended Cash paid for amounts included in the measurement of lease liabilities Operating cash flows from operating leases $ 2,521 ROU assets obtained in exchange for new operating lease liabilities $ 23,496</t>
  </si>
  <si>
    <t>Derivative Financial Instruments</t>
  </si>
  <si>
    <t>Derivative Instruments and Hedging Activities Disclosure [Abstract]</t>
  </si>
  <si>
    <t>DERIVATIVE FINANCIAL INSTRUMENT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 Cash Flow Hedges of Interest Rate Risk The Corporation’s objectives in using interest rate derivatives are to add stability to interest expense and to manage its exposure to interest rate movements. To accomplish these objectives,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September 30, 2019 , the Corporation had four interest rate swaps with a notional amount of $46.0 million that were designated as cash flow hedges. As of December 31, 2018 , the Corporation had four interest rate swaps with a notional amount of $46.0 million and one interest rate cap with a notional amount of $13.0 million that were designated as cash flow hedge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9 , $26.0 million of the interest rate swaps were used to hedge the variable cash outflows (LIBOR-based) associated with existing trust preferred securities when the outflows converted from a fixed rate to variable rate in September of 2012. In addition, the remaining $20.0 million of interest rate swaps were used to hedge the variable cash outflows (LIBOR-based) associated with two Federal Home Loan Bank advances. During the nine months ended September 30, 2019 and 2018 , the Corporation did not recognize any ineffectiveness. Amounts reported in accumulated other comprehensive income related to derivatives will be reclassified to interest expense as interest payments are made on the Corporation's variable-rate liabilities. During the next twelve months, the Corporation expects to reclassify $475,000 from accumulated other comprehensive income to interest expense. Non-designated Hedges 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September 30, 2019 , the notional amount of customer-facing swaps was approximately $625,549,000 . This amount is offset with third party counterparties, as described above. Fair Values of Derivative Instruments on the Balance Sheet The table below presents the fair value of the Corporation’s derivative financial instruments, as well as their classification on the Balance Sheet, as of September 30, 2019 , and December 31, 2018 . Asset Derivatives Liability Derivatives September 30, 2019 December 31, 2018 September 30, 2019 December 31, 2018 Balance Fair Balance Fair Balance Fair Balance Fair Derivatives designated as hedging instruments: Interest rate contracts Other Assets $ — Other Assets $ 135 Other Liabilities $ 1,730 Other Liabilities $ 688 Derivatives not designated as hedging instruments: Interest rate contracts Other Assets $ 37,899 Other Assets $ 11,948 Other Liabilities $ 37,899 Other Liabilities $ 11,948 The Corporation's derivative hedge asset and derivative hedge liability increased $25.8 million and $27.0 million , respectively from December 31, 2018. The increases are primarily due to a $147.8 million increase in outstanding notional balance. Additionally, yield curve rates used for valuation purposes were lower at each term point as of September 30, 2019 compared to December 31, 2018. The amount of gain (loss) recognized in other comprehensive income is included in the table below for the periods indicated. Derivatives in Cash Flow Hedging Relationships Amount of Gain (Loss) Recognized in Other Comprehensive Income on Derivative Three Months Ended Nine Months Ended September 30, 2019 September 30, 2018 September 30, 2019 September 30, 2018 Interest Rate Products $ (178 ) $ 210 $ (1,270 ) $ 1,009 Effect of Derivative Instruments on the Income Statement The Corporation did not recognize any gains or losses from derivative financial instruments in the Consolidated Condensed Statements of Income for the three and nine months ended September 30, 2019 and 2018 . The amount of gain (loss) reclassified from other comprehensive income into income is included in the table below for the periods indicated. Derivatives Designated as Location of Gain (Loss) Amount of Gain (Loss) Reclassed from Other Comprehensive Income into Income (Effective Portion) Three Months Ended Three Months Ended Interest rate contracts Interest Expense $ (104 ) $ (93 ) Derivatives Designated as Location of Gain (Loss) Amount of Gain (Loss) Reclassed from Other Comprehensive Income into Income (Effective Portion) Nine Months Ended Nine Months Ended Interest rate contracts Interest Expense $ (247 ) $ (368 ) 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control of such risk is through quarterly financial reviews, comparing mark-to-market values with policy limitations, credit ratings and collateral pledging. Credit-risk-related Contingent Features The Corporation has agreements with certain of its derivative counterparties that contain a provision where if the Corporation fails to maintain its status as a well or adequately capitalized institution, then the Corporation could be required to terminate or fully collateralize all outstanding derivative contracts. Additionally, the Corporation has agreements with certain of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As of September 30, 2019 , the termination value of derivatives in a net liability position related to these agreements was $39,707,000 . As of September 30, 2019 , the Corporation has minimum collateral posting thresholds with certain of its derivative counterparties and has posted collateral of $49,255,000 . The Corporation did not breach any of these provisions as of September 30, 2019 , but if the Corporation had breached these provisions, it could have been required to settle its obligations under the agreements at their termination value.</t>
  </si>
  <si>
    <t>Disclosures About Fair Value of Assets and Liabilities</t>
  </si>
  <si>
    <t>Fair Value Disclosures [Abstract]</t>
  </si>
  <si>
    <t>DISCLOSURES ABOUT FAIR VALUE OF ASSETS AND LIABILITIES 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 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 RECURRING MEASUREMENTS Assets and liabilities are considered to be measured at fair value on a recurring basis if fair value is measured regularly (i.e., daily, weekly, monthly or quarterly). Recurring valuation occurs at a minimum on the measurement date. Assets and liabilities are considered to be measured at fair value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Following is a description of the valuation methodologies used for instruments measured at fair value on a recurring basis and recognized in the accompanying balance sheets, as well as the general classification of such instruments pursuant to the valuation hierarchy. Investment Securities Where quoted prices are available in an active market, securities are classified within Level 1 of the valuation hierarchy. The Corporation currently has no securities classified within Level 1 of the hierarchy. Where significant observable inputs, other than Level 1 quoted prices, are available, securities are classified within Level 2 of the valuation hierarchy. Level 2 securities include government-sponsored agency and mortgage backs and state and municipal securities. In certain cases where Level 1 or Level 2 inputs are not available, securities are classified within Level 3 of the hierarchy and include state and municipal, government-sponsored mortgage backs and corporate obligations securities. Level 3 fair value for securities was determined using a discounted cash flow model that incorporated market estimates of interest rates and volatility in markets that have not been active.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 Interest Rate Derivative Agreements See information regarding the Corporation’s interest rate derivative products in NOTE 9. DERIVATIVE FINANCIAL INSTRUMENTS of these Notes to Consolidated Condensed Financial Statements. The following table presents the fair value measurements of assets and liabilities recognized in the accompanying balance sheets measured at fair value on a recurring basis and the level within the ASC 820-10 fair value hierarchy in which the fair value measurements fall at September 30, 2019 , and December 31, 2018 . Fair Value Measurements Using: September 30, 2019 Fair Value Quoted Prices in Active Markets for Identical Assets Significant Other Significant Available for sale securities: U.S. Government-sponsored agency securities $ 48,977 $ — $ 48,977 $ — State and municipal 796,875 — 794,014 2,861 U.S. Government-sponsored mortgage-backed securities 800,516 — 800,512 4 Corporate obligations 31 — — 31 Interest rate swap asset 37,899 — 37,899 — Interest rate swap liability 39,629 — 39,629 — Fair Value Measurements Using: December 31, 2018 Fair Value Quoted Prices in Significant Other Observable Inputs Significant Available for sale securities: U.S. Government-sponsored agency securities $ 13,582 $ — $ 13,582 $ — State and municipal 606,135 — 602,842 3,293 U.S. Government-sponsored mortgage-backed securities 522,447 — 522,443 4 Corporate obligations 31 — — 31 Interest rate swap and cap asset 12,083 — 12,083 — Interest rate swap liability 12,636 — 12,636 — There were no gains or losses included in earnings that were attributable to the changes in unrealized gains or losses related to assets or liabilities held at September 30, 2019 or December 31, 2018 . Level 3 Reconciliation The following is a reconciliation of the beginning and ending balances of recurring fair value measurements recognized in the accompanying balance sheets using significant unobservable Level 3 inputs for the three and nine months ended September 30, 2019 and 2018 . Available for Sale Securities Three Months Ended Nine Months Ended September 30, 2019 September 30, 2018 September 30, 2019 September 30, 2018 Balance at beginning of the period $ 2,975 $ 3,970 $ 3,328 $ 3,978 Included in other comprehensive income 6 (35 ) 85 (59 ) Principal payments (85 ) (620 ) (517 ) (604 ) Ending balance $ 2,896 $ 3,315 $ 2,896 $ 3,315 Transfers Between Levels There were no transfers in or out of Level 3 for the three and nine months ended September 30, 2019 and 2018 . Nonrecurring Measurements Following is a description of valuation methodologies used for instruments measured at fair value on a non-recurring basis and recognized in the accompanying balance sheets, as well as the general classification of such instruments pursuant to the valuation hierarchy for September 30, 2019 , and December 31, 2018 . Fair Value Measurements Using September 30, 2019 Fair Value Quoted Prices in Significant Other Significant Unobservable Impaired loans (collateral dependent) $ 6,939 $ — $ — $ 6,939 Other real estate owned 220 — — 220 Fair Value Measurements Using December 31, 2018 Fair Value Quoted Prices in Significant Other Significant Unobservable Impaired loans (collateral dependent) $ 11,866 $ — $ — $ 11,866 Other real estate owned 657 — — 657 Impaired Loans (collateral dependent) Loans for which it is probable that the Corporation will not collect all principal and interest due according to contractual terms are measured for impairment. Allowable methods for determining the amount of impairment include estimating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During 2018 and 2019 , certain impaired loans were partially charged off or re-evaluated. Impaired loans that are collateral dependent are classified within Level 3 of the fair value hierarchy when impairment is determined using the fair value method. Other Real Estate Owned The fair value for impaired loans and other real estate owned is measured based on the value of the collateral securing those loans or real estate and is determined using several methods. 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discounted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Unobservable (Level 3) Inputs The following table presents quantitative information about unobservable inputs used in recurring and nonrecurring Level 3 fair value measurements, other than goodwill, at September 30, 2019 and December 31, 2018 . September 30, 2019 Fair Value Valuation Technique Unobservable Inputs Range (Weighted-Average) State and municipal securities $ 2,861 Discounted cash flow Maturity/Call date 1 month to 15 yrs US Muni BQ curve A- to BBB- Discount rate 2% - 5% Corporate obligations and U.S. Government-sponsored mortgage backed securities $ 35 Discounted cash flow Risk free rate 3 month LIBOR plus premium for illiquidity plus 200bps Impaired loans (collateral dependent) $ 6,939 Collateral based measurements Discount to reflect current market conditions and ultimate collectability 0% - 10% (2%) Other real estate owned $ 220 Appraisals Discount to reflect current market conditions 0% - 51% (31%) December 31, 2018 Fair Value Valuation Technique Unobservable Inputs Range (Weighted-Average) State and municipal securities $ 3,293 Discounted cash flow Maturity/Call date 1 month to 20 yrs US Muni BQ curve A- to BBB- Discount rate .69% - 5% Corporate obligations and equity securities $ 35 Discounted cash flow Risk free rate 3 month LIBOR plus premium for illiquidity plus 200bps Impaired loans (collateral dependent) $ 11,866 Collateral based measurements Discount to reflect current market conditions and ultimate collectability 0% - 10% (6%) Other real estate owned $ 657 Appraisals Discount to reflect current market conditions 0% - 10% (4%)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State and Municipal Securities, Corporate Obligations and U.S. Government-sponsored Mortgage Backed Securities The significant unobservable inputs used in the fair value measurement of the Corporation's state and municipal securities, corporate obligations and U.S. Government-sponsored mortgage backed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 Fair Value of Financial Instruments The following table presents estimated fair values of the Corporation’s financial instruments and the level within the fair value hierarchy in which the fair value measurements fall at September 30, 2019 , and December 31, 2018 . September 30, 2019 Quoted Prices in Active Markets Significant Significant Unobservable Carrying Amount (Level 1) (Level 2) (Level 3) Assets: Cash and cash equivalents $ 202,383 $ 202,383 $ — $ — Interest-bearing time deposits 230,101 230,101 — — Investment securities available for sale 1,646,399 — 1,643,503 2,896 Investment securities held to maturity 843,021 — 832,750 32,536 Loans held for sale 7,910 — 7,910 — Loans 8,218,689 — — 8,206,069 Federal Home Loan Bank stock 28,736 — 28,736 — Interest rate swap asset 37,899 — 37,899 — Interest receivable 45,923 — 45,923 — Liabilities: Deposits $ 9,765,451 $ 7,992,716 $ 1,752,081 $ — Borrowings: Federal funds purchased — — — — Securities sold under repurchase agreements 191,603 — 191,603 — Federal Home Loan Bank advances 354,609 — 357,166 — Subordinated debentures and term loans 138,630 — 124,453 — Interest rate swap liability 39,629 — 39,629 — Interest payable 7,855 — 7,855 — December 31, 2018 Quoted Prices in Active Markets Significant Significant Unobservable Carrying Amount (Level 1) (Level 2) (Level 3) Assets: Cash and cash equivalents $ 139,247 $ 139,247 $ — $ — Interest-bearing time deposits 36,963 36,963 — — Investment securities available for sale 1,142,195 — 1,138,867 3,328 Investment securities held to maturity 490,387 — 481,377 7,840 Loans held for sale 4,778 — 4,778 — Loans 7,143,915 — — 7,004,193 Federal Home Loan Bank stock 24,588 — 24,588 — Interest rate swap and cap asset 12,083 — 12,083 — Interest receivable 40,881 — 40,881 — Liabilities: Deposits $ 7,754,593 $ 6,267,879 $ 1,464,129 $ — Borrowings: Federal funds purchased 104,000 — 104,000 — Securities sold under repurchase agreements 113,512 — 113,437 — Federal Home Loan Bank advances 314,986 — 318,728 — Subordinated debentures and term loans 138,463 — 127,298 — Interest rate swap liability 12,636 — 12,636 — Interest payable 5,607 — 5,607 —</t>
  </si>
  <si>
    <t>Transfers Accounted for as Secured Borrowings</t>
  </si>
  <si>
    <t>Banking and Thrift [Abstract]</t>
  </si>
  <si>
    <t>TRANSFERS ACCOUNTED FOR AS SECURED BORROWINGS The collateral pledged for all repurchase agreements that are accounted for as secured borrowings as of September 30, 2019 and December 31, 2018 were: September 30, 2019 Remaining Contractual Maturity of the Agreements Overnight and Continuous Up to 30 Days 30-90 Days Greater Than 90 Days Total U.S. Government-sponsored mortgage-backed securities $ 181,412 $ — $ 1,769 $ 8,422 $ 191,603 December 31, 2018 Remaining Contractual Maturity of the Agreements Overnight and Continuous Up to 30 Days 30-90 Days Greater Than 90 Days Total U.S. Government-sponsored mortgage-backed securities $ 104,883 $ 1,014 $ 7,615 $ — $ 113,512</t>
  </si>
  <si>
    <t>Equity [Abstract]</t>
  </si>
  <si>
    <t>ACCUMULATED OTHER COMPREHENSIVE INCOME (LOSS) The following table summarizes the changes in the balances of each component of accumulated other comprehensive income (loss), net of tax, as of September 30, 2019 and 2018 : Accumulated Other Comprehensive Income (Loss) Unrealized Gains (Losses) on Securities Available for Sale Unrealized Gains (Losses) on Cash Flow Hedges Unrealized Gains (Losses) on Defined Benefit Plans Total Balance at December 31, 2018 $ (6,343 ) $ (559 ) $ (14,520 ) $ (21,422 ) Other comprehensive income before reclassifications 50,545 (1,003 ) — 49,542 Amounts reclassified from accumulated other comprehensive income (2,667 ) 195 — (2,472 ) Period change 47,878 (808 ) — 47,070 Balance at September 30, 2019 $ 41,535 $ (1,367 ) $ (14,520 ) $ 25,648 Balance at December 31, 2017 $ 8,970 $ (1,125 ) $ (10,753 ) $ (2,908 ) Other comprehensive income before reclassifications (30,032 ) 1,039 — (28,993 ) Amounts reclassified from accumulated other comprehensive income (3,173 ) 291 — (2,882 ) Period change (33,205 ) 1,330 — (31,875 ) Reclassification adjustment under ASU 2018-02 1,932 (242 ) (2,316 ) (626 ) Balance at September 30, 2018 $ (22,303 ) $ (37 ) $ (13,069 ) $ (35,409 ) The following tables present the reclassification adjustments out of accumulated other comprehensive income (loss) that were included in net income in the Consolidated Condensed Statements of Income for the three and nine months ended September 30, 2019 and 2018 . Amount Reclassified from Accumulated Other Comprehensive Income (Loss) For the Three Months Ended September 30, Details about Accumulated Other Comprehensive Income (Loss) Components 2019 2018 Affected Line Item in the Statements of Income Unrealized gains (losses) on available for sale securities (1) Realized securities gains reclassified into income $ 393 $ 1,285 Other income - net realized gains on sales of available for sale securities Related income tax expense (83 ) (270 ) Income tax expense $ 310 $ 1,015 Unrealized gains (losses) on cash flow hedges (2) Interest rate contracts $ (104 ) $ (93 ) Interest expense - subordinated debentures and term loans Related income tax benefit 22 20 Income tax expense $ (82 ) $ (73 ) Total reclassifications for the period, net of tax $ 228 $ 942 Amount Reclassified from Accumulated Other Comprehensive Income (Loss) For the Nine Months Ended September 30, Details about Accumulated Other Comprehensive Income (Loss) Components 2019 2018 Affected Line Item in the Statements of Income Unrealized gains (losses) on available for sale securities (1) Realized securities gains reclassified into income $ 3,376 $ 4,016 Other income - net realized gains on sales of available for sale securities Related income tax expense (709 ) (843 ) Income tax expense $ 2,667 $ 3,173 Unrealized gains (losses) on cash flow hedges (2) Interest rate contracts $ (247 ) $ (368 ) Interest expense - subordinated debentures and term loans Related income tax benefit 52 77 Income tax expense $ (195 ) $ (291 ) Total reclassifications for the period, net of tax $ 2,472 $ 2,882 (1) For additional detail related to unrealized gains (losses) on available for sale securities and related amounts reclassified from accumulated other comprehensive income see NOTE 3. INVESTMENT SECURITIES of these Notes to Consolidated Condensed Financial Statements. (2) For additional detail related to unrealized gains (losses) on cash flow hedges and related amounts reclassified from accumulated other comprehensive income see NOTE 9. DERIVATIVE FINANCIAL INSTRUMENTS of these Notes to Consolidated Condensed Financial Statements.</t>
  </si>
  <si>
    <t>Share-Based Compensation</t>
  </si>
  <si>
    <t>Share-based Payment Arrangement [Abstract]</t>
  </si>
  <si>
    <t>SHARE-BASED COMPENSATION Stock options and RSAs have been issued to directors, officers and other management employees under the Corporation's 2009 Long-term Equity Incentive Plan, the 2019 Long-term Equity Incentive Plan, and the Equity Compensation Plan for Non-Employee Directors. The stock options, which have a ten year life, become 100 percent vested based on time ranging from one year to two years and are fully exercisable when vested. Option exercise prices equal the Corporation's common stock closing price on NASDAQ on the date of grant. The RSAs issued to employees and non-employee directors provide for the issuance of shares of the Corporation's common stock at no cost to the holder and generally vest after 3 years . The RSAs vest only if the employee is actively employed by the Corporation on the vesting date and, therefore, any unvested shares are forfeited. For non-employee directors, the RSAs vest only if the non-employee director remains as an active board member on the vesting date and, therefore, any unvested shares are forfeited. The RSAs for employees and non-employee directors are either immediately vested at retirement, disability or death, or, continue to vest after retirement, disability or death, depending on the plan under which the shares were granted. The Corporation’s 2009 ESPP and 2019 ESPP provide eligible employees of the Corporation and its subsidiaries an opportunity to purchase shares of common stock of the Corporation through quarterly offerings financed by payroll deductions. The price of the stock to be paid by the employees shall be equal to 85 percent of the average of the closing price of the Corporation’s common stock on each trading day during the offering period. However, in no event shall such purchase price be less than the lesser of an amount equal to 85 percent of the market price of the Corporation’s stock on the offering date or an amount equal to 85 percent of the market value on the date of purchase. Common stock purchases are made quarterly and are paid through advance payroll deductions up to a calendar year maximum of $25,000 . The 2009 ESPP expired on June 30, 2019. 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for the three and nine months ended September 30, 2019 was $1,062,000 and $2,887,000 , respectively, compared to $891,000 and $2,546,000 , respectively, for the three and nine months ended September 30, 2018 . Share-based compensation has been recognized as a component of salaries and benefits expense in the accompanying Consolidated Condensed Statements of Income. Share-based compensation expense recognized in the Consolidated Condens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1.7 percent for the nine months ended September 30, 2019 , based on historical experience. The following table summarizes the components of the Corporation's share-based compensation awards recorded as an expense and the income tax benefit of such awards. Three Months Ended Nine Months Ended 2019 2018 2019 2018 Stock and ESPP Options Pre-tax compensation expense $ 36 $ 39 $ 72 $ 88 Income tax benefit — (15 ) (57 ) (153 ) Stock and ESPP option expense, net of income taxes $ 36 $ 24 $ 15 $ (65 ) Restricted Stock Awards Pre-tax compensation expense $ 1,026 $ 852 $ 2,815 $ 2,458 Income tax benefit (226 ) (202 ) (951 ) (952 ) Restricted stock awards expense, net of income taxes $ 800 $ 650 $ 1,864 $ 1,506 Total Share-Based Compensation Pre-tax compensation expense $ 1,062 $ 891 $ 2,887 $ 2,546 Income tax benefit (226 ) (217 ) (1,008 ) (1,105 ) Total share-based compensation expense, net of income taxes $ 836 $ 674 $ 1,879 $ 1,441 As of September 30, 2019 , unrecognized compensation expense related to RSAs was $8,560,000 and is expected to be recognized over a weighted-average period of 1.82 years. The Corporation did no t have any unrecognized compensation expense related to stock options as of September 30, 2019 . Stock option activity under the Corporation's stock option plans as of September 30, 2019 and changes during the nine months ended September 30, 2019 , were as follows: Number of Weighted-Average Exercise Price Weighted Average Remaining Aggregate Outstanding at January 1, 2019 76,300 $ 12.40 Exercised (12,950 ) $ 9.32 Cancelled — $ — Outstanding September 30, 2019 63,350 $ 13.03 2.55 $ 1,558,945 Vested and Expected to Vest at September 30, 2019 63,350 $ 13.03 2.55 $ 1,558,945 Exercisable at September 30, 2019 63,350 $ 13.03 2.55 $ 1,558,945 The aggregate intrinsic value in the table above represents the total pre-tax intrinsic value (the difference between the Corporation's closing stock price on the last trading day of the first nine months of 2019 and the exercise price, multiplied by the number of in-the-money options) that would have been received by the option holders had all option holders exercised their stock options on September 30, 2019 . The amount of aggregate intrinsic value will change based on the fair market value of the Corporation's common stock. The aggregate intrinsic value of stock options exercised during the nine months ended September 30, 2019 and 2018 was $355,000 and $1,203,000 , respectively. Cash receipts of stock options exercised during this same period were $121,000 and $1,093,000 , respectively. The following table summarizes information on unvested RSAs outstanding as of September 30, 2019 : Number of Shares Weighted-Average Unvested RSAs at January 1, 2019 344,362 $ 36.80 Granted 119,743 $ 37.08 Vested (113,043 ) $ 23.61 Forfeited (2,400 ) $ 40.54 Unvested RSAs at September 30, 2019 348,662 $ 41.51 The grant date fair value of ESPP options was estimated to be $36,000 at the beginning of the July 1, 2019 quarterly offering period. The ESPP options vested during the three months ending September 30, 2019 , leaving no unrecognized compensation expense related to unvested ESPP options at September 30, 2019 .</t>
  </si>
  <si>
    <t>Income Tax</t>
  </si>
  <si>
    <t>Income Tax Disclosure [Abstract]</t>
  </si>
  <si>
    <t>INCOME TAX The following table summarizes the major components creating differences between income taxes at the federal statutory and the effective tax rate recorded in the consolidated statements of income for the three and nine months ended September 30, 2019 and 2018 : Three Months Ended Nine Months Ended 2019 2018 2019 2018 Reconciliation of Federal Statutory to Actual Tax Expense: Federal statutory income tax at 21% $ 9,050 $ 10,414 $ 28,908 $ 29,500 Tax-exempt interest income (2,637 ) (2,118 ) (7,307 ) (6,178 ) Share-based compensation (11 ) (38 ) (402 ) (570 ) Tax-exempt earnings and gains on life insurance (241 ) (197 ) (647 ) (655 ) Tax credits (61 ) (42 ) (202 ) (65 ) Other 237 459 677 1,018 Actual Tax Expense $ 6,337 $ 8,478 $ 21,027 $ 23,050 Effective Tax Rate 14.7 % 17.1 % 15.3 % 16.4 %</t>
  </si>
  <si>
    <t>Net Income Per Share</t>
  </si>
  <si>
    <t>Earnings Per Share [Abstract]</t>
  </si>
  <si>
    <t>NET INCOME PER SHARE Basic net income per share is computed by dividing net income by the weighted-average shares outstanding during the reporting period. Diluted net income per share is computed by dividing net income by the combination of the weighted-average shares outstanding during the reporting period and all potentially dilutive common shares. Potentially dilutive common shares include stock options and RSAs issued under the Corporation's share-based compensation plans. Potentially dilutive common shares are excluded from the computation of diluted earnings per share in the periods where the effect would be antidilutive. The following table reconciles basic and diluted net income per share for the three and nine months ended September 30, 2019 and 2018 . Three Months Ended September 30, 2019 2018 Net Income Weighted-Average Shares Per Share Net Income Weighted-Average Shares Per Share Net income available to common stockholders $ 36,757 51,433,227 $ 0.71 $ 41,113 49,286,945 $ 0.83 Effect of potentially dilutive stock options and restricted stock awards 136,330 205,074 Diluted net income per share $ 36,757 51,569,557 $ 0.71 $ 41,113 49,492,019 $ 0.83 Nine Months Ended September 30, 2019 2018 Net Income Weighted-Average Shares Per Share Net Income Weighted-Average Shares Per Share Net income available to common stockholders $ 116,630 50,085,701 $ 2.33 $ 117,426 49,244,403 $ 2.38 Effect of potentially dilutive stock options and restricted stock awards 141,679 213,782 Diluted net income per share $ 116,630 50,227,380 $ 2.32 $ 117,426 49,458,185 $ 2.37 For the three and nine months ended September 30, 2019 and 2018 , there were no</t>
  </si>
  <si>
    <t>General Litigation and Regulatory Examinations</t>
  </si>
  <si>
    <t>Commitments and Contingencies Disclosure [Abstract]</t>
  </si>
  <si>
    <t>GENERAL LITIGATION AND REGULATORY EXAMINATIONS The Corporation is subject to claims and lawsuits that arise primarily in the ordinary course of business. Additionally, the Corporation is subject to periodic examinations by various regulatory agencies. It is the general opinion of management that the disposition or ultimate resolution of such claims, lawsuits, and examinations will not have a material adverse effect on the consolidated financial position, results of operations and cash flow of the Corporation. A discussion of the Bank’s Settlement Agreement and Agreed Order with the United States Department of Justice is contained in the "REGULATORY DEVELOPMENTS" section of Part I, Item 2. Management’s Discussion &amp; Analysis of this Quarterly Report on Form 10-Q.</t>
  </si>
  <si>
    <t>General (Policies)</t>
  </si>
  <si>
    <t>Recent Accounting Changes Adopted in 2019 and New Accounting Pronouncements Not Yet Adopted</t>
  </si>
  <si>
    <t>Recent Accounting Changes Adopted in 2019 FASB Accounting Standards Updates No. 2018-11 - Leases (Topic 842): Targeted Improvements - The FASB issued Accounting Standards Update (ASU) No. 2018-11, Leases (Topic 842): Targeted Improvements. This ASU was intended to reduce costs and ease implementation of the leases standard for financial statement preparers. ASU 2018-11 provided a new transition method and a practical expedient for separating components of a contract. ASU 2018-11 provided entities with an additional (and optional) transition method to adopt the new leases standard. Under this new transition method, an entity initially applied the new leases standard at the adoption date and recognized a cumulative-effect adjustment to the opening balance of retained earnings in the period of adoption. Consequently, the Corporation's reporting for the comparative periods presented in the financial statements in the period of adoption is in accordance with GAAP in Topic 840, Leases. The Corporation must provide the required Topic 840 disclosures for all periods that continue to be in accordance with Topic 840. The amendments did not change the existing disclosure requirements in Topic 840 (for example, they did not create interim disclosure requirements that the Corporation previously was not required to provide). The Corporation adopted this new transition method on January 1, 2019, but did not recognize a cumulative-effect adjustment to the opening balance of retained earnings at adoption. Lease disclosures are included in NOTE 8. LEASES of these Notes to Consolidated Condensed Financial Statements. The amendments in ASU 2018-11 provided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 The timing and pattern of transfer of the non-lease component(s) and associated lease component are the same. * The lease component, if accounted for separately, would be classified as an operating lease. An entity electing this practical expedient (including an entity that accounts for the combined component entirely in Topic 606) is required to disclose certain information, by class of underlying asset, as specified in the ASU. The Corporation elected the practical expedient to not separate non-lease components from the associated lease component at adoption, which was January 1, 2019. FASB Accounting Standards Update No. 2018-07 - Compensation - Stock Compensation (Topic 718): Improvements to Nonemployee Share-Based Payment Accounting - The FASB issued an Accounting Standards Update (ASU) intended to reduce cost and complexity and to improve financial reporting for non-employee share-based payments. The ASU expanded the scope of Topic 718, Compensation-Stock Compensation (which currently only includes share-based payments to employees) to include share-based payments issued to non-employees for goods or services. Consequently, the accounting for share-based payments to non-employees and employees is substantially aligned. The ASU supersedes Subtopic 505-50, Equity-Equity-Based Payments to Non-Employees. The Corporation adopted the standard in the first quarter of 2019 and adoption of the standard did not have a significant effect on the Corporation’s consolidated financial statements. FASB Accounting Standards Update No. 2017-08 - Receivables - Nonrefundable Fees and Other Costs (Subtopic 310-20): Premium Amortization on Purchased Callable Debt Securities - The FASB issued Accounting Standards Update (ASU) No. 2017-08, Receivables-Nonrefundable Fees and Other Costs (Subtopic 310-20): Premium Amortization on Purchased Callable Debt Securities . The ASU shortened the amortization period for certain callable debt securities held at a premium to the earliest call date. Under previous GAAP, entities normally amortized the premium as an adjustment of yield over the contractual life of the instrument. Stakeholders expressed concerns with the approach on the basis that GAAP excluded certain callable debt securities from consideration of early repayment of principal even if the holder was certain the call would be exercised. As a result, upon the exercise of a call on a callable debt security held at a premium, the unamortized premium was recorded as a loss in earnings. Further, there was diversity in practice (1) in the amortization period for premiums of callable debt securities, and (2) in how the potential for exercise of a call was factored into current impairment assessments. Another issue was that the practice in the United States was to quote, price, and trade callable debt securities using a model that incorporated consideration of calls (also referred to as “yield-to-worst” pricing). The ASU shortened the amortization period for certain callable debt securities held at a premium and required the premium to be amortized to the earliest call date. However, the amendments did not require an accounting change for securities held at a discount; the discount continues to be amortized to maturity. The Corporation was required to apply the amendments on a modified retrospective basis through a cumulative-effect adjustment directly to retained earnings at adoption. The Corporation adopted ASU 2017-08 on January 1, 2019 and adoption of the standard did not have a significant effect on the Corporation’s consolidated financial statements. FASB Accounting Standards Update No. 2016-02 - Leases (Topic 842) - The FASB issued new lease accounting guidance in Accounting Standards Update (ASU) No. 2016-02, Leases (Topic 842). Under the new guidance, lessees recognize the following for all leases (with the exception of short-term leases) at the commencement date: • A lease liability, which is a lessee‘s obligation to make lease payments arising from a lease, measured on a discounted basis; and • A right-of-use ("ROU")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are no longer provided with a source of off-balance sheet financing. The Corporation elected the package of practical expedients permitted under the transition guidance within the new standard, which among other things, allowed the Corporation to carry forward the historical lease classification. The Corporation elected to not apply ASC 842 to short-term leases (leases with a term of 12 months or less). Leases with an initial term of 12 months or less are not recorded on the balance sheet as the Corporation expenses the lease on a straight-line basis over the lease term. The Corporation also elected the practical expedient to not separate nonlease components from lease components. Variable payments are not included as part of the consideration of a lease contract and all of the Corporation's nonlease components contain variable payments; therefore, this election will not have any impact on the ROU asset or lease liability. The Corporation adopted this ASU on January 1, 2019 and recorded a ROU asset of $23.3 million and a lease liability of $23.8 million at adoption. Lease disclosures are included in NOTE 8. LEASES of these Notes to Consolidated Condensed Financial Statements. Revenue Recognition Revenue recognition guidance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rporation's revenue-generating transactions are not subject to revenue recognition guidance, including revenue generated from financial instruments, such as loans, letters of credit, derivatives and investment securities, as well as revenue related to mortgage servicing activities, as these activities are subject to other GAAP discussed elsewhere within the disclosures. The Corporation has evaluated the nature of its contracts with customers and determined that further disaggregation of revenue from contracts with customers into more granular categories beyond what is presented in the Consolidated Condensed Statements of Income was not necessary. Descriptions of revenue-generating activities that are within the scope of the guidance, which are presented in our income statements are as follows: Service charges on deposit accounts: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which is the point in time the Corporation fulfills the customer's request. Account maintenance fees, which relate primarily to monthly maintenance, are earned monthly, representing the period which the Corporation satisfies the performance obligation. Overdraft fees are recognized at the point in time that the overdraft occurs. Service charges on deposits are withdrawn from the customer's account balance. Fiduciary activities : This represents monthly fees due from wealth management customers as consideration for managing the customers' assets. Wealth management and trust services include custody of assets, investment management, fees for trust services and similar fiduciary activities. These fees are primarily earned over time as the Corporation provides the contracted monthly or quarterly services and are generally assessed based on the market value of assets under management at month-end. Fees that are transaction-based are recognized at the point in time that the transaction is executed. Investment Brokerage Fees : The Corporation earns fees from investment brokerage services provided to its customers by a third-party service provider. The Corporation receives commissions from the third-party provider on a monthly basis based upon customer activity for the month. The fees are paid to us by the third party on a monthly basis and are recognized when received. Interchange income : The Corporation earns interchange fees from debit and credit cardholder transactions conducted through the Visa and MasterCard payment networks. Interchange fees from cardholder transactions represent a percentage of the underlying transaction value and are recognized concurrent with the transaction processing services provided to the cardholder. Gains (Losses) on Sales of OREO : The Corporation records a gain or loss from the sale of OREO when control of the property transfers to the buyer, which generally occurs at the time of an executed deed. When the Corporation finances the sale of OREO to the buyer, the Corporation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rporation adjusts the transaction price and related gain (loss) on sale if a significant financing component is present. New Accounting Pronouncements Not Yet Adopted The Corporation continually monitors potential accounting changes and pronouncements. The following pronouncements have been deemed to have the most applicability to the Corporation's financial statements: FASB Accounting Standards Updates No. 2018-15 - Intangibles - Goodwill and Other - Internal-Use Software (Subtopic 350-40): Customer's Accounting for Implementation Costs Incurred in a Cloud Computing Arrangement That Is a Service Contract Summary - The FASB has issued Accounting Standards Update (ASU) No. 2018-15, Intangibles-Goodwill and Other-Internal-Use Software (Subtopic 350-40): Customer’s Accounting for Implementation Costs Incurred in a Cloud Computing Arrangement That Is a Service Contract, which reduces complexity for the accounting for costs of implementing a cloud computing service arrangement. This standard aligns the accounting for implementation costs of hosting arrangements, regardless of whether they convey a license to the hosted software.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For calendar-year public companies, the changes will be effective for fiscal years ending after December 15, 2019. For all other calendar-year companies and organizations, the changes will be effective for fiscal years ending after December 15, 2020. The Corporation plans to adopt the standard in the first quarter of 2020, but adoption of the standard is not expected to have a significant impact on the Corporation’s consolidated financial statements. FASB Accounting Standards Updates No. 2018-14 - Compensation - Retirement Benefits - Defined Benefit Plans - General (Subtopic 715-20): Disclosure Framework - Changes to the Disclosure Requirements for Defined Benefit Plans Summary - The FASB has issued ASU No. 2018-14, Compensation - Retirement Benefits - Defined Benefit Plans - General (Subtopic 715-20): Disclosure Framework - 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Disclosure Requirements Deleted * The amounts in accumulated other comprehensive income expected to be recognized as components of net periodic benefit cost over the next fiscal year. * The amount and timing of plan assets expected to be returned to the employer. * Related party disclosures about the amount of future annual benefits covered by insurance and annuity contracts and significant transactions between the employer or related parties and the plan. * For public entities, the effects of a one-percentage-point change in assumed health care cost trend rates on the (a) aggregate of the service and interest cost components of net periodic benefit costs and (b) benefit obligation for postretirement health care benefits. Disclosure Requirements Added *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 The projected benefit obligation (PBO) and fair value of plan assets for plans with PBOs in excess of plan assets. *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Corporation plans to adopt the standard in the first quarter of 2020, but adoption of the standard is not expected to have a significant impact on the Corporation’s disclosures. FASB Accounting Standards Updates No. 2018-13 - Fair Value Measurement (Topic 820): Disclosure Framework - Changes to the Disclosure Requirements for Fair Value Measurement Summary - The FASB has issued ASU No. 2018-13, Fair Value Measurement (Topic 820): Disclosure Framework - Changes to the Disclosure Requirements for Fair Value Measurement. ASU No. 2018-13 modifies the disclosure requirements on fair value measurements in Topic 820. Certain disclosure requirements related to transfers between Level 1 and Level 2 of the fair value hierarchy and Level 3 valuation process were removed from Topic 820. Disclosures were also added to Topic 820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rporation plans to adopt the standard in the first quarter of 2020, but adoption of the standard is not expected to have a significant impact on the Corporation’s disclosures. FASB Accounting Standards Update No. 2016-13, Financial Instruments - Credit Losses (Topic 326): Measurement of Credit Losses on Financial Instruments Summary - The FASB has issued Accounting Standards Update (ASU) No. 2016-13, Financial Instruments - Credit Losses (Topic 326): Measurement of Credit Losses on Financial Instruments . This new guidance was issued to address concerns that current generally accepted accounting principles (GAAP) restricts the ability to record credit losses that are expected, but do not yet meet the “probable” threshold by replacing the current “incurred loss” model for recognizing credit losses with an “expected life of loan loss” model referred to as the Current Expected Credit Loss (CECL) model. Under the CECL model, certain financial assets carried at amortized cost, such as loans held for investment and held-to-maturity debt securities, are required to be presented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The change could materially affect how the allowance for loan losses is determined and cause a charge to earnings through the provision for loan losses. Such would adversely affect the financial condition of the Corporation.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rporation plans to adopt this ASU in the first quarter of 2020. The Corporation expects a one-time cumulative-effect adjustment to the allowance for loan losses will be recognized in retained earnings on the consolidated balance sheet as of the beginning of the first reporting period in which the new standard is effective, as is consistent with regulatory expectations set forth in interagency guidance issued at the end of 2016. Third party software has been implemented and models have been developed. The implementation team is conducting parallel runs and a model validation conducted by a third party is underway. Any needed adjustments to the models as a result of recommendations from the model validation will be made in the fourth quarter of 2019. As such, the estimated impact of CECL will be finalized in the fourth quarter of 2019.</t>
  </si>
  <si>
    <t>Acquisition (Tables)</t>
  </si>
  <si>
    <t>Schedule of preliminary valuations of the fair value of assets acquired and liabilities assumed</t>
  </si>
  <si>
    <t>Based on preliminary valuations of the fair value of tangible and intangible assets acquired and liabilities assumed, which are based on assumptions that are subject to change based on the timing of the transaction, the purchase price for the MBT acquisition is detailed in the following table. If, prior to the end of the one-year measurement period for finalizing the purchase price allocation, information becomes available about facts and circumstances that existed as of the acquisition date, which would indicate adjustments are required to the purchase price allocation, such adjustments will be included in the purchase price allocation retrospectively. Fair Value Cash and cash equivalents $ 10,222 Interest-bearing time deposits 281,228 Investment securities 212,235 Loans 731,260 Premises and equipment 21,664 Federal Home Loan Bank stock 4,148 Interest receivable 3,361 Cash surrender value of life insurance 59,545 Tax asset, deferred and receivable 4,970 Other assets 7,737 Deposits (1,105,926 ) Securities sold under repurchase agreements (94,760 ) Federal Home Loan Bank advances (10,853 ) Other liabilities (9,261 ) Net tangible assets acquired 115,570 Core deposit intangible 16,527 Goodwill 97,844 Purchase price $ 229,941</t>
  </si>
  <si>
    <t>Schedule of acquired loan data</t>
  </si>
  <si>
    <t>Acquired loan data for MBT is included in the following table: Fair Value of Acquired Loans at Acquisition Date Gross Contractual Amounts Receivable at Acquisition Date Best Estimate at Acquisition Date of Contractual Cash Flows Not Expected to be Collected Acquired receivables subject to ASC 310-30 $ 3,531 $ 6,840 $ 2,733 Acquired receivables not subject to ASC 310-30 $ 727,729 $ 907,210 $ 14,506</t>
  </si>
  <si>
    <t>Schedule of pro forma financial information</t>
  </si>
  <si>
    <t>The results of operations of MBT have been included in the Corporation's consolidated financial statements since the acquisition date. The following schedules includes pro forma results for the three months and nine months ended September 30, 2019 and the annual period ended December 31, 2018, as if the MBT acquisition occurred as of the beginning of the periods presented. Three Months Ended Nine Months Ended Total revenue (net interest income plus other income) $ 120,606 $ 351,121 Net income available to common shareholders $ 30,835 $ 110,958 Earnings per share: Basic $ 0.55 $ 1.98 Diluted $ 0.54 $ 1.97 Year Ended Total revenue (net interest income plus other income) $ 474,842 Net income available to common shareholders $ 174,900 Earnings per share: Basic $ 3.13 Diluted $ 3.12</t>
  </si>
  <si>
    <t>Investment Securities (Tables)</t>
  </si>
  <si>
    <t>Schedule of amortized cost, gross unrealized gains, gross unrealized losses and approximate fair value of investment securities</t>
  </si>
  <si>
    <t>The amortized cost, gross unrealized gains, gross unrealized losses and approximate market value of the Corporation's investment securities at the dates indicated were: Amortized Gross Gross Fair Available for sale at September 30, 2019 U.S. Government-sponsored agency securities $ 48,553 $ 450 $ 26 $ 48,977 State and municipal 754,846 42,663 634 796,875 U.S. Government-sponsored mortgage-backed securities 789,887 11,660 1,031 800,516 Corporate obligations 31 — — 31 Total available for sale 1,593,317 54,773 1,691 1,646,399 Held to maturity at September 30, 2019 U.S. Government-sponsored agency securities 42,434 4 95 42,343 State and municipal 355,263 15,841 40 371,064 U.S. Government-sponsored mortgage-backed securities 443,824 7,024 462 450,386 Foreign investment 1,500 — 7 1,493 Total held to maturity 843,021 22,869 604 865,286 Total Investment Securities $ 2,436,338 $ 77,642 $ 2,295 $ 2,511,685 Amortized Gross Gross Fair Available for sale at December 31, 2018 U.S. Government-sponsored agency securities $ 13,493 $ 92 $ 3 $ 13,582 State and municipal 605,994 5,995 5,854 606,135 U.S. Government-sponsored mortgage-backed securities 530,209 634 8,396 522,447 Corporate obligations 31 — — 31 Total available for sale 1,149,727 6,721 14,253 1,142,195 Held to maturity at December 31, 2018 U.S. Government-sponsored agency securities 22,618 — 545 22,073 State and municipal 197,909 2,858 872 199,895 U.S. Government-sponsored mortgage-backed securities 268,860 713 3,323 266,250 Foreign investment 1,000 — 1 999 Total held to maturity 490,387 3,571 4,741 489,217 Total Investment Securities $ 1,640,114 $ 10,292 $ 18,994 $ 1,631,412</t>
  </si>
  <si>
    <t>Schedule of amortized cost and fair value of available for sale securities and held to maturity securities</t>
  </si>
  <si>
    <t>The amortized cost and fair value of available for sale and held to maturity securities at September 30, 2019 and December 31, 2018 , by contractual maturity, are shown below. 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September 30, 2019: Due in one year or less $ 1,134 $ 1,139 $ 13,833 $ 13,894 Due after one through five years 4,527 4,638 55,424 55,783 Due after five through ten years 83,254 85,475 100,501 104,733 Due after ten years 714,515 754,631 229,439 240,490 803,430 845,883 399,197 414,900 U.S. Government-sponsored mortgage-backed securities 789,887 800,516 443,824 450,386 Total Investment Securities $ 1,593,317 $ 1,646,399 $ 843,021 $ 865,286 Available for Sale Held to Maturity Amortized Cost Fair Value Amortized Cost Fair Value Maturity Distribution at December 31, 2018 Due in one year or less $ 13,092 $ 13,144 $ 4,732 $ 4,730 Due after one through five years 5,311 5,378 49,054 48,473 Due after five through ten years 73,280 74,411 62,873 64,163 Due after ten years 527,835 526,815 104,868 105,601 619,518 619,748 221,527 222,967 U.S. Government-sponsored mortgage-backed securities 530,209 522,447 268,860 266,250 Total Investment Securities $ 1,149,727 $ 1,142,195 $ 490,387 $ 489,217</t>
  </si>
  <si>
    <t>Schedule of gross gains on sales and redemptions of available for sale securities</t>
  </si>
  <si>
    <t>Gross gains on the sales and redemptions of available for sale securities for the three and nine months ended September 30, 2019 and 2018 are shown below. Three Months Ended Nine Months Ended 2019 2018 2019 2018 Sales and Redemptions of Available for Sale Securities: Gross gains $ 393 $ 1,285 $ 3,376 $ 4,016 Gross losses — — — —</t>
  </si>
  <si>
    <t>Schedule of investment securities with unrealized losses, aggregated by investment category and length of time that individual securities have been in a continuous unrealized loss position</t>
  </si>
  <si>
    <t>The following tables show the Corporation’s gross unrealized losses and fair value, aggregated by investment category and length of time the individual securities have been in a continuous unrealized loss position at September 30, 2019 , and December 31, 2018 : Less than 12 Months Total Fair Gross Fair Gross Fair Gross Temporarily Impaired Available for Sale Securities at September 30, 2019 U.S. Government-sponsored agency securities $ 25,033 $ 26 $ — $ — $ 25,033 $ 26 State and municipal 53,220 634 — — 53,220 634 U.S. Government-sponsored mortgage-backed securities 155,175 939 27,238 92 182,413 1,031 Total Temporarily Impaired Available for Sale Securities 233,428 1,599 27,238 92 260,666 1,691 Temporarily Impaired Held to Maturity Securities at September 30, 2019 U.S. Government-sponsored agency securities 23,983 35 12,440 60 36,423 95 State and municipal 3,351 40 — — 3,351 40 U.S. Government-sponsored mortgage-backed securities 122,572 426 8,567 36 131,139 462 Foreign investment 1,493 7 — — 1,493 7 Total Temporarily Impaired Held to Maturity Securities 151,399 508 21,007 96 172,406 604 Total Temporarily Impaired Investment Securities $ 384,827 $ 2,107 $ 48,245 $ 188 $ 433,072 $ 2,295 Less than 12 Months Total Fair Gross Fair Gross Fair Gross Temporarily Impaired Available for Sale Securities at December 31, 2018 U.S. Government-sponsored agency securities $ 1,490 $ 3 $ — $ — $ 1,490 $ 3 State and municipal 234,431 3,958 38,028 1,896 272,459 5,854 U.S. Government-sponsored mortgage-backed securities 196,601 2,400 217,121 5,996 413,722 8,396 Total Temporarily Impaired Available for Sale Securities 432,522 6,361 255,149 7,892 687,671 14,253 Temporarily Impaired Held to Maturity Securities at December 31, 2018 U.S. Government-sponsored agency securities — — 22,073 545 22,073 545 State and municipal 14,952 369 16,786 503 31,738 872 U.S. Government-sponsored mortgage-backed securities 102,828 876 87,268 2,447 190,096 3,323 Foreign investment — — 999 1 999 1 Total Temporarily Impaired Held to Maturity Securities 117,780 1,245 127,126 3,496 244,906 4,741 Total Temporarily Impaired Investment Securities $ 550,302 $ 7,606 $ 382,275 $ 11,388 $ 932,577 $ 18,994</t>
  </si>
  <si>
    <t>Schedule of investments in debt and equity securities reported in the financial statements at an amount less than their historical cost</t>
  </si>
  <si>
    <t>Certain investments in debt and equity securities are reported in the financial statements at an amount less than their historical cost as indicated in the table below. September 30, 2019 December 31, 2018 Investments reported at less than historical cost: Historical cost $ 435,367 $ 951,571 Fair value 433,072 932,577 Gross unrealized losses $ 2,295 $ 18,994 Percent of the Corporation's investment portfolio 17.4 % 57.1 %</t>
  </si>
  <si>
    <t>Loans and Allowance (Tables)</t>
  </si>
  <si>
    <t>Schedule of composition of loan portfolio by loan class</t>
  </si>
  <si>
    <t>The following table illustrates the composition of the Corporation’s loan portfolio by loan class for the periods indicated: September 30, 2019 December 31, 2018 Commercial and industrial loans $ 2,034,311 $ 1,726,664 Agricultural production financing and other loans to farmers 90,462 92,404 Real estate loans: Construction 670,138 545,729 Commercial and farmland 3,144,649 2,832,102 Residential 1,155,403 966,421 Home equity 601,335 528,157 Individuals' loans for household and other personal expenditures 131,246 99,788 Public finance and other commercial loans 471,716 433,202 Loans 8,299,260 7,224,467 Allowance for loan losses (80,571 ) (80,552 ) Net Loans $ 8,218,689 $ 7,143,915</t>
  </si>
  <si>
    <t>Schedule of changes in allowance for loan losses</t>
  </si>
  <si>
    <t>The following tables summarize changes in the allowance for loan losses by loan segment for the three and nine months ended September 30, 2019 and September 30, 2018 : Three Months Ended September 30, 2019 Commercial Commercial Consumer Residential Total Allowance for loan losses: Balances, June 30, 2019 $ 33,202 $ 29,531 $ 4,070 $ 14,471 $ 81,274 Provision for losses 130 370 40 60 600 Recoveries on loans 149 143 105 199 596 Loans charged off (480 ) (1,078 ) (109 ) (232 ) (1,899 ) Balances, September 30, 2019 $ 33,001 $ 28,966 $ 4,106 $ 14,498 $ 80,571 Nine Months Ended September 30, 2019 Commercial Commercial Consumer Residential Total Allowance for loan losses: Balances, December 31, 2018 $ 32,657 $ 29,609 $ 3,964 $ 14,322 $ 80,552 Provision for losses 466 1,459 181 194 2,300 Recoveries on loans 1,035 1,166 323 511 3,035 Loans charged off (1,157 ) (3,268 ) (362 ) (529 ) (5,316 ) Balances, September 30, 2019 $ 33,001 $ 28,966 $ 4,106 $ 14,498 $ 80,571 Three Months Ended September 30, 2018 Commercial Commercial Consumer Residential Total Allowance for loan losses: Balances, June 30, 2018 $ 31,467 $ 27,731 $ 3,921 $ 14,424 $ 77,543 Provision for losses 256 410 159 575 1,400 Recoveries on loans 658 306 46 165 1,175 Loans charged off (313 ) (501 ) (194 ) (704 ) (1,712 ) Balances, September 30, 2018 $ 32,068 $ 27,946 $ 3,932 $ 14,460 $ 78,406 Nine Months Ended September 30, 2018 Commercial Commercial Consumer Residential Total Allowance for loan losses: Balances, December 31, 2017 $ 30,420 $ 27,343 $ 3,732 $ 13,537 $ 75,032 Provision for losses 1,567 1,448 493 2,055 5,563 Recoveries on loans 2,060 1,858 233 915 5,066 Loans charged off (1,979 ) (2,703 ) (526 ) (2,047 ) (7,255 ) Balances, September 30, 2018 $ 32,068 $ 27,946 $ 3,932 $ 14,460 $ 78,406</t>
  </si>
  <si>
    <t>Schedule of allowance for credit losses and loan portfolio by loan segment</t>
  </si>
  <si>
    <t>The tables below show the Corporation’s allowance for loan losses and loan portfolio by loan segment as of the periods indicated. September 30, 2019 Commercial Commercial Consumer Residential Total Allowance Balances: Individually evaluated for impairment $ 1,680 $ 124 $ — $ 457 $ 2,261 Collectively evaluated for impairment 31,321 28,842 4,106 14,041 78,310 Total Allowance for Loan Losses $ 33,001 $ 28,966 $ 4,106 $ 14,498 $ 80,571 Loan Balances: Individually evaluated for impairment $ 4,310 $ 9,371 $ 4 $ 2,589 $ 16,274 Collectively evaluated for impairment 2,590,318 3,792,239 131,242 1,752,443 8,266,242 Loans acquired with deteriorated credit quality 1,861 13,177 — 1,706 16,744 Loans $ 2,596,489 $ 3,814,787 $ 131,246 $ 1,756,738 $ 8,299,260 December 31, 2018 Commercial Commercial Consumer Residential Total Allowance Balances: Individually evaluated for impairment $ — $ 1,435 $ 1 $ 436 $ 1,872 Collectively evaluated for impairment 32,657 28,174 3,963 13,886 78,680 Total Allowance for Loan Losses $ 32,657 $ 29,609 $ 3,964 $ 14,322 $ 80,552 Loan Balances: Individually evaluated for impairment $ 1,838 $ 17,756 $ 18 $ 2,413 $ 22,025 Collectively evaluated for impairment 2,248,330 3,347,686 99,770 1,490,872 7,186,658 Loans acquired with deteriorated credit quality 2,102 12,389 — 1,293 15,784 Loans $ 2,252,270 $ 3,377,831 $ 99,788 $ 1,494,578 $ 7,224,467</t>
  </si>
  <si>
    <t>Schedule of non-accrual loans by loan class</t>
  </si>
  <si>
    <t>The following table summarizes the Corporation’s non-accrual loans by loan class as of the periods indicated: September 30, 2019 December 31, 2018 Commercial and industrial loans $ 2,065 $ 1,803 Agriculture production financing and other loans to farmers 3,150 679 Real estate loans: Construction 1,027 8,667 Commercial and farmland 9,265 8,156 Residential 5,381 4,966 Home equity 1,737 1,481 Individuals' loans for household and other personal expenditures 103 42 Public finance and other commercial loans — 354 Total $ 22,728 $ 26,148</t>
  </si>
  <si>
    <t>Schedule of composition of impaired loans by loan class</t>
  </si>
  <si>
    <t>The following tables show the composition of the Corporation’s impaired loans, related allowance and interest income recognized while impaired by loan class as of the periods indicated: September 30, 2019 Unpaid Recorded Related Impaired loans with no related allowance: Commercial and industrial loans $ 897 $ 877 $ — Agriculture production financing and other loans to farmers 1,023 1,012 — Real estate Loans: Commercial and farmland 10,118 8,047 — Residential 207 189 — Total $ 12,245 $ 10,125 $ — Impaired loans with related allowance: Commercial and industrial loans $ 563 $ 329 $ 329 Agriculture production financing and other loans to farmers 2,144 2,092 1,351 Real estate Loans: Commercial and farmland 2,061 1,324 124 Residential 2,079 2,055 389 Home equity 362 345 68 Individuals' loans for household and other personal expenditures 4 4 — Total $ 7,213 $ 6,149 $ 2,261 Total Impaired Loans $ 19,458 $ 16,274 $ 2,261 December 31, 2018 Unpaid Recorded Related Impaired loans with no related allowance: Commercial and industrial loans $ 828 $ 806 $ — Agriculture production financing and other loans to farmers 679 679 — Real estate Loans: Construction 1,352 614 — Commercial and farmland 11,176 8,994 — Residential 118 100 — Home equity 49 48 — Public finance and other commercial loans 353 353 — Total $ 14,555 $ 11,594 $ — Impaired loans with related allowance: Real estate Loans: Construction $ 7,978 $ 7,977 $ 1,429 Commercial and farmland 171 171 6 Residential 1,958 1,907 362 Home equity 376 358 74 Individuals' loans for household and other personal expenditures 18 18 1 Total $ 10,501 $ 10,431 $ 1,872 Total Impaired Loans $ 25,056 $ 22,025 $ 1,872 Three Months Ended September 30, 2019 Nine Months Ended September 30, 2019 Average Interest Average Interest Impaired loans with no related allowance: Commercial and industrial loans $ 877 $ — $ 881 $ — Agriculture production financing and other loans to farmers 1,012 — 1,014 — Real estate Loans: Construction — — 339 — Commercial and farmland 8,075 39 8,651 117 Residential 189 — 190 2 Total $ 10,153 $ 39 $ 11,075 $ 119 Impaired loans with related allowance: Commercial and industrial loans $ 329 $ — $ 329 $ — Agriculture production financing and other loans to farmers 2,100 — 2,123 — Real estate Loans: Commercial and farmland 1,324 — 1,324 — Residential 2,072 15 2,095 47 Home equity 346 3 350 9 Individuals' loans for household and other personal expenditures 4 — 5 — Total $ 6,175 $ 18 $ 6,226 $ 56 Total Impaired Loans $ 16,328 $ 57 $ 17,301 $ 175 Three Months Ended September 30, 2018 Nine Months Ended September 30, 2018 Average Interest Average Interest Impaired loans with no related allowance: Commercial and industrial loans $ 979 $ — $ 994 $ — Agriculture production financing and other loans to farmers 640 — 640 — Real estate Loans: Construction 614 — 930 — Commercial and farmland 12,098 40 12,733 128 Residential 62 1 63 2 Individuals' loans for household and other personal expenditures 9 — 10 — Total $ 14,402 $ 41 $ 15,370 $ 130 Impaired loans with related allowance: Real estate Loans: Residential 1,797 13 1,812 37 Home equity 364 3 367 8 Total $ 2,161 $ 16 $ 2,179 $ 45 Total Impaired Loans $ 16,563 $ 57 $ 17,549 $ 175</t>
  </si>
  <si>
    <t>Schedule of credit quality of loan portfolio by loan class</t>
  </si>
  <si>
    <t>The following tables summarize the credit quality of the Corporation’s loan portfolio, by loan class for the periods indicated. Consumer non-performing loans include accruing consumer loans 90-days or more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 September 30, 2019 Commercial Commercial Commercial Substandard Commercial Commercial Loss Consumer Performing Consumer Total Commercial and industrial loans $ 1,923,043 $ 62,219 $ 48,719 $ 329 $ 1 $ — $ — $ 2,034,311 Agriculture production financing and other loans to farmers 70,715 5,681 13,867 — — 199 — 90,462 Real estate Loans: Construction 638,040 288 1,818 — — 29,992 — 670,138 Commercial and farmland 2,963,113 73,429 101,025 — — 7,082 — 3,144,649 Residential 198,986 3,492 7,195 — — 940,613 5,117 1,155,403 Home equity 30,813 121 872 — — 567,865 1,664 601,335 Individuals' loans for household and other personal expenditures — — — — — 131,143 103 131,246 Public finance and other commercial loans 471,716 — — — — — — 471,716 Loans $ 6,296,426 $ 145,230 $ 173,496 $ 329 $ 1 $ 1,676,894 $ 6,884 $ 8,299,260 December 31, 2018 Commercial Commercial Commercial Substandard Commercial Commercial Loss Consumer Performing Consumer Total Commercial and industrial loans $ 1,660,879 $ 23,246 $ 42,539 $ — $ — $ — $ — $ 1,726,664 Agriculture production financing and other loans to farmers 78,446 5,966 7,992 — — — — 92,404 Real estate Loans: Construction 492,358 2,185 24,224 — — 25,419 1,543 545,729 Commercial and farmland 2,669,491 76,037 84,288 — — 2,285 1 2,832,102 Residential 170,075 7,373 2,076 — — 782,080 4,817 966,421 Home equity 24,653 535 457 — — 500,996 1,516 528,157 Individuals' loans for household and other personal expenditures — — — — — 99,741 47 99,788 Public finance and other commercial loans 432,849 — 353 — — — — 433,202 Loans $ 5,528,751 $ 115,342 $ 161,929 $ — $ — $ 1,410,521 $ 7,924 $ 7,224,467</t>
  </si>
  <si>
    <t>Schedule of past due aging of loan portfolio by loan class</t>
  </si>
  <si>
    <t>The tables below show a past due aging of the Corporation’s loan portfolio, by loan class, as of September 30, 2019 , and December 31, 2018 : September 30, 2019 Current 30-59 Days 60-89 Days Loans 90 Days or More Past Due And Accruing Non-Accrual Total Past Due Total Commercial and industrial loans $ 2,026,547 $ 5,468 $ 231 $ — $ 2,065 $ 7,764 $ 2,034,311 Agriculture production financing and other loans to farmers 87,274 — 38 — 3,150 3,188 90,462 Real estate loans: Construction 669,111 — — — 1,027 1,027 670,138 Commercial and farmland 3,132,460 2,219 705 — 9,265 12,189 3,144,649 Residential 1,145,240 4,238 526 18 5,381 10,163 1,155,403 Home equity 596,472 2,547 515 64 1,737 4,863 601,335 Individuals' loans for household and other personal expenditures 130,641 319 183 — 103 605 131,246 Public finance and other commercial loans 471,716 — — — — — 471,716 Loans $ 8,259,461 $ 14,791 $ 2,198 $ 82 $ 22,728 $ 39,799 $ 8,299,260 December 31, 2018 Current 30-59 Days 60-89 Days Loans 90 Days or More Past Due And Accruing Non-Accrual Total Past Due Total Commercial and industrial loans $ 1,723,337 $ 1,093 $ 182 $ 249 $ 1,803 $ 3,327 $ 1,726,664 Agriculture production financing and other loans to farmers 89,440 2,285 — — 679 2,964 92,404 Real estate loans: Construction 535,520 64 — 1,478 8,667 10,209 545,729 Commercial and farmland 2,822,515 1,253 178 — 8,156 9,587 2,832,102 Residential 959,252 1,756 430 17 4,966 7,169 966,421 Home equity 524,198 2,164 207 107 1,481 3,959 528,157 Individuals' loans for household and other personal expenditures 99,499 179 64 4 42 289 99,788 Public finance and other commercial loans 432,848 — — — 354 354 433,202 Loans $ 7,186,609 $ 8,794 $ 1,061 $ 1,855 $ 26,148 $ 37,858 $ 7,224,467</t>
  </si>
  <si>
    <t>Schedules of troubled debt restructurings</t>
  </si>
  <si>
    <t>The following tables summarize troubled debt restructures in the Corporation's loan portfolio that occurred during the periods indicated: Three Months Ended September 30, 2019 Nine Months Ended September 30, 2019 Pre-Modification Post-Modification Number Pre-Modification Post-Modification Number Real estate loans: Residential $ 195 $ 185 3 $ 456 $ 439 8 Total $ 195 $ 185 3 $ 456 $ 439 8 Three Months Ended September 30, 2018 Nine Months Ended September 30, 2018 Pre-Modification Post-Modification Number Pre-Modification Post-Modification Number Real estate loans: Residential $ 154 $ 140 4 $ 490 $ 487 11 Home equity 65 65 1 81 81 3 Individuals' loans for household and other personal expenditures — — — 7 8 1 Total $ 219 $ 205 5 $ 578 $ 576 15 The following tables summarize the recorded investment of troubled debt restructures as of September 30, 2019 and 2018 , by modification type, that occurred during the periods indicated: Three Months Ended September 30, 2019 Term Rate Combination Total Real estate loans: Residential $ — $ — $ 184 $ 184 Total $ — $ — $ 184 $ 184 Nine Months Ended September 30, 2019 Term Rate Combination Total Real estate loans: Residential $ — $ 88 $ 345 $ 433 Total $ — $ 88 $ 345 $ 433 Three Months Ended September 30, 2018 Term Rate Combination Total Real estate loans: Residential $ — $ 47 $ 93 $ 140 Home equity — 65 — 65 Total $ — $ 112 $ 93 $ 205 Nine Months Ended September 30, 2018 Term Rate Combination Total Real estate loans: Residential $ — $ 208 $ 239 $ 447 Home equity 77 76 — 153 Individuals' loans for household and other personal expenditures — 6 — 6 Total $ 77 $ 290 $ 239 $ 606</t>
  </si>
  <si>
    <t>Schedule of troubled debt restructurings that subsequently defaulted</t>
  </si>
  <si>
    <t>A loan is considered in default if it is 30-days or more past due. Three Months Ended September 30, 2019 Nine Months Ended September 30, 2019 Number of Loans Recorded Balance Number of Loans Recorded Balance Real estate loans: Commercial and farmland 1 $ 85 1 $ 85 Total 1 $ 85 1 $ 85 Three Months Ended September 30, 2018 Nine Months Ended September 30, 2018 Number of Loans Recorded Balance Number of Loans Recorded Balance Real estate loans: Commercial and farmland 1 $ 262 1 $ 262 Residential 2 83 4 152 Individuals' loans for household and other personal expenditures 1 11 1 11 Total 4 $ 356 6 $ 425</t>
  </si>
  <si>
    <t>Purchased Credit Impaired Loans (Tables)</t>
  </si>
  <si>
    <t>Schedule of accretable yield, or income expected to be collected, and reclassifications from nonaccretable yield</t>
  </si>
  <si>
    <t>The accretable yield, or income expected to be collected, and reclassifications from nonaccretable, are identified in the table below. Three Months Ended September 30, 2019 Nine Months Ended September 30, 2019 Accretable yield beginning balance $ 1,914 $ 2,143 Additions 576 576 Accretion (420 ) (1,638 ) Reclassification from nonaccretable 374 1,363 Disposals (165 ) (165 ) Accretable yield ending balance $ 2,279 $ 2,279 Three Months Ended September 30, 2018 Nine Months Ended September 30, 2018 Accretable yield beginning balance $ 2,423 $ 2,890 Additions — — Accretion (1,004 ) (2,441 ) Reclassification from nonaccretable 798 1,768 Disposals (16 ) (16 ) Accretable yield ending balance $ 2,201 $ 2,201</t>
  </si>
  <si>
    <t>Schedule of loans for which contractually required payments are uncertain</t>
  </si>
  <si>
    <t>The following table presents loans acquired, as of the acquisition date, during the nine months ended September 30, 2019, for which it was probable that all contractually required payments would not be collected. There were no loans acquired during the nine months ended September 30, 2018. MBT Contractually required payments receivable at acquisition date $ 6,840 Nonaccretable difference 2,733 Expected cash flows at acquisition date 4,107 Accretable difference 576 Basis in loans at acquisition date $ 3,531</t>
  </si>
  <si>
    <t>Goodwill (Tables)</t>
  </si>
  <si>
    <t>Schedule of goodwill</t>
  </si>
  <si>
    <t>2019 Balance, January 1 $ 445,355 Goodwill acquired 97,844 Balance, September 30 $ 543,199 2018 Balance, January 1 $ 445,355 Goodwill acquired — Balance, December 31 $ 445,355</t>
  </si>
  <si>
    <t>Other Intangibles (Tables)</t>
  </si>
  <si>
    <t>Schedule of core deposit</t>
  </si>
  <si>
    <t>The carrying basis and accumulated amortization of recognized core deposit intangibles and other intangibles are noted below. September 30, 2019 December 31, 2018 Gross carrying amount $ 85,869 $ 85,869 Core deposit intangibles acquired 16,527 — Accumulated amortization (65,844 ) (61,440 ) Total other intangibles $ 36,552 $ 24,429</t>
  </si>
  <si>
    <t>Schedule of estimated future amortization expense</t>
  </si>
  <si>
    <t>Estimated future amortization expense is summarized as follows: Amortization Expense 2019 $ 1,591 2020 5,987 2021 5,429 2022 5,027 2023 4,827 After 2023 13,691 $ 36,552</t>
  </si>
  <si>
    <t>Leases (Tables)</t>
  </si>
  <si>
    <t>Schedule of supplemental balance sheet information</t>
  </si>
  <si>
    <t>Supplemental balance sheet information related to leases is presented in the table below as of September 30, 2019 . September 30, 2019 Operating lease assets $ 21,446 Total lease assets $ 21,446 Operating lease liabilities $ 22,108 Total Lease liabilities $ 22,108 Weighted average remaining lease term (years) Operating leases 9.0 Weighted average discount rate Operating leases 3.39 %</t>
  </si>
  <si>
    <t>Schedule of components of lease expense</t>
  </si>
  <si>
    <t>The table below presents the components of lease expense for the periods indicated. Three Months Ended Nine Months Ended Lease Cost: Operating lease cost $ 899 $ 2,705 Short-term lease cost 47 120 Variable lease cost 252 763 Sublease income $ (6 ) $ (6 ) Total lease cost $ 1,192 $ 3,582</t>
  </si>
  <si>
    <t>Schedule of supplemental cash flow information</t>
  </si>
  <si>
    <t>Supplemental cash flow information related to leases is presented in the tables below. Maturity of lease liabilities Operating Leases Remaining 2019 $ 900 2020 3,425 2021 3,147 2022 3,024 2023 2,645 2024 and after 12,777 Total lease payments $ 25,918 Less: Present value discount 3,810 Present value of lease liabilities $ 22,108 Other Information Nine Months Ended Cash paid for amounts included in the measurement of lease liabilities Operating cash flows from operating leases $ 2,521 ROU assets obtained in exchange for new operating lease liabilities $ 23,496</t>
  </si>
  <si>
    <t>Derivative Financial Instruments (Tables)</t>
  </si>
  <si>
    <t>Schedule of fair value of derivative financial instruments and their classification on Balance Sheet</t>
  </si>
  <si>
    <t>The table below presents the fair value of the Corporation’s derivative financial instruments, as well as their classification on the Balance Sheet, as of September 30, 2019 , and December 31, 2018 . Asset Derivatives Liability Derivatives September 30, 2019 December 31, 2018 September 30, 2019 December 31, 2018 Balance Fair Balance Fair Balance Fair Balance Fair Derivatives designated as hedging instruments: Interest rate contracts Other Assets $ — Other Assets $ 135 Other Liabilities $ 1,730 Other Liabilities $ 688 Derivatives not designated as hedging instruments: Interest rate contracts Other Assets $ 37,899 Other Assets $ 11,948 Other Liabilities $ 37,899 Other Liabilities $ 11,948</t>
  </si>
  <si>
    <t>Schedule of amount of gain (loss) recognized in other comprehensive income</t>
  </si>
  <si>
    <t>The amount of gain (loss) recognized in other comprehensive income is included in the table below for the periods indicated. Derivatives in Cash Flow Hedging Relationships Amount of Gain (Loss) Recognized in Other Comprehensive Income on Derivative Three Months Ended Nine Months Ended September 30, 2019 September 30, 2018 September 30, 2019 September 30, 2018 Interest Rate Products $ (178 ) $ 210 $ (1,270 ) $ 1,009</t>
  </si>
  <si>
    <t>Schedule of derivative instruments, gain (loss) in Income Statement</t>
  </si>
  <si>
    <t>The amount of gain (loss) reclassified from other comprehensive income into income is included in the table below for the periods indicated. Derivatives Designated as Location of Gain (Loss) Amount of Gain (Loss) Reclassed from Other Comprehensive Income into Income (Effective Portion) Three Months Ended Three Months Ended Interest rate contracts Interest Expense $ (104 ) $ (93 ) Derivatives Designated as Location of Gain (Loss) Amount of Gain (Loss) Reclassed from Other Comprehensive Income into Income (Effective Portion) Nine Months Ended Nine Months Ended Interest rate contracts Interest Expense $ (247 ) $ (368 )</t>
  </si>
  <si>
    <t>Disclosures About Fair Value of Assets and Liabilities (Tables)</t>
  </si>
  <si>
    <t>Schedule of fair value measurements of assets and liabilities recognized in Consolidated Condensed Balance Sheets measured at fair value</t>
  </si>
  <si>
    <t>The following table presents the fair value measurements of assets and liabilities recognized in the accompanying balance sheets measured at fair value on a recurring basis and the level within the ASC 820-10 fair value hierarchy in which the fair value measurements fall at September 30, 2019 , and December 31, 2018 . Fair Value Measurements Using: September 30, 2019 Fair Value Quoted Prices in Active Markets for Identical Assets Significant Other Significant Available for sale securities: U.S. Government-sponsored agency securities $ 48,977 $ — $ 48,977 $ — State and municipal 796,875 — 794,014 2,861 U.S. Government-sponsored mortgage-backed securities 800,516 — 800,512 4 Corporate obligations 31 — — 31 Interest rate swap asset 37,899 — 37,899 — Interest rate swap liability 39,629 — 39,629 — Fair Value Measurements Using: December 31, 2018 Fair Value Quoted Prices in Significant Other Observable Inputs Significant Available for sale securities: U.S. Government-sponsored agency securities $ 13,582 $ — $ 13,582 $ — State and municipal 606,135 — 602,842 3,293 U.S. Government-sponsored mortgage-backed securities 522,447 — 522,443 4 Corporate obligations 31 — — 31 Interest rate swap and cap asset 12,083 — 12,083 — Interest rate swap liability 12,636 — 12,636 —</t>
  </si>
  <si>
    <t>Schedule of reconciliation of beginning and ending balances of recurring fair value measurements recognized in Consolidated Condensed Balance Sheets using significant unobservable Level 3 inputs</t>
  </si>
  <si>
    <t>The following is a reconciliation of the beginning and ending balances of recurring fair value measurements recognized in the accompanying balance sheets using significant unobservable Level 3 inputs for the three and nine months ended September 30, 2019 and 2018 . Available for Sale Securities Three Months Ended Nine Months Ended September 30, 2019 September 30, 2018 September 30, 2019 September 30, 2018 Balance at beginning of the period $ 2,975 $ 3,970 $ 3,328 $ 3,978 Included in other comprehensive income 6 (35 ) 85 (59 ) Principal payments (85 ) (620 ) (517 ) (604 ) Ending balance $ 2,896 $ 3,315 $ 2,896 $ 3,315</t>
  </si>
  <si>
    <t>Schedule of description of valuation methodologies used for instruments measured at fair value on a non-recurring basis and recognized in Consolidated Condensed Balance Sheets</t>
  </si>
  <si>
    <t>Following is a description of valuation methodologies used for instruments measured at fair value on a non-recurring basis and recognized in the accompanying balance sheets, as well as the general classification of such instruments pursuant to the valuation hierarchy for September 30, 2019 , and December 31, 2018 . Fair Value Measurements Using September 30, 2019 Fair Value Quoted Prices in Significant Other Significant Unobservable Impaired loans (collateral dependent) $ 6,939 $ — $ — $ 6,939 Other real estate owned 220 — — 220 Fair Value Measurements Using December 31, 2018 Fair Value Quoted Prices in Significant Other Significant Unobservable Impaired loans (collateral dependent) $ 11,866 $ — $ — $ 11,866 Other real estate owned 657 — — 657</t>
  </si>
  <si>
    <t>Schedule of unobservable inputs used in recurring and nonrecurring Level 3 fair value measurements other than goodwill</t>
  </si>
  <si>
    <t>The following table presents quantitative information about unobservable inputs used in recurring and nonrecurring Level 3 fair value measurements, other than goodwill, at September 30, 2019 and December 31, 2018 . September 30, 2019 Fair Value Valuation Technique Unobservable Inputs Range (Weighted-Average) State and municipal securities $ 2,861 Discounted cash flow Maturity/Call date 1 month to 15 yrs US Muni BQ curve A- to BBB- Discount rate 2% - 5% Corporate obligations and U.S. Government-sponsored mortgage backed securities $ 35 Discounted cash flow Risk free rate 3 month LIBOR plus premium for illiquidity plus 200bps Impaired loans (collateral dependent) $ 6,939 Collateral based measurements Discount to reflect current market conditions and ultimate collectability 0% - 10% (2%) Other real estate owned $ 220 Appraisals Discount to reflect current market conditions 0% - 51% (31%) December 31, 2018 Fair Value Valuation Technique Unobservable Inputs Range (Weighted-Average) State and municipal securities $ 3,293 Discounted cash flow Maturity/Call date 1 month to 20 yrs US Muni BQ curve A- to BBB- Discount rate .69% - 5% Corporate obligations and equity securities $ 35 Discounted cash flow Risk free rate 3 month LIBOR plus premium for illiquidity plus 200bps Impaired loans (collateral dependent) $ 11,866 Collateral based measurements Discount to reflect current market conditions and ultimate collectability 0% - 10% (6%) Other real estate owned $ 657 Appraisals Discount to reflect current market conditions 0% - 10% (4%)</t>
  </si>
  <si>
    <t>Schedule of estimated fair values of financial instruments</t>
  </si>
  <si>
    <t>The following table presents estimated fair values of the Corporation’s financial instruments and the level within the fair value hierarchy in which the fair value measurements fall at September 30, 2019 , and December 31, 2018 . September 30, 2019 Quoted Prices in Active Markets Significant Significant Unobservable Carrying Amount (Level 1) (Level 2) (Level 3) Assets: Cash and cash equivalents $ 202,383 $ 202,383 $ — $ — Interest-bearing time deposits 230,101 230,101 — — Investment securities available for sale 1,646,399 — 1,643,503 2,896 Investment securities held to maturity 843,021 — 832,750 32,536 Loans held for sale 7,910 — 7,910 — Loans 8,218,689 — — 8,206,069 Federal Home Loan Bank stock 28,736 — 28,736 — Interest rate swap asset 37,899 — 37,899 — Interest receivable 45,923 — 45,923 — Liabilities: Deposits $ 9,765,451 $ 7,992,716 $ 1,752,081 $ — Borrowings: Federal funds purchased — — — — Securities sold under repurchase agreements 191,603 — 191,603 — Federal Home Loan Bank advances 354,609 — 357,166 — Subordinated debentures and term loans 138,630 — 124,453 — Interest rate swap liability 39,629 — 39,629 — Interest payable 7,855 — 7,855 — December 31, 2018 Quoted Prices in Active Markets Significant Significant Unobservable Carrying Amount (Level 1) (Level 2) (Level 3) Assets: Cash and cash equivalents $ 139,247 $ 139,247 $ — $ — Interest-bearing time deposits 36,963 36,963 — — Investment securities available for sale 1,142,195 — 1,138,867 3,328 Investment securities held to maturity 490,387 — 481,377 7,840 Loans held for sale 4,778 — 4,778 — Loans 7,143,915 — — 7,004,193 Federal Home Loan Bank stock 24,588 — 24,588 — Interest rate swap and cap asset 12,083 — 12,083 — Interest receivable 40,881 — 40,881 — Liabilities: Deposits $ 7,754,593 $ 6,267,879 $ 1,464,129 $ — Borrowings: Federal funds purchased 104,000 — 104,000 — Securities sold under repurchase agreements 113,512 — 113,437 — Federal Home Loan Bank advances 314,986 — 318,728 — Subordinated debentures and term loans 138,463 — 127,298 — Interest rate swap liability 12,636 — 12,636 — Interest payable 5,607 — 5,607 —</t>
  </si>
  <si>
    <t>Transfers Accounted for as Secured Borrowings (Tables)</t>
  </si>
  <si>
    <t>Schedule of collateral pledged for all repurchase agreements accounted for as secured borrowings</t>
  </si>
  <si>
    <t>The collateral pledged for all repurchase agreements that are accounted for as secured borrowings as of September 30, 2019 and December 31, 2018 were: September 30, 2019 Remaining Contractual Maturity of the Agreements Overnight and Continuous Up to 30 Days 30-90 Days Greater Than 90 Days Total U.S. Government-sponsored mortgage-backed securities $ 181,412 $ — $ 1,769 $ 8,422 $ 191,603 December 31, 2018 Remaining Contractual Maturity of the Agreements Overnight and Continuous Up to 30 Days 30-90 Days Greater Than 90 Days Total U.S. Government-sponsored mortgage-backed securities $ 104,883 $ 1,014 $ 7,615 $ — $ 113,512</t>
  </si>
  <si>
    <t>Accumulated Other Comprehensive Income (Loss) (Tables)</t>
  </si>
  <si>
    <t>Schedule of accumulated other comprehensive income (loss)</t>
  </si>
  <si>
    <t>The following table summarizes the changes in the balances of each component of accumulated other comprehensive income (loss), net of tax, as of September 30, 2019 and 2018 : Accumulated Other Comprehensive Income (Loss) Unrealized Gains (Losses) on Securities Available for Sale Unrealized Gains (Losses) on Cash Flow Hedges Unrealized Gains (Losses) on Defined Benefit Plans Total Balance at December 31, 2018 $ (6,343 ) $ (559 ) $ (14,520 ) $ (21,422 ) Other comprehensive income before reclassifications 50,545 (1,003 ) — 49,542 Amounts reclassified from accumulated other comprehensive income (2,667 ) 195 — (2,472 ) Period change 47,878 (808 ) — 47,070 Balance at September 30, 2019 $ 41,535 $ (1,367 ) $ (14,520 ) $ 25,648 Balance at December 31, 2017 $ 8,970 $ (1,125 ) $ (10,753 ) $ (2,908 ) Other comprehensive income before reclassifications (30,032 ) 1,039 — (28,993 ) Amounts reclassified from accumulated other comprehensive income (3,173 ) 291 — (2,882 ) Period change (33,205 ) 1,330 — (31,875 ) Reclassification adjustment under ASU 2018-02 1,932 (242 ) (2,316 ) (626 ) Balance at September 30, 2018 $ (22,303 ) $ (37 ) $ (13,069 ) $ (35,409 )</t>
  </si>
  <si>
    <t>Schedule of reclassification out of accumulated other comprehensive income (loss)</t>
  </si>
  <si>
    <t>The following tables present the reclassification adjustments out of accumulated other comprehensive income (loss) that were included in net income in the Consolidated Condensed Statements of Income for the three and nine months ended September 30, 2019 and 2018 . Amount Reclassified from Accumulated Other Comprehensive Income (Loss) For the Three Months Ended September 30, Details about Accumulated Other Comprehensive Income (Loss) Components 2019 2018 Affected Line Item in the Statements of Income Unrealized gains (losses) on available for sale securities (1) Realized securities gains reclassified into income $ 393 $ 1,285 Other income - net realized gains on sales of available for sale securities Related income tax expense (83 ) (270 ) Income tax expense $ 310 $ 1,015 Unrealized gains (losses) on cash flow hedges (2) Interest rate contracts $ (104 ) $ (93 ) Interest expense - subordinated debentures and term loans Related income tax benefit 22 20 Income tax expense $ (82 ) $ (73 ) Total reclassifications for the period, net of tax $ 228 $ 942 Amount Reclassified from Accumulated Other Comprehensive Income (Loss) For the Nine Months Ended September 30, Details about Accumulated Other Comprehensive Income (Loss) Components 2019 2018 Affected Line Item in the Statements of Income Unrealized gains (losses) on available for sale securities (1) Realized securities gains reclassified into income $ 3,376 $ 4,016 Other income - net realized gains on sales of available for sale securities Related income tax expense (709 ) (843 ) Income tax expense $ 2,667 $ 3,173 Unrealized gains (losses) on cash flow hedges (2) Interest rate contracts $ (247 ) $ (368 ) Interest expense - subordinated debentures and term loans Related income tax benefit 52 77 Income tax expense $ (195 ) $ (291 ) Total reclassifications for the period, net of tax $ 2,472 $ 2,882 (1) For additional detail related to unrealized gains (losses) on available for sale securities and related amounts reclassified from accumulated other comprehensive income see NOTE 3. INVESTMENT SECURITIES of these Notes to Consolidated Condensed Financial Statements. (2) For additional detail related to unrealized gains (losses) on cash flow hedges and related amounts reclassified from accumulated other comprehensive income see NOTE 9. DERIVATIVE FINANCIAL INSTRUMENTS of these Notes to Consolidated Condensed Financial Statements.</t>
  </si>
  <si>
    <t>Share-Based Compensation (Tables)</t>
  </si>
  <si>
    <t>Schedule of components of share-based compensation awards</t>
  </si>
  <si>
    <t>The following table summarizes the components of the Corporation's share-based compensation awards recorded as an expense and the income tax benefit of such awards. Three Months Ended Nine Months Ended 2019 2018 2019 2018 Stock and ESPP Options Pre-tax compensation expense $ 36 $ 39 $ 72 $ 88 Income tax benefit — (15 ) (57 ) (153 ) Stock and ESPP option expense, net of income taxes $ 36 $ 24 $ 15 $ (65 ) Restricted Stock Awards Pre-tax compensation expense $ 1,026 $ 852 $ 2,815 $ 2,458 Income tax benefit (226 ) (202 ) (951 ) (952 ) Restricted stock awards expense, net of income taxes $ 800 $ 650 $ 1,864 $ 1,506 Total Share-Based Compensation Pre-tax compensation expense $ 1,062 $ 891 $ 2,887 $ 2,546 Income tax benefit (226 ) (217 ) (1,008 ) (1,105 ) Total share-based compensation expense, net of income taxes $ 836 $ 674 $ 1,879 $ 1,441</t>
  </si>
  <si>
    <t>Schedule of stock option activity under stock option plans</t>
  </si>
  <si>
    <t>Stock option activity under the Corporation's stock option plans as of September 30, 2019 and changes during the nine months ended September 30, 2019 , were as follows: Number of Weighted-Average Exercise Price Weighted Average Remaining Aggregate Outstanding at January 1, 2019 76,300 $ 12.40 Exercised (12,950 ) $ 9.32 Cancelled — $ — Outstanding September 30, 2019 63,350 $ 13.03 2.55 $ 1,558,945 Vested and Expected to Vest at September 30, 2019 63,350 $ 13.03 2.55 $ 1,558,945 Exercisable at September 30, 2019 63,350 $ 13.03 2.55 $ 1,558,945</t>
  </si>
  <si>
    <t>Schedule of Unvested RSAs outstanding</t>
  </si>
  <si>
    <t>The following table summarizes information on unvested RSAs outstanding as of September 30, 2019 : Number of Shares Weighted-Average Unvested RSAs at January 1, 2019 344,362 $ 36.80 Granted 119,743 $ 37.08 Vested (113,043 ) $ 23.61 Forfeited (2,400 ) $ 40.54 Unvested RSAs at September 30, 2019 348,662 $ 41.51</t>
  </si>
  <si>
    <t>Income Tax (Tables)</t>
  </si>
  <si>
    <t>Schedule of differences between income taxes at federal statutory tax rate and effective tax rate</t>
  </si>
  <si>
    <t>The following table summarizes the major components creating differences between income taxes at the federal statutory and the effective tax rate recorded in the consolidated statements of income for the three and nine months ended September 30, 2019 and 2018 : Three Months Ended Nine Months Ended 2019 2018 2019 2018 Reconciliation of Federal Statutory to Actual Tax Expense: Federal statutory income tax at 21% $ 9,050 $ 10,414 $ 28,908 $ 29,500 Tax-exempt interest income (2,637 ) (2,118 ) (7,307 ) (6,178 ) Share-based compensation (11 ) (38 ) (402 ) (570 ) Tax-exempt earnings and gains on life insurance (241 ) (197 ) (647 ) (655 ) Tax credits (61 ) (42 ) (202 ) (65 ) Other 237 459 677 1,018 Actual Tax Expense $ 6,337 $ 8,478 $ 21,027 $ 23,050 Effective Tax Rate 14.7 % 17.1 % 15.3 % 16.4 %</t>
  </si>
  <si>
    <t>Net Income Per Share (Tables)</t>
  </si>
  <si>
    <t>Schedule of basic and diluted net income per share</t>
  </si>
  <si>
    <t>The following table reconciles basic and diluted net income per share for the three and nine months ended September 30, 2019 and 2018 . Three Months Ended September 30, 2019 2018 Net Income Weighted-Average Shares Per Share Net Income Weighted-Average Shares Per Share Net income available to common stockholders $ 36,757 51,433,227 $ 0.71 $ 41,113 49,286,945 $ 0.83 Effect of potentially dilutive stock options and restricted stock awards 136,330 205,074 Diluted net income per share $ 36,757 51,569,557 $ 0.71 $ 41,113 49,492,019 $ 0.83 Nine Months Ended September 30, 2019 2018 Net Income Weighted-Average Shares Per Share Net Income Weighted-Average Shares Per Share Net income available to common stockholders $ 116,630 50,085,701 $ 2.33 $ 117,426 49,244,403 $ 2.38 Effect of potentially dilutive stock options and restricted stock awards 141,679 213,782 Diluted net income per share $ 116,630 50,227,380 $ 2.32 $ 117,426 49,458,185 $ 2.37</t>
  </si>
  <si>
    <t>General (Details) - USD ($) $ in Thousands</t>
  </si>
  <si>
    <t>Jan. 01, 2019</t>
  </si>
  <si>
    <t>New Accounting Pronouncements or Change in Accounting Principle [Line Items]</t>
  </si>
  <si>
    <t>Operating lease assets</t>
  </si>
  <si>
    <t>Operating lease liabilities</t>
  </si>
  <si>
    <t>ASU 2016-02</t>
  </si>
  <si>
    <t>Acquisition - Narrative (Details) $ in Thousands</t>
  </si>
  <si>
    <t>Sep. 01, 2019USD ($)bank_branchshares</t>
  </si>
  <si>
    <t>Sep. 30, 2019USD ($)shares</t>
  </si>
  <si>
    <t>Sep. 30, 2018USD ($)</t>
  </si>
  <si>
    <t>Dec. 31, 2018USD ($)</t>
  </si>
  <si>
    <t>Business Acquisition [Line Items]</t>
  </si>
  <si>
    <t>Stock issued as a part of acquisition (in shares) | shares</t>
  </si>
  <si>
    <t>MBT</t>
  </si>
  <si>
    <t>Percentage of interest acquired</t>
  </si>
  <si>
    <t>100.00%</t>
  </si>
  <si>
    <t>Number of banking centers acquired | bank_branch</t>
  </si>
  <si>
    <t>Other intangible assets</t>
  </si>
  <si>
    <t>Operating revenue</t>
  </si>
  <si>
    <t>Non-recurring expenses</t>
  </si>
  <si>
    <t>MBT | Core deposit intangibles acquired</t>
  </si>
  <si>
    <t>Acquired intangible asset, expected useful life</t>
  </si>
  <si>
    <t>10 years</t>
  </si>
  <si>
    <t>MBT | Common Stock</t>
  </si>
  <si>
    <t>Number of shares of common stock</t>
  </si>
  <si>
    <t>Acquisition - Assets Acquired and Liabilities Assumed (Details) - USD ($) $ in Thousands</t>
  </si>
  <si>
    <t>Sep. 01, 2019</t>
  </si>
  <si>
    <t>Dec. 31, 2017</t>
  </si>
  <si>
    <t>Investment securities</t>
  </si>
  <si>
    <t>Loans</t>
  </si>
  <si>
    <t>Net tangible assets acquired</t>
  </si>
  <si>
    <t>Core deposit intangible</t>
  </si>
  <si>
    <t>Purchase price</t>
  </si>
  <si>
    <t>Acquisition - Schedule of Acquired Loan Data (Details) - MBT - USD ($) $ in Thousands</t>
  </si>
  <si>
    <t>Fair Value of Acquired Loans at Acquisition Date, Acquired receivables subject to ASC 310-30</t>
  </si>
  <si>
    <t>Gross Contractual Amounts Receivable at Acquisition Date, Acquired receivables subject to ASC 310-30</t>
  </si>
  <si>
    <t>Best Estimate at Acquisition Date of Contractual Cash Flows Not Expected to be Collected, Acquired receivables subject to ASC 310-30</t>
  </si>
  <si>
    <t>Fair Value of Acquired Loans at Acquisition Date, Acquired receivables not subject to ASC 310-30</t>
  </si>
  <si>
    <t>Gross Contractual Amounts Receivable at Acquisition Date, Acquired receivables not subject to ASC 310-30</t>
  </si>
  <si>
    <t>Best Estimate at Acquisition Date of Contractual Cash Flows Not Expected to be Collected, Acquired receivables not subject to ASC 310-30</t>
  </si>
  <si>
    <t>Acquisition - Pro Forma Financial Information (Details) - MBT - USD ($) $ / shares in Units, $ in Thousands</t>
  </si>
  <si>
    <t>12 Months Ended</t>
  </si>
  <si>
    <t>Total revenue (net interest income plus other income)</t>
  </si>
  <si>
    <t>Basic (in dollars per share)</t>
  </si>
  <si>
    <t>Diluted (in dollars per share)</t>
  </si>
  <si>
    <t>Investment Securities - Amortized Cost and Approximate Fair Value of Securities (Details) - USD ($)</t>
  </si>
  <si>
    <t>Available for sale securities</t>
  </si>
  <si>
    <t>Total Investment Securities</t>
  </si>
  <si>
    <t>Gross Unrealized Gains</t>
  </si>
  <si>
    <t>Gross Unrealized Losses</t>
  </si>
  <si>
    <t>Fair Value</t>
  </si>
  <si>
    <t>Held to maturity securities</t>
  </si>
  <si>
    <t>Amortized Cost</t>
  </si>
  <si>
    <t>U.S. Government-sponsored agency securities</t>
  </si>
  <si>
    <t>State and municipal</t>
  </si>
  <si>
    <t>U.S. Government-sponsored mortgage-backed securities</t>
  </si>
  <si>
    <t>Corporate obligations</t>
  </si>
  <si>
    <t>Foreign investment</t>
  </si>
  <si>
    <t>Investment Securities - Amortized Cost and Fair Value of Available for Sale Securities and Held to Maturity Securities by Contractual Maturity (Details) - USD ($) $ in Thousands</t>
  </si>
  <si>
    <t>Due in one year or less</t>
  </si>
  <si>
    <t>Due after one through five years</t>
  </si>
  <si>
    <t>Due after five through ten years</t>
  </si>
  <si>
    <t>Due after ten years</t>
  </si>
  <si>
    <t>Total debt securities with a single maturity date</t>
  </si>
  <si>
    <t>Investment securities held to maturity</t>
  </si>
  <si>
    <t>Without single maturity date</t>
  </si>
  <si>
    <t>Investment Securities - Narrative (Details)</t>
  </si>
  <si>
    <t>Sep. 30, 2019USD ($)security</t>
  </si>
  <si>
    <t>Carrying value of securities pledged as collateral</t>
  </si>
  <si>
    <t>Book value of securities sold under agreements to repurchase</t>
  </si>
  <si>
    <t>Schedule of Available for sale Securities and Held to maturity Securities [Line Items]</t>
  </si>
  <si>
    <t>Gross unrealized losses</t>
  </si>
  <si>
    <t>Held-to-maturity unrealized losses</t>
  </si>
  <si>
    <t>Number of securities in unrealized loss positions | security</t>
  </si>
  <si>
    <t>Held-to-maturity, number of securities in unrealized loss positions | security</t>
  </si>
  <si>
    <t>Investment Securities - Gross Gains on Sales and Redemptions of Available for Sale Securities (Details) - USD ($) $ in Thousands</t>
  </si>
  <si>
    <t>Sales and Redemptions of Available for Sale Securities:</t>
  </si>
  <si>
    <t>Gross gains</t>
  </si>
  <si>
    <t>Gross losses</t>
  </si>
  <si>
    <t>Investment Securities - Investments' Gross Unrealized Losses and Fair Value Aggregated by Investment Category and Length of Time in Continuous Unrealized Loss Position (Details) - USD ($) $ in Thousands</t>
  </si>
  <si>
    <t>Less than 12 Months</t>
  </si>
  <si>
    <t>12 Months or Longer</t>
  </si>
  <si>
    <t>Less than 12 Months, Fair Value</t>
  </si>
  <si>
    <t>12 Months or Longer, Fair Value</t>
  </si>
  <si>
    <t>Total, Fair Value</t>
  </si>
  <si>
    <t>Less than 12 Months, Gross Unrealized Losses</t>
  </si>
  <si>
    <t>12 Months or Longer, Gross Unrealized Losses</t>
  </si>
  <si>
    <t>Total, Gross Unrealized Losses</t>
  </si>
  <si>
    <t>Investment Securities - Investments in Debt and Equity Securities Reported Less than Historical Cost (Details) - USD ($) $ in Thousands</t>
  </si>
  <si>
    <t>Schedule of Investments [Line Items]</t>
  </si>
  <si>
    <t>Fair value</t>
  </si>
  <si>
    <t>Investments reported at less than historical cost</t>
  </si>
  <si>
    <t>Historical cost</t>
  </si>
  <si>
    <t>Percent of the Corporation's investment portfolio</t>
  </si>
  <si>
    <t>17.40%</t>
  </si>
  <si>
    <t>57.10%</t>
  </si>
  <si>
    <t>Loans and Allowance - Narrative (Details) - USD ($)</t>
  </si>
  <si>
    <t>Jun. 30, 2019</t>
  </si>
  <si>
    <t>Jun. 30, 2018</t>
  </si>
  <si>
    <t>Accounts, Notes, Loans and Financing Receivable [Line Items]</t>
  </si>
  <si>
    <t>Residential</t>
  </si>
  <si>
    <t>Percentage of troubled debt restructured loans</t>
  </si>
  <si>
    <t>99.00%</t>
  </si>
  <si>
    <t>Mortgage loans with formal foreclosure proceedings</t>
  </si>
  <si>
    <t>Loans acquired with deteriorated credit quality</t>
  </si>
  <si>
    <t>Loans acquired with deteriorated credit quality | Commercial and consumer loan</t>
  </si>
  <si>
    <t>Loans acquired with deteriorated credit quality | Residential</t>
  </si>
  <si>
    <t>Loans and Allowance - Composition of Loan Portfolio by Loan Class (Details) - USD ($) $ in Thousands</t>
  </si>
  <si>
    <t>Allowance for loan losses</t>
  </si>
  <si>
    <t>Net Loans</t>
  </si>
  <si>
    <t>Commercial and industrial loans</t>
  </si>
  <si>
    <t>Agricultural production financing and other loans to farmers</t>
  </si>
  <si>
    <t>Construction</t>
  </si>
  <si>
    <t>Commercial and farmland</t>
  </si>
  <si>
    <t>Home equity</t>
  </si>
  <si>
    <t>Individuals' loans for household and other personal expenditures</t>
  </si>
  <si>
    <t>Public finance and other commercial loans</t>
  </si>
  <si>
    <t>Loans and Allowance - Changes in Allowance for Loan Losses by Loan Segment (Details) - USD ($) $ in Thousands</t>
  </si>
  <si>
    <t>Allowance for loan losses:</t>
  </si>
  <si>
    <t>Beginning balance</t>
  </si>
  <si>
    <t>Provision for losses</t>
  </si>
  <si>
    <t>Recoveries on loans</t>
  </si>
  <si>
    <t>Loans charged off</t>
  </si>
  <si>
    <t>Ending balance</t>
  </si>
  <si>
    <t>Commercial</t>
  </si>
  <si>
    <t>Commercial Real Estate</t>
  </si>
  <si>
    <t>Consumer</t>
  </si>
  <si>
    <t>Loans and Allowance - Allowance for Credit Losses and Loan Portfolio by Loan Segment (Details) - USD ($) $ in Thousands</t>
  </si>
  <si>
    <t>Allowance Balances:</t>
  </si>
  <si>
    <t>Individually evaluated for impairment</t>
  </si>
  <si>
    <t>Collectively evaluated for impairment</t>
  </si>
  <si>
    <t>Total Allowance for Loan Losses</t>
  </si>
  <si>
    <t>Loan Balance [Abstract]</t>
  </si>
  <si>
    <t>Commercial | Loans acquired with deteriorated credit quality</t>
  </si>
  <si>
    <t>Commercial Real Estate | Loans acquired with deteriorated credit quality</t>
  </si>
  <si>
    <t>Residential | Loans acquired with deteriorated credit quality</t>
  </si>
  <si>
    <t>Loans and Allowance - Summary of Non-Accrual Loans by Loan Class (Details) - USD ($) $ in Thousands</t>
  </si>
  <si>
    <t>Non-accrual loans</t>
  </si>
  <si>
    <t>Loans and Allowance - Composition of Impaired Loans by Loan Class (Details) - USD ($) $ in Thousands</t>
  </si>
  <si>
    <t>Unpaid Principal Balance</t>
  </si>
  <si>
    <t>Impaired loans with no related allowance</t>
  </si>
  <si>
    <t>Impaired loans with related allowance</t>
  </si>
  <si>
    <t>Total Impaired Loans</t>
  </si>
  <si>
    <t>Recorded Investment</t>
  </si>
  <si>
    <t>Related Allowance</t>
  </si>
  <si>
    <t>Average Recorded Investment</t>
  </si>
  <si>
    <t>Interest Income Recognized</t>
  </si>
  <si>
    <t>Loans and Allowance - Credit Quality of Loan Portfolio by Loan Class (Details) - USD ($) $ in Thousands</t>
  </si>
  <si>
    <t>Financing Receivable, Credit Quality Indicator [Line Items]</t>
  </si>
  <si>
    <t>Commercial Pass</t>
  </si>
  <si>
    <t>Commercial Pass | Commercial and industrial loans</t>
  </si>
  <si>
    <t>Commercial Pass | Agricultural production financing and other loans to farmers</t>
  </si>
  <si>
    <t>Commercial Pass | Construction</t>
  </si>
  <si>
    <t>Commercial Pass | Commercial and farmland</t>
  </si>
  <si>
    <t>Commercial Pass | Residential</t>
  </si>
  <si>
    <t>Commercial Pass | Home equity</t>
  </si>
  <si>
    <t>Commercial Pass | Individuals' loans for household and other personal expenditures</t>
  </si>
  <si>
    <t>Commercial Pass | Public finance and other commercial loans</t>
  </si>
  <si>
    <t>Commercial Special Mention</t>
  </si>
  <si>
    <t>Commercial Special Mention | Commercial and industrial loans</t>
  </si>
  <si>
    <t>Commercial Special Mention | Agricultural production financing and other loans to farmers</t>
  </si>
  <si>
    <t>Commercial Special Mention | Construction</t>
  </si>
  <si>
    <t>Commercial Special Mention | Commercial and farmland</t>
  </si>
  <si>
    <t>Commercial Special Mention | Residential</t>
  </si>
  <si>
    <t>Commercial Special Mention | Home equity</t>
  </si>
  <si>
    <t>Commercial Special Mention | Individuals' loans for household and other personal expenditures</t>
  </si>
  <si>
    <t>Commercial Special Mention | Public finance and other commercial loans</t>
  </si>
  <si>
    <t>Commercial Substandard</t>
  </si>
  <si>
    <t>Commercial Substandard | Commercial and industrial loans</t>
  </si>
  <si>
    <t>Commercial Substandard | Agricultural production financing and other loans to farmers</t>
  </si>
  <si>
    <t>Commercial Substandard | Construction</t>
  </si>
  <si>
    <t>Commercial Substandard | Commercial and farmland</t>
  </si>
  <si>
    <t>Commercial Substandard | Residential</t>
  </si>
  <si>
    <t>Commercial Substandard | Home equity</t>
  </si>
  <si>
    <t>Commercial Substandard | Individuals' loans for household and other personal expenditures</t>
  </si>
  <si>
    <t>Commercial Substandard | Public finance and other commercial loans</t>
  </si>
  <si>
    <t>Commercial Doubtful</t>
  </si>
  <si>
    <t>Commercial Doubtful | Commercial and industrial loans</t>
  </si>
  <si>
    <t>Commercial Doubtful | Agricultural production financing and other loans to farmers</t>
  </si>
  <si>
    <t>Commercial Doubtful | Construction</t>
  </si>
  <si>
    <t>Commercial Doubtful | Commercial and farmland</t>
  </si>
  <si>
    <t>Commercial Doubtful | Residential</t>
  </si>
  <si>
    <t>Commercial Doubtful | Home equity</t>
  </si>
  <si>
    <t>Commercial Doubtful | Individuals' loans for household and other personal expenditures</t>
  </si>
  <si>
    <t>Commercial Doubtful | Public finance and other commercial loans</t>
  </si>
  <si>
    <t>Commercial Loss</t>
  </si>
  <si>
    <t>Commercial Loss | Commercial and industrial loans</t>
  </si>
  <si>
    <t>Commercial Loss | Agricultural production financing and other loans to farmers</t>
  </si>
  <si>
    <t>Commercial Loss | Construction</t>
  </si>
  <si>
    <t>Commercial Loss | Commercial and farmland</t>
  </si>
  <si>
    <t>Commercial Loss | Residential</t>
  </si>
  <si>
    <t>Commercial Loss | Home equity</t>
  </si>
  <si>
    <t>Commercial Loss | Individuals' loans for household and other personal expenditures</t>
  </si>
  <si>
    <t>Commercial Loss | Public finance and other commercial loans</t>
  </si>
  <si>
    <t>Consumer Performing</t>
  </si>
  <si>
    <t>Consumer Performing | Commercial and industrial loans</t>
  </si>
  <si>
    <t>Consumer Performing | Agricultural production financing and other loans to farmers</t>
  </si>
  <si>
    <t>Consumer Performing | Construction</t>
  </si>
  <si>
    <t>Consumer Performing | Commercial and farmland</t>
  </si>
  <si>
    <t>Consumer Performing | Residential</t>
  </si>
  <si>
    <t>Consumer Performing | Home equity</t>
  </si>
  <si>
    <t>Consumer Performing | Individuals' loans for household and other personal expenditures</t>
  </si>
  <si>
    <t>Consumer Performing | Public finance and other commercial loans</t>
  </si>
  <si>
    <t>Consumer Non-Performing</t>
  </si>
  <si>
    <t>Consumer Non-Performing | Commercial and industrial loans</t>
  </si>
  <si>
    <t>Consumer Non-Performing | Agricultural production financing and other loans to farmers</t>
  </si>
  <si>
    <t>Consumer Non-Performing | Construction</t>
  </si>
  <si>
    <t>Consumer Non-Performing | Commercial and farmland</t>
  </si>
  <si>
    <t>Consumer Non-Performing | Residential</t>
  </si>
  <si>
    <t>Consumer Non-Performing | Home equity</t>
  </si>
  <si>
    <t>Consumer Non-Performing | Individuals' loans for household and other personal expenditures</t>
  </si>
  <si>
    <t>Consumer Non-Performing | Public finance and other commercial loans</t>
  </si>
  <si>
    <t>Loans and Allowance - Past Due Aging of Loan Portfolio by Loan Class (Details) - USD ($) $ in Thousands</t>
  </si>
  <si>
    <t>Financing Receivable, Past Due [Line Items]</t>
  </si>
  <si>
    <t>Current</t>
  </si>
  <si>
    <t>Non-Accrual</t>
  </si>
  <si>
    <t>Total Past Due &amp; Non-Accrual</t>
  </si>
  <si>
    <t>30-59 Days Past Due</t>
  </si>
  <si>
    <t>Past Due</t>
  </si>
  <si>
    <t>30-59 Days Past Due | Commercial and industrial loans</t>
  </si>
  <si>
    <t>30-59 Days Past Due | Agricultural production financing and other loans to farmers</t>
  </si>
  <si>
    <t>30-59 Days Past Due | Construction</t>
  </si>
  <si>
    <t>30-59 Days Past Due | Commercial and farmland</t>
  </si>
  <si>
    <t>30-59 Days Past Due | Residential</t>
  </si>
  <si>
    <t>30-59 Days Past Due | Home equity</t>
  </si>
  <si>
    <t>30-59 Days Past Due | Individuals' loans for household and other personal expenditures</t>
  </si>
  <si>
    <t>30-59 Days Past Due | Public finance and other commercial loans</t>
  </si>
  <si>
    <t>60-89 Days Past Due</t>
  </si>
  <si>
    <t>60-89 Days Past Due | Commercial and industrial loans</t>
  </si>
  <si>
    <t>60-89 Days Past Due | Agricultural production financing and other loans to farmers</t>
  </si>
  <si>
    <t>60-89 Days Past Due | Construction</t>
  </si>
  <si>
    <t>60-89 Days Past Due | Commercial and farmland</t>
  </si>
  <si>
    <t>60-89 Days Past Due | Residential</t>
  </si>
  <si>
    <t>60-89 Days Past Due | Home equity</t>
  </si>
  <si>
    <t>60-89 Days Past Due | Individuals' loans for household and other personal expenditures</t>
  </si>
  <si>
    <t>60-89 Days Past Due | Public finance and other commercial loans</t>
  </si>
  <si>
    <t>Loans 90 Days or More Past Due And Accruing</t>
  </si>
  <si>
    <t>Loans 90 Days or More Past Due And Accruing | Commercial and industrial loans</t>
  </si>
  <si>
    <t>Loans 90 Days or More Past Due And Accruing | Agricultural production financing and other loans to farmers</t>
  </si>
  <si>
    <t>Loans 90 Days or More Past Due And Accruing | Construction</t>
  </si>
  <si>
    <t>Loans 90 Days or More Past Due And Accruing | Commercial and farmland</t>
  </si>
  <si>
    <t>Loans 90 Days or More Past Due And Accruing | Residential</t>
  </si>
  <si>
    <t>Loans 90 Days or More Past Due And Accruing | Home equity</t>
  </si>
  <si>
    <t>Loans 90 Days or More Past Due And Accruing | Individuals' loans for household and other personal expenditures</t>
  </si>
  <si>
    <t>Loans 90 Days or More Past Due And Accruing | Public finance and other commercial loans</t>
  </si>
  <si>
    <t>Loans and Allowance - Summary of Troubled Debt Restructurings (Details) $ in Thousands</t>
  </si>
  <si>
    <t>Sep. 30, 2019USD ($)loan</t>
  </si>
  <si>
    <t>Sep. 30, 2018USD ($)loan</t>
  </si>
  <si>
    <t>Financing Receivable, Troubled Debt Restructuring [Line Items]</t>
  </si>
  <si>
    <t>Pre-Modification Recorded Balance</t>
  </si>
  <si>
    <t>Post-Modification Recorded Balance</t>
  </si>
  <si>
    <t>Number of Loans | loan</t>
  </si>
  <si>
    <t>Loans and Allowance - Summary of Troubled Debt Restructurings by Modification Type (Details) - USD ($) $ in Thousands</t>
  </si>
  <si>
    <t>Modification</t>
  </si>
  <si>
    <t>Term Modification</t>
  </si>
  <si>
    <t>Rate Modification</t>
  </si>
  <si>
    <t>Combination</t>
  </si>
  <si>
    <t>Residential | Term Modification</t>
  </si>
  <si>
    <t>Residential | Rate Modification</t>
  </si>
  <si>
    <t>Residential | Combination</t>
  </si>
  <si>
    <t>Home equity | Term Modification</t>
  </si>
  <si>
    <t>Home equity | Rate Modification</t>
  </si>
  <si>
    <t>Home equity | Combination</t>
  </si>
  <si>
    <t>Individuals' loans for household and other personal expenditures | Term Modification</t>
  </si>
  <si>
    <t>Individuals' loans for household and other personal expenditures | Rate Modification</t>
  </si>
  <si>
    <t>Individuals' loans for household and other personal expenditures | Combination</t>
  </si>
  <si>
    <t>Loans and Allowance - Subsequent Default (Details) $ in Thousands</t>
  </si>
  <si>
    <t>Recorded Balance | $</t>
  </si>
  <si>
    <t>Purchased Credit Impaired Loans - Accretable Yield or Income Expected to be Collected (Details) - USD ($) $ in Thousands</t>
  </si>
  <si>
    <t>Certain Loans Acquired in Transfer Not Accounted for as Debt Securities, Accretable Yield Movement Schedule [Roll Forward]</t>
  </si>
  <si>
    <t>Accretable yield beginning balance</t>
  </si>
  <si>
    <t>Additions</t>
  </si>
  <si>
    <t>Accretion</t>
  </si>
  <si>
    <t>Reclassification from nonaccretable</t>
  </si>
  <si>
    <t>Disposals</t>
  </si>
  <si>
    <t>Accretable yield ending balance</t>
  </si>
  <si>
    <t>Loans acquired and accounted for under ASC 310-30, carrying amount</t>
  </si>
  <si>
    <t>Loans acquired and accounted for under ASC 310-30, allowance amount</t>
  </si>
  <si>
    <t>Purchased Credit Impaired Loans - Loans Acquired for Which Contractually Required Payments Would not be Collected (Details) - MBT - USD ($) $ in Thousands</t>
  </si>
  <si>
    <t>Business Combination, Separately Recognized Transactions [Line Items]</t>
  </si>
  <si>
    <t>Contractually required payments receivable at acquisition date</t>
  </si>
  <si>
    <t>Nonaccretable difference</t>
  </si>
  <si>
    <t>Expected cash flows at acquisition date</t>
  </si>
  <si>
    <t>Accretable difference</t>
  </si>
  <si>
    <t>Basis in loans at acquisition date</t>
  </si>
  <si>
    <t>Goodwill - Narrative (Details) - USD ($) $ in Thousands</t>
  </si>
  <si>
    <t>Goodwill [Line Items]</t>
  </si>
  <si>
    <t>Goodwill - Schedule of Goodwill (Details) - USD ($) $ in Thousands</t>
  </si>
  <si>
    <t>Goodwill [Roll Forward]</t>
  </si>
  <si>
    <t>Balance, January 1</t>
  </si>
  <si>
    <t>Goodwill acquired</t>
  </si>
  <si>
    <t>Balance, Period end</t>
  </si>
  <si>
    <t>Other Intangibles - Narrative (Details) - USD ($) $ in Thousands</t>
  </si>
  <si>
    <t>Minimum</t>
  </si>
  <si>
    <t>Finite-Lived Intangible Assets [Line Items]</t>
  </si>
  <si>
    <t>Useful life of core deposit intangibles and other intangibles</t>
  </si>
  <si>
    <t>2 years</t>
  </si>
  <si>
    <t>Maximum</t>
  </si>
  <si>
    <t>Other Intangibles - Schedule of Core Deposit and Other Intangibles (Details) - USD ($) $ in Thousands</t>
  </si>
  <si>
    <t>Gross carrying amount</t>
  </si>
  <si>
    <t>Accumulated amortization</t>
  </si>
  <si>
    <t>Total other intangibles</t>
  </si>
  <si>
    <t>Core deposit intangibles acquired</t>
  </si>
  <si>
    <t>Other Intangibles - Estimated Future Amortization Expense (Details) - USD ($) $ in Thousands</t>
  </si>
  <si>
    <t>Amortization Expense</t>
  </si>
  <si>
    <t>2020</t>
  </si>
  <si>
    <t>2021</t>
  </si>
  <si>
    <t>2022</t>
  </si>
  <si>
    <t>2023</t>
  </si>
  <si>
    <t>After 2023</t>
  </si>
  <si>
    <t>Leases - Supplemental Balance Sheet Information (Details) $ in Thousands</t>
  </si>
  <si>
    <t>Sep. 30, 2019USD ($)</t>
  </si>
  <si>
    <t>Weighted average remaining lease term (years)</t>
  </si>
  <si>
    <t>9 years</t>
  </si>
  <si>
    <t>Weighted average discount rate</t>
  </si>
  <si>
    <t>3.39%</t>
  </si>
  <si>
    <t>Leases - Components of Lease Expense (Details) - USD ($) $ in Thousands</t>
  </si>
  <si>
    <t>Lease Cost:</t>
  </si>
  <si>
    <t>Operating lease cost</t>
  </si>
  <si>
    <t>Short-term lease cost</t>
  </si>
  <si>
    <t>Variable lease cost</t>
  </si>
  <si>
    <t>Sublease income</t>
  </si>
  <si>
    <t>Total lease cost</t>
  </si>
  <si>
    <t>Leases - Supplemental Cash Flow Information (Details) - USD ($) $ in Thousands</t>
  </si>
  <si>
    <t>Maturity of lease liabilities</t>
  </si>
  <si>
    <t>Remaining 2019</t>
  </si>
  <si>
    <t>2024 and after</t>
  </si>
  <si>
    <t>Total lease payments</t>
  </si>
  <si>
    <t>Less: Present value discount</t>
  </si>
  <si>
    <t>Present value of lease liabilities</t>
  </si>
  <si>
    <t>Other Information</t>
  </si>
  <si>
    <t>Operating cash flows from operating leases</t>
  </si>
  <si>
    <t>Derivative Financial Instruments - Narrative (Details) $ in Thousands</t>
  </si>
  <si>
    <t>Sep. 30, 2019USD ($)interest_rate_swapinstrument</t>
  </si>
  <si>
    <t>Dec. 31, 2018USD ($)interest_rate_swapinterest_rate_cap</t>
  </si>
  <si>
    <t>Derivative [Line Items]</t>
  </si>
  <si>
    <t>Estimated amount to be transferred from accumulated other comprehensive income to earnings</t>
  </si>
  <si>
    <t>Termination value of derivatives in a net liability position</t>
  </si>
  <si>
    <t>Derivative collateral posted</t>
  </si>
  <si>
    <t>Not Designated as Hedging Instrument</t>
  </si>
  <si>
    <t>Notional amount of interest rate derivatives</t>
  </si>
  <si>
    <t>Federal Home Loan Bank Advances</t>
  </si>
  <si>
    <t>Number of debt instruments held | instrument</t>
  </si>
  <si>
    <t>Interest rate contracts | Not Designated as Hedging Instrument</t>
  </si>
  <si>
    <t>Increase in derivative assets</t>
  </si>
  <si>
    <t>Increase in derivative liabilities</t>
  </si>
  <si>
    <t>Increase in outstanding notional balance</t>
  </si>
  <si>
    <t>Cash Flow Hedging | Interest Rate Swap</t>
  </si>
  <si>
    <t>Number of interest rate derivatives held | interest_rate_swap</t>
  </si>
  <si>
    <t>Cash Flow Hedging | Interest Rate Swap | Trust Preferred Debt</t>
  </si>
  <si>
    <t>Cash Flow Hedging | Interest Rate Swap | Federal Home Loan Bank Advances</t>
  </si>
  <si>
    <t>Cash Flow Hedging | Interest Rate Cap</t>
  </si>
  <si>
    <t>Number of interest rate derivatives held | interest_rate_cap</t>
  </si>
  <si>
    <t>Derivative Financial Instruments - Fair Value of Derivative Financial Instruments and Their Classification on Balance Sheet (Details) - Interest rate contracts - USD ($) $ in Thousands</t>
  </si>
  <si>
    <t>Derivatives designated as hedging instruments | Other Assets</t>
  </si>
  <si>
    <t>Derivatives, Fair Value [Line Items]</t>
  </si>
  <si>
    <t>Asset Derivatives</t>
  </si>
  <si>
    <t>Derivatives designated as hedging instruments | Other Liabilities</t>
  </si>
  <si>
    <t>Liability Derivatives</t>
  </si>
  <si>
    <t>Derivatives not designated as hedging instruments | Other Assets</t>
  </si>
  <si>
    <t>Derivatives not designated as hedging instruments | Other Liabilities</t>
  </si>
  <si>
    <t>Derivative Financial Instruments - Effect of Derivative Financial Instruments on Other Comprehensive Income (Details) - Designated as Hedging Instrument - Cash Flow Hedging - Interest Rate Products - USD ($) $ in Thousands</t>
  </si>
  <si>
    <t>Amount of Gain (Loss) Recognized in Other Comprehensive Income on Derivative (Effective Portion)</t>
  </si>
  <si>
    <t>Derivative Financial Instruments - Effect of Derivative Financial Instruments on Income Statement (Details) - Interest rate contracts - Derivatives designated as hedging instruments - Interest Expense - USD ($) $ in Thousands</t>
  </si>
  <si>
    <t>Amount of Gain (Loss) Reclassified from Other Comprehensive Income into Income (Effective Portion)</t>
  </si>
  <si>
    <t>Amount of Gain (Loss) Reclassed from Other Comprehensive Income into Income (Effective Portion)</t>
  </si>
  <si>
    <t>Disclosures About Fair Value of Assets and Liabilities - Fair Value Measurements of Assets and Liabilities Measured at Fair Value on Recurring Basis (Details) - USD ($) $ in Thousands</t>
  </si>
  <si>
    <t>Fair Value, Balance Sheet Grouping, Financial Statement Captions [Line Items]</t>
  </si>
  <si>
    <t>Quoted Prices in Active Markets for Identical Assets (Level 1)</t>
  </si>
  <si>
    <t>Significant Other Observable Inputs (Level 2)</t>
  </si>
  <si>
    <t>Significant Unobservable Inputs (Level 3)</t>
  </si>
  <si>
    <t>Fair Value, Measurements, Recurring | Interest rate swap liability | Quoted Prices in Active Markets for Identical Assets (Level 1)</t>
  </si>
  <si>
    <t>Interest rate swap liability</t>
  </si>
  <si>
    <t>Fair Value, Measurements, Recurring | Interest rate swap liability | Significant Other Observable Inputs (Level 2)</t>
  </si>
  <si>
    <t>Fair Value, Measurements, Recurring | Interest rate swap liability | Significant Unobservable Inputs (Level 3)</t>
  </si>
  <si>
    <t>Fair Value, Measurements, Recurring | Fair Value | Interest rate swap liability</t>
  </si>
  <si>
    <t>U.S. Government-sponsored agency securities | Fair Value, Measurements, Recurring | Quoted Prices in Active Markets for Identical Assets (Level 1)</t>
  </si>
  <si>
    <t>U.S. Government-sponsored agency securities | Fair Value, Measurements, Recurring | Significant Other Observable Inputs (Level 2)</t>
  </si>
  <si>
    <t>U.S. Government-sponsored agency securities | Fair Value, Measurements, Recurring | Significant Unobservable Inputs (Level 3)</t>
  </si>
  <si>
    <t>U.S. Government-sponsored agency securities | Fair Value, Measurements, Recurring | Fair Value</t>
  </si>
  <si>
    <t>State and municipal | Fair Value, Measurements, Recurring | Quoted Prices in Active Markets for Identical Assets (Level 1)</t>
  </si>
  <si>
    <t>State and municipal | Fair Value, Measurements, Recurring | Significant Other Observable Inputs (Level 2)</t>
  </si>
  <si>
    <t>State and municipal | Fair Value, Measurements, Recurring | Significant Unobservable Inputs (Level 3)</t>
  </si>
  <si>
    <t>State and municipal | Fair Value, Measurements, Recurring | Fair Value</t>
  </si>
  <si>
    <t>U.S. Government-sponsored mortgage-backed securities | Fair Value, Measurements, Recurring | Quoted Prices in Active Markets for Identical Assets (Level 1)</t>
  </si>
  <si>
    <t>U.S. Government-sponsored mortgage-backed securities | Fair Value, Measurements, Recurring | Significant Other Observable Inputs (Level 2)</t>
  </si>
  <si>
    <t>U.S. Government-sponsored mortgage-backed securities | Fair Value, Measurements, Recurring | Significant Unobservable Inputs (Level 3)</t>
  </si>
  <si>
    <t>U.S. Government-sponsored mortgage-backed securities | Fair Value, Measurements, Recurring | Fair Value</t>
  </si>
  <si>
    <t>Corporate obligations | Fair Value, Measurements, Recurring | Quoted Prices in Active Markets for Identical Assets (Level 1)</t>
  </si>
  <si>
    <t>Corporate obligations | Fair Value, Measurements, Recurring | Significant Other Observable Inputs (Level 2)</t>
  </si>
  <si>
    <t>Corporate obligations | Fair Value, Measurements, Recurring | Significant Unobservable Inputs (Level 3)</t>
  </si>
  <si>
    <t>Corporate obligations | Fair Value, Measurements, Recurring | Fair Value</t>
  </si>
  <si>
    <t>Interest rate swap asset | Fair Value, Measurements, Recurring | Quoted Prices in Active Markets for Identical Assets (Level 1)</t>
  </si>
  <si>
    <t>Interest rate derivatives</t>
  </si>
  <si>
    <t>Interest rate swap asset | Fair Value, Measurements, Recurring | Significant Other Observable Inputs (Level 2)</t>
  </si>
  <si>
    <t>Interest rate swap asset | Fair Value, Measurements, Recurring | Significant Unobservable Inputs (Level 3)</t>
  </si>
  <si>
    <t>Interest rate swap asset | Fair Value, Measurements, Recurring | Fair Value</t>
  </si>
  <si>
    <t>Disclosures About Fair Value of Assets and Liabilities - Reconciliation of Beginning and Ending Balances of Recurring Fair Value Measurements using Significant Unobservable Level 3 Inputs (Details) - Fair Value, Measurements, Recurring - Available for Sale Securities - USD ($) $ in Thousands</t>
  </si>
  <si>
    <t>Available for Sale Securities</t>
  </si>
  <si>
    <t>Balance at beginning of the period</t>
  </si>
  <si>
    <t>Included in other comprehensive income</t>
  </si>
  <si>
    <t>Principal payments</t>
  </si>
  <si>
    <t>Disclosures About Fair Value of Assets and Liabilities - Transfers Between Levels (Details) - USD ($)</t>
  </si>
  <si>
    <t>Transfers in or out of Level 3</t>
  </si>
  <si>
    <t>Disclosures About Fair Value of Assets and Liabilities - Valuation Methodologies Used for Instruments Measured at Fair Value on Non-Recurring Basis (Details) - Fair Value, Measurements, Nonrecurring - USD ($) $ in Thousands</t>
  </si>
  <si>
    <t>Impaired loans (collateral dependent)</t>
  </si>
  <si>
    <t>Fair Value, Assets and Liabilities Measured on Recurring and Nonrecurring Basis [Line Items]</t>
  </si>
  <si>
    <t>Impaired loans (collateral dependent) | Quoted Prices in Active Markets for Identical Assets (Level 1)</t>
  </si>
  <si>
    <t>Impaired loans (collateral dependent) | Significant Other Observable Inputs (Level 2)</t>
  </si>
  <si>
    <t>Impaired loans (collateral dependent) | Significant Unobservable Inputs (Level 3)</t>
  </si>
  <si>
    <t>Other real estate owned | Quoted Prices in Active Markets for Identical Assets (Level 1)</t>
  </si>
  <si>
    <t>Other real estate owned | Significant Other Observable Inputs (Level 2)</t>
  </si>
  <si>
    <t>Other real estate owned | Significant Unobservable Inputs (Level 3)</t>
  </si>
  <si>
    <t>Disclosures About Fair Value of Assets and Liabilities - Unobservable Inputs Used in Recurring and Nonrecurring Level 3 Fair Value Measurements Other Than Goodwill (Details) - Significant Unobservable Inputs (Level 3) $ in Thousands</t>
  </si>
  <si>
    <t>State and municipal securities | Discounted cash flow</t>
  </si>
  <si>
    <t>Fair Value Measurement Inputs and Valuation Techniques [Line Items]</t>
  </si>
  <si>
    <t>State and municipal securities | Discounted cash flow | Minimum</t>
  </si>
  <si>
    <t>Maturity/Call date</t>
  </si>
  <si>
    <t>1 month</t>
  </si>
  <si>
    <t>US Muni BQ curve</t>
  </si>
  <si>
    <t>A-</t>
  </si>
  <si>
    <t>State and municipal securities | Discounted cash flow | Maximum</t>
  </si>
  <si>
    <t>15 years</t>
  </si>
  <si>
    <t>20 years</t>
  </si>
  <si>
    <t>BBB-</t>
  </si>
  <si>
    <t>Corporate obligations and U.S. Government-sponsored mortgage backed securities | Discounted cash flow</t>
  </si>
  <si>
    <t>Corporate obligations and equity securities | Discounted cash flow</t>
  </si>
  <si>
    <t>Impaired loans (collateral dependent) | Collateral based measurements</t>
  </si>
  <si>
    <t>Other real estate owned | Appraisals</t>
  </si>
  <si>
    <t>Discount rate | State and municipal securities | Discounted cash flow | Minimum</t>
  </si>
  <si>
    <t>Discount rate</t>
  </si>
  <si>
    <t>Discount rate | State and municipal securities | Discounted cash flow | Maximum</t>
  </si>
  <si>
    <t>Risk free rate | Corporate obligations and U.S. Government-sponsored mortgage backed securities | Discounted cash flow</t>
  </si>
  <si>
    <t>Risk free rate</t>
  </si>
  <si>
    <t>3 month LIBOR</t>
  </si>
  <si>
    <t>Risk free rate | Corporate obligations and equity securities | Discounted cash flow</t>
  </si>
  <si>
    <t>Discount to reflect current market conditions | Corporate obligations and U.S. Government-sponsored mortgage backed securities | Discounted cash flow</t>
  </si>
  <si>
    <t>Discount to reflect current market conditions | Corporate obligations and equity securities | Discounted cash flow</t>
  </si>
  <si>
    <t>Discount to reflect current market conditions and ultimate collectability | Impaired loans (collateral dependent) | Collateral based measurements | Minimum</t>
  </si>
  <si>
    <t>Discount to reflect current market conditions and ultimate collectability</t>
  </si>
  <si>
    <t>Discount to reflect current market conditions and ultimate collectability | Impaired loans (collateral dependent) | Collateral based measurements | Maximum</t>
  </si>
  <si>
    <t>Discount to reflect current market conditions and ultimate collectability | Impaired loans (collateral dependent) | Collateral based measurements | Weighted Average</t>
  </si>
  <si>
    <t>Discount to reflect current market conditions | Other real estate owned | Appraisals | Minimum</t>
  </si>
  <si>
    <t>Discount to reflect current market conditions | Other real estate owned | Appraisals | Maximum</t>
  </si>
  <si>
    <t>Discount to reflect current market conditions | Other real estate owned | Appraisals | Weighted Average</t>
  </si>
  <si>
    <t>Disclosures About Fair Value of Assets and Liabilities - Estimated Fair Values of Financial Instruments (Details) - USD ($) $ in Thousands</t>
  </si>
  <si>
    <t>Assets:</t>
  </si>
  <si>
    <t>Interest rate swap and cap asset</t>
  </si>
  <si>
    <t>Liabilities:</t>
  </si>
  <si>
    <t>Carrying Amount</t>
  </si>
  <si>
    <t>Transfers Accounted for as Secured Borrowings (Details) - U.S. Government-sponsored mortgage-backed securities - USD ($) $ in Thousands</t>
  </si>
  <si>
    <t>Assets Sold under Agreements to Repurchase [Line Items]</t>
  </si>
  <si>
    <t>Collateral pledged for all repurchase agreements accounted for as secured borrowings</t>
  </si>
  <si>
    <t>Overnight and Continuous</t>
  </si>
  <si>
    <t>Up to 30 Days</t>
  </si>
  <si>
    <t>30-90 Days</t>
  </si>
  <si>
    <t>Greater Than 90 Days</t>
  </si>
  <si>
    <t>Accumulated Other Comprehensive Income (Loss) - Changes in Balances of Each Component (Details) - USD ($) $ in Thousands</t>
  </si>
  <si>
    <t>Other comprehensive income before reclassifications</t>
  </si>
  <si>
    <t>Amounts reclassified from accumulated other comprehensive income</t>
  </si>
  <si>
    <t>Unrealized Gains (Losses) on Securities Available for Sale</t>
  </si>
  <si>
    <t>Unrealized Gains (Losses) on Cash Flow Hedges</t>
  </si>
  <si>
    <t>Unrealized Gains (Losses) on Defined Benefit Plans</t>
  </si>
  <si>
    <t>Accumulated Other Comprehensive Income (Loss) - Reclassifications (Details) - USD ($) $ in Thousands</t>
  </si>
  <si>
    <t>Reclassification Adjustments out of Accumulated Other Comprehensive Income [Line Items]</t>
  </si>
  <si>
    <t>Interest expense - subordinated debentures and term loans</t>
  </si>
  <si>
    <t>Total reclassifications for the period, net of tax</t>
  </si>
  <si>
    <t>Unrealized gains (losses) on available for sale securities</t>
  </si>
  <si>
    <t>Unrealized gains (losses) on cash flow hedges</t>
  </si>
  <si>
    <t>Amount Reclassified from Accumulated Other Comprehensive Income (Loss) for the Period | Unrealized gains (losses) on available for sale securities</t>
  </si>
  <si>
    <t>Amount Reclassified from Accumulated Other Comprehensive Income (Loss) for the Period | Unrealized gains (losses) on cash flow hedges</t>
  </si>
  <si>
    <t>Amount Reclassified from Accumulated Other Comprehensive Income (Loss) for the Period | Unrealized gains (losses) on cash flow hedges | Interest rate contracts</t>
  </si>
  <si>
    <t>Share-Based Compensation - Narrative (Details) - USD ($)</t>
  </si>
  <si>
    <t>Share-based Compensation Arrangement by Share-based Payment Award [Line Items]</t>
  </si>
  <si>
    <t>Percentage of average closing price to be paid by employees</t>
  </si>
  <si>
    <t>85.00%</t>
  </si>
  <si>
    <t>Maximum common stock purchases through advance payroll deductions in a calendar year</t>
  </si>
  <si>
    <t>Forfeiture rate</t>
  </si>
  <si>
    <t>1.70%</t>
  </si>
  <si>
    <t>Unrecognized compensation expense related to stock options</t>
  </si>
  <si>
    <t>Aggregate intrinsic value of stock options exercised</t>
  </si>
  <si>
    <t>Cash receipts of stock options exercised</t>
  </si>
  <si>
    <t>Stock Options</t>
  </si>
  <si>
    <t>Stock option term</t>
  </si>
  <si>
    <t>Stock options vesting percentage</t>
  </si>
  <si>
    <t>Stock Options | Minimum</t>
  </si>
  <si>
    <t>Vested period</t>
  </si>
  <si>
    <t>1 year</t>
  </si>
  <si>
    <t>Stock Options | Maximum</t>
  </si>
  <si>
    <t>RSAs</t>
  </si>
  <si>
    <t>3 years</t>
  </si>
  <si>
    <t>Unrecognized compensation expense related to RSAs</t>
  </si>
  <si>
    <t>Unrecognized compensation expense expected recognition period</t>
  </si>
  <si>
    <t>1 year 9 months 25 days</t>
  </si>
  <si>
    <t>ESPP</t>
  </si>
  <si>
    <t>Grant date fair value of ESPP options</t>
  </si>
  <si>
    <t>Share-Based Compensation - Components of Share-Based Compensation Awards (Details) - USD ($) $ in Thousands</t>
  </si>
  <si>
    <t>Pre-tax compensation expense</t>
  </si>
  <si>
    <t>Income tax benefit</t>
  </si>
  <si>
    <t>Total share-based compensation expense, net of income taxes</t>
  </si>
  <si>
    <t>Stock and ESPP Options</t>
  </si>
  <si>
    <t>Restricted Stock Awards</t>
  </si>
  <si>
    <t>Share-Based Compensation - Stock Option Activity under Stock Option Plans (Details) - USD ($)</t>
  </si>
  <si>
    <t>Number of Shares</t>
  </si>
  <si>
    <t>Beginning balance (in shares)</t>
  </si>
  <si>
    <t>Exercised (in shares)</t>
  </si>
  <si>
    <t>Cancelled (in shares)</t>
  </si>
  <si>
    <t>Ending balance (in shares)</t>
  </si>
  <si>
    <t>Vested and Expected to Vest (in shares)</t>
  </si>
  <si>
    <t>Exercisable (in shares)</t>
  </si>
  <si>
    <t>Weighted-Average Exercise Price</t>
  </si>
  <si>
    <t>Beginning balance (in dollars per share)</t>
  </si>
  <si>
    <t>Exercised (in dollars per share)</t>
  </si>
  <si>
    <t>Cancelled (in dollars per share)</t>
  </si>
  <si>
    <t>Ending balance (in dollars per share)</t>
  </si>
  <si>
    <t>Vested and Expected to Vest (in dollars per share)</t>
  </si>
  <si>
    <t>Exercisable (in dollars per share)</t>
  </si>
  <si>
    <t>Weighted Average Remaining Contractual Term (in Years)</t>
  </si>
  <si>
    <t>Outstanding (term)</t>
  </si>
  <si>
    <t>2 years 6 months 18 days</t>
  </si>
  <si>
    <t>Vested and Expected to Vest (term)</t>
  </si>
  <si>
    <t>Exercisable (term)</t>
  </si>
  <si>
    <t>Aggregate Intrinsic Value</t>
  </si>
  <si>
    <t>Outstanding</t>
  </si>
  <si>
    <t>Vested and Expected to Vest</t>
  </si>
  <si>
    <t>Exercisable</t>
  </si>
  <si>
    <t>Share-Based Compensation - Unvested RSAs Outstanding (Details) - RSAs</t>
  </si>
  <si>
    <t>Sep. 30, 2019$ / sharesshares</t>
  </si>
  <si>
    <t>Unvested RSAs, Beginning Balance (in shares) | shares</t>
  </si>
  <si>
    <t>Granted (in shares) | shares</t>
  </si>
  <si>
    <t>Vested (in shares) | shares</t>
  </si>
  <si>
    <t>Forfeited (in shares) | shares</t>
  </si>
  <si>
    <t>Unvested RSAs, Ending Balance (in shares) | shares</t>
  </si>
  <si>
    <t>Weighted-Average Grant Date Fair Value</t>
  </si>
  <si>
    <t>Unvested RSAs, Beginning Balance (in dollars per share) | $ / shares</t>
  </si>
  <si>
    <t>Granted (in dollars per share) | $ / shares</t>
  </si>
  <si>
    <t>Vested (in dollars per share) | $ / shares</t>
  </si>
  <si>
    <t>Forfeited (in dollars per share) | $ / shares</t>
  </si>
  <si>
    <t>Unvested RSAs, Ending Balance (in dollars per share) | $ / shares</t>
  </si>
  <si>
    <t>Income Tax (Details) - USD ($) $ in Thousands</t>
  </si>
  <si>
    <t>Reconciliation of Federal Statutory to Actual Tax Expense:</t>
  </si>
  <si>
    <t>Federal statutory income tax at 21%</t>
  </si>
  <si>
    <t>Tax-exempt interest income</t>
  </si>
  <si>
    <t>Tax-exempt earnings and gains on life insurance</t>
  </si>
  <si>
    <t>Tax credits</t>
  </si>
  <si>
    <t>Other</t>
  </si>
  <si>
    <t>Actual Tax Expense</t>
  </si>
  <si>
    <t>Federal statutory income tax rate</t>
  </si>
  <si>
    <t>21.00%</t>
  </si>
  <si>
    <t>Effective Tax Rate</t>
  </si>
  <si>
    <t>14.70%</t>
  </si>
  <si>
    <t>17.10%</t>
  </si>
  <si>
    <t>15.30%</t>
  </si>
  <si>
    <t>16.40%</t>
  </si>
  <si>
    <t>Net Income Per Share - Reconciliation of Basic and Diluted Net Income Per Share (Details) - USD ($) $ / shares in Units, $ in Thousands</t>
  </si>
  <si>
    <t>Net Income</t>
  </si>
  <si>
    <t>Net income available to common stockholders</t>
  </si>
  <si>
    <t>Diluted net income per share</t>
  </si>
  <si>
    <t>Weighted-Average Shares</t>
  </si>
  <si>
    <t>Net income available to common stockholders (in shares)</t>
  </si>
  <si>
    <t>Effect of potentially dilutive stock options and restricted stock awards (in shares)</t>
  </si>
  <si>
    <t>Diluted net income per share (in shares)</t>
  </si>
  <si>
    <t>Per Share Amount</t>
  </si>
  <si>
    <t>Net income available to common stockholders (in dollars per share)</t>
  </si>
  <si>
    <t>Diluted net income per share (in dollars per share)</t>
  </si>
  <si>
    <t>Net Income Per Share - Narrative (Details) - shares</t>
  </si>
  <si>
    <t>Antidilutive Securities Excluded from Computation of Earnings Per Share [Line Items]</t>
  </si>
  <si>
    <t>Stock options not included in the earnings per share calculation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55696408</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276</v>
      </c>
    </row>
    <row r="4" spans="1:2">
      <c r="A4" s="4" t="s">
        <v>68</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6</v>
      </c>
    </row>
    <row r="4" spans="1:2">
      <c r="A4" s="4" t="s">
        <v>278</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02383</v>
      </c>
      <c r="C3" s="6" t="n">
        <v>139247</v>
      </c>
    </row>
    <row r="4" spans="1:3">
      <c r="A4" s="4" t="s">
        <v>60</v>
      </c>
      <c r="B4" s="5" t="n">
        <v>230101</v>
      </c>
      <c r="C4" s="5" t="n">
        <v>36963</v>
      </c>
    </row>
    <row r="5" spans="1:3">
      <c r="A5" s="4" t="s">
        <v>61</v>
      </c>
      <c r="B5" s="5" t="n">
        <v>1646399</v>
      </c>
      <c r="C5" s="5" t="n">
        <v>1142195</v>
      </c>
    </row>
    <row r="6" spans="1:3">
      <c r="A6" s="4" t="s">
        <v>62</v>
      </c>
      <c r="B6" s="5" t="n">
        <v>843021</v>
      </c>
      <c r="C6" s="5" t="n">
        <v>490387</v>
      </c>
    </row>
    <row r="7" spans="1:3">
      <c r="A7" s="4" t="s">
        <v>63</v>
      </c>
      <c r="B7" s="5" t="n">
        <v>7910</v>
      </c>
      <c r="C7" s="5" t="n">
        <v>4778</v>
      </c>
    </row>
    <row r="8" spans="1:3">
      <c r="A8" s="4" t="s">
        <v>64</v>
      </c>
      <c r="B8" s="5" t="n">
        <v>8218689</v>
      </c>
      <c r="C8" s="5" t="n">
        <v>7143915</v>
      </c>
    </row>
    <row r="9" spans="1:3">
      <c r="A9" s="4" t="s">
        <v>65</v>
      </c>
      <c r="B9" s="5" t="n">
        <v>113446</v>
      </c>
      <c r="C9" s="5" t="n">
        <v>93420</v>
      </c>
    </row>
    <row r="10" spans="1:3">
      <c r="A10" s="4" t="s">
        <v>66</v>
      </c>
      <c r="B10" s="5" t="n">
        <v>28736</v>
      </c>
      <c r="C10" s="5" t="n">
        <v>24588</v>
      </c>
    </row>
    <row r="11" spans="1:3">
      <c r="A11" s="4" t="s">
        <v>67</v>
      </c>
      <c r="B11" s="5" t="n">
        <v>45923</v>
      </c>
      <c r="C11" s="5" t="n">
        <v>40881</v>
      </c>
    </row>
    <row r="12" spans="1:3">
      <c r="A12" s="4" t="s">
        <v>68</v>
      </c>
      <c r="B12" s="5" t="n">
        <v>543199</v>
      </c>
      <c r="C12" s="5" t="n">
        <v>445355</v>
      </c>
    </row>
    <row r="13" spans="1:3">
      <c r="A13" s="4" t="s">
        <v>69</v>
      </c>
      <c r="B13" s="5" t="n">
        <v>36552</v>
      </c>
      <c r="C13" s="5" t="n">
        <v>24429</v>
      </c>
    </row>
    <row r="14" spans="1:3">
      <c r="A14" s="4" t="s">
        <v>70</v>
      </c>
      <c r="B14" s="5" t="n">
        <v>286747</v>
      </c>
      <c r="C14" s="5" t="n">
        <v>224939</v>
      </c>
    </row>
    <row r="15" spans="1:3">
      <c r="A15" s="4" t="s">
        <v>71</v>
      </c>
      <c r="B15" s="5" t="n">
        <v>7156</v>
      </c>
      <c r="C15" s="5" t="n">
        <v>2179</v>
      </c>
    </row>
    <row r="16" spans="1:3">
      <c r="A16" s="4" t="s">
        <v>72</v>
      </c>
      <c r="B16" s="5" t="n">
        <v>15187</v>
      </c>
      <c r="C16" s="5" t="n">
        <v>23668</v>
      </c>
    </row>
    <row r="17" spans="1:3">
      <c r="A17" s="4" t="s">
        <v>73</v>
      </c>
      <c r="B17" s="5" t="n">
        <v>99612</v>
      </c>
      <c r="C17" s="5" t="n">
        <v>47772</v>
      </c>
    </row>
    <row r="18" spans="1:3">
      <c r="A18" s="4" t="s">
        <v>74</v>
      </c>
      <c r="B18" s="5" t="n">
        <v>12325061</v>
      </c>
      <c r="C18" s="5" t="n">
        <v>9884716</v>
      </c>
    </row>
    <row r="19" spans="1:3">
      <c r="A19" s="3" t="s">
        <v>75</v>
      </c>
    </row>
    <row r="20" spans="1:3">
      <c r="A20" s="4" t="s">
        <v>76</v>
      </c>
      <c r="B20" s="5" t="n">
        <v>1777365</v>
      </c>
      <c r="C20" s="5" t="n">
        <v>1447907</v>
      </c>
    </row>
    <row r="21" spans="1:3">
      <c r="A21" s="4" t="s">
        <v>77</v>
      </c>
      <c r="B21" s="5" t="n">
        <v>7988086</v>
      </c>
      <c r="C21" s="5" t="n">
        <v>6306686</v>
      </c>
    </row>
    <row r="22" spans="1:3">
      <c r="A22" s="4" t="s">
        <v>78</v>
      </c>
      <c r="B22" s="5" t="n">
        <v>9765451</v>
      </c>
      <c r="C22" s="5" t="n">
        <v>7754593</v>
      </c>
    </row>
    <row r="23" spans="1:3">
      <c r="A23" s="3" t="s">
        <v>79</v>
      </c>
    </row>
    <row r="24" spans="1:3">
      <c r="A24" s="4" t="s">
        <v>80</v>
      </c>
      <c r="B24" s="5" t="n">
        <v>0</v>
      </c>
      <c r="C24" s="5" t="n">
        <v>104000</v>
      </c>
    </row>
    <row r="25" spans="1:3">
      <c r="A25" s="4" t="s">
        <v>81</v>
      </c>
      <c r="B25" s="5" t="n">
        <v>191603</v>
      </c>
      <c r="C25" s="5" t="n">
        <v>113512</v>
      </c>
    </row>
    <row r="26" spans="1:3">
      <c r="A26" s="4" t="s">
        <v>82</v>
      </c>
      <c r="B26" s="5" t="n">
        <v>354609</v>
      </c>
      <c r="C26" s="5" t="n">
        <v>314986</v>
      </c>
    </row>
    <row r="27" spans="1:3">
      <c r="A27" s="4" t="s">
        <v>83</v>
      </c>
      <c r="B27" s="5" t="n">
        <v>138630</v>
      </c>
      <c r="C27" s="5" t="n">
        <v>138463</v>
      </c>
    </row>
    <row r="28" spans="1:3">
      <c r="A28" s="4" t="s">
        <v>84</v>
      </c>
      <c r="B28" s="5" t="n">
        <v>684842</v>
      </c>
      <c r="C28" s="5" t="n">
        <v>670961</v>
      </c>
    </row>
    <row r="29" spans="1:3">
      <c r="A29" s="4" t="s">
        <v>85</v>
      </c>
      <c r="B29" s="5" t="n">
        <v>7855</v>
      </c>
      <c r="C29" s="5" t="n">
        <v>5607</v>
      </c>
    </row>
    <row r="30" spans="1:3">
      <c r="A30" s="4" t="s">
        <v>86</v>
      </c>
      <c r="B30" s="5" t="n">
        <v>117901</v>
      </c>
      <c r="C30" s="5" t="n">
        <v>45295</v>
      </c>
    </row>
    <row r="31" spans="1:3">
      <c r="A31" s="4" t="s">
        <v>87</v>
      </c>
      <c r="B31" s="5" t="n">
        <v>10576049</v>
      </c>
      <c r="C31" s="5" t="n">
        <v>8476456</v>
      </c>
    </row>
    <row r="32" spans="1:3">
      <c r="A32" s="4" t="s">
        <v>88</v>
      </c>
      <c r="B32" s="4" t="s">
        <v>89</v>
      </c>
      <c r="C32" s="4" t="s">
        <v>89</v>
      </c>
    </row>
    <row r="33" spans="1:3">
      <c r="A33" s="3" t="s">
        <v>90</v>
      </c>
    </row>
    <row r="34" spans="1:3">
      <c r="A34" s="4" t="s">
        <v>91</v>
      </c>
      <c r="B34" s="5" t="n">
        <v>125</v>
      </c>
      <c r="C34" s="5" t="n">
        <v>125</v>
      </c>
    </row>
    <row r="35" spans="1:3">
      <c r="A35" s="4" t="s">
        <v>92</v>
      </c>
      <c r="B35" s="5" t="n">
        <v>6918</v>
      </c>
      <c r="C35" s="5" t="n">
        <v>6169</v>
      </c>
    </row>
    <row r="36" spans="1:3">
      <c r="A36" s="4" t="s">
        <v>93</v>
      </c>
      <c r="B36" s="5" t="n">
        <v>1053148</v>
      </c>
      <c r="C36" s="5" t="n">
        <v>840052</v>
      </c>
    </row>
    <row r="37" spans="1:3">
      <c r="A37" s="4" t="s">
        <v>94</v>
      </c>
      <c r="B37" s="5" t="n">
        <v>663173</v>
      </c>
      <c r="C37" s="5" t="n">
        <v>583336</v>
      </c>
    </row>
    <row r="38" spans="1:3">
      <c r="A38" s="4" t="s">
        <v>95</v>
      </c>
      <c r="B38" s="5" t="n">
        <v>25648</v>
      </c>
      <c r="C38" s="5" t="n">
        <v>-21422</v>
      </c>
    </row>
    <row r="39" spans="1:3">
      <c r="A39" s="4" t="s">
        <v>96</v>
      </c>
      <c r="B39" s="5" t="n">
        <v>1749012</v>
      </c>
      <c r="C39" s="5" t="n">
        <v>1408260</v>
      </c>
    </row>
    <row r="40" spans="1:3">
      <c r="A40" s="4" t="s">
        <v>97</v>
      </c>
      <c r="B40" s="6" t="n">
        <v>12325061</v>
      </c>
      <c r="C40" s="6" t="n">
        <v>9884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292</v>
      </c>
    </row>
    <row r="4" spans="1:2">
      <c r="A4" s="4" t="s">
        <v>178</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63</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272</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57</v>
      </c>
    </row>
    <row r="2" spans="1:3">
      <c r="A2" s="3" t="s">
        <v>99</v>
      </c>
    </row>
    <row r="3" spans="1:3">
      <c r="A3" s="4" t="s">
        <v>100</v>
      </c>
      <c r="B3" s="6" t="n">
        <v>865286</v>
      </c>
      <c r="C3" s="6" t="n">
        <v>489217</v>
      </c>
    </row>
    <row r="4" spans="1:3">
      <c r="A4" s="4" t="s">
        <v>101</v>
      </c>
      <c r="B4" s="6" t="n">
        <v>80571</v>
      </c>
      <c r="C4" s="6" t="n">
        <v>80552</v>
      </c>
    </row>
    <row r="5" spans="1:3">
      <c r="A5" s="4" t="s">
        <v>102</v>
      </c>
      <c r="B5" s="6" t="n">
        <v>1000</v>
      </c>
      <c r="C5" s="6" t="n">
        <v>1000</v>
      </c>
    </row>
    <row r="6" spans="1:3">
      <c r="A6" s="4" t="s">
        <v>103</v>
      </c>
      <c r="B6" s="6" t="n">
        <v>1000</v>
      </c>
      <c r="C6" s="6" t="n">
        <v>1000</v>
      </c>
    </row>
    <row r="7" spans="1:3">
      <c r="A7" s="4" t="s">
        <v>104</v>
      </c>
      <c r="B7" s="5" t="n">
        <v>600</v>
      </c>
      <c r="C7" s="5" t="n">
        <v>600</v>
      </c>
    </row>
    <row r="8" spans="1:3">
      <c r="A8" s="4" t="s">
        <v>105</v>
      </c>
      <c r="B8" s="5" t="n">
        <v>125</v>
      </c>
      <c r="C8" s="5" t="n">
        <v>125</v>
      </c>
    </row>
    <row r="9" spans="1:3">
      <c r="A9" s="4" t="s">
        <v>106</v>
      </c>
      <c r="B9" s="5" t="n">
        <v>125</v>
      </c>
      <c r="C9" s="5" t="n">
        <v>125</v>
      </c>
    </row>
    <row r="10" spans="1:3">
      <c r="A10" s="4" t="s">
        <v>107</v>
      </c>
      <c r="B10" s="7" t="n">
        <v>0.125</v>
      </c>
      <c r="C10" s="7" t="n">
        <v>0.125</v>
      </c>
    </row>
    <row r="11" spans="1:3">
      <c r="A11" s="4" t="s">
        <v>108</v>
      </c>
      <c r="B11" s="5" t="n">
        <v>100000000</v>
      </c>
      <c r="C11" s="5" t="n">
        <v>100000000</v>
      </c>
    </row>
    <row r="12" spans="1:3">
      <c r="A12" s="4" t="s">
        <v>109</v>
      </c>
      <c r="B12" s="5" t="n">
        <v>55345672</v>
      </c>
      <c r="C12" s="5" t="n">
        <v>49349800</v>
      </c>
    </row>
    <row r="13" spans="1:3">
      <c r="A13" s="4" t="s">
        <v>110</v>
      </c>
      <c r="B13" s="5" t="n">
        <v>55345672</v>
      </c>
      <c r="C13" s="5" t="n">
        <v>49349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7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76</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7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81</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84</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87</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90</v>
      </c>
    </row>
    <row r="4" spans="1:2">
      <c r="A4" s="4" t="s">
        <v>385</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92</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92</v>
      </c>
      <c r="B1" s="2" t="s">
        <v>1</v>
      </c>
    </row>
    <row r="2" spans="1:2">
      <c r="B2" s="2" t="s">
        <v>2</v>
      </c>
    </row>
    <row r="3" spans="1:2">
      <c r="A3" s="3" t="s">
        <v>295</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98</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96850</v>
      </c>
      <c r="C4" s="6" t="n">
        <v>88479</v>
      </c>
      <c r="D4" s="6" t="n">
        <v>280155</v>
      </c>
      <c r="E4" s="6" t="n">
        <v>251409</v>
      </c>
    </row>
    <row r="5" spans="1:5">
      <c r="A5" s="4" t="s">
        <v>116</v>
      </c>
      <c r="B5" s="5" t="n">
        <v>4500</v>
      </c>
      <c r="C5" s="5" t="n">
        <v>3761</v>
      </c>
      <c r="D5" s="5" t="n">
        <v>12897</v>
      </c>
      <c r="E5" s="5" t="n">
        <v>10989</v>
      </c>
    </row>
    <row r="6" spans="1:5">
      <c r="A6" s="3" t="s">
        <v>117</v>
      </c>
    </row>
    <row r="7" spans="1:5">
      <c r="A7" s="4" t="s">
        <v>115</v>
      </c>
      <c r="B7" s="5" t="n">
        <v>6729</v>
      </c>
      <c r="C7" s="5" t="n">
        <v>5514</v>
      </c>
      <c r="D7" s="5" t="n">
        <v>19822</v>
      </c>
      <c r="E7" s="5" t="n">
        <v>16044</v>
      </c>
    </row>
    <row r="8" spans="1:5">
      <c r="A8" s="4" t="s">
        <v>116</v>
      </c>
      <c r="B8" s="5" t="n">
        <v>8335</v>
      </c>
      <c r="C8" s="5" t="n">
        <v>6493</v>
      </c>
      <c r="D8" s="5" t="n">
        <v>22660</v>
      </c>
      <c r="E8" s="5" t="n">
        <v>18865</v>
      </c>
    </row>
    <row r="9" spans="1:5">
      <c r="A9" s="4" t="s">
        <v>118</v>
      </c>
      <c r="B9" s="5" t="n">
        <v>1363</v>
      </c>
      <c r="C9" s="5" t="n">
        <v>270</v>
      </c>
      <c r="D9" s="5" t="n">
        <v>3022</v>
      </c>
      <c r="E9" s="5" t="n">
        <v>1034</v>
      </c>
    </row>
    <row r="10" spans="1:5">
      <c r="A10" s="4" t="s">
        <v>66</v>
      </c>
      <c r="B10" s="5" t="n">
        <v>355</v>
      </c>
      <c r="C10" s="5" t="n">
        <v>283</v>
      </c>
      <c r="D10" s="5" t="n">
        <v>1028</v>
      </c>
      <c r="E10" s="5" t="n">
        <v>950</v>
      </c>
    </row>
    <row r="11" spans="1:5">
      <c r="A11" s="4" t="s">
        <v>119</v>
      </c>
      <c r="B11" s="5" t="n">
        <v>118132</v>
      </c>
      <c r="C11" s="5" t="n">
        <v>104800</v>
      </c>
      <c r="D11" s="5" t="n">
        <v>339584</v>
      </c>
      <c r="E11" s="5" t="n">
        <v>299291</v>
      </c>
    </row>
    <row r="12" spans="1:5">
      <c r="A12" s="3" t="s">
        <v>120</v>
      </c>
    </row>
    <row r="13" spans="1:5">
      <c r="A13" s="4" t="s">
        <v>121</v>
      </c>
      <c r="B13" s="5" t="n">
        <v>24830</v>
      </c>
      <c r="C13" s="5" t="n">
        <v>13685</v>
      </c>
      <c r="D13" s="5" t="n">
        <v>67511</v>
      </c>
      <c r="E13" s="5" t="n">
        <v>34852</v>
      </c>
    </row>
    <row r="14" spans="1:5">
      <c r="A14" s="4" t="s">
        <v>80</v>
      </c>
      <c r="B14" s="5" t="n">
        <v>15</v>
      </c>
      <c r="C14" s="5" t="n">
        <v>229</v>
      </c>
      <c r="D14" s="5" t="n">
        <v>225</v>
      </c>
      <c r="E14" s="5" t="n">
        <v>670</v>
      </c>
    </row>
    <row r="15" spans="1:5">
      <c r="A15" s="4" t="s">
        <v>81</v>
      </c>
      <c r="B15" s="5" t="n">
        <v>385</v>
      </c>
      <c r="C15" s="5" t="n">
        <v>174</v>
      </c>
      <c r="D15" s="5" t="n">
        <v>1057</v>
      </c>
      <c r="E15" s="5" t="n">
        <v>519</v>
      </c>
    </row>
    <row r="16" spans="1:5">
      <c r="A16" s="4" t="s">
        <v>82</v>
      </c>
      <c r="B16" s="5" t="n">
        <v>1894</v>
      </c>
      <c r="C16" s="5" t="n">
        <v>2137</v>
      </c>
      <c r="D16" s="5" t="n">
        <v>5400</v>
      </c>
      <c r="E16" s="5" t="n">
        <v>6141</v>
      </c>
    </row>
    <row r="17" spans="1:5">
      <c r="A17" s="4" t="s">
        <v>83</v>
      </c>
      <c r="B17" s="5" t="n">
        <v>2076</v>
      </c>
      <c r="C17" s="5" t="n">
        <v>2089</v>
      </c>
      <c r="D17" s="5" t="n">
        <v>6315</v>
      </c>
      <c r="E17" s="5" t="n">
        <v>6136</v>
      </c>
    </row>
    <row r="18" spans="1:5">
      <c r="A18" s="4" t="s">
        <v>122</v>
      </c>
      <c r="B18" s="5" t="n">
        <v>29200</v>
      </c>
      <c r="C18" s="5" t="n">
        <v>18314</v>
      </c>
      <c r="D18" s="5" t="n">
        <v>80508</v>
      </c>
      <c r="E18" s="5" t="n">
        <v>48318</v>
      </c>
    </row>
    <row r="19" spans="1:5">
      <c r="A19" s="4" t="s">
        <v>123</v>
      </c>
      <c r="B19" s="5" t="n">
        <v>88932</v>
      </c>
      <c r="C19" s="5" t="n">
        <v>86486</v>
      </c>
      <c r="D19" s="5" t="n">
        <v>259076</v>
      </c>
      <c r="E19" s="5" t="n">
        <v>250973</v>
      </c>
    </row>
    <row r="20" spans="1:5">
      <c r="A20" s="4" t="s">
        <v>124</v>
      </c>
      <c r="B20" s="5" t="n">
        <v>600</v>
      </c>
      <c r="C20" s="5" t="n">
        <v>1400</v>
      </c>
      <c r="D20" s="5" t="n">
        <v>2300</v>
      </c>
      <c r="E20" s="5" t="n">
        <v>5563</v>
      </c>
    </row>
    <row r="21" spans="1:5">
      <c r="A21" s="4" t="s">
        <v>125</v>
      </c>
      <c r="B21" s="5" t="n">
        <v>88332</v>
      </c>
      <c r="C21" s="5" t="n">
        <v>85086</v>
      </c>
      <c r="D21" s="5" t="n">
        <v>256776</v>
      </c>
      <c r="E21" s="5" t="n">
        <v>245410</v>
      </c>
    </row>
    <row r="22" spans="1:5">
      <c r="A22" s="3" t="s">
        <v>126</v>
      </c>
    </row>
    <row r="23" spans="1:5">
      <c r="A23" s="4" t="s">
        <v>127</v>
      </c>
      <c r="B23" s="5" t="n">
        <v>1144</v>
      </c>
      <c r="C23" s="5" t="n">
        <v>961</v>
      </c>
      <c r="D23" s="5" t="n">
        <v>3060</v>
      </c>
      <c r="E23" s="5" t="n">
        <v>2946</v>
      </c>
    </row>
    <row r="24" spans="1:5">
      <c r="A24" s="4" t="s">
        <v>128</v>
      </c>
      <c r="B24" s="5" t="n">
        <v>0</v>
      </c>
      <c r="C24" s="5" t="n">
        <v>0</v>
      </c>
      <c r="D24" s="5" t="n">
        <v>19</v>
      </c>
      <c r="E24" s="5" t="n">
        <v>198</v>
      </c>
    </row>
    <row r="25" spans="1:5">
      <c r="A25" s="4" t="s">
        <v>129</v>
      </c>
      <c r="B25" s="5" t="n">
        <v>2227</v>
      </c>
      <c r="C25" s="5" t="n">
        <v>1841</v>
      </c>
      <c r="D25" s="5" t="n">
        <v>5258</v>
      </c>
      <c r="E25" s="5" t="n">
        <v>5262</v>
      </c>
    </row>
    <row r="26" spans="1:5">
      <c r="A26" s="4" t="s">
        <v>130</v>
      </c>
      <c r="B26" s="5" t="n">
        <v>393</v>
      </c>
      <c r="C26" s="5" t="n">
        <v>1285</v>
      </c>
      <c r="D26" s="5" t="n">
        <v>3376</v>
      </c>
      <c r="E26" s="5" t="n">
        <v>4016</v>
      </c>
    </row>
    <row r="27" spans="1:5">
      <c r="A27" s="4" t="s">
        <v>131</v>
      </c>
      <c r="B27" s="5" t="n">
        <v>524</v>
      </c>
      <c r="C27" s="5" t="n">
        <v>335</v>
      </c>
      <c r="D27" s="5" t="n">
        <v>1918</v>
      </c>
      <c r="E27" s="5" t="n">
        <v>1520</v>
      </c>
    </row>
    <row r="28" spans="1:5">
      <c r="A28" s="4" t="s">
        <v>132</v>
      </c>
      <c r="B28" s="5" t="n">
        <v>22116</v>
      </c>
      <c r="C28" s="5" t="n">
        <v>19527</v>
      </c>
      <c r="D28" s="5" t="n">
        <v>62443</v>
      </c>
      <c r="E28" s="5" t="n">
        <v>57279</v>
      </c>
    </row>
    <row r="29" spans="1:5">
      <c r="A29" s="3" t="s">
        <v>133</v>
      </c>
    </row>
    <row r="30" spans="1:5">
      <c r="A30" s="4" t="s">
        <v>134</v>
      </c>
      <c r="B30" s="5" t="n">
        <v>38942</v>
      </c>
      <c r="C30" s="5" t="n">
        <v>32936</v>
      </c>
      <c r="D30" s="5" t="n">
        <v>104679</v>
      </c>
      <c r="E30" s="5" t="n">
        <v>97354</v>
      </c>
    </row>
    <row r="31" spans="1:5">
      <c r="A31" s="4" t="s">
        <v>135</v>
      </c>
      <c r="B31" s="5" t="n">
        <v>4777</v>
      </c>
      <c r="C31" s="5" t="n">
        <v>4586</v>
      </c>
      <c r="D31" s="5" t="n">
        <v>14273</v>
      </c>
      <c r="E31" s="5" t="n">
        <v>13604</v>
      </c>
    </row>
    <row r="32" spans="1:5">
      <c r="A32" s="4" t="s">
        <v>136</v>
      </c>
      <c r="B32" s="5" t="n">
        <v>4030</v>
      </c>
      <c r="C32" s="5" t="n">
        <v>3483</v>
      </c>
      <c r="D32" s="5" t="n">
        <v>11789</v>
      </c>
      <c r="E32" s="5" t="n">
        <v>10707</v>
      </c>
    </row>
    <row r="33" spans="1:5">
      <c r="A33" s="4" t="s">
        <v>137</v>
      </c>
      <c r="B33" s="5" t="n">
        <v>1332</v>
      </c>
      <c r="C33" s="5" t="n">
        <v>1216</v>
      </c>
      <c r="D33" s="5" t="n">
        <v>5158</v>
      </c>
      <c r="E33" s="5" t="n">
        <v>3574</v>
      </c>
    </row>
    <row r="34" spans="1:5">
      <c r="A34" s="4" t="s">
        <v>138</v>
      </c>
      <c r="B34" s="5" t="n">
        <v>4435</v>
      </c>
      <c r="C34" s="5" t="n">
        <v>3422</v>
      </c>
      <c r="D34" s="5" t="n">
        <v>12048</v>
      </c>
      <c r="E34" s="5" t="n">
        <v>9848</v>
      </c>
    </row>
    <row r="35" spans="1:5">
      <c r="A35" s="4" t="s">
        <v>139</v>
      </c>
      <c r="B35" s="5" t="n">
        <v>312</v>
      </c>
      <c r="C35" s="5" t="n">
        <v>334</v>
      </c>
      <c r="D35" s="5" t="n">
        <v>961</v>
      </c>
      <c r="E35" s="5" t="n">
        <v>992</v>
      </c>
    </row>
    <row r="36" spans="1:5">
      <c r="A36" s="4" t="s">
        <v>140</v>
      </c>
      <c r="B36" s="5" t="n">
        <v>1356</v>
      </c>
      <c r="C36" s="5" t="n">
        <v>1650</v>
      </c>
      <c r="D36" s="5" t="n">
        <v>4404</v>
      </c>
      <c r="E36" s="5" t="n">
        <v>5094</v>
      </c>
    </row>
    <row r="37" spans="1:5">
      <c r="A37" s="4" t="s">
        <v>141</v>
      </c>
      <c r="B37" s="5" t="n">
        <v>-668</v>
      </c>
      <c r="C37" s="5" t="n">
        <v>856</v>
      </c>
      <c r="D37" s="5" t="n">
        <v>717</v>
      </c>
      <c r="E37" s="5" t="n">
        <v>2286</v>
      </c>
    </row>
    <row r="38" spans="1:5">
      <c r="A38" s="4" t="s">
        <v>142</v>
      </c>
      <c r="B38" s="5" t="n">
        <v>294</v>
      </c>
      <c r="C38" s="5" t="n">
        <v>455</v>
      </c>
      <c r="D38" s="5" t="n">
        <v>2362</v>
      </c>
      <c r="E38" s="5" t="n">
        <v>1219</v>
      </c>
    </row>
    <row r="39" spans="1:5">
      <c r="A39" s="4" t="s">
        <v>143</v>
      </c>
      <c r="B39" s="5" t="n">
        <v>8251</v>
      </c>
      <c r="C39" s="5" t="n">
        <v>1844</v>
      </c>
      <c r="D39" s="5" t="n">
        <v>12511</v>
      </c>
      <c r="E39" s="5" t="n">
        <v>5174</v>
      </c>
    </row>
    <row r="40" spans="1:5">
      <c r="A40" s="4" t="s">
        <v>144</v>
      </c>
      <c r="B40" s="5" t="n">
        <v>4293</v>
      </c>
      <c r="C40" s="5" t="n">
        <v>4240</v>
      </c>
      <c r="D40" s="5" t="n">
        <v>12660</v>
      </c>
      <c r="E40" s="5" t="n">
        <v>12361</v>
      </c>
    </row>
    <row r="41" spans="1:5">
      <c r="A41" s="4" t="s">
        <v>145</v>
      </c>
      <c r="B41" s="5" t="n">
        <v>67354</v>
      </c>
      <c r="C41" s="5" t="n">
        <v>55022</v>
      </c>
      <c r="D41" s="5" t="n">
        <v>181562</v>
      </c>
      <c r="E41" s="5" t="n">
        <v>162213</v>
      </c>
    </row>
    <row r="42" spans="1:5">
      <c r="A42" s="4" t="s">
        <v>146</v>
      </c>
      <c r="B42" s="5" t="n">
        <v>43094</v>
      </c>
      <c r="C42" s="5" t="n">
        <v>49591</v>
      </c>
      <c r="D42" s="5" t="n">
        <v>137657</v>
      </c>
      <c r="E42" s="5" t="n">
        <v>140476</v>
      </c>
    </row>
    <row r="43" spans="1:5">
      <c r="A43" s="4" t="s">
        <v>147</v>
      </c>
      <c r="B43" s="5" t="n">
        <v>6337</v>
      </c>
      <c r="C43" s="5" t="n">
        <v>8478</v>
      </c>
      <c r="D43" s="5" t="n">
        <v>21027</v>
      </c>
      <c r="E43" s="5" t="n">
        <v>23050</v>
      </c>
    </row>
    <row r="44" spans="1:5">
      <c r="A44" s="4" t="s">
        <v>148</v>
      </c>
      <c r="B44" s="6" t="n">
        <v>36757</v>
      </c>
      <c r="C44" s="6" t="n">
        <v>41113</v>
      </c>
      <c r="D44" s="6" t="n">
        <v>116630</v>
      </c>
      <c r="E44" s="6" t="n">
        <v>117426</v>
      </c>
    </row>
    <row r="45" spans="1:5">
      <c r="A45" s="3" t="s">
        <v>149</v>
      </c>
    </row>
    <row r="46" spans="1:5">
      <c r="A46" s="4" t="s">
        <v>150</v>
      </c>
      <c r="B46" s="8" t="n">
        <v>0.71</v>
      </c>
      <c r="C46" s="8" t="n">
        <v>0.83</v>
      </c>
      <c r="D46" s="8" t="n">
        <v>2.33</v>
      </c>
      <c r="E46" s="8" t="n">
        <v>2.38</v>
      </c>
    </row>
    <row r="47" spans="1:5">
      <c r="A47" s="4" t="s">
        <v>151</v>
      </c>
      <c r="B47" s="9" t="n">
        <v>0.71</v>
      </c>
      <c r="C47" s="9" t="n">
        <v>0.83</v>
      </c>
      <c r="D47" s="9" t="n">
        <v>2.32</v>
      </c>
      <c r="E47" s="9" t="n">
        <v>2.37</v>
      </c>
    </row>
    <row r="48" spans="1:5">
      <c r="A48" s="4" t="s">
        <v>152</v>
      </c>
      <c r="B48" s="8" t="n">
        <v>0.26</v>
      </c>
      <c r="C48" s="8" t="n">
        <v>0.22</v>
      </c>
      <c r="D48" s="8" t="n">
        <v>0.74</v>
      </c>
      <c r="E48" s="8" t="n">
        <v>0.62</v>
      </c>
    </row>
    <row r="49" spans="1:5">
      <c r="A49" s="4" t="s">
        <v>153</v>
      </c>
      <c r="B49" s="5" t="n">
        <v>51569557</v>
      </c>
      <c r="C49" s="5" t="n">
        <v>49492019</v>
      </c>
      <c r="D49" s="5" t="n">
        <v>50227380</v>
      </c>
      <c r="E49" s="5" t="n">
        <v>49458185</v>
      </c>
    </row>
    <row r="50" spans="1:5">
      <c r="A50" s="4" t="s">
        <v>154</v>
      </c>
    </row>
    <row r="51" spans="1:5">
      <c r="A51" s="3" t="s">
        <v>126</v>
      </c>
    </row>
    <row r="52" spans="1:5">
      <c r="A52" s="4" t="s">
        <v>131</v>
      </c>
      <c r="B52" s="6" t="n">
        <v>6107</v>
      </c>
      <c r="C52" s="6" t="n">
        <v>5619</v>
      </c>
      <c r="D52" s="6" t="n">
        <v>16639</v>
      </c>
      <c r="E52" s="6" t="n">
        <v>15434</v>
      </c>
    </row>
    <row r="53" spans="1:5">
      <c r="A53" s="4" t="s">
        <v>155</v>
      </c>
    </row>
    <row r="54" spans="1:5">
      <c r="A54" s="3" t="s">
        <v>126</v>
      </c>
    </row>
    <row r="55" spans="1:5">
      <c r="A55" s="4" t="s">
        <v>131</v>
      </c>
      <c r="B55" s="5" t="n">
        <v>4429</v>
      </c>
      <c r="C55" s="5" t="n">
        <v>3673</v>
      </c>
      <c r="D55" s="5" t="n">
        <v>12178</v>
      </c>
      <c r="E55" s="5" t="n">
        <v>11064</v>
      </c>
    </row>
    <row r="56" spans="1:5">
      <c r="A56" s="4" t="s">
        <v>156</v>
      </c>
    </row>
    <row r="57" spans="1:5">
      <c r="A57" s="3" t="s">
        <v>126</v>
      </c>
    </row>
    <row r="58" spans="1:5">
      <c r="A58" s="4" t="s">
        <v>131</v>
      </c>
      <c r="B58" s="5" t="n">
        <v>5158</v>
      </c>
      <c r="C58" s="5" t="n">
        <v>4586</v>
      </c>
      <c r="D58" s="5" t="n">
        <v>14813</v>
      </c>
      <c r="E58" s="5" t="n">
        <v>13642</v>
      </c>
    </row>
    <row r="59" spans="1:5">
      <c r="A59" s="4" t="s">
        <v>157</v>
      </c>
    </row>
    <row r="60" spans="1:5">
      <c r="A60" s="3" t="s">
        <v>126</v>
      </c>
    </row>
    <row r="61" spans="1:5">
      <c r="A61" s="4" t="s">
        <v>131</v>
      </c>
      <c r="B61" s="5" t="n">
        <v>450</v>
      </c>
      <c r="C61" s="5" t="n">
        <v>452</v>
      </c>
      <c r="D61" s="5" t="n">
        <v>1230</v>
      </c>
      <c r="E61" s="5" t="n">
        <v>1349</v>
      </c>
    </row>
    <row r="62" spans="1:5">
      <c r="A62" s="4" t="s">
        <v>158</v>
      </c>
    </row>
    <row r="63" spans="1:5">
      <c r="A63" s="3" t="s">
        <v>126</v>
      </c>
    </row>
    <row r="64" spans="1:5">
      <c r="A64" s="4" t="s">
        <v>131</v>
      </c>
      <c r="B64" s="6" t="n">
        <v>1684</v>
      </c>
      <c r="C64" s="6" t="n">
        <v>775</v>
      </c>
      <c r="D64" s="6" t="n">
        <v>3952</v>
      </c>
      <c r="E64" s="6" t="n">
        <v>18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2</v>
      </c>
    </row>
    <row r="3" spans="1:2">
      <c r="A3" s="3" t="s">
        <v>301</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5</v>
      </c>
      <c r="B1" s="2" t="s">
        <v>2</v>
      </c>
      <c r="C1" s="2" t="s">
        <v>406</v>
      </c>
    </row>
    <row r="2" spans="1:3">
      <c r="A2" s="3" t="s">
        <v>407</v>
      </c>
    </row>
    <row r="3" spans="1:3">
      <c r="A3" s="4" t="s">
        <v>408</v>
      </c>
      <c r="B3" s="6" t="n">
        <v>21446</v>
      </c>
    </row>
    <row r="4" spans="1:3">
      <c r="A4" s="4" t="s">
        <v>409</v>
      </c>
      <c r="B4" s="6" t="n">
        <v>22108</v>
      </c>
    </row>
    <row r="5" spans="1:3">
      <c r="A5" s="4" t="s">
        <v>410</v>
      </c>
    </row>
    <row r="6" spans="1:3">
      <c r="A6" s="3" t="s">
        <v>407</v>
      </c>
    </row>
    <row r="7" spans="1:3">
      <c r="A7" s="4" t="s">
        <v>408</v>
      </c>
      <c r="C7" s="6" t="n">
        <v>23300</v>
      </c>
    </row>
    <row r="8" spans="1:3">
      <c r="A8" s="4" t="s">
        <v>409</v>
      </c>
      <c r="C8" s="6" t="n">
        <v>23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38"/>
    <col customWidth="1" max="3" min="3" width="27"/>
    <col customWidth="1" max="4" min="4" width="27"/>
    <col customWidth="1" max="5" min="5" width="21"/>
    <col customWidth="1" max="6" min="6" width="21"/>
  </cols>
  <sheetData>
    <row r="1" spans="1:6">
      <c r="A1" s="1" t="s">
        <v>411</v>
      </c>
      <c r="B1" s="2" t="s">
        <v>412</v>
      </c>
      <c r="C1" s="2" t="s">
        <v>413</v>
      </c>
      <c r="D1" s="2" t="s">
        <v>413</v>
      </c>
      <c r="E1" s="2" t="s">
        <v>414</v>
      </c>
      <c r="F1" s="2" t="s">
        <v>415</v>
      </c>
    </row>
    <row r="2" spans="1:6">
      <c r="A2" s="3" t="s">
        <v>416</v>
      </c>
    </row>
    <row r="3" spans="1:6">
      <c r="A3" s="4" t="s">
        <v>260</v>
      </c>
      <c r="C3" s="6" t="n">
        <v>229926</v>
      </c>
      <c r="D3" s="6" t="n">
        <v>229926</v>
      </c>
      <c r="E3" s="6" t="n">
        <v>0</v>
      </c>
    </row>
    <row r="4" spans="1:6">
      <c r="A4" s="4" t="s">
        <v>175</v>
      </c>
    </row>
    <row r="5" spans="1:6">
      <c r="A5" s="3" t="s">
        <v>416</v>
      </c>
    </row>
    <row r="6" spans="1:6">
      <c r="A6" s="4" t="s">
        <v>417</v>
      </c>
      <c r="C6" s="5" t="n">
        <v>6383806</v>
      </c>
      <c r="D6" s="5" t="n">
        <v>6383806</v>
      </c>
    </row>
    <row r="7" spans="1:6">
      <c r="A7" s="4" t="s">
        <v>260</v>
      </c>
      <c r="C7" s="6" t="n">
        <v>798</v>
      </c>
      <c r="D7" s="6" t="n">
        <v>798</v>
      </c>
    </row>
    <row r="8" spans="1:6">
      <c r="A8" s="4" t="s">
        <v>418</v>
      </c>
    </row>
    <row r="9" spans="1:6">
      <c r="A9" s="3" t="s">
        <v>416</v>
      </c>
    </row>
    <row r="10" spans="1:6">
      <c r="A10" s="4" t="s">
        <v>419</v>
      </c>
      <c r="B10" s="4" t="s">
        <v>420</v>
      </c>
    </row>
    <row r="11" spans="1:6">
      <c r="A11" s="4" t="s">
        <v>421</v>
      </c>
      <c r="B11" s="5" t="n">
        <v>20</v>
      </c>
    </row>
    <row r="12" spans="1:6">
      <c r="A12" s="4" t="s">
        <v>260</v>
      </c>
      <c r="B12" s="6" t="n">
        <v>229900</v>
      </c>
    </row>
    <row r="13" spans="1:6">
      <c r="A13" s="4" t="s">
        <v>422</v>
      </c>
      <c r="B13" s="5" t="n">
        <v>16527</v>
      </c>
    </row>
    <row r="14" spans="1:6">
      <c r="A14" s="4" t="s">
        <v>423</v>
      </c>
      <c r="C14" s="5" t="n">
        <v>4900</v>
      </c>
      <c r="D14" s="5" t="n">
        <v>4900</v>
      </c>
    </row>
    <row r="15" spans="1:6">
      <c r="A15" s="4" t="s">
        <v>424</v>
      </c>
      <c r="C15" s="6" t="n">
        <v>17300</v>
      </c>
      <c r="D15" s="6" t="n">
        <v>18200</v>
      </c>
      <c r="F15" s="6" t="n">
        <v>877</v>
      </c>
    </row>
    <row r="16" spans="1:6">
      <c r="A16" s="4" t="s">
        <v>425</v>
      </c>
    </row>
    <row r="17" spans="1:6">
      <c r="A17" s="3" t="s">
        <v>416</v>
      </c>
    </row>
    <row r="18" spans="1:6">
      <c r="A18" s="4" t="s">
        <v>422</v>
      </c>
      <c r="B18" s="6" t="n">
        <v>16527</v>
      </c>
    </row>
    <row r="19" spans="1:6">
      <c r="A19" s="4" t="s">
        <v>426</v>
      </c>
      <c r="B19" s="4" t="s">
        <v>427</v>
      </c>
    </row>
    <row r="20" spans="1:6">
      <c r="A20" s="4" t="s">
        <v>428</v>
      </c>
    </row>
    <row r="21" spans="1:6">
      <c r="A21" s="3" t="s">
        <v>416</v>
      </c>
    </row>
    <row r="22" spans="1:6">
      <c r="A22" s="4" t="s">
        <v>429</v>
      </c>
      <c r="B22" s="10" t="n">
        <v>0.275</v>
      </c>
    </row>
    <row r="23" spans="1:6">
      <c r="A23" s="4" t="s">
        <v>417</v>
      </c>
      <c r="B23" s="5" t="n">
        <v>6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431</v>
      </c>
      <c r="D1" s="2" t="s">
        <v>57</v>
      </c>
      <c r="E1" s="2" t="s">
        <v>432</v>
      </c>
    </row>
    <row r="2" spans="1:5">
      <c r="A2" s="3" t="s">
        <v>416</v>
      </c>
    </row>
    <row r="3" spans="1:5">
      <c r="A3" s="4" t="s">
        <v>68</v>
      </c>
      <c r="B3" s="6" t="n">
        <v>543199</v>
      </c>
      <c r="D3" s="6" t="n">
        <v>445355</v>
      </c>
      <c r="E3" s="6" t="n">
        <v>445355</v>
      </c>
    </row>
    <row r="4" spans="1:5">
      <c r="A4" s="4" t="s">
        <v>418</v>
      </c>
    </row>
    <row r="5" spans="1:5">
      <c r="A5" s="3" t="s">
        <v>416</v>
      </c>
    </row>
    <row r="6" spans="1:5">
      <c r="A6" s="4" t="s">
        <v>59</v>
      </c>
      <c r="C6" s="6" t="n">
        <v>10222</v>
      </c>
    </row>
    <row r="7" spans="1:5">
      <c r="A7" s="4" t="s">
        <v>60</v>
      </c>
      <c r="C7" s="5" t="n">
        <v>281228</v>
      </c>
    </row>
    <row r="8" spans="1:5">
      <c r="A8" s="4" t="s">
        <v>433</v>
      </c>
      <c r="C8" s="5" t="n">
        <v>212235</v>
      </c>
    </row>
    <row r="9" spans="1:5">
      <c r="A9" s="4" t="s">
        <v>434</v>
      </c>
      <c r="C9" s="5" t="n">
        <v>731260</v>
      </c>
    </row>
    <row r="10" spans="1:5">
      <c r="A10" s="4" t="s">
        <v>65</v>
      </c>
      <c r="C10" s="5" t="n">
        <v>21664</v>
      </c>
    </row>
    <row r="11" spans="1:5">
      <c r="A11" s="4" t="s">
        <v>66</v>
      </c>
      <c r="C11" s="5" t="n">
        <v>4148</v>
      </c>
    </row>
    <row r="12" spans="1:5">
      <c r="A12" s="4" t="s">
        <v>67</v>
      </c>
      <c r="C12" s="5" t="n">
        <v>3361</v>
      </c>
    </row>
    <row r="13" spans="1:5">
      <c r="A13" s="4" t="s">
        <v>70</v>
      </c>
      <c r="C13" s="5" t="n">
        <v>59545</v>
      </c>
    </row>
    <row r="14" spans="1:5">
      <c r="A14" s="4" t="s">
        <v>72</v>
      </c>
      <c r="C14" s="5" t="n">
        <v>4970</v>
      </c>
    </row>
    <row r="15" spans="1:5">
      <c r="A15" s="4" t="s">
        <v>73</v>
      </c>
      <c r="C15" s="5" t="n">
        <v>7737</v>
      </c>
    </row>
    <row r="16" spans="1:5">
      <c r="A16" s="4" t="s">
        <v>121</v>
      </c>
      <c r="C16" s="5" t="n">
        <v>-1105926</v>
      </c>
    </row>
    <row r="17" spans="1:5">
      <c r="A17" s="4" t="s">
        <v>81</v>
      </c>
      <c r="C17" s="5" t="n">
        <v>-94760</v>
      </c>
    </row>
    <row r="18" spans="1:5">
      <c r="A18" s="4" t="s">
        <v>82</v>
      </c>
      <c r="C18" s="5" t="n">
        <v>-10853</v>
      </c>
    </row>
    <row r="19" spans="1:5">
      <c r="A19" s="4" t="s">
        <v>86</v>
      </c>
      <c r="C19" s="5" t="n">
        <v>-9261</v>
      </c>
    </row>
    <row r="20" spans="1:5">
      <c r="A20" s="4" t="s">
        <v>435</v>
      </c>
      <c r="C20" s="5" t="n">
        <v>115570</v>
      </c>
    </row>
    <row r="21" spans="1:5">
      <c r="A21" s="4" t="s">
        <v>436</v>
      </c>
      <c r="C21" s="5" t="n">
        <v>16527</v>
      </c>
    </row>
    <row r="22" spans="1:5">
      <c r="A22" s="4" t="s">
        <v>68</v>
      </c>
      <c r="C22" s="5" t="n">
        <v>97844</v>
      </c>
    </row>
    <row r="23" spans="1:5">
      <c r="A23" s="4" t="s">
        <v>437</v>
      </c>
      <c r="C23" s="6" t="n">
        <v>2299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431</v>
      </c>
    </row>
    <row r="2" spans="1:3">
      <c r="A2" s="3" t="s">
        <v>416</v>
      </c>
    </row>
    <row r="3" spans="1:3">
      <c r="A3" s="4" t="s">
        <v>439</v>
      </c>
      <c r="B3" s="6" t="n">
        <v>3531</v>
      </c>
      <c r="C3" s="6" t="n">
        <v>3531</v>
      </c>
    </row>
    <row r="4" spans="1:3">
      <c r="A4" s="4" t="s">
        <v>440</v>
      </c>
      <c r="B4" s="6" t="n">
        <v>6840</v>
      </c>
      <c r="C4" s="5" t="n">
        <v>6840</v>
      </c>
    </row>
    <row r="5" spans="1:3">
      <c r="A5" s="4" t="s">
        <v>441</v>
      </c>
      <c r="C5" s="5" t="n">
        <v>2733</v>
      </c>
    </row>
    <row r="6" spans="1:3">
      <c r="A6" s="4" t="s">
        <v>442</v>
      </c>
      <c r="C6" s="5" t="n">
        <v>727729</v>
      </c>
    </row>
    <row r="7" spans="1:3">
      <c r="A7" s="4" t="s">
        <v>443</v>
      </c>
      <c r="C7" s="5" t="n">
        <v>907210</v>
      </c>
    </row>
    <row r="8" spans="1:3">
      <c r="A8" s="4" t="s">
        <v>444</v>
      </c>
      <c r="C8" s="6" t="n">
        <v>145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45</v>
      </c>
      <c r="B1" s="2" t="s">
        <v>112</v>
      </c>
      <c r="C1" s="2" t="s">
        <v>1</v>
      </c>
      <c r="D1" s="2" t="s">
        <v>446</v>
      </c>
    </row>
    <row r="2" spans="1:4">
      <c r="B2" s="2" t="s">
        <v>2</v>
      </c>
      <c r="C2" s="2" t="s">
        <v>2</v>
      </c>
      <c r="D2" s="2" t="s">
        <v>57</v>
      </c>
    </row>
    <row r="3" spans="1:4">
      <c r="A3" s="3" t="s">
        <v>416</v>
      </c>
    </row>
    <row r="4" spans="1:4">
      <c r="A4" s="4" t="s">
        <v>447</v>
      </c>
      <c r="B4" s="6" t="n">
        <v>120606</v>
      </c>
      <c r="C4" s="6" t="n">
        <v>351121</v>
      </c>
      <c r="D4" s="6" t="n">
        <v>474842</v>
      </c>
    </row>
    <row r="5" spans="1:4">
      <c r="A5" s="4" t="s">
        <v>161</v>
      </c>
      <c r="B5" s="6" t="n">
        <v>30835</v>
      </c>
      <c r="C5" s="6" t="n">
        <v>110958</v>
      </c>
      <c r="D5" s="6" t="n">
        <v>174900</v>
      </c>
    </row>
    <row r="6" spans="1:4">
      <c r="A6" s="4" t="s">
        <v>448</v>
      </c>
      <c r="B6" s="8" t="n">
        <v>0.55</v>
      </c>
      <c r="C6" s="8" t="n">
        <v>1.98</v>
      </c>
      <c r="D6" s="8" t="n">
        <v>3.13</v>
      </c>
    </row>
    <row r="7" spans="1:4">
      <c r="A7" s="4" t="s">
        <v>449</v>
      </c>
      <c r="B7" s="8" t="n">
        <v>0.54</v>
      </c>
      <c r="C7" s="8" t="n">
        <v>1.97</v>
      </c>
      <c r="D7" s="8" t="n">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0</v>
      </c>
      <c r="B1" s="2" t="s">
        <v>2</v>
      </c>
      <c r="C1" s="2" t="s">
        <v>57</v>
      </c>
    </row>
    <row r="2" spans="1:3">
      <c r="A2" s="3" t="s">
        <v>451</v>
      </c>
    </row>
    <row r="3" spans="1:3">
      <c r="A3" s="4" t="s">
        <v>452</v>
      </c>
      <c r="B3" s="6" t="n">
        <v>1593317000</v>
      </c>
      <c r="C3" s="6" t="n">
        <v>1149727000</v>
      </c>
    </row>
    <row r="4" spans="1:3">
      <c r="A4" s="4" t="s">
        <v>453</v>
      </c>
      <c r="B4" s="5" t="n">
        <v>54773000</v>
      </c>
      <c r="C4" s="5" t="n">
        <v>6721000</v>
      </c>
    </row>
    <row r="5" spans="1:3">
      <c r="A5" s="4" t="s">
        <v>454</v>
      </c>
      <c r="B5" s="5" t="n">
        <v>1691000</v>
      </c>
      <c r="C5" s="5" t="n">
        <v>14253000</v>
      </c>
    </row>
    <row r="6" spans="1:3">
      <c r="A6" s="4" t="s">
        <v>455</v>
      </c>
      <c r="B6" s="5" t="n">
        <v>1646399000</v>
      </c>
      <c r="C6" s="5" t="n">
        <v>1142195000</v>
      </c>
    </row>
    <row r="7" spans="1:3">
      <c r="A7" s="3" t="s">
        <v>456</v>
      </c>
    </row>
    <row r="8" spans="1:3">
      <c r="A8" s="4" t="s">
        <v>452</v>
      </c>
      <c r="B8" s="5" t="n">
        <v>843021000</v>
      </c>
      <c r="C8" s="5" t="n">
        <v>490387000</v>
      </c>
    </row>
    <row r="9" spans="1:3">
      <c r="A9" s="4" t="s">
        <v>453</v>
      </c>
      <c r="B9" s="5" t="n">
        <v>22869000</v>
      </c>
      <c r="C9" s="5" t="n">
        <v>3571000</v>
      </c>
    </row>
    <row r="10" spans="1:3">
      <c r="A10" s="4" t="s">
        <v>454</v>
      </c>
      <c r="B10" s="5" t="n">
        <v>604000</v>
      </c>
      <c r="C10" s="5" t="n">
        <v>4741000</v>
      </c>
    </row>
    <row r="11" spans="1:3">
      <c r="A11" s="4" t="s">
        <v>455</v>
      </c>
      <c r="B11" s="5" t="n">
        <v>865286000</v>
      </c>
      <c r="C11" s="5" t="n">
        <v>489217000</v>
      </c>
    </row>
    <row r="12" spans="1:3">
      <c r="A12" s="4" t="s">
        <v>457</v>
      </c>
      <c r="B12" s="5" t="n">
        <v>2436338000</v>
      </c>
      <c r="C12" s="5" t="n">
        <v>1640114000</v>
      </c>
    </row>
    <row r="13" spans="1:3">
      <c r="A13" s="4" t="s">
        <v>453</v>
      </c>
      <c r="B13" s="5" t="n">
        <v>77642000</v>
      </c>
      <c r="C13" s="5" t="n">
        <v>10292000</v>
      </c>
    </row>
    <row r="14" spans="1:3">
      <c r="A14" s="4" t="s">
        <v>454</v>
      </c>
      <c r="B14" s="5" t="n">
        <v>2295000</v>
      </c>
      <c r="C14" s="5" t="n">
        <v>18994000</v>
      </c>
    </row>
    <row r="15" spans="1:3">
      <c r="A15" s="4" t="s">
        <v>455</v>
      </c>
      <c r="B15" s="5" t="n">
        <v>2511685000</v>
      </c>
      <c r="C15" s="5" t="n">
        <v>1631412000</v>
      </c>
    </row>
    <row r="16" spans="1:3">
      <c r="A16" s="4" t="s">
        <v>458</v>
      </c>
    </row>
    <row r="17" spans="1:3">
      <c r="A17" s="3" t="s">
        <v>451</v>
      </c>
    </row>
    <row r="18" spans="1:3">
      <c r="A18" s="4" t="s">
        <v>452</v>
      </c>
      <c r="B18" s="5" t="n">
        <v>48553000</v>
      </c>
      <c r="C18" s="5" t="n">
        <v>13493000</v>
      </c>
    </row>
    <row r="19" spans="1:3">
      <c r="A19" s="4" t="s">
        <v>453</v>
      </c>
      <c r="B19" s="5" t="n">
        <v>450000</v>
      </c>
      <c r="C19" s="5" t="n">
        <v>92000</v>
      </c>
    </row>
    <row r="20" spans="1:3">
      <c r="A20" s="4" t="s">
        <v>454</v>
      </c>
      <c r="B20" s="5" t="n">
        <v>26000</v>
      </c>
      <c r="C20" s="5" t="n">
        <v>3000</v>
      </c>
    </row>
    <row r="21" spans="1:3">
      <c r="A21" s="4" t="s">
        <v>455</v>
      </c>
      <c r="B21" s="5" t="n">
        <v>48977000</v>
      </c>
      <c r="C21" s="5" t="n">
        <v>13582000</v>
      </c>
    </row>
    <row r="22" spans="1:3">
      <c r="A22" s="3" t="s">
        <v>456</v>
      </c>
    </row>
    <row r="23" spans="1:3">
      <c r="A23" s="4" t="s">
        <v>452</v>
      </c>
      <c r="B23" s="5" t="n">
        <v>42434000</v>
      </c>
      <c r="C23" s="5" t="n">
        <v>22618000</v>
      </c>
    </row>
    <row r="24" spans="1:3">
      <c r="A24" s="4" t="s">
        <v>453</v>
      </c>
      <c r="B24" s="5" t="n">
        <v>4000</v>
      </c>
      <c r="C24" s="5" t="n">
        <v>0</v>
      </c>
    </row>
    <row r="25" spans="1:3">
      <c r="A25" s="4" t="s">
        <v>454</v>
      </c>
      <c r="B25" s="5" t="n">
        <v>95000</v>
      </c>
      <c r="C25" s="5" t="n">
        <v>545000</v>
      </c>
    </row>
    <row r="26" spans="1:3">
      <c r="A26" s="4" t="s">
        <v>455</v>
      </c>
      <c r="B26" s="5" t="n">
        <v>42343000</v>
      </c>
      <c r="C26" s="5" t="n">
        <v>22073000</v>
      </c>
    </row>
    <row r="27" spans="1:3">
      <c r="A27" s="4" t="s">
        <v>459</v>
      </c>
    </row>
    <row r="28" spans="1:3">
      <c r="A28" s="3" t="s">
        <v>451</v>
      </c>
    </row>
    <row r="29" spans="1:3">
      <c r="A29" s="4" t="s">
        <v>452</v>
      </c>
      <c r="B29" s="5" t="n">
        <v>754846000</v>
      </c>
      <c r="C29" s="5" t="n">
        <v>605994000</v>
      </c>
    </row>
    <row r="30" spans="1:3">
      <c r="A30" s="4" t="s">
        <v>453</v>
      </c>
      <c r="B30" s="5" t="n">
        <v>42663000</v>
      </c>
      <c r="C30" s="5" t="n">
        <v>5995000</v>
      </c>
    </row>
    <row r="31" spans="1:3">
      <c r="A31" s="4" t="s">
        <v>454</v>
      </c>
      <c r="B31" s="5" t="n">
        <v>634000</v>
      </c>
      <c r="C31" s="5" t="n">
        <v>5854000</v>
      </c>
    </row>
    <row r="32" spans="1:3">
      <c r="A32" s="4" t="s">
        <v>455</v>
      </c>
      <c r="B32" s="5" t="n">
        <v>796875000</v>
      </c>
      <c r="C32" s="5" t="n">
        <v>606135000</v>
      </c>
    </row>
    <row r="33" spans="1:3">
      <c r="A33" s="3" t="s">
        <v>456</v>
      </c>
    </row>
    <row r="34" spans="1:3">
      <c r="A34" s="4" t="s">
        <v>452</v>
      </c>
      <c r="B34" s="5" t="n">
        <v>355263000</v>
      </c>
      <c r="C34" s="5" t="n">
        <v>197909000</v>
      </c>
    </row>
    <row r="35" spans="1:3">
      <c r="A35" s="4" t="s">
        <v>453</v>
      </c>
      <c r="B35" s="5" t="n">
        <v>15841000</v>
      </c>
      <c r="C35" s="5" t="n">
        <v>2858000</v>
      </c>
    </row>
    <row r="36" spans="1:3">
      <c r="A36" s="4" t="s">
        <v>454</v>
      </c>
      <c r="B36" s="5" t="n">
        <v>40000</v>
      </c>
      <c r="C36" s="5" t="n">
        <v>872000</v>
      </c>
    </row>
    <row r="37" spans="1:3">
      <c r="A37" s="4" t="s">
        <v>455</v>
      </c>
      <c r="B37" s="5" t="n">
        <v>371064000</v>
      </c>
      <c r="C37" s="5" t="n">
        <v>199895000</v>
      </c>
    </row>
    <row r="38" spans="1:3">
      <c r="A38" s="4" t="s">
        <v>460</v>
      </c>
    </row>
    <row r="39" spans="1:3">
      <c r="A39" s="3" t="s">
        <v>451</v>
      </c>
    </row>
    <row r="40" spans="1:3">
      <c r="A40" s="4" t="s">
        <v>452</v>
      </c>
      <c r="B40" s="5" t="n">
        <v>789887000</v>
      </c>
      <c r="C40" s="5" t="n">
        <v>530209000</v>
      </c>
    </row>
    <row r="41" spans="1:3">
      <c r="A41" s="4" t="s">
        <v>453</v>
      </c>
      <c r="B41" s="5" t="n">
        <v>11660000</v>
      </c>
      <c r="C41" s="5" t="n">
        <v>634000</v>
      </c>
    </row>
    <row r="42" spans="1:3">
      <c r="A42" s="4" t="s">
        <v>454</v>
      </c>
      <c r="B42" s="5" t="n">
        <v>1031000</v>
      </c>
      <c r="C42" s="5" t="n">
        <v>8396000</v>
      </c>
    </row>
    <row r="43" spans="1:3">
      <c r="A43" s="4" t="s">
        <v>455</v>
      </c>
      <c r="B43" s="5" t="n">
        <v>800516000</v>
      </c>
      <c r="C43" s="5" t="n">
        <v>522447000</v>
      </c>
    </row>
    <row r="44" spans="1:3">
      <c r="A44" s="3" t="s">
        <v>456</v>
      </c>
    </row>
    <row r="45" spans="1:3">
      <c r="A45" s="4" t="s">
        <v>452</v>
      </c>
      <c r="B45" s="5" t="n">
        <v>443824000</v>
      </c>
      <c r="C45" s="5" t="n">
        <v>268860000</v>
      </c>
    </row>
    <row r="46" spans="1:3">
      <c r="A46" s="4" t="s">
        <v>453</v>
      </c>
      <c r="B46" s="5" t="n">
        <v>7024000</v>
      </c>
      <c r="C46" s="5" t="n">
        <v>713000</v>
      </c>
    </row>
    <row r="47" spans="1:3">
      <c r="A47" s="4" t="s">
        <v>454</v>
      </c>
      <c r="B47" s="5" t="n">
        <v>462000</v>
      </c>
      <c r="C47" s="5" t="n">
        <v>3323000</v>
      </c>
    </row>
    <row r="48" spans="1:3">
      <c r="A48" s="4" t="s">
        <v>455</v>
      </c>
      <c r="B48" s="5" t="n">
        <v>450386000</v>
      </c>
      <c r="C48" s="5" t="n">
        <v>266250000</v>
      </c>
    </row>
    <row r="49" spans="1:3">
      <c r="A49" s="4" t="s">
        <v>461</v>
      </c>
    </row>
    <row r="50" spans="1:3">
      <c r="A50" s="3" t="s">
        <v>451</v>
      </c>
    </row>
    <row r="51" spans="1:3">
      <c r="A51" s="4" t="s">
        <v>452</v>
      </c>
      <c r="B51" s="5" t="n">
        <v>31000</v>
      </c>
      <c r="C51" s="5" t="n">
        <v>31000</v>
      </c>
    </row>
    <row r="52" spans="1:3">
      <c r="A52" s="4" t="s">
        <v>453</v>
      </c>
      <c r="B52" s="5" t="n">
        <v>0</v>
      </c>
      <c r="C52" s="5" t="n">
        <v>0</v>
      </c>
    </row>
    <row r="53" spans="1:3">
      <c r="A53" s="4" t="s">
        <v>454</v>
      </c>
      <c r="B53" s="5" t="n">
        <v>0</v>
      </c>
      <c r="C53" s="5" t="n">
        <v>0</v>
      </c>
    </row>
    <row r="54" spans="1:3">
      <c r="A54" s="4" t="s">
        <v>455</v>
      </c>
      <c r="B54" s="5" t="n">
        <v>31000</v>
      </c>
      <c r="C54" s="5" t="n">
        <v>31000</v>
      </c>
    </row>
    <row r="55" spans="1:3">
      <c r="A55" s="4" t="s">
        <v>462</v>
      </c>
    </row>
    <row r="56" spans="1:3">
      <c r="A56" s="3" t="s">
        <v>451</v>
      </c>
    </row>
    <row r="57" spans="1:3">
      <c r="A57" s="4" t="s">
        <v>454</v>
      </c>
      <c r="B57" s="5" t="n">
        <v>0</v>
      </c>
    </row>
    <row r="58" spans="1:3">
      <c r="A58" s="3" t="s">
        <v>456</v>
      </c>
    </row>
    <row r="59" spans="1:3">
      <c r="A59" s="4" t="s">
        <v>452</v>
      </c>
      <c r="B59" s="5" t="n">
        <v>1500000</v>
      </c>
      <c r="C59" s="5" t="n">
        <v>1000000</v>
      </c>
    </row>
    <row r="60" spans="1:3">
      <c r="A60" s="4" t="s">
        <v>453</v>
      </c>
      <c r="B60" s="5" t="n">
        <v>0</v>
      </c>
      <c r="C60" s="5" t="n">
        <v>0</v>
      </c>
    </row>
    <row r="61" spans="1:3">
      <c r="A61" s="4" t="s">
        <v>454</v>
      </c>
      <c r="B61" s="5" t="n">
        <v>7000</v>
      </c>
      <c r="C61" s="5" t="n">
        <v>1000</v>
      </c>
    </row>
    <row r="62" spans="1:3">
      <c r="A62" s="4" t="s">
        <v>455</v>
      </c>
      <c r="B62" s="6" t="n">
        <v>1493000</v>
      </c>
      <c r="C62" s="6" t="n">
        <v>99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7</v>
      </c>
    </row>
    <row r="2" spans="1:3">
      <c r="A2" s="3" t="s">
        <v>457</v>
      </c>
    </row>
    <row r="3" spans="1:3">
      <c r="A3" s="4" t="s">
        <v>464</v>
      </c>
      <c r="B3" s="6" t="n">
        <v>1134</v>
      </c>
      <c r="C3" s="6" t="n">
        <v>13092</v>
      </c>
    </row>
    <row r="4" spans="1:3">
      <c r="A4" s="4" t="s">
        <v>465</v>
      </c>
      <c r="B4" s="5" t="n">
        <v>4527</v>
      </c>
      <c r="C4" s="5" t="n">
        <v>5311</v>
      </c>
    </row>
    <row r="5" spans="1:3">
      <c r="A5" s="4" t="s">
        <v>466</v>
      </c>
      <c r="B5" s="5" t="n">
        <v>83254</v>
      </c>
      <c r="C5" s="5" t="n">
        <v>73280</v>
      </c>
    </row>
    <row r="6" spans="1:3">
      <c r="A6" s="4" t="s">
        <v>467</v>
      </c>
      <c r="B6" s="5" t="n">
        <v>714515</v>
      </c>
      <c r="C6" s="5" t="n">
        <v>527835</v>
      </c>
    </row>
    <row r="7" spans="1:3">
      <c r="A7" s="4" t="s">
        <v>468</v>
      </c>
      <c r="B7" s="5" t="n">
        <v>803430</v>
      </c>
      <c r="C7" s="5" t="n">
        <v>619518</v>
      </c>
    </row>
    <row r="8" spans="1:3">
      <c r="A8" s="4" t="s">
        <v>452</v>
      </c>
      <c r="B8" s="5" t="n">
        <v>1593317</v>
      </c>
      <c r="C8" s="5" t="n">
        <v>1149727</v>
      </c>
    </row>
    <row r="9" spans="1:3">
      <c r="A9" s="3" t="s">
        <v>455</v>
      </c>
    </row>
    <row r="10" spans="1:3">
      <c r="A10" s="4" t="s">
        <v>464</v>
      </c>
      <c r="B10" s="5" t="n">
        <v>1139</v>
      </c>
      <c r="C10" s="5" t="n">
        <v>13144</v>
      </c>
    </row>
    <row r="11" spans="1:3">
      <c r="A11" s="4" t="s">
        <v>465</v>
      </c>
      <c r="B11" s="5" t="n">
        <v>4638</v>
      </c>
      <c r="C11" s="5" t="n">
        <v>5378</v>
      </c>
    </row>
    <row r="12" spans="1:3">
      <c r="A12" s="4" t="s">
        <v>466</v>
      </c>
      <c r="B12" s="5" t="n">
        <v>85475</v>
      </c>
      <c r="C12" s="5" t="n">
        <v>74411</v>
      </c>
    </row>
    <row r="13" spans="1:3">
      <c r="A13" s="4" t="s">
        <v>467</v>
      </c>
      <c r="B13" s="5" t="n">
        <v>754631</v>
      </c>
      <c r="C13" s="5" t="n">
        <v>526815</v>
      </c>
    </row>
    <row r="14" spans="1:3">
      <c r="A14" s="4" t="s">
        <v>468</v>
      </c>
      <c r="B14" s="5" t="n">
        <v>845883</v>
      </c>
      <c r="C14" s="5" t="n">
        <v>619748</v>
      </c>
    </row>
    <row r="15" spans="1:3">
      <c r="A15" s="4" t="s">
        <v>452</v>
      </c>
      <c r="B15" s="5" t="n">
        <v>1646399</v>
      </c>
      <c r="C15" s="5" t="n">
        <v>1142195</v>
      </c>
    </row>
    <row r="16" spans="1:3">
      <c r="A16" s="3" t="s">
        <v>457</v>
      </c>
    </row>
    <row r="17" spans="1:3">
      <c r="A17" s="4" t="s">
        <v>464</v>
      </c>
      <c r="B17" s="5" t="n">
        <v>13833</v>
      </c>
      <c r="C17" s="5" t="n">
        <v>4732</v>
      </c>
    </row>
    <row r="18" spans="1:3">
      <c r="A18" s="4" t="s">
        <v>465</v>
      </c>
      <c r="B18" s="5" t="n">
        <v>55424</v>
      </c>
      <c r="C18" s="5" t="n">
        <v>49054</v>
      </c>
    </row>
    <row r="19" spans="1:3">
      <c r="A19" s="4" t="s">
        <v>466</v>
      </c>
      <c r="B19" s="5" t="n">
        <v>100501</v>
      </c>
      <c r="C19" s="5" t="n">
        <v>62873</v>
      </c>
    </row>
    <row r="20" spans="1:3">
      <c r="A20" s="4" t="s">
        <v>467</v>
      </c>
      <c r="B20" s="5" t="n">
        <v>229439</v>
      </c>
      <c r="C20" s="5" t="n">
        <v>104868</v>
      </c>
    </row>
    <row r="21" spans="1:3">
      <c r="A21" s="4" t="s">
        <v>468</v>
      </c>
      <c r="B21" s="5" t="n">
        <v>399197</v>
      </c>
      <c r="C21" s="5" t="n">
        <v>221527</v>
      </c>
    </row>
    <row r="22" spans="1:3">
      <c r="A22" s="4" t="s">
        <v>452</v>
      </c>
      <c r="B22" s="5" t="n">
        <v>843021</v>
      </c>
      <c r="C22" s="5" t="n">
        <v>490387</v>
      </c>
    </row>
    <row r="23" spans="1:3">
      <c r="A23" s="3" t="s">
        <v>455</v>
      </c>
    </row>
    <row r="24" spans="1:3">
      <c r="A24" s="4" t="s">
        <v>464</v>
      </c>
      <c r="B24" s="5" t="n">
        <v>13894</v>
      </c>
      <c r="C24" s="5" t="n">
        <v>4730</v>
      </c>
    </row>
    <row r="25" spans="1:3">
      <c r="A25" s="4" t="s">
        <v>465</v>
      </c>
      <c r="B25" s="5" t="n">
        <v>55783</v>
      </c>
      <c r="C25" s="5" t="n">
        <v>48473</v>
      </c>
    </row>
    <row r="26" spans="1:3">
      <c r="A26" s="4" t="s">
        <v>466</v>
      </c>
      <c r="B26" s="5" t="n">
        <v>104733</v>
      </c>
      <c r="C26" s="5" t="n">
        <v>64163</v>
      </c>
    </row>
    <row r="27" spans="1:3">
      <c r="A27" s="4" t="s">
        <v>467</v>
      </c>
      <c r="B27" s="5" t="n">
        <v>240490</v>
      </c>
      <c r="C27" s="5" t="n">
        <v>105601</v>
      </c>
    </row>
    <row r="28" spans="1:3">
      <c r="A28" s="4" t="s">
        <v>468</v>
      </c>
      <c r="B28" s="5" t="n">
        <v>414900</v>
      </c>
      <c r="C28" s="5" t="n">
        <v>222967</v>
      </c>
    </row>
    <row r="29" spans="1:3">
      <c r="A29" s="4" t="s">
        <v>469</v>
      </c>
      <c r="B29" s="5" t="n">
        <v>865286</v>
      </c>
      <c r="C29" s="5" t="n">
        <v>489217</v>
      </c>
    </row>
    <row r="30" spans="1:3">
      <c r="A30" s="4" t="s">
        <v>460</v>
      </c>
    </row>
    <row r="31" spans="1:3">
      <c r="A31" s="3" t="s">
        <v>457</v>
      </c>
    </row>
    <row r="32" spans="1:3">
      <c r="A32" s="4" t="s">
        <v>470</v>
      </c>
      <c r="B32" s="5" t="n">
        <v>789887</v>
      </c>
      <c r="C32" s="5" t="n">
        <v>530209</v>
      </c>
    </row>
    <row r="33" spans="1:3">
      <c r="A33" s="4" t="s">
        <v>452</v>
      </c>
      <c r="B33" s="5" t="n">
        <v>789887</v>
      </c>
      <c r="C33" s="5" t="n">
        <v>530209</v>
      </c>
    </row>
    <row r="34" spans="1:3">
      <c r="A34" s="3" t="s">
        <v>455</v>
      </c>
    </row>
    <row r="35" spans="1:3">
      <c r="A35" s="4" t="s">
        <v>470</v>
      </c>
      <c r="B35" s="5" t="n">
        <v>800516</v>
      </c>
      <c r="C35" s="5" t="n">
        <v>522447</v>
      </c>
    </row>
    <row r="36" spans="1:3">
      <c r="A36" s="4" t="s">
        <v>452</v>
      </c>
      <c r="B36" s="5" t="n">
        <v>800516</v>
      </c>
      <c r="C36" s="5" t="n">
        <v>522447</v>
      </c>
    </row>
    <row r="37" spans="1:3">
      <c r="A37" s="3" t="s">
        <v>457</v>
      </c>
    </row>
    <row r="38" spans="1:3">
      <c r="A38" s="4" t="s">
        <v>470</v>
      </c>
      <c r="B38" s="5" t="n">
        <v>443824</v>
      </c>
      <c r="C38" s="5" t="n">
        <v>268860</v>
      </c>
    </row>
    <row r="39" spans="1:3">
      <c r="A39" s="4" t="s">
        <v>452</v>
      </c>
      <c r="B39" s="5" t="n">
        <v>443824</v>
      </c>
      <c r="C39" s="5" t="n">
        <v>268860</v>
      </c>
    </row>
    <row r="40" spans="1:3">
      <c r="A40" s="3" t="s">
        <v>455</v>
      </c>
    </row>
    <row r="41" spans="1:3">
      <c r="A41" s="4" t="s">
        <v>470</v>
      </c>
      <c r="B41" s="5" t="n">
        <v>450386</v>
      </c>
      <c r="C41" s="5" t="n">
        <v>266250</v>
      </c>
    </row>
    <row r="42" spans="1:3">
      <c r="A42" s="4" t="s">
        <v>469</v>
      </c>
      <c r="B42" s="6" t="n">
        <v>450386</v>
      </c>
      <c r="C42" s="6" t="n">
        <v>266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71</v>
      </c>
      <c r="B1" s="2" t="s">
        <v>472</v>
      </c>
      <c r="C1" s="2" t="s">
        <v>415</v>
      </c>
    </row>
    <row r="2" spans="1:3">
      <c r="A2" s="3" t="s">
        <v>269</v>
      </c>
    </row>
    <row r="3" spans="1:3">
      <c r="A3" s="4" t="s">
        <v>473</v>
      </c>
      <c r="B3" s="6" t="n">
        <v>632275000</v>
      </c>
      <c r="C3" s="6" t="n">
        <v>416155000</v>
      </c>
    </row>
    <row r="4" spans="1:3">
      <c r="A4" s="4" t="s">
        <v>474</v>
      </c>
      <c r="B4" s="5" t="n">
        <v>187472000</v>
      </c>
      <c r="C4" s="5" t="n">
        <v>116691000</v>
      </c>
    </row>
    <row r="5" spans="1:3">
      <c r="A5" s="3" t="s">
        <v>475</v>
      </c>
    </row>
    <row r="6" spans="1:3">
      <c r="A6" s="4" t="s">
        <v>476</v>
      </c>
      <c r="B6" s="5" t="n">
        <v>1691000</v>
      </c>
      <c r="C6" s="5" t="n">
        <v>14253000</v>
      </c>
    </row>
    <row r="7" spans="1:3">
      <c r="A7" s="4" t="s">
        <v>477</v>
      </c>
      <c r="B7" s="5" t="n">
        <v>604000</v>
      </c>
      <c r="C7" s="5" t="n">
        <v>4741000</v>
      </c>
    </row>
    <row r="8" spans="1:3">
      <c r="A8" s="4" t="s">
        <v>459</v>
      </c>
    </row>
    <row r="9" spans="1:3">
      <c r="A9" s="3" t="s">
        <v>475</v>
      </c>
    </row>
    <row r="10" spans="1:3">
      <c r="A10" s="4" t="s">
        <v>476</v>
      </c>
      <c r="B10" s="6" t="n">
        <v>634000</v>
      </c>
      <c r="C10" s="5" t="n">
        <v>5854000</v>
      </c>
    </row>
    <row r="11" spans="1:3">
      <c r="A11" s="4" t="s">
        <v>478</v>
      </c>
      <c r="B11" s="5" t="n">
        <v>26</v>
      </c>
    </row>
    <row r="12" spans="1:3">
      <c r="A12" s="4" t="s">
        <v>477</v>
      </c>
      <c r="B12" s="6" t="n">
        <v>40000</v>
      </c>
      <c r="C12" s="5" t="n">
        <v>872000</v>
      </c>
    </row>
    <row r="13" spans="1:3">
      <c r="A13" s="4" t="s">
        <v>479</v>
      </c>
      <c r="B13" s="5" t="n">
        <v>2</v>
      </c>
    </row>
    <row r="14" spans="1:3">
      <c r="A14" s="4" t="s">
        <v>458</v>
      </c>
    </row>
    <row r="15" spans="1:3">
      <c r="A15" s="3" t="s">
        <v>475</v>
      </c>
    </row>
    <row r="16" spans="1:3">
      <c r="A16" s="4" t="s">
        <v>476</v>
      </c>
      <c r="B16" s="6" t="n">
        <v>26000</v>
      </c>
      <c r="C16" s="5" t="n">
        <v>3000</v>
      </c>
    </row>
    <row r="17" spans="1:3">
      <c r="A17" s="4" t="s">
        <v>478</v>
      </c>
      <c r="B17" s="5" t="n">
        <v>2</v>
      </c>
    </row>
    <row r="18" spans="1:3">
      <c r="A18" s="4" t="s">
        <v>477</v>
      </c>
      <c r="B18" s="6" t="n">
        <v>95000</v>
      </c>
      <c r="C18" s="5" t="n">
        <v>545000</v>
      </c>
    </row>
    <row r="19" spans="1:3">
      <c r="A19" s="4" t="s">
        <v>479</v>
      </c>
      <c r="B19" s="5" t="n">
        <v>5</v>
      </c>
    </row>
    <row r="20" spans="1:3">
      <c r="A20" s="4" t="s">
        <v>462</v>
      </c>
    </row>
    <row r="21" spans="1:3">
      <c r="A21" s="3" t="s">
        <v>475</v>
      </c>
    </row>
    <row r="22" spans="1:3">
      <c r="A22" s="4" t="s">
        <v>476</v>
      </c>
      <c r="B22" s="6" t="n">
        <v>0</v>
      </c>
    </row>
    <row r="23" spans="1:3">
      <c r="A23" s="4" t="s">
        <v>477</v>
      </c>
      <c r="B23" s="6" t="n">
        <v>7000</v>
      </c>
      <c r="C23" s="5" t="n">
        <v>1000</v>
      </c>
    </row>
    <row r="24" spans="1:3">
      <c r="A24" s="4" t="s">
        <v>479</v>
      </c>
      <c r="B24" s="5" t="n">
        <v>1</v>
      </c>
    </row>
    <row r="25" spans="1:3">
      <c r="A25" s="4" t="s">
        <v>460</v>
      </c>
    </row>
    <row r="26" spans="1:3">
      <c r="A26" s="3" t="s">
        <v>475</v>
      </c>
    </row>
    <row r="27" spans="1:3">
      <c r="A27" s="4" t="s">
        <v>476</v>
      </c>
      <c r="B27" s="6" t="n">
        <v>1031000</v>
      </c>
      <c r="C27" s="5" t="n">
        <v>8396000</v>
      </c>
    </row>
    <row r="28" spans="1:3">
      <c r="A28" s="4" t="s">
        <v>478</v>
      </c>
      <c r="B28" s="5" t="n">
        <v>31</v>
      </c>
    </row>
    <row r="29" spans="1:3">
      <c r="A29" s="4" t="s">
        <v>477</v>
      </c>
      <c r="B29" s="6" t="n">
        <v>462000</v>
      </c>
      <c r="C29" s="6" t="n">
        <v>3323000</v>
      </c>
    </row>
    <row r="30" spans="1:3">
      <c r="A30" s="4" t="s">
        <v>479</v>
      </c>
      <c r="B30" s="5"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112</v>
      </c>
      <c r="D1" s="2" t="s">
        <v>1</v>
      </c>
    </row>
    <row r="2" spans="1:5">
      <c r="B2" s="2" t="s">
        <v>2</v>
      </c>
      <c r="C2" s="2" t="s">
        <v>113</v>
      </c>
      <c r="D2" s="2" t="s">
        <v>2</v>
      </c>
      <c r="E2" s="2" t="s">
        <v>113</v>
      </c>
    </row>
    <row r="3" spans="1:5">
      <c r="A3" s="3" t="s">
        <v>481</v>
      </c>
    </row>
    <row r="4" spans="1:5">
      <c r="A4" s="4" t="s">
        <v>482</v>
      </c>
      <c r="B4" s="6" t="n">
        <v>393</v>
      </c>
      <c r="C4" s="6" t="n">
        <v>1285</v>
      </c>
      <c r="D4" s="6" t="n">
        <v>3376</v>
      </c>
      <c r="E4" s="6" t="n">
        <v>4016</v>
      </c>
    </row>
    <row r="5" spans="1:5">
      <c r="A5" s="4" t="s">
        <v>483</v>
      </c>
      <c r="B5" s="6" t="n">
        <v>0</v>
      </c>
      <c r="C5" s="6" t="n">
        <v>0</v>
      </c>
      <c r="D5" s="6" t="n">
        <v>0</v>
      </c>
      <c r="E5"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112</v>
      </c>
      <c r="D1" s="2" t="s">
        <v>1</v>
      </c>
    </row>
    <row r="2" spans="1:5">
      <c r="B2" s="2" t="s">
        <v>2</v>
      </c>
      <c r="C2" s="2" t="s">
        <v>113</v>
      </c>
      <c r="D2" s="2" t="s">
        <v>2</v>
      </c>
      <c r="E2" s="2" t="s">
        <v>113</v>
      </c>
    </row>
    <row r="3" spans="1:5">
      <c r="A3" s="3" t="s">
        <v>160</v>
      </c>
    </row>
    <row r="4" spans="1:5">
      <c r="A4" s="4" t="s">
        <v>161</v>
      </c>
      <c r="B4" s="6" t="n">
        <v>36757</v>
      </c>
      <c r="C4" s="6" t="n">
        <v>41113</v>
      </c>
      <c r="D4" s="6" t="n">
        <v>116630</v>
      </c>
      <c r="E4" s="6" t="n">
        <v>117426</v>
      </c>
    </row>
    <row r="5" spans="1:5">
      <c r="A5" s="3" t="s">
        <v>162</v>
      </c>
    </row>
    <row r="6" spans="1:5">
      <c r="A6" s="4" t="s">
        <v>163</v>
      </c>
      <c r="B6" s="5" t="n">
        <v>11415</v>
      </c>
      <c r="C6" s="5" t="n">
        <v>-9765</v>
      </c>
      <c r="D6" s="5" t="n">
        <v>50545</v>
      </c>
      <c r="E6" s="5" t="n">
        <v>-30032</v>
      </c>
    </row>
    <row r="7" spans="1:5">
      <c r="A7" s="4" t="s">
        <v>164</v>
      </c>
      <c r="B7" s="5" t="n">
        <v>-141</v>
      </c>
      <c r="C7" s="5" t="n">
        <v>166</v>
      </c>
      <c r="D7" s="5" t="n">
        <v>-1003</v>
      </c>
      <c r="E7" s="5" t="n">
        <v>1039</v>
      </c>
    </row>
    <row r="8" spans="1:5">
      <c r="A8" s="4" t="s">
        <v>165</v>
      </c>
      <c r="B8" s="5" t="n">
        <v>-228</v>
      </c>
      <c r="C8" s="5" t="n">
        <v>-942</v>
      </c>
      <c r="D8" s="5" t="n">
        <v>-2472</v>
      </c>
      <c r="E8" s="5" t="n">
        <v>-2882</v>
      </c>
    </row>
    <row r="9" spans="1:5">
      <c r="A9" s="4" t="s">
        <v>166</v>
      </c>
      <c r="B9" s="5" t="n">
        <v>11046</v>
      </c>
      <c r="C9" s="5" t="n">
        <v>-10541</v>
      </c>
      <c r="D9" s="5" t="n">
        <v>47070</v>
      </c>
      <c r="E9" s="5" t="n">
        <v>-31875</v>
      </c>
    </row>
    <row r="10" spans="1:5">
      <c r="A10" s="4" t="s">
        <v>167</v>
      </c>
      <c r="B10" s="6" t="n">
        <v>47803</v>
      </c>
      <c r="C10" s="6" t="n">
        <v>30572</v>
      </c>
      <c r="D10" s="6" t="n">
        <v>163700</v>
      </c>
      <c r="E10" s="6" t="n">
        <v>855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7</v>
      </c>
    </row>
    <row r="2" spans="1:3">
      <c r="A2" s="3" t="s">
        <v>455</v>
      </c>
    </row>
    <row r="3" spans="1:3">
      <c r="A3" s="4" t="s">
        <v>485</v>
      </c>
      <c r="B3" s="6" t="n">
        <v>233428</v>
      </c>
      <c r="C3" s="6" t="n">
        <v>432522</v>
      </c>
    </row>
    <row r="4" spans="1:3">
      <c r="A4" s="4" t="s">
        <v>486</v>
      </c>
      <c r="B4" s="5" t="n">
        <v>27238</v>
      </c>
      <c r="C4" s="5" t="n">
        <v>255149</v>
      </c>
    </row>
    <row r="5" spans="1:3">
      <c r="A5" s="4" t="s">
        <v>173</v>
      </c>
      <c r="B5" s="5" t="n">
        <v>260666</v>
      </c>
      <c r="C5" s="5" t="n">
        <v>687671</v>
      </c>
    </row>
    <row r="6" spans="1:3">
      <c r="A6" s="3" t="s">
        <v>454</v>
      </c>
    </row>
    <row r="7" spans="1:3">
      <c r="A7" s="4" t="s">
        <v>485</v>
      </c>
      <c r="B7" s="5" t="n">
        <v>1599</v>
      </c>
      <c r="C7" s="5" t="n">
        <v>6361</v>
      </c>
    </row>
    <row r="8" spans="1:3">
      <c r="A8" s="4" t="s">
        <v>486</v>
      </c>
      <c r="B8" s="5" t="n">
        <v>92</v>
      </c>
      <c r="C8" s="5" t="n">
        <v>7892</v>
      </c>
    </row>
    <row r="9" spans="1:3">
      <c r="A9" s="4" t="s">
        <v>173</v>
      </c>
      <c r="B9" s="5" t="n">
        <v>1691</v>
      </c>
      <c r="C9" s="5" t="n">
        <v>14253</v>
      </c>
    </row>
    <row r="10" spans="1:3">
      <c r="A10" s="3" t="s">
        <v>455</v>
      </c>
    </row>
    <row r="11" spans="1:3">
      <c r="A11" s="4" t="s">
        <v>485</v>
      </c>
      <c r="B11" s="5" t="n">
        <v>151399</v>
      </c>
      <c r="C11" s="5" t="n">
        <v>117780</v>
      </c>
    </row>
    <row r="12" spans="1:3">
      <c r="A12" s="4" t="s">
        <v>486</v>
      </c>
      <c r="B12" s="5" t="n">
        <v>21007</v>
      </c>
      <c r="C12" s="5" t="n">
        <v>127126</v>
      </c>
    </row>
    <row r="13" spans="1:3">
      <c r="A13" s="4" t="s">
        <v>173</v>
      </c>
      <c r="B13" s="5" t="n">
        <v>172406</v>
      </c>
      <c r="C13" s="5" t="n">
        <v>244906</v>
      </c>
    </row>
    <row r="14" spans="1:3">
      <c r="A14" s="3" t="s">
        <v>454</v>
      </c>
    </row>
    <row r="15" spans="1:3">
      <c r="A15" s="4" t="s">
        <v>485</v>
      </c>
      <c r="B15" s="5" t="n">
        <v>508</v>
      </c>
      <c r="C15" s="5" t="n">
        <v>1245</v>
      </c>
    </row>
    <row r="16" spans="1:3">
      <c r="A16" s="4" t="s">
        <v>486</v>
      </c>
      <c r="B16" s="5" t="n">
        <v>96</v>
      </c>
      <c r="C16" s="5" t="n">
        <v>3496</v>
      </c>
    </row>
    <row r="17" spans="1:3">
      <c r="A17" s="4" t="s">
        <v>173</v>
      </c>
      <c r="B17" s="5" t="n">
        <v>604</v>
      </c>
      <c r="C17" s="5" t="n">
        <v>4741</v>
      </c>
    </row>
    <row r="18" spans="1:3">
      <c r="A18" s="4" t="s">
        <v>487</v>
      </c>
      <c r="B18" s="5" t="n">
        <v>384827</v>
      </c>
      <c r="C18" s="5" t="n">
        <v>550302</v>
      </c>
    </row>
    <row r="19" spans="1:3">
      <c r="A19" s="4" t="s">
        <v>488</v>
      </c>
      <c r="B19" s="5" t="n">
        <v>48245</v>
      </c>
      <c r="C19" s="5" t="n">
        <v>382275</v>
      </c>
    </row>
    <row r="20" spans="1:3">
      <c r="A20" s="4" t="s">
        <v>489</v>
      </c>
      <c r="B20" s="5" t="n">
        <v>433072</v>
      </c>
      <c r="C20" s="5" t="n">
        <v>932577</v>
      </c>
    </row>
    <row r="21" spans="1:3">
      <c r="A21" s="4" t="s">
        <v>490</v>
      </c>
      <c r="B21" s="5" t="n">
        <v>2107</v>
      </c>
      <c r="C21" s="5" t="n">
        <v>7606</v>
      </c>
    </row>
    <row r="22" spans="1:3">
      <c r="A22" s="4" t="s">
        <v>491</v>
      </c>
      <c r="B22" s="5" t="n">
        <v>188</v>
      </c>
      <c r="C22" s="5" t="n">
        <v>11388</v>
      </c>
    </row>
    <row r="23" spans="1:3">
      <c r="A23" s="4" t="s">
        <v>492</v>
      </c>
      <c r="B23" s="5" t="n">
        <v>2295</v>
      </c>
      <c r="C23" s="5" t="n">
        <v>18994</v>
      </c>
    </row>
    <row r="24" spans="1:3">
      <c r="A24" s="4" t="s">
        <v>458</v>
      </c>
    </row>
    <row r="25" spans="1:3">
      <c r="A25" s="3" t="s">
        <v>455</v>
      </c>
    </row>
    <row r="26" spans="1:3">
      <c r="A26" s="4" t="s">
        <v>485</v>
      </c>
      <c r="B26" s="5" t="n">
        <v>25033</v>
      </c>
      <c r="C26" s="5" t="n">
        <v>1490</v>
      </c>
    </row>
    <row r="27" spans="1:3">
      <c r="A27" s="4" t="s">
        <v>486</v>
      </c>
      <c r="B27" s="5" t="n">
        <v>0</v>
      </c>
      <c r="C27" s="5" t="n">
        <v>0</v>
      </c>
    </row>
    <row r="28" spans="1:3">
      <c r="A28" s="4" t="s">
        <v>173</v>
      </c>
      <c r="B28" s="5" t="n">
        <v>25033</v>
      </c>
      <c r="C28" s="5" t="n">
        <v>1490</v>
      </c>
    </row>
    <row r="29" spans="1:3">
      <c r="A29" s="3" t="s">
        <v>454</v>
      </c>
    </row>
    <row r="30" spans="1:3">
      <c r="A30" s="4" t="s">
        <v>485</v>
      </c>
      <c r="B30" s="5" t="n">
        <v>26</v>
      </c>
      <c r="C30" s="5" t="n">
        <v>3</v>
      </c>
    </row>
    <row r="31" spans="1:3">
      <c r="A31" s="4" t="s">
        <v>486</v>
      </c>
      <c r="B31" s="5" t="n">
        <v>0</v>
      </c>
      <c r="C31" s="5" t="n">
        <v>0</v>
      </c>
    </row>
    <row r="32" spans="1:3">
      <c r="A32" s="4" t="s">
        <v>173</v>
      </c>
      <c r="B32" s="5" t="n">
        <v>26</v>
      </c>
      <c r="C32" s="5" t="n">
        <v>3</v>
      </c>
    </row>
    <row r="33" spans="1:3">
      <c r="A33" s="3" t="s">
        <v>455</v>
      </c>
    </row>
    <row r="34" spans="1:3">
      <c r="A34" s="4" t="s">
        <v>485</v>
      </c>
      <c r="B34" s="5" t="n">
        <v>23983</v>
      </c>
      <c r="C34" s="5" t="n">
        <v>0</v>
      </c>
    </row>
    <row r="35" spans="1:3">
      <c r="A35" s="4" t="s">
        <v>486</v>
      </c>
      <c r="B35" s="5" t="n">
        <v>12440</v>
      </c>
      <c r="C35" s="5" t="n">
        <v>22073</v>
      </c>
    </row>
    <row r="36" spans="1:3">
      <c r="A36" s="4" t="s">
        <v>173</v>
      </c>
      <c r="B36" s="5" t="n">
        <v>36423</v>
      </c>
      <c r="C36" s="5" t="n">
        <v>22073</v>
      </c>
    </row>
    <row r="37" spans="1:3">
      <c r="A37" s="3" t="s">
        <v>454</v>
      </c>
    </row>
    <row r="38" spans="1:3">
      <c r="A38" s="4" t="s">
        <v>485</v>
      </c>
      <c r="B38" s="5" t="n">
        <v>35</v>
      </c>
      <c r="C38" s="5" t="n">
        <v>0</v>
      </c>
    </row>
    <row r="39" spans="1:3">
      <c r="A39" s="4" t="s">
        <v>486</v>
      </c>
      <c r="B39" s="5" t="n">
        <v>60</v>
      </c>
      <c r="C39" s="5" t="n">
        <v>545</v>
      </c>
    </row>
    <row r="40" spans="1:3">
      <c r="A40" s="4" t="s">
        <v>173</v>
      </c>
      <c r="B40" s="5" t="n">
        <v>95</v>
      </c>
      <c r="C40" s="5" t="n">
        <v>545</v>
      </c>
    </row>
    <row r="41" spans="1:3">
      <c r="A41" s="4" t="s">
        <v>459</v>
      </c>
    </row>
    <row r="42" spans="1:3">
      <c r="A42" s="3" t="s">
        <v>455</v>
      </c>
    </row>
    <row r="43" spans="1:3">
      <c r="A43" s="4" t="s">
        <v>485</v>
      </c>
      <c r="B43" s="5" t="n">
        <v>53220</v>
      </c>
      <c r="C43" s="5" t="n">
        <v>234431</v>
      </c>
    </row>
    <row r="44" spans="1:3">
      <c r="A44" s="4" t="s">
        <v>486</v>
      </c>
      <c r="B44" s="5" t="n">
        <v>0</v>
      </c>
      <c r="C44" s="5" t="n">
        <v>38028</v>
      </c>
    </row>
    <row r="45" spans="1:3">
      <c r="A45" s="4" t="s">
        <v>173</v>
      </c>
      <c r="B45" s="5" t="n">
        <v>53220</v>
      </c>
      <c r="C45" s="5" t="n">
        <v>272459</v>
      </c>
    </row>
    <row r="46" spans="1:3">
      <c r="A46" s="3" t="s">
        <v>454</v>
      </c>
    </row>
    <row r="47" spans="1:3">
      <c r="A47" s="4" t="s">
        <v>485</v>
      </c>
      <c r="B47" s="5" t="n">
        <v>634</v>
      </c>
      <c r="C47" s="5" t="n">
        <v>3958</v>
      </c>
    </row>
    <row r="48" spans="1:3">
      <c r="A48" s="4" t="s">
        <v>486</v>
      </c>
      <c r="B48" s="5" t="n">
        <v>0</v>
      </c>
      <c r="C48" s="5" t="n">
        <v>1896</v>
      </c>
    </row>
    <row r="49" spans="1:3">
      <c r="A49" s="4" t="s">
        <v>173</v>
      </c>
      <c r="B49" s="5" t="n">
        <v>634</v>
      </c>
      <c r="C49" s="5" t="n">
        <v>5854</v>
      </c>
    </row>
    <row r="50" spans="1:3">
      <c r="A50" s="3" t="s">
        <v>455</v>
      </c>
    </row>
    <row r="51" spans="1:3">
      <c r="A51" s="4" t="s">
        <v>485</v>
      </c>
      <c r="B51" s="5" t="n">
        <v>3351</v>
      </c>
      <c r="C51" s="5" t="n">
        <v>14952</v>
      </c>
    </row>
    <row r="52" spans="1:3">
      <c r="A52" s="4" t="s">
        <v>486</v>
      </c>
      <c r="B52" s="5" t="n">
        <v>0</v>
      </c>
      <c r="C52" s="5" t="n">
        <v>16786</v>
      </c>
    </row>
    <row r="53" spans="1:3">
      <c r="A53" s="4" t="s">
        <v>173</v>
      </c>
      <c r="B53" s="5" t="n">
        <v>3351</v>
      </c>
      <c r="C53" s="5" t="n">
        <v>31738</v>
      </c>
    </row>
    <row r="54" spans="1:3">
      <c r="A54" s="3" t="s">
        <v>454</v>
      </c>
    </row>
    <row r="55" spans="1:3">
      <c r="A55" s="4" t="s">
        <v>485</v>
      </c>
      <c r="B55" s="5" t="n">
        <v>40</v>
      </c>
      <c r="C55" s="5" t="n">
        <v>369</v>
      </c>
    </row>
    <row r="56" spans="1:3">
      <c r="A56" s="4" t="s">
        <v>486</v>
      </c>
      <c r="B56" s="5" t="n">
        <v>0</v>
      </c>
      <c r="C56" s="5" t="n">
        <v>503</v>
      </c>
    </row>
    <row r="57" spans="1:3">
      <c r="A57" s="4" t="s">
        <v>173</v>
      </c>
      <c r="B57" s="5" t="n">
        <v>40</v>
      </c>
      <c r="C57" s="5" t="n">
        <v>872</v>
      </c>
    </row>
    <row r="58" spans="1:3">
      <c r="A58" s="4" t="s">
        <v>460</v>
      </c>
    </row>
    <row r="59" spans="1:3">
      <c r="A59" s="3" t="s">
        <v>455</v>
      </c>
    </row>
    <row r="60" spans="1:3">
      <c r="A60" s="4" t="s">
        <v>485</v>
      </c>
      <c r="B60" s="5" t="n">
        <v>155175</v>
      </c>
      <c r="C60" s="5" t="n">
        <v>196601</v>
      </c>
    </row>
    <row r="61" spans="1:3">
      <c r="A61" s="4" t="s">
        <v>486</v>
      </c>
      <c r="B61" s="5" t="n">
        <v>27238</v>
      </c>
      <c r="C61" s="5" t="n">
        <v>217121</v>
      </c>
    </row>
    <row r="62" spans="1:3">
      <c r="A62" s="4" t="s">
        <v>173</v>
      </c>
      <c r="B62" s="5" t="n">
        <v>182413</v>
      </c>
      <c r="C62" s="5" t="n">
        <v>413722</v>
      </c>
    </row>
    <row r="63" spans="1:3">
      <c r="A63" s="3" t="s">
        <v>454</v>
      </c>
    </row>
    <row r="64" spans="1:3">
      <c r="A64" s="4" t="s">
        <v>485</v>
      </c>
      <c r="B64" s="5" t="n">
        <v>939</v>
      </c>
      <c r="C64" s="5" t="n">
        <v>2400</v>
      </c>
    </row>
    <row r="65" spans="1:3">
      <c r="A65" s="4" t="s">
        <v>486</v>
      </c>
      <c r="B65" s="5" t="n">
        <v>92</v>
      </c>
      <c r="C65" s="5" t="n">
        <v>5996</v>
      </c>
    </row>
    <row r="66" spans="1:3">
      <c r="A66" s="4" t="s">
        <v>173</v>
      </c>
      <c r="B66" s="5" t="n">
        <v>1031</v>
      </c>
      <c r="C66" s="5" t="n">
        <v>8396</v>
      </c>
    </row>
    <row r="67" spans="1:3">
      <c r="A67" s="3" t="s">
        <v>455</v>
      </c>
    </row>
    <row r="68" spans="1:3">
      <c r="A68" s="4" t="s">
        <v>485</v>
      </c>
      <c r="B68" s="5" t="n">
        <v>122572</v>
      </c>
      <c r="C68" s="5" t="n">
        <v>102828</v>
      </c>
    </row>
    <row r="69" spans="1:3">
      <c r="A69" s="4" t="s">
        <v>486</v>
      </c>
      <c r="B69" s="5" t="n">
        <v>8567</v>
      </c>
      <c r="C69" s="5" t="n">
        <v>87268</v>
      </c>
    </row>
    <row r="70" spans="1:3">
      <c r="A70" s="4" t="s">
        <v>173</v>
      </c>
      <c r="B70" s="5" t="n">
        <v>131139</v>
      </c>
      <c r="C70" s="5" t="n">
        <v>190096</v>
      </c>
    </row>
    <row r="71" spans="1:3">
      <c r="A71" s="3" t="s">
        <v>454</v>
      </c>
    </row>
    <row r="72" spans="1:3">
      <c r="A72" s="4" t="s">
        <v>485</v>
      </c>
      <c r="B72" s="5" t="n">
        <v>426</v>
      </c>
      <c r="C72" s="5" t="n">
        <v>876</v>
      </c>
    </row>
    <row r="73" spans="1:3">
      <c r="A73" s="4" t="s">
        <v>486</v>
      </c>
      <c r="B73" s="5" t="n">
        <v>36</v>
      </c>
      <c r="C73" s="5" t="n">
        <v>2447</v>
      </c>
    </row>
    <row r="74" spans="1:3">
      <c r="A74" s="4" t="s">
        <v>173</v>
      </c>
      <c r="B74" s="5" t="n">
        <v>462</v>
      </c>
      <c r="C74" s="5" t="n">
        <v>3323</v>
      </c>
    </row>
    <row r="75" spans="1:3">
      <c r="A75" s="4" t="s">
        <v>462</v>
      </c>
    </row>
    <row r="76" spans="1:3">
      <c r="A76" s="3" t="s">
        <v>455</v>
      </c>
    </row>
    <row r="77" spans="1:3">
      <c r="A77" s="4" t="s">
        <v>485</v>
      </c>
      <c r="B77" s="5" t="n">
        <v>1493</v>
      </c>
      <c r="C77" s="5" t="n">
        <v>0</v>
      </c>
    </row>
    <row r="78" spans="1:3">
      <c r="A78" s="4" t="s">
        <v>486</v>
      </c>
      <c r="B78" s="5" t="n">
        <v>0</v>
      </c>
      <c r="C78" s="5" t="n">
        <v>999</v>
      </c>
    </row>
    <row r="79" spans="1:3">
      <c r="A79" s="4" t="s">
        <v>173</v>
      </c>
      <c r="B79" s="5" t="n">
        <v>1493</v>
      </c>
      <c r="C79" s="5" t="n">
        <v>999</v>
      </c>
    </row>
    <row r="80" spans="1:3">
      <c r="A80" s="3" t="s">
        <v>454</v>
      </c>
    </row>
    <row r="81" spans="1:3">
      <c r="A81" s="4" t="s">
        <v>485</v>
      </c>
      <c r="B81" s="5" t="n">
        <v>7</v>
      </c>
      <c r="C81" s="5" t="n">
        <v>0</v>
      </c>
    </row>
    <row r="82" spans="1:3">
      <c r="A82" s="4" t="s">
        <v>486</v>
      </c>
      <c r="B82" s="5" t="n">
        <v>0</v>
      </c>
      <c r="C82" s="5" t="n">
        <v>1</v>
      </c>
    </row>
    <row r="83" spans="1:3">
      <c r="A83" s="4" t="s">
        <v>173</v>
      </c>
      <c r="B83" s="6" t="n">
        <v>7</v>
      </c>
      <c r="C83"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7</v>
      </c>
    </row>
    <row r="2" spans="1:3">
      <c r="A2" s="3" t="s">
        <v>494</v>
      </c>
    </row>
    <row r="3" spans="1:3">
      <c r="A3" s="4" t="s">
        <v>495</v>
      </c>
      <c r="B3" s="6" t="n">
        <v>433072</v>
      </c>
      <c r="C3" s="6" t="n">
        <v>932577</v>
      </c>
    </row>
    <row r="4" spans="1:3">
      <c r="A4" s="4" t="s">
        <v>496</v>
      </c>
    </row>
    <row r="5" spans="1:3">
      <c r="A5" s="3" t="s">
        <v>494</v>
      </c>
    </row>
    <row r="6" spans="1:3">
      <c r="A6" s="4" t="s">
        <v>497</v>
      </c>
      <c r="B6" s="5" t="n">
        <v>435367</v>
      </c>
      <c r="C6" s="5" t="n">
        <v>951571</v>
      </c>
    </row>
    <row r="7" spans="1:3">
      <c r="A7" s="4" t="s">
        <v>495</v>
      </c>
      <c r="B7" s="5" t="n">
        <v>433072</v>
      </c>
      <c r="C7" s="5" t="n">
        <v>932577</v>
      </c>
    </row>
    <row r="8" spans="1:3">
      <c r="A8" s="4" t="s">
        <v>476</v>
      </c>
      <c r="B8" s="6" t="n">
        <v>2295</v>
      </c>
      <c r="C8" s="6" t="n">
        <v>18994</v>
      </c>
    </row>
    <row r="9" spans="1:3">
      <c r="A9" s="4" t="s">
        <v>498</v>
      </c>
      <c r="B9" s="4" t="s">
        <v>499</v>
      </c>
      <c r="C9" s="4" t="s">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01</v>
      </c>
      <c r="B1" s="2" t="s">
        <v>112</v>
      </c>
      <c r="D1" s="2" t="s">
        <v>1</v>
      </c>
    </row>
    <row r="2" spans="1:9">
      <c r="B2" s="2" t="s">
        <v>2</v>
      </c>
      <c r="C2" s="2" t="s">
        <v>113</v>
      </c>
      <c r="D2" s="2" t="s">
        <v>2</v>
      </c>
      <c r="E2" s="2" t="s">
        <v>113</v>
      </c>
      <c r="F2" s="2" t="s">
        <v>502</v>
      </c>
      <c r="G2" s="2" t="s">
        <v>57</v>
      </c>
      <c r="H2" s="2" t="s">
        <v>503</v>
      </c>
      <c r="I2" s="2" t="s">
        <v>432</v>
      </c>
    </row>
    <row r="3" spans="1:9">
      <c r="A3" s="3" t="s">
        <v>272</v>
      </c>
    </row>
    <row r="4" spans="1:9">
      <c r="A4" s="4" t="s">
        <v>63</v>
      </c>
      <c r="B4" s="6" t="n">
        <v>7910000</v>
      </c>
      <c r="D4" s="6" t="n">
        <v>7910000</v>
      </c>
      <c r="G4" s="6" t="n">
        <v>4778000</v>
      </c>
    </row>
    <row r="5" spans="1:9">
      <c r="A5" s="3" t="s">
        <v>504</v>
      </c>
    </row>
    <row r="6" spans="1:9">
      <c r="A6" s="4" t="s">
        <v>434</v>
      </c>
      <c r="B6" s="5" t="n">
        <v>8299260000</v>
      </c>
      <c r="D6" s="5" t="n">
        <v>8299260000</v>
      </c>
      <c r="G6" s="5" t="n">
        <v>7224467000</v>
      </c>
    </row>
    <row r="7" spans="1:9">
      <c r="A7" s="4" t="s">
        <v>101</v>
      </c>
      <c r="B7" s="5" t="n">
        <v>80571000</v>
      </c>
      <c r="C7" s="6" t="n">
        <v>78406000</v>
      </c>
      <c r="D7" s="5" t="n">
        <v>80571000</v>
      </c>
      <c r="E7" s="6" t="n">
        <v>78406000</v>
      </c>
      <c r="F7" s="6" t="n">
        <v>81274000</v>
      </c>
      <c r="G7" s="5" t="n">
        <v>80552000</v>
      </c>
      <c r="H7" s="6" t="n">
        <v>77543000</v>
      </c>
      <c r="I7" s="6" t="n">
        <v>75032000</v>
      </c>
    </row>
    <row r="8" spans="1:9">
      <c r="A8" s="4" t="s">
        <v>505</v>
      </c>
    </row>
    <row r="9" spans="1:9">
      <c r="A9" s="3" t="s">
        <v>504</v>
      </c>
    </row>
    <row r="10" spans="1:9">
      <c r="A10" s="4" t="s">
        <v>434</v>
      </c>
      <c r="B10" s="5" t="n">
        <v>1756738000</v>
      </c>
      <c r="D10" s="5" t="n">
        <v>1756738000</v>
      </c>
      <c r="G10" s="5" t="n">
        <v>1494578000</v>
      </c>
    </row>
    <row r="11" spans="1:9">
      <c r="A11" s="4" t="s">
        <v>101</v>
      </c>
      <c r="B11" s="6" t="n">
        <v>14498000</v>
      </c>
      <c r="C11" s="6" t="n">
        <v>14460000</v>
      </c>
      <c r="D11" s="6" t="n">
        <v>14498000</v>
      </c>
      <c r="E11" s="6" t="n">
        <v>14460000</v>
      </c>
      <c r="F11" s="6" t="n">
        <v>14471000</v>
      </c>
      <c r="G11" s="5" t="n">
        <v>14322000</v>
      </c>
      <c r="H11" s="6" t="n">
        <v>14424000</v>
      </c>
      <c r="I11" s="6" t="n">
        <v>13537000</v>
      </c>
    </row>
    <row r="12" spans="1:9">
      <c r="A12" s="4" t="s">
        <v>506</v>
      </c>
      <c r="B12" s="4" t="s">
        <v>420</v>
      </c>
      <c r="C12" s="4" t="s">
        <v>420</v>
      </c>
      <c r="D12" s="4" t="s">
        <v>420</v>
      </c>
      <c r="E12" s="4" t="s">
        <v>507</v>
      </c>
    </row>
    <row r="13" spans="1:9">
      <c r="A13" s="4" t="s">
        <v>508</v>
      </c>
      <c r="B13" s="6" t="n">
        <v>683000</v>
      </c>
      <c r="D13" s="6" t="n">
        <v>683000</v>
      </c>
      <c r="G13" s="5" t="n">
        <v>800000</v>
      </c>
    </row>
    <row r="14" spans="1:9">
      <c r="A14" s="4" t="s">
        <v>509</v>
      </c>
    </row>
    <row r="15" spans="1:9">
      <c r="A15" s="3" t="s">
        <v>504</v>
      </c>
    </row>
    <row r="16" spans="1:9">
      <c r="A16" s="4" t="s">
        <v>434</v>
      </c>
      <c r="B16" s="5" t="n">
        <v>16744000</v>
      </c>
      <c r="D16" s="5" t="n">
        <v>16744000</v>
      </c>
      <c r="G16" s="5" t="n">
        <v>15784000</v>
      </c>
    </row>
    <row r="17" spans="1:9">
      <c r="A17" s="4" t="s">
        <v>510</v>
      </c>
    </row>
    <row r="18" spans="1:9">
      <c r="A18" s="3" t="s">
        <v>504</v>
      </c>
    </row>
    <row r="19" spans="1:9">
      <c r="A19" s="4" t="s">
        <v>434</v>
      </c>
      <c r="B19" s="5" t="n">
        <v>1798000</v>
      </c>
      <c r="D19" s="5" t="n">
        <v>1798000</v>
      </c>
      <c r="G19" s="5" t="n">
        <v>1541000</v>
      </c>
    </row>
    <row r="20" spans="1:9">
      <c r="A20" s="4" t="s">
        <v>101</v>
      </c>
      <c r="B20" s="5" t="n">
        <v>453000</v>
      </c>
      <c r="D20" s="5" t="n">
        <v>453000</v>
      </c>
      <c r="G20" s="5" t="n">
        <v>0</v>
      </c>
    </row>
    <row r="21" spans="1:9">
      <c r="A21" s="4" t="s">
        <v>511</v>
      </c>
    </row>
    <row r="22" spans="1:9">
      <c r="A22" s="3" t="s">
        <v>504</v>
      </c>
    </row>
    <row r="23" spans="1:9">
      <c r="A23" s="4" t="s">
        <v>434</v>
      </c>
      <c r="B23" s="6" t="n">
        <v>1706000</v>
      </c>
      <c r="D23" s="6" t="n">
        <v>1706000</v>
      </c>
      <c r="G23" s="6" t="n">
        <v>1293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2</v>
      </c>
      <c r="B1" s="2" t="s">
        <v>2</v>
      </c>
      <c r="C1" s="2" t="s">
        <v>502</v>
      </c>
      <c r="D1" s="2" t="s">
        <v>57</v>
      </c>
      <c r="E1" s="2" t="s">
        <v>113</v>
      </c>
      <c r="F1" s="2" t="s">
        <v>503</v>
      </c>
      <c r="G1" s="2" t="s">
        <v>432</v>
      </c>
    </row>
    <row r="2" spans="1:7">
      <c r="A2" s="3" t="s">
        <v>504</v>
      </c>
    </row>
    <row r="3" spans="1:7">
      <c r="A3" s="4" t="s">
        <v>434</v>
      </c>
      <c r="B3" s="6" t="n">
        <v>8299260</v>
      </c>
      <c r="D3" s="6" t="n">
        <v>7224467</v>
      </c>
    </row>
    <row r="4" spans="1:7">
      <c r="A4" s="4" t="s">
        <v>513</v>
      </c>
      <c r="B4" s="5" t="n">
        <v>-80571</v>
      </c>
      <c r="C4" s="6" t="n">
        <v>-81274</v>
      </c>
      <c r="D4" s="5" t="n">
        <v>-80552</v>
      </c>
      <c r="E4" s="6" t="n">
        <v>-78406</v>
      </c>
      <c r="F4" s="6" t="n">
        <v>-77543</v>
      </c>
      <c r="G4" s="6" t="n">
        <v>-75032</v>
      </c>
    </row>
    <row r="5" spans="1:7">
      <c r="A5" s="4" t="s">
        <v>514</v>
      </c>
      <c r="B5" s="5" t="n">
        <v>8218689</v>
      </c>
      <c r="D5" s="5" t="n">
        <v>7143915</v>
      </c>
    </row>
    <row r="6" spans="1:7">
      <c r="A6" s="4" t="s">
        <v>515</v>
      </c>
    </row>
    <row r="7" spans="1:7">
      <c r="A7" s="3" t="s">
        <v>504</v>
      </c>
    </row>
    <row r="8" spans="1:7">
      <c r="A8" s="4" t="s">
        <v>434</v>
      </c>
      <c r="B8" s="5" t="n">
        <v>2034311</v>
      </c>
      <c r="D8" s="5" t="n">
        <v>1726664</v>
      </c>
    </row>
    <row r="9" spans="1:7">
      <c r="A9" s="4" t="s">
        <v>516</v>
      </c>
    </row>
    <row r="10" spans="1:7">
      <c r="A10" s="3" t="s">
        <v>504</v>
      </c>
    </row>
    <row r="11" spans="1:7">
      <c r="A11" s="4" t="s">
        <v>434</v>
      </c>
      <c r="B11" s="5" t="n">
        <v>90462</v>
      </c>
      <c r="D11" s="5" t="n">
        <v>92404</v>
      </c>
    </row>
    <row r="12" spans="1:7">
      <c r="A12" s="4" t="s">
        <v>517</v>
      </c>
    </row>
    <row r="13" spans="1:7">
      <c r="A13" s="3" t="s">
        <v>504</v>
      </c>
    </row>
    <row r="14" spans="1:7">
      <c r="A14" s="4" t="s">
        <v>434</v>
      </c>
      <c r="B14" s="5" t="n">
        <v>670138</v>
      </c>
      <c r="D14" s="5" t="n">
        <v>545729</v>
      </c>
    </row>
    <row r="15" spans="1:7">
      <c r="A15" s="4" t="s">
        <v>518</v>
      </c>
    </row>
    <row r="16" spans="1:7">
      <c r="A16" s="3" t="s">
        <v>504</v>
      </c>
    </row>
    <row r="17" spans="1:7">
      <c r="A17" s="4" t="s">
        <v>434</v>
      </c>
      <c r="B17" s="5" t="n">
        <v>3144649</v>
      </c>
      <c r="D17" s="5" t="n">
        <v>2832102</v>
      </c>
    </row>
    <row r="18" spans="1:7">
      <c r="A18" s="4" t="s">
        <v>505</v>
      </c>
    </row>
    <row r="19" spans="1:7">
      <c r="A19" s="3" t="s">
        <v>504</v>
      </c>
    </row>
    <row r="20" spans="1:7">
      <c r="A20" s="4" t="s">
        <v>434</v>
      </c>
      <c r="B20" s="5" t="n">
        <v>1155403</v>
      </c>
      <c r="D20" s="5" t="n">
        <v>966421</v>
      </c>
    </row>
    <row r="21" spans="1:7">
      <c r="A21" s="4" t="s">
        <v>513</v>
      </c>
      <c r="B21" s="5" t="n">
        <v>-14498</v>
      </c>
      <c r="C21" s="5" t="n">
        <v>-14471</v>
      </c>
      <c r="D21" s="5" t="n">
        <v>-14322</v>
      </c>
      <c r="E21" s="5" t="n">
        <v>-14460</v>
      </c>
      <c r="F21" s="5" t="n">
        <v>-14424</v>
      </c>
      <c r="G21" s="5" t="n">
        <v>-13537</v>
      </c>
    </row>
    <row r="22" spans="1:7">
      <c r="A22" s="4" t="s">
        <v>519</v>
      </c>
    </row>
    <row r="23" spans="1:7">
      <c r="A23" s="3" t="s">
        <v>504</v>
      </c>
    </row>
    <row r="24" spans="1:7">
      <c r="A24" s="4" t="s">
        <v>434</v>
      </c>
      <c r="B24" s="5" t="n">
        <v>601335</v>
      </c>
      <c r="D24" s="5" t="n">
        <v>528157</v>
      </c>
    </row>
    <row r="25" spans="1:7">
      <c r="A25" s="4" t="s">
        <v>520</v>
      </c>
    </row>
    <row r="26" spans="1:7">
      <c r="A26" s="3" t="s">
        <v>504</v>
      </c>
    </row>
    <row r="27" spans="1:7">
      <c r="A27" s="4" t="s">
        <v>434</v>
      </c>
      <c r="B27" s="5" t="n">
        <v>131246</v>
      </c>
      <c r="D27" s="5" t="n">
        <v>99788</v>
      </c>
    </row>
    <row r="28" spans="1:7">
      <c r="A28" s="4" t="s">
        <v>513</v>
      </c>
      <c r="B28" s="5" t="n">
        <v>-4106</v>
      </c>
      <c r="C28" s="6" t="n">
        <v>-4070</v>
      </c>
      <c r="D28" s="5" t="n">
        <v>-3964</v>
      </c>
      <c r="E28" s="6" t="n">
        <v>-3932</v>
      </c>
      <c r="F28" s="6" t="n">
        <v>-3921</v>
      </c>
      <c r="G28" s="6" t="n">
        <v>-3732</v>
      </c>
    </row>
    <row r="29" spans="1:7">
      <c r="A29" s="4" t="s">
        <v>521</v>
      </c>
    </row>
    <row r="30" spans="1:7">
      <c r="A30" s="3" t="s">
        <v>504</v>
      </c>
    </row>
    <row r="31" spans="1:7">
      <c r="A31" s="4" t="s">
        <v>434</v>
      </c>
      <c r="B31" s="6" t="n">
        <v>471716</v>
      </c>
      <c r="D31" s="6" t="n">
        <v>4332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112</v>
      </c>
      <c r="D1" s="2" t="s">
        <v>1</v>
      </c>
    </row>
    <row r="2" spans="1:5">
      <c r="B2" s="2" t="s">
        <v>2</v>
      </c>
      <c r="C2" s="2" t="s">
        <v>113</v>
      </c>
      <c r="D2" s="2" t="s">
        <v>2</v>
      </c>
      <c r="E2" s="2" t="s">
        <v>113</v>
      </c>
    </row>
    <row r="3" spans="1:5">
      <c r="A3" s="3" t="s">
        <v>523</v>
      </c>
    </row>
    <row r="4" spans="1:5">
      <c r="A4" s="4" t="s">
        <v>524</v>
      </c>
      <c r="B4" s="6" t="n">
        <v>81274</v>
      </c>
      <c r="C4" s="6" t="n">
        <v>77543</v>
      </c>
      <c r="D4" s="6" t="n">
        <v>80552</v>
      </c>
      <c r="E4" s="6" t="n">
        <v>75032</v>
      </c>
    </row>
    <row r="5" spans="1:5">
      <c r="A5" s="4" t="s">
        <v>525</v>
      </c>
      <c r="B5" s="5" t="n">
        <v>600</v>
      </c>
      <c r="C5" s="5" t="n">
        <v>1400</v>
      </c>
      <c r="D5" s="5" t="n">
        <v>2300</v>
      </c>
      <c r="E5" s="5" t="n">
        <v>5563</v>
      </c>
    </row>
    <row r="6" spans="1:5">
      <c r="A6" s="4" t="s">
        <v>526</v>
      </c>
      <c r="B6" s="5" t="n">
        <v>596</v>
      </c>
      <c r="C6" s="5" t="n">
        <v>1175</v>
      </c>
      <c r="D6" s="5" t="n">
        <v>3035</v>
      </c>
      <c r="E6" s="5" t="n">
        <v>5066</v>
      </c>
    </row>
    <row r="7" spans="1:5">
      <c r="A7" s="4" t="s">
        <v>527</v>
      </c>
      <c r="B7" s="5" t="n">
        <v>-1899</v>
      </c>
      <c r="C7" s="5" t="n">
        <v>-1712</v>
      </c>
      <c r="D7" s="5" t="n">
        <v>-5316</v>
      </c>
      <c r="E7" s="5" t="n">
        <v>-7255</v>
      </c>
    </row>
    <row r="8" spans="1:5">
      <c r="A8" s="4" t="s">
        <v>528</v>
      </c>
      <c r="B8" s="5" t="n">
        <v>80571</v>
      </c>
      <c r="C8" s="5" t="n">
        <v>78406</v>
      </c>
      <c r="D8" s="5" t="n">
        <v>80571</v>
      </c>
      <c r="E8" s="5" t="n">
        <v>78406</v>
      </c>
    </row>
    <row r="9" spans="1:5">
      <c r="A9" s="4" t="s">
        <v>529</v>
      </c>
    </row>
    <row r="10" spans="1:5">
      <c r="A10" s="3" t="s">
        <v>523</v>
      </c>
    </row>
    <row r="11" spans="1:5">
      <c r="A11" s="4" t="s">
        <v>524</v>
      </c>
      <c r="B11" s="5" t="n">
        <v>33202</v>
      </c>
      <c r="C11" s="5" t="n">
        <v>31467</v>
      </c>
      <c r="D11" s="5" t="n">
        <v>32657</v>
      </c>
      <c r="E11" s="5" t="n">
        <v>30420</v>
      </c>
    </row>
    <row r="12" spans="1:5">
      <c r="A12" s="4" t="s">
        <v>525</v>
      </c>
      <c r="B12" s="5" t="n">
        <v>130</v>
      </c>
      <c r="C12" s="5" t="n">
        <v>256</v>
      </c>
      <c r="D12" s="5" t="n">
        <v>466</v>
      </c>
      <c r="E12" s="5" t="n">
        <v>1567</v>
      </c>
    </row>
    <row r="13" spans="1:5">
      <c r="A13" s="4" t="s">
        <v>526</v>
      </c>
      <c r="B13" s="5" t="n">
        <v>149</v>
      </c>
      <c r="C13" s="5" t="n">
        <v>658</v>
      </c>
      <c r="D13" s="5" t="n">
        <v>1035</v>
      </c>
      <c r="E13" s="5" t="n">
        <v>2060</v>
      </c>
    </row>
    <row r="14" spans="1:5">
      <c r="A14" s="4" t="s">
        <v>527</v>
      </c>
      <c r="B14" s="5" t="n">
        <v>-480</v>
      </c>
      <c r="C14" s="5" t="n">
        <v>-313</v>
      </c>
      <c r="D14" s="5" t="n">
        <v>-1157</v>
      </c>
      <c r="E14" s="5" t="n">
        <v>-1979</v>
      </c>
    </row>
    <row r="15" spans="1:5">
      <c r="A15" s="4" t="s">
        <v>528</v>
      </c>
      <c r="B15" s="5" t="n">
        <v>33001</v>
      </c>
      <c r="C15" s="5" t="n">
        <v>32068</v>
      </c>
      <c r="D15" s="5" t="n">
        <v>33001</v>
      </c>
      <c r="E15" s="5" t="n">
        <v>32068</v>
      </c>
    </row>
    <row r="16" spans="1:5">
      <c r="A16" s="4" t="s">
        <v>530</v>
      </c>
    </row>
    <row r="17" spans="1:5">
      <c r="A17" s="3" t="s">
        <v>523</v>
      </c>
    </row>
    <row r="18" spans="1:5">
      <c r="A18" s="4" t="s">
        <v>524</v>
      </c>
      <c r="B18" s="5" t="n">
        <v>29531</v>
      </c>
      <c r="C18" s="5" t="n">
        <v>27731</v>
      </c>
      <c r="D18" s="5" t="n">
        <v>29609</v>
      </c>
      <c r="E18" s="5" t="n">
        <v>27343</v>
      </c>
    </row>
    <row r="19" spans="1:5">
      <c r="A19" s="4" t="s">
        <v>525</v>
      </c>
      <c r="B19" s="5" t="n">
        <v>370</v>
      </c>
      <c r="C19" s="5" t="n">
        <v>410</v>
      </c>
      <c r="D19" s="5" t="n">
        <v>1459</v>
      </c>
      <c r="E19" s="5" t="n">
        <v>1448</v>
      </c>
    </row>
    <row r="20" spans="1:5">
      <c r="A20" s="4" t="s">
        <v>526</v>
      </c>
      <c r="B20" s="5" t="n">
        <v>143</v>
      </c>
      <c r="C20" s="5" t="n">
        <v>306</v>
      </c>
      <c r="D20" s="5" t="n">
        <v>1166</v>
      </c>
      <c r="E20" s="5" t="n">
        <v>1858</v>
      </c>
    </row>
    <row r="21" spans="1:5">
      <c r="A21" s="4" t="s">
        <v>527</v>
      </c>
      <c r="B21" s="5" t="n">
        <v>-1078</v>
      </c>
      <c r="C21" s="5" t="n">
        <v>-501</v>
      </c>
      <c r="D21" s="5" t="n">
        <v>-3268</v>
      </c>
      <c r="E21" s="5" t="n">
        <v>-2703</v>
      </c>
    </row>
    <row r="22" spans="1:5">
      <c r="A22" s="4" t="s">
        <v>528</v>
      </c>
      <c r="B22" s="5" t="n">
        <v>28966</v>
      </c>
      <c r="C22" s="5" t="n">
        <v>27946</v>
      </c>
      <c r="D22" s="5" t="n">
        <v>28966</v>
      </c>
      <c r="E22" s="5" t="n">
        <v>27946</v>
      </c>
    </row>
    <row r="23" spans="1:5">
      <c r="A23" s="4" t="s">
        <v>531</v>
      </c>
    </row>
    <row r="24" spans="1:5">
      <c r="A24" s="3" t="s">
        <v>523</v>
      </c>
    </row>
    <row r="25" spans="1:5">
      <c r="A25" s="4" t="s">
        <v>524</v>
      </c>
      <c r="B25" s="5" t="n">
        <v>4070</v>
      </c>
      <c r="C25" s="5" t="n">
        <v>3921</v>
      </c>
      <c r="D25" s="5" t="n">
        <v>3964</v>
      </c>
      <c r="E25" s="5" t="n">
        <v>3732</v>
      </c>
    </row>
    <row r="26" spans="1:5">
      <c r="A26" s="4" t="s">
        <v>525</v>
      </c>
      <c r="B26" s="5" t="n">
        <v>40</v>
      </c>
      <c r="C26" s="5" t="n">
        <v>159</v>
      </c>
      <c r="D26" s="5" t="n">
        <v>181</v>
      </c>
      <c r="E26" s="5" t="n">
        <v>493</v>
      </c>
    </row>
    <row r="27" spans="1:5">
      <c r="A27" s="4" t="s">
        <v>526</v>
      </c>
      <c r="B27" s="5" t="n">
        <v>105</v>
      </c>
      <c r="C27" s="5" t="n">
        <v>46</v>
      </c>
      <c r="D27" s="5" t="n">
        <v>323</v>
      </c>
      <c r="E27" s="5" t="n">
        <v>233</v>
      </c>
    </row>
    <row r="28" spans="1:5">
      <c r="A28" s="4" t="s">
        <v>527</v>
      </c>
      <c r="B28" s="5" t="n">
        <v>-109</v>
      </c>
      <c r="C28" s="5" t="n">
        <v>-194</v>
      </c>
      <c r="D28" s="5" t="n">
        <v>-362</v>
      </c>
      <c r="E28" s="5" t="n">
        <v>-526</v>
      </c>
    </row>
    <row r="29" spans="1:5">
      <c r="A29" s="4" t="s">
        <v>528</v>
      </c>
      <c r="B29" s="5" t="n">
        <v>4106</v>
      </c>
      <c r="C29" s="5" t="n">
        <v>3932</v>
      </c>
      <c r="D29" s="5" t="n">
        <v>4106</v>
      </c>
      <c r="E29" s="5" t="n">
        <v>3932</v>
      </c>
    </row>
    <row r="30" spans="1:5">
      <c r="A30" s="4" t="s">
        <v>505</v>
      </c>
    </row>
    <row r="31" spans="1:5">
      <c r="A31" s="3" t="s">
        <v>523</v>
      </c>
    </row>
    <row r="32" spans="1:5">
      <c r="A32" s="4" t="s">
        <v>524</v>
      </c>
      <c r="B32" s="5" t="n">
        <v>14471</v>
      </c>
      <c r="C32" s="5" t="n">
        <v>14424</v>
      </c>
      <c r="D32" s="5" t="n">
        <v>14322</v>
      </c>
      <c r="E32" s="5" t="n">
        <v>13537</v>
      </c>
    </row>
    <row r="33" spans="1:5">
      <c r="A33" s="4" t="s">
        <v>525</v>
      </c>
      <c r="B33" s="5" t="n">
        <v>60</v>
      </c>
      <c r="C33" s="5" t="n">
        <v>575</v>
      </c>
      <c r="D33" s="5" t="n">
        <v>194</v>
      </c>
      <c r="E33" s="5" t="n">
        <v>2055</v>
      </c>
    </row>
    <row r="34" spans="1:5">
      <c r="A34" s="4" t="s">
        <v>526</v>
      </c>
      <c r="B34" s="5" t="n">
        <v>199</v>
      </c>
      <c r="C34" s="5" t="n">
        <v>165</v>
      </c>
      <c r="D34" s="5" t="n">
        <v>511</v>
      </c>
      <c r="E34" s="5" t="n">
        <v>915</v>
      </c>
    </row>
    <row r="35" spans="1:5">
      <c r="A35" s="4" t="s">
        <v>527</v>
      </c>
      <c r="B35" s="5" t="n">
        <v>-232</v>
      </c>
      <c r="C35" s="5" t="n">
        <v>-704</v>
      </c>
      <c r="D35" s="5" t="n">
        <v>-529</v>
      </c>
      <c r="E35" s="5" t="n">
        <v>-2047</v>
      </c>
    </row>
    <row r="36" spans="1:5">
      <c r="A36" s="4" t="s">
        <v>528</v>
      </c>
      <c r="B36" s="6" t="n">
        <v>14498</v>
      </c>
      <c r="C36" s="6" t="n">
        <v>14460</v>
      </c>
      <c r="D36" s="6" t="n">
        <v>14498</v>
      </c>
      <c r="E36" s="6" t="n">
        <v>144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2</v>
      </c>
      <c r="B1" s="2" t="s">
        <v>2</v>
      </c>
      <c r="C1" s="2" t="s">
        <v>502</v>
      </c>
      <c r="D1" s="2" t="s">
        <v>57</v>
      </c>
      <c r="E1" s="2" t="s">
        <v>113</v>
      </c>
      <c r="F1" s="2" t="s">
        <v>503</v>
      </c>
      <c r="G1" s="2" t="s">
        <v>432</v>
      </c>
    </row>
    <row r="2" spans="1:7">
      <c r="A2" s="3" t="s">
        <v>533</v>
      </c>
    </row>
    <row r="3" spans="1:7">
      <c r="A3" s="4" t="s">
        <v>534</v>
      </c>
      <c r="B3" s="6" t="n">
        <v>2261</v>
      </c>
      <c r="D3" s="6" t="n">
        <v>1872</v>
      </c>
    </row>
    <row r="4" spans="1:7">
      <c r="A4" s="4" t="s">
        <v>535</v>
      </c>
      <c r="B4" s="5" t="n">
        <v>78310</v>
      </c>
      <c r="D4" s="5" t="n">
        <v>78680</v>
      </c>
    </row>
    <row r="5" spans="1:7">
      <c r="A5" s="4" t="s">
        <v>536</v>
      </c>
      <c r="B5" s="5" t="n">
        <v>80571</v>
      </c>
      <c r="C5" s="6" t="n">
        <v>81274</v>
      </c>
      <c r="D5" s="5" t="n">
        <v>80552</v>
      </c>
      <c r="E5" s="6" t="n">
        <v>78406</v>
      </c>
      <c r="F5" s="6" t="n">
        <v>77543</v>
      </c>
      <c r="G5" s="6" t="n">
        <v>75032</v>
      </c>
    </row>
    <row r="6" spans="1:7">
      <c r="A6" s="3" t="s">
        <v>537</v>
      </c>
    </row>
    <row r="7" spans="1:7">
      <c r="A7" s="4" t="s">
        <v>534</v>
      </c>
      <c r="B7" s="5" t="n">
        <v>16274</v>
      </c>
      <c r="D7" s="5" t="n">
        <v>22025</v>
      </c>
    </row>
    <row r="8" spans="1:7">
      <c r="A8" s="4" t="s">
        <v>535</v>
      </c>
      <c r="B8" s="5" t="n">
        <v>8266242</v>
      </c>
      <c r="D8" s="5" t="n">
        <v>7186658</v>
      </c>
    </row>
    <row r="9" spans="1:7">
      <c r="A9" s="4" t="s">
        <v>434</v>
      </c>
      <c r="B9" s="5" t="n">
        <v>8299260</v>
      </c>
      <c r="D9" s="5" t="n">
        <v>7224467</v>
      </c>
    </row>
    <row r="10" spans="1:7">
      <c r="A10" s="4" t="s">
        <v>509</v>
      </c>
    </row>
    <row r="11" spans="1:7">
      <c r="A11" s="3" t="s">
        <v>537</v>
      </c>
    </row>
    <row r="12" spans="1:7">
      <c r="A12" s="4" t="s">
        <v>434</v>
      </c>
      <c r="B12" s="5" t="n">
        <v>16744</v>
      </c>
      <c r="D12" s="5" t="n">
        <v>15784</v>
      </c>
    </row>
    <row r="13" spans="1:7">
      <c r="A13" s="4" t="s">
        <v>529</v>
      </c>
    </row>
    <row r="14" spans="1:7">
      <c r="A14" s="3" t="s">
        <v>533</v>
      </c>
    </row>
    <row r="15" spans="1:7">
      <c r="A15" s="4" t="s">
        <v>534</v>
      </c>
      <c r="B15" s="5" t="n">
        <v>1680</v>
      </c>
      <c r="D15" s="5" t="n">
        <v>0</v>
      </c>
    </row>
    <row r="16" spans="1:7">
      <c r="A16" s="4" t="s">
        <v>535</v>
      </c>
      <c r="B16" s="5" t="n">
        <v>31321</v>
      </c>
      <c r="D16" s="5" t="n">
        <v>32657</v>
      </c>
    </row>
    <row r="17" spans="1:7">
      <c r="A17" s="4" t="s">
        <v>536</v>
      </c>
      <c r="B17" s="5" t="n">
        <v>33001</v>
      </c>
      <c r="C17" s="5" t="n">
        <v>33202</v>
      </c>
      <c r="D17" s="5" t="n">
        <v>32657</v>
      </c>
      <c r="E17" s="5" t="n">
        <v>32068</v>
      </c>
      <c r="F17" s="5" t="n">
        <v>31467</v>
      </c>
      <c r="G17" s="5" t="n">
        <v>30420</v>
      </c>
    </row>
    <row r="18" spans="1:7">
      <c r="A18" s="3" t="s">
        <v>537</v>
      </c>
    </row>
    <row r="19" spans="1:7">
      <c r="A19" s="4" t="s">
        <v>534</v>
      </c>
      <c r="B19" s="5" t="n">
        <v>4310</v>
      </c>
      <c r="D19" s="5" t="n">
        <v>1838</v>
      </c>
    </row>
    <row r="20" spans="1:7">
      <c r="A20" s="4" t="s">
        <v>535</v>
      </c>
      <c r="B20" s="5" t="n">
        <v>2590318</v>
      </c>
      <c r="D20" s="5" t="n">
        <v>2248330</v>
      </c>
    </row>
    <row r="21" spans="1:7">
      <c r="A21" s="4" t="s">
        <v>434</v>
      </c>
      <c r="B21" s="5" t="n">
        <v>2596489</v>
      </c>
      <c r="D21" s="5" t="n">
        <v>2252270</v>
      </c>
    </row>
    <row r="22" spans="1:7">
      <c r="A22" s="4" t="s">
        <v>538</v>
      </c>
    </row>
    <row r="23" spans="1:7">
      <c r="A23" s="3" t="s">
        <v>537</v>
      </c>
    </row>
    <row r="24" spans="1:7">
      <c r="A24" s="4" t="s">
        <v>434</v>
      </c>
      <c r="B24" s="5" t="n">
        <v>1861</v>
      </c>
      <c r="D24" s="5" t="n">
        <v>2102</v>
      </c>
    </row>
    <row r="25" spans="1:7">
      <c r="A25" s="4" t="s">
        <v>530</v>
      </c>
    </row>
    <row r="26" spans="1:7">
      <c r="A26" s="3" t="s">
        <v>533</v>
      </c>
    </row>
    <row r="27" spans="1:7">
      <c r="A27" s="4" t="s">
        <v>534</v>
      </c>
      <c r="B27" s="5" t="n">
        <v>124</v>
      </c>
      <c r="D27" s="5" t="n">
        <v>1435</v>
      </c>
    </row>
    <row r="28" spans="1:7">
      <c r="A28" s="4" t="s">
        <v>535</v>
      </c>
      <c r="B28" s="5" t="n">
        <v>28842</v>
      </c>
      <c r="D28" s="5" t="n">
        <v>28174</v>
      </c>
    </row>
    <row r="29" spans="1:7">
      <c r="A29" s="4" t="s">
        <v>536</v>
      </c>
      <c r="B29" s="5" t="n">
        <v>28966</v>
      </c>
      <c r="C29" s="5" t="n">
        <v>29531</v>
      </c>
      <c r="D29" s="5" t="n">
        <v>29609</v>
      </c>
      <c r="E29" s="5" t="n">
        <v>27946</v>
      </c>
      <c r="F29" s="5" t="n">
        <v>27731</v>
      </c>
      <c r="G29" s="5" t="n">
        <v>27343</v>
      </c>
    </row>
    <row r="30" spans="1:7">
      <c r="A30" s="3" t="s">
        <v>537</v>
      </c>
    </row>
    <row r="31" spans="1:7">
      <c r="A31" s="4" t="s">
        <v>534</v>
      </c>
      <c r="B31" s="5" t="n">
        <v>9371</v>
      </c>
      <c r="D31" s="5" t="n">
        <v>17756</v>
      </c>
    </row>
    <row r="32" spans="1:7">
      <c r="A32" s="4" t="s">
        <v>535</v>
      </c>
      <c r="B32" s="5" t="n">
        <v>3792239</v>
      </c>
      <c r="D32" s="5" t="n">
        <v>3347686</v>
      </c>
    </row>
    <row r="33" spans="1:7">
      <c r="A33" s="4" t="s">
        <v>434</v>
      </c>
      <c r="B33" s="5" t="n">
        <v>3814787</v>
      </c>
      <c r="D33" s="5" t="n">
        <v>3377831</v>
      </c>
    </row>
    <row r="34" spans="1:7">
      <c r="A34" s="4" t="s">
        <v>539</v>
      </c>
    </row>
    <row r="35" spans="1:7">
      <c r="A35" s="3" t="s">
        <v>537</v>
      </c>
    </row>
    <row r="36" spans="1:7">
      <c r="A36" s="4" t="s">
        <v>434</v>
      </c>
      <c r="B36" s="5" t="n">
        <v>13177</v>
      </c>
      <c r="D36" s="5" t="n">
        <v>12389</v>
      </c>
    </row>
    <row r="37" spans="1:7">
      <c r="A37" s="4" t="s">
        <v>531</v>
      </c>
    </row>
    <row r="38" spans="1:7">
      <c r="A38" s="3" t="s">
        <v>533</v>
      </c>
    </row>
    <row r="39" spans="1:7">
      <c r="A39" s="4" t="s">
        <v>534</v>
      </c>
      <c r="B39" s="5" t="n">
        <v>0</v>
      </c>
      <c r="D39" s="5" t="n">
        <v>1</v>
      </c>
    </row>
    <row r="40" spans="1:7">
      <c r="A40" s="4" t="s">
        <v>535</v>
      </c>
      <c r="B40" s="5" t="n">
        <v>4106</v>
      </c>
      <c r="D40" s="5" t="n">
        <v>3963</v>
      </c>
    </row>
    <row r="41" spans="1:7">
      <c r="A41" s="4" t="s">
        <v>536</v>
      </c>
      <c r="B41" s="5" t="n">
        <v>4106</v>
      </c>
      <c r="C41" s="5" t="n">
        <v>4070</v>
      </c>
      <c r="D41" s="5" t="n">
        <v>3964</v>
      </c>
      <c r="E41" s="5" t="n">
        <v>3932</v>
      </c>
      <c r="F41" s="5" t="n">
        <v>3921</v>
      </c>
      <c r="G41" s="5" t="n">
        <v>3732</v>
      </c>
    </row>
    <row r="42" spans="1:7">
      <c r="A42" s="3" t="s">
        <v>537</v>
      </c>
    </row>
    <row r="43" spans="1:7">
      <c r="A43" s="4" t="s">
        <v>534</v>
      </c>
      <c r="B43" s="5" t="n">
        <v>4</v>
      </c>
      <c r="D43" s="5" t="n">
        <v>18</v>
      </c>
    </row>
    <row r="44" spans="1:7">
      <c r="A44" s="4" t="s">
        <v>535</v>
      </c>
      <c r="B44" s="5" t="n">
        <v>131242</v>
      </c>
      <c r="D44" s="5" t="n">
        <v>99770</v>
      </c>
    </row>
    <row r="45" spans="1:7">
      <c r="A45" s="4" t="s">
        <v>434</v>
      </c>
      <c r="B45" s="5" t="n">
        <v>131246</v>
      </c>
      <c r="D45" s="5" t="n">
        <v>99788</v>
      </c>
    </row>
    <row r="46" spans="1:7">
      <c r="A46" s="4" t="s">
        <v>505</v>
      </c>
    </row>
    <row r="47" spans="1:7">
      <c r="A47" s="3" t="s">
        <v>533</v>
      </c>
    </row>
    <row r="48" spans="1:7">
      <c r="A48" s="4" t="s">
        <v>534</v>
      </c>
      <c r="B48" s="5" t="n">
        <v>457</v>
      </c>
      <c r="D48" s="5" t="n">
        <v>436</v>
      </c>
    </row>
    <row r="49" spans="1:7">
      <c r="A49" s="4" t="s">
        <v>535</v>
      </c>
      <c r="B49" s="5" t="n">
        <v>14041</v>
      </c>
      <c r="D49" s="5" t="n">
        <v>13886</v>
      </c>
    </row>
    <row r="50" spans="1:7">
      <c r="A50" s="4" t="s">
        <v>536</v>
      </c>
      <c r="B50" s="5" t="n">
        <v>14498</v>
      </c>
      <c r="C50" s="6" t="n">
        <v>14471</v>
      </c>
      <c r="D50" s="5" t="n">
        <v>14322</v>
      </c>
      <c r="E50" s="6" t="n">
        <v>14460</v>
      </c>
      <c r="F50" s="6" t="n">
        <v>14424</v>
      </c>
      <c r="G50" s="6" t="n">
        <v>13537</v>
      </c>
    </row>
    <row r="51" spans="1:7">
      <c r="A51" s="3" t="s">
        <v>537</v>
      </c>
    </row>
    <row r="52" spans="1:7">
      <c r="A52" s="4" t="s">
        <v>534</v>
      </c>
      <c r="B52" s="5" t="n">
        <v>2589</v>
      </c>
      <c r="D52" s="5" t="n">
        <v>2413</v>
      </c>
    </row>
    <row r="53" spans="1:7">
      <c r="A53" s="4" t="s">
        <v>535</v>
      </c>
      <c r="B53" s="5" t="n">
        <v>1752443</v>
      </c>
      <c r="D53" s="5" t="n">
        <v>1490872</v>
      </c>
    </row>
    <row r="54" spans="1:7">
      <c r="A54" s="4" t="s">
        <v>434</v>
      </c>
      <c r="B54" s="5" t="n">
        <v>1756738</v>
      </c>
      <c r="D54" s="5" t="n">
        <v>1494578</v>
      </c>
    </row>
    <row r="55" spans="1:7">
      <c r="A55" s="4" t="s">
        <v>540</v>
      </c>
    </row>
    <row r="56" spans="1:7">
      <c r="A56" s="3" t="s">
        <v>537</v>
      </c>
    </row>
    <row r="57" spans="1:7">
      <c r="A57" s="4" t="s">
        <v>434</v>
      </c>
      <c r="B57" s="6" t="n">
        <v>1706</v>
      </c>
      <c r="D57" s="6" t="n">
        <v>12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7</v>
      </c>
    </row>
    <row r="2" spans="1:3">
      <c r="A2" s="3" t="s">
        <v>504</v>
      </c>
    </row>
    <row r="3" spans="1:3">
      <c r="A3" s="4" t="s">
        <v>542</v>
      </c>
      <c r="B3" s="6" t="n">
        <v>22728</v>
      </c>
      <c r="C3" s="6" t="n">
        <v>26148</v>
      </c>
    </row>
    <row r="4" spans="1:3">
      <c r="A4" s="4" t="s">
        <v>515</v>
      </c>
    </row>
    <row r="5" spans="1:3">
      <c r="A5" s="3" t="s">
        <v>504</v>
      </c>
    </row>
    <row r="6" spans="1:3">
      <c r="A6" s="4" t="s">
        <v>542</v>
      </c>
      <c r="B6" s="5" t="n">
        <v>2065</v>
      </c>
      <c r="C6" s="5" t="n">
        <v>1803</v>
      </c>
    </row>
    <row r="7" spans="1:3">
      <c r="A7" s="4" t="s">
        <v>516</v>
      </c>
    </row>
    <row r="8" spans="1:3">
      <c r="A8" s="3" t="s">
        <v>504</v>
      </c>
    </row>
    <row r="9" spans="1:3">
      <c r="A9" s="4" t="s">
        <v>542</v>
      </c>
      <c r="B9" s="5" t="n">
        <v>3150</v>
      </c>
      <c r="C9" s="5" t="n">
        <v>679</v>
      </c>
    </row>
    <row r="10" spans="1:3">
      <c r="A10" s="4" t="s">
        <v>517</v>
      </c>
    </row>
    <row r="11" spans="1:3">
      <c r="A11" s="3" t="s">
        <v>504</v>
      </c>
    </row>
    <row r="12" spans="1:3">
      <c r="A12" s="4" t="s">
        <v>542</v>
      </c>
      <c r="B12" s="5" t="n">
        <v>1027</v>
      </c>
      <c r="C12" s="5" t="n">
        <v>8667</v>
      </c>
    </row>
    <row r="13" spans="1:3">
      <c r="A13" s="4" t="s">
        <v>518</v>
      </c>
    </row>
    <row r="14" spans="1:3">
      <c r="A14" s="3" t="s">
        <v>504</v>
      </c>
    </row>
    <row r="15" spans="1:3">
      <c r="A15" s="4" t="s">
        <v>542</v>
      </c>
      <c r="B15" s="5" t="n">
        <v>9265</v>
      </c>
      <c r="C15" s="5" t="n">
        <v>8156</v>
      </c>
    </row>
    <row r="16" spans="1:3">
      <c r="A16" s="4" t="s">
        <v>505</v>
      </c>
    </row>
    <row r="17" spans="1:3">
      <c r="A17" s="3" t="s">
        <v>504</v>
      </c>
    </row>
    <row r="18" spans="1:3">
      <c r="A18" s="4" t="s">
        <v>542</v>
      </c>
      <c r="B18" s="5" t="n">
        <v>5381</v>
      </c>
      <c r="C18" s="5" t="n">
        <v>4966</v>
      </c>
    </row>
    <row r="19" spans="1:3">
      <c r="A19" s="4" t="s">
        <v>519</v>
      </c>
    </row>
    <row r="20" spans="1:3">
      <c r="A20" s="3" t="s">
        <v>504</v>
      </c>
    </row>
    <row r="21" spans="1:3">
      <c r="A21" s="4" t="s">
        <v>542</v>
      </c>
      <c r="B21" s="5" t="n">
        <v>1737</v>
      </c>
      <c r="C21" s="5" t="n">
        <v>1481</v>
      </c>
    </row>
    <row r="22" spans="1:3">
      <c r="A22" s="4" t="s">
        <v>520</v>
      </c>
    </row>
    <row r="23" spans="1:3">
      <c r="A23" s="3" t="s">
        <v>504</v>
      </c>
    </row>
    <row r="24" spans="1:3">
      <c r="A24" s="4" t="s">
        <v>542</v>
      </c>
      <c r="B24" s="5" t="n">
        <v>103</v>
      </c>
      <c r="C24" s="5" t="n">
        <v>42</v>
      </c>
    </row>
    <row r="25" spans="1:3">
      <c r="A25" s="4" t="s">
        <v>521</v>
      </c>
    </row>
    <row r="26" spans="1:3">
      <c r="A26" s="3" t="s">
        <v>504</v>
      </c>
    </row>
    <row r="27" spans="1:3">
      <c r="A27" s="4" t="s">
        <v>542</v>
      </c>
      <c r="B27" s="6" t="n">
        <v>0</v>
      </c>
      <c r="C27" s="6" t="n">
        <v>3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3</v>
      </c>
      <c r="B1" s="2" t="s">
        <v>112</v>
      </c>
      <c r="D1" s="2" t="s">
        <v>1</v>
      </c>
    </row>
    <row r="2" spans="1:6">
      <c r="B2" s="2" t="s">
        <v>2</v>
      </c>
      <c r="C2" s="2" t="s">
        <v>113</v>
      </c>
      <c r="D2" s="2" t="s">
        <v>2</v>
      </c>
      <c r="E2" s="2" t="s">
        <v>113</v>
      </c>
      <c r="F2" s="2" t="s">
        <v>57</v>
      </c>
    </row>
    <row r="3" spans="1:6">
      <c r="A3" s="3" t="s">
        <v>544</v>
      </c>
    </row>
    <row r="4" spans="1:6">
      <c r="A4" s="4" t="s">
        <v>545</v>
      </c>
      <c r="B4" s="6" t="n">
        <v>12245</v>
      </c>
      <c r="D4" s="6" t="n">
        <v>12245</v>
      </c>
      <c r="F4" s="6" t="n">
        <v>14555</v>
      </c>
    </row>
    <row r="5" spans="1:6">
      <c r="A5" s="4" t="s">
        <v>546</v>
      </c>
      <c r="B5" s="5" t="n">
        <v>7213</v>
      </c>
      <c r="D5" s="5" t="n">
        <v>7213</v>
      </c>
      <c r="F5" s="5" t="n">
        <v>10501</v>
      </c>
    </row>
    <row r="6" spans="1:6">
      <c r="A6" s="4" t="s">
        <v>547</v>
      </c>
      <c r="B6" s="5" t="n">
        <v>19458</v>
      </c>
      <c r="D6" s="5" t="n">
        <v>19458</v>
      </c>
      <c r="F6" s="5" t="n">
        <v>25056</v>
      </c>
    </row>
    <row r="7" spans="1:6">
      <c r="A7" s="3" t="s">
        <v>548</v>
      </c>
    </row>
    <row r="8" spans="1:6">
      <c r="A8" s="4" t="s">
        <v>545</v>
      </c>
      <c r="B8" s="5" t="n">
        <v>10125</v>
      </c>
      <c r="D8" s="5" t="n">
        <v>10125</v>
      </c>
      <c r="F8" s="5" t="n">
        <v>11594</v>
      </c>
    </row>
    <row r="9" spans="1:6">
      <c r="A9" s="4" t="s">
        <v>546</v>
      </c>
      <c r="B9" s="5" t="n">
        <v>6149</v>
      </c>
      <c r="D9" s="5" t="n">
        <v>6149</v>
      </c>
      <c r="F9" s="5" t="n">
        <v>10431</v>
      </c>
    </row>
    <row r="10" spans="1:6">
      <c r="A10" s="4" t="s">
        <v>547</v>
      </c>
      <c r="B10" s="5" t="n">
        <v>16274</v>
      </c>
      <c r="D10" s="5" t="n">
        <v>16274</v>
      </c>
      <c r="F10" s="5" t="n">
        <v>22025</v>
      </c>
    </row>
    <row r="11" spans="1:6">
      <c r="A11" s="4" t="s">
        <v>549</v>
      </c>
      <c r="B11" s="5" t="n">
        <v>2261</v>
      </c>
      <c r="D11" s="5" t="n">
        <v>2261</v>
      </c>
      <c r="F11" s="5" t="n">
        <v>1872</v>
      </c>
    </row>
    <row r="12" spans="1:6">
      <c r="A12" s="3" t="s">
        <v>550</v>
      </c>
    </row>
    <row r="13" spans="1:6">
      <c r="A13" s="4" t="s">
        <v>545</v>
      </c>
      <c r="B13" s="5" t="n">
        <v>10153</v>
      </c>
      <c r="C13" s="6" t="n">
        <v>14402</v>
      </c>
      <c r="D13" s="5" t="n">
        <v>11075</v>
      </c>
      <c r="E13" s="6" t="n">
        <v>15370</v>
      </c>
    </row>
    <row r="14" spans="1:6">
      <c r="A14" s="4" t="s">
        <v>546</v>
      </c>
      <c r="B14" s="5" t="n">
        <v>6175</v>
      </c>
      <c r="C14" s="5" t="n">
        <v>2161</v>
      </c>
      <c r="D14" s="5" t="n">
        <v>6226</v>
      </c>
      <c r="E14" s="5" t="n">
        <v>2179</v>
      </c>
    </row>
    <row r="15" spans="1:6">
      <c r="A15" s="4" t="s">
        <v>547</v>
      </c>
      <c r="B15" s="5" t="n">
        <v>16328</v>
      </c>
      <c r="C15" s="5" t="n">
        <v>16563</v>
      </c>
      <c r="D15" s="5" t="n">
        <v>17301</v>
      </c>
      <c r="E15" s="5" t="n">
        <v>17549</v>
      </c>
    </row>
    <row r="16" spans="1:6">
      <c r="A16" s="3" t="s">
        <v>551</v>
      </c>
    </row>
    <row r="17" spans="1:6">
      <c r="A17" s="4" t="s">
        <v>545</v>
      </c>
      <c r="B17" s="5" t="n">
        <v>39</v>
      </c>
      <c r="C17" s="5" t="n">
        <v>41</v>
      </c>
      <c r="D17" s="5" t="n">
        <v>119</v>
      </c>
      <c r="E17" s="5" t="n">
        <v>130</v>
      </c>
    </row>
    <row r="18" spans="1:6">
      <c r="A18" s="4" t="s">
        <v>546</v>
      </c>
      <c r="B18" s="5" t="n">
        <v>18</v>
      </c>
      <c r="C18" s="5" t="n">
        <v>16</v>
      </c>
      <c r="D18" s="5" t="n">
        <v>56</v>
      </c>
      <c r="E18" s="5" t="n">
        <v>45</v>
      </c>
    </row>
    <row r="19" spans="1:6">
      <c r="A19" s="4" t="s">
        <v>547</v>
      </c>
      <c r="B19" s="5" t="n">
        <v>57</v>
      </c>
      <c r="C19" s="5" t="n">
        <v>57</v>
      </c>
      <c r="D19" s="5" t="n">
        <v>175</v>
      </c>
      <c r="E19" s="5" t="n">
        <v>175</v>
      </c>
    </row>
    <row r="20" spans="1:6">
      <c r="A20" s="4" t="s">
        <v>515</v>
      </c>
    </row>
    <row r="21" spans="1:6">
      <c r="A21" s="3" t="s">
        <v>544</v>
      </c>
    </row>
    <row r="22" spans="1:6">
      <c r="A22" s="4" t="s">
        <v>545</v>
      </c>
      <c r="B22" s="5" t="n">
        <v>897</v>
      </c>
      <c r="D22" s="5" t="n">
        <v>897</v>
      </c>
      <c r="F22" s="5" t="n">
        <v>828</v>
      </c>
    </row>
    <row r="23" spans="1:6">
      <c r="A23" s="4" t="s">
        <v>546</v>
      </c>
      <c r="B23" s="5" t="n">
        <v>563</v>
      </c>
      <c r="D23" s="5" t="n">
        <v>563</v>
      </c>
    </row>
    <row r="24" spans="1:6">
      <c r="A24" s="3" t="s">
        <v>548</v>
      </c>
    </row>
    <row r="25" spans="1:6">
      <c r="A25" s="4" t="s">
        <v>545</v>
      </c>
      <c r="B25" s="5" t="n">
        <v>877</v>
      </c>
      <c r="D25" s="5" t="n">
        <v>877</v>
      </c>
      <c r="F25" s="5" t="n">
        <v>806</v>
      </c>
    </row>
    <row r="26" spans="1:6">
      <c r="A26" s="4" t="s">
        <v>546</v>
      </c>
      <c r="B26" s="5" t="n">
        <v>329</v>
      </c>
      <c r="D26" s="5" t="n">
        <v>329</v>
      </c>
    </row>
    <row r="27" spans="1:6">
      <c r="A27" s="4" t="s">
        <v>549</v>
      </c>
      <c r="B27" s="5" t="n">
        <v>329</v>
      </c>
      <c r="D27" s="5" t="n">
        <v>329</v>
      </c>
    </row>
    <row r="28" spans="1:6">
      <c r="A28" s="3" t="s">
        <v>550</v>
      </c>
    </row>
    <row r="29" spans="1:6">
      <c r="A29" s="4" t="s">
        <v>545</v>
      </c>
      <c r="B29" s="5" t="n">
        <v>877</v>
      </c>
      <c r="C29" s="5" t="n">
        <v>979</v>
      </c>
      <c r="D29" s="5" t="n">
        <v>881</v>
      </c>
      <c r="E29" s="5" t="n">
        <v>994</v>
      </c>
    </row>
    <row r="30" spans="1:6">
      <c r="A30" s="4" t="s">
        <v>546</v>
      </c>
      <c r="B30" s="5" t="n">
        <v>329</v>
      </c>
      <c r="D30" s="5" t="n">
        <v>329</v>
      </c>
    </row>
    <row r="31" spans="1:6">
      <c r="A31" s="3" t="s">
        <v>551</v>
      </c>
    </row>
    <row r="32" spans="1:6">
      <c r="A32" s="4" t="s">
        <v>545</v>
      </c>
      <c r="B32" s="5" t="n">
        <v>0</v>
      </c>
      <c r="C32" s="5" t="n">
        <v>0</v>
      </c>
      <c r="D32" s="5" t="n">
        <v>0</v>
      </c>
      <c r="E32" s="5" t="n">
        <v>0</v>
      </c>
    </row>
    <row r="33" spans="1:6">
      <c r="A33" s="4" t="s">
        <v>546</v>
      </c>
      <c r="B33" s="5" t="n">
        <v>0</v>
      </c>
      <c r="D33" s="5" t="n">
        <v>0</v>
      </c>
    </row>
    <row r="34" spans="1:6">
      <c r="A34" s="4" t="s">
        <v>516</v>
      </c>
    </row>
    <row r="35" spans="1:6">
      <c r="A35" s="3" t="s">
        <v>544</v>
      </c>
    </row>
    <row r="36" spans="1:6">
      <c r="A36" s="4" t="s">
        <v>545</v>
      </c>
      <c r="B36" s="5" t="n">
        <v>1023</v>
      </c>
      <c r="D36" s="5" t="n">
        <v>1023</v>
      </c>
      <c r="F36" s="5" t="n">
        <v>679</v>
      </c>
    </row>
    <row r="37" spans="1:6">
      <c r="A37" s="4" t="s">
        <v>546</v>
      </c>
      <c r="B37" s="5" t="n">
        <v>2144</v>
      </c>
      <c r="D37" s="5" t="n">
        <v>2144</v>
      </c>
    </row>
    <row r="38" spans="1:6">
      <c r="A38" s="3" t="s">
        <v>548</v>
      </c>
    </row>
    <row r="39" spans="1:6">
      <c r="A39" s="4" t="s">
        <v>545</v>
      </c>
      <c r="B39" s="5" t="n">
        <v>1012</v>
      </c>
      <c r="D39" s="5" t="n">
        <v>1012</v>
      </c>
      <c r="F39" s="5" t="n">
        <v>679</v>
      </c>
    </row>
    <row r="40" spans="1:6">
      <c r="A40" s="4" t="s">
        <v>546</v>
      </c>
      <c r="B40" s="5" t="n">
        <v>2092</v>
      </c>
      <c r="D40" s="5" t="n">
        <v>2092</v>
      </c>
    </row>
    <row r="41" spans="1:6">
      <c r="A41" s="4" t="s">
        <v>549</v>
      </c>
      <c r="B41" s="5" t="n">
        <v>1351</v>
      </c>
      <c r="D41" s="5" t="n">
        <v>1351</v>
      </c>
    </row>
    <row r="42" spans="1:6">
      <c r="A42" s="3" t="s">
        <v>550</v>
      </c>
    </row>
    <row r="43" spans="1:6">
      <c r="A43" s="4" t="s">
        <v>545</v>
      </c>
      <c r="B43" s="5" t="n">
        <v>1012</v>
      </c>
      <c r="C43" s="5" t="n">
        <v>640</v>
      </c>
      <c r="D43" s="5" t="n">
        <v>1014</v>
      </c>
      <c r="E43" s="5" t="n">
        <v>640</v>
      </c>
    </row>
    <row r="44" spans="1:6">
      <c r="A44" s="4" t="s">
        <v>546</v>
      </c>
      <c r="B44" s="5" t="n">
        <v>2100</v>
      </c>
      <c r="D44" s="5" t="n">
        <v>2123</v>
      </c>
    </row>
    <row r="45" spans="1:6">
      <c r="A45" s="3" t="s">
        <v>551</v>
      </c>
    </row>
    <row r="46" spans="1:6">
      <c r="A46" s="4" t="s">
        <v>545</v>
      </c>
      <c r="B46" s="5" t="n">
        <v>0</v>
      </c>
      <c r="C46" s="5" t="n">
        <v>0</v>
      </c>
      <c r="D46" s="5" t="n">
        <v>0</v>
      </c>
      <c r="E46" s="5" t="n">
        <v>0</v>
      </c>
    </row>
    <row r="47" spans="1:6">
      <c r="A47" s="4" t="s">
        <v>546</v>
      </c>
      <c r="B47" s="5" t="n">
        <v>0</v>
      </c>
      <c r="D47" s="5" t="n">
        <v>0</v>
      </c>
    </row>
    <row r="48" spans="1:6">
      <c r="A48" s="4" t="s">
        <v>517</v>
      </c>
    </row>
    <row r="49" spans="1:6">
      <c r="A49" s="3" t="s">
        <v>544</v>
      </c>
    </row>
    <row r="50" spans="1:6">
      <c r="A50" s="4" t="s">
        <v>545</v>
      </c>
      <c r="F50" s="5" t="n">
        <v>1352</v>
      </c>
    </row>
    <row r="51" spans="1:6">
      <c r="A51" s="4" t="s">
        <v>546</v>
      </c>
      <c r="F51" s="5" t="n">
        <v>7978</v>
      </c>
    </row>
    <row r="52" spans="1:6">
      <c r="A52" s="3" t="s">
        <v>548</v>
      </c>
    </row>
    <row r="53" spans="1:6">
      <c r="A53" s="4" t="s">
        <v>545</v>
      </c>
      <c r="F53" s="5" t="n">
        <v>614</v>
      </c>
    </row>
    <row r="54" spans="1:6">
      <c r="A54" s="4" t="s">
        <v>546</v>
      </c>
      <c r="F54" s="5" t="n">
        <v>7977</v>
      </c>
    </row>
    <row r="55" spans="1:6">
      <c r="A55" s="4" t="s">
        <v>549</v>
      </c>
      <c r="F55" s="5" t="n">
        <v>1429</v>
      </c>
    </row>
    <row r="56" spans="1:6">
      <c r="A56" s="3" t="s">
        <v>550</v>
      </c>
    </row>
    <row r="57" spans="1:6">
      <c r="A57" s="4" t="s">
        <v>545</v>
      </c>
      <c r="B57" s="5" t="n">
        <v>0</v>
      </c>
      <c r="C57" s="5" t="n">
        <v>614</v>
      </c>
      <c r="D57" s="5" t="n">
        <v>339</v>
      </c>
      <c r="E57" s="5" t="n">
        <v>930</v>
      </c>
    </row>
    <row r="58" spans="1:6">
      <c r="A58" s="3" t="s">
        <v>551</v>
      </c>
    </row>
    <row r="59" spans="1:6">
      <c r="A59" s="4" t="s">
        <v>545</v>
      </c>
      <c r="B59" s="5" t="n">
        <v>0</v>
      </c>
      <c r="C59" s="5" t="n">
        <v>0</v>
      </c>
      <c r="D59" s="5" t="n">
        <v>0</v>
      </c>
      <c r="E59" s="5" t="n">
        <v>0</v>
      </c>
    </row>
    <row r="60" spans="1:6">
      <c r="A60" s="4" t="s">
        <v>518</v>
      </c>
    </row>
    <row r="61" spans="1:6">
      <c r="A61" s="3" t="s">
        <v>544</v>
      </c>
    </row>
    <row r="62" spans="1:6">
      <c r="A62" s="4" t="s">
        <v>545</v>
      </c>
      <c r="B62" s="5" t="n">
        <v>10118</v>
      </c>
      <c r="D62" s="5" t="n">
        <v>10118</v>
      </c>
      <c r="F62" s="5" t="n">
        <v>11176</v>
      </c>
    </row>
    <row r="63" spans="1:6">
      <c r="A63" s="4" t="s">
        <v>546</v>
      </c>
      <c r="B63" s="5" t="n">
        <v>2061</v>
      </c>
      <c r="D63" s="5" t="n">
        <v>2061</v>
      </c>
      <c r="F63" s="5" t="n">
        <v>171</v>
      </c>
    </row>
    <row r="64" spans="1:6">
      <c r="A64" s="3" t="s">
        <v>548</v>
      </c>
    </row>
    <row r="65" spans="1:6">
      <c r="A65" s="4" t="s">
        <v>545</v>
      </c>
      <c r="B65" s="5" t="n">
        <v>8047</v>
      </c>
      <c r="D65" s="5" t="n">
        <v>8047</v>
      </c>
      <c r="F65" s="5" t="n">
        <v>8994</v>
      </c>
    </row>
    <row r="66" spans="1:6">
      <c r="A66" s="4" t="s">
        <v>546</v>
      </c>
      <c r="B66" s="5" t="n">
        <v>1324</v>
      </c>
      <c r="D66" s="5" t="n">
        <v>1324</v>
      </c>
      <c r="F66" s="5" t="n">
        <v>171</v>
      </c>
    </row>
    <row r="67" spans="1:6">
      <c r="A67" s="4" t="s">
        <v>549</v>
      </c>
      <c r="B67" s="5" t="n">
        <v>124</v>
      </c>
      <c r="D67" s="5" t="n">
        <v>124</v>
      </c>
      <c r="F67" s="5" t="n">
        <v>6</v>
      </c>
    </row>
    <row r="68" spans="1:6">
      <c r="A68" s="3" t="s">
        <v>550</v>
      </c>
    </row>
    <row r="69" spans="1:6">
      <c r="A69" s="4" t="s">
        <v>545</v>
      </c>
      <c r="B69" s="5" t="n">
        <v>8075</v>
      </c>
      <c r="C69" s="5" t="n">
        <v>12098</v>
      </c>
      <c r="D69" s="5" t="n">
        <v>8651</v>
      </c>
      <c r="E69" s="5" t="n">
        <v>12733</v>
      </c>
    </row>
    <row r="70" spans="1:6">
      <c r="A70" s="4" t="s">
        <v>546</v>
      </c>
      <c r="B70" s="5" t="n">
        <v>1324</v>
      </c>
      <c r="D70" s="5" t="n">
        <v>1324</v>
      </c>
    </row>
    <row r="71" spans="1:6">
      <c r="A71" s="3" t="s">
        <v>551</v>
      </c>
    </row>
    <row r="72" spans="1:6">
      <c r="A72" s="4" t="s">
        <v>545</v>
      </c>
      <c r="B72" s="5" t="n">
        <v>39</v>
      </c>
      <c r="C72" s="5" t="n">
        <v>40</v>
      </c>
      <c r="D72" s="5" t="n">
        <v>117</v>
      </c>
      <c r="E72" s="5" t="n">
        <v>128</v>
      </c>
    </row>
    <row r="73" spans="1:6">
      <c r="A73" s="4" t="s">
        <v>505</v>
      </c>
    </row>
    <row r="74" spans="1:6">
      <c r="A74" s="3" t="s">
        <v>544</v>
      </c>
    </row>
    <row r="75" spans="1:6">
      <c r="A75" s="4" t="s">
        <v>545</v>
      </c>
      <c r="B75" s="5" t="n">
        <v>207</v>
      </c>
      <c r="D75" s="5" t="n">
        <v>207</v>
      </c>
      <c r="F75" s="5" t="n">
        <v>118</v>
      </c>
    </row>
    <row r="76" spans="1:6">
      <c r="A76" s="4" t="s">
        <v>546</v>
      </c>
      <c r="B76" s="5" t="n">
        <v>2079</v>
      </c>
      <c r="D76" s="5" t="n">
        <v>2079</v>
      </c>
      <c r="F76" s="5" t="n">
        <v>1958</v>
      </c>
    </row>
    <row r="77" spans="1:6">
      <c r="A77" s="3" t="s">
        <v>548</v>
      </c>
    </row>
    <row r="78" spans="1:6">
      <c r="A78" s="4" t="s">
        <v>545</v>
      </c>
      <c r="B78" s="5" t="n">
        <v>189</v>
      </c>
      <c r="D78" s="5" t="n">
        <v>189</v>
      </c>
      <c r="F78" s="5" t="n">
        <v>100</v>
      </c>
    </row>
    <row r="79" spans="1:6">
      <c r="A79" s="4" t="s">
        <v>546</v>
      </c>
      <c r="B79" s="5" t="n">
        <v>2055</v>
      </c>
      <c r="D79" s="5" t="n">
        <v>2055</v>
      </c>
      <c r="F79" s="5" t="n">
        <v>1907</v>
      </c>
    </row>
    <row r="80" spans="1:6">
      <c r="A80" s="4" t="s">
        <v>549</v>
      </c>
      <c r="B80" s="5" t="n">
        <v>389</v>
      </c>
      <c r="D80" s="5" t="n">
        <v>389</v>
      </c>
      <c r="F80" s="5" t="n">
        <v>362</v>
      </c>
    </row>
    <row r="81" spans="1:6">
      <c r="A81" s="3" t="s">
        <v>550</v>
      </c>
    </row>
    <row r="82" spans="1:6">
      <c r="A82" s="4" t="s">
        <v>545</v>
      </c>
      <c r="B82" s="5" t="n">
        <v>189</v>
      </c>
      <c r="C82" s="5" t="n">
        <v>62</v>
      </c>
      <c r="D82" s="5" t="n">
        <v>190</v>
      </c>
      <c r="E82" s="5" t="n">
        <v>63</v>
      </c>
    </row>
    <row r="83" spans="1:6">
      <c r="A83" s="4" t="s">
        <v>546</v>
      </c>
      <c r="B83" s="5" t="n">
        <v>2072</v>
      </c>
      <c r="C83" s="5" t="n">
        <v>1797</v>
      </c>
      <c r="D83" s="5" t="n">
        <v>2095</v>
      </c>
      <c r="E83" s="5" t="n">
        <v>1812</v>
      </c>
    </row>
    <row r="84" spans="1:6">
      <c r="A84" s="3" t="s">
        <v>551</v>
      </c>
    </row>
    <row r="85" spans="1:6">
      <c r="A85" s="4" t="s">
        <v>545</v>
      </c>
      <c r="B85" s="5" t="n">
        <v>0</v>
      </c>
      <c r="C85" s="5" t="n">
        <v>1</v>
      </c>
      <c r="D85" s="5" t="n">
        <v>2</v>
      </c>
      <c r="E85" s="5" t="n">
        <v>2</v>
      </c>
    </row>
    <row r="86" spans="1:6">
      <c r="A86" s="4" t="s">
        <v>546</v>
      </c>
      <c r="B86" s="5" t="n">
        <v>15</v>
      </c>
      <c r="C86" s="5" t="n">
        <v>13</v>
      </c>
      <c r="D86" s="5" t="n">
        <v>47</v>
      </c>
      <c r="E86" s="5" t="n">
        <v>37</v>
      </c>
    </row>
    <row r="87" spans="1:6">
      <c r="A87" s="4" t="s">
        <v>519</v>
      </c>
    </row>
    <row r="88" spans="1:6">
      <c r="A88" s="3" t="s">
        <v>544</v>
      </c>
    </row>
    <row r="89" spans="1:6">
      <c r="A89" s="4" t="s">
        <v>545</v>
      </c>
      <c r="F89" s="5" t="n">
        <v>49</v>
      </c>
    </row>
    <row r="90" spans="1:6">
      <c r="A90" s="4" t="s">
        <v>546</v>
      </c>
      <c r="B90" s="5" t="n">
        <v>362</v>
      </c>
      <c r="D90" s="5" t="n">
        <v>362</v>
      </c>
      <c r="F90" s="5" t="n">
        <v>376</v>
      </c>
    </row>
    <row r="91" spans="1:6">
      <c r="A91" s="3" t="s">
        <v>548</v>
      </c>
    </row>
    <row r="92" spans="1:6">
      <c r="A92" s="4" t="s">
        <v>545</v>
      </c>
      <c r="F92" s="5" t="n">
        <v>48</v>
      </c>
    </row>
    <row r="93" spans="1:6">
      <c r="A93" s="4" t="s">
        <v>546</v>
      </c>
      <c r="B93" s="5" t="n">
        <v>345</v>
      </c>
      <c r="D93" s="5" t="n">
        <v>345</v>
      </c>
      <c r="F93" s="5" t="n">
        <v>358</v>
      </c>
    </row>
    <row r="94" spans="1:6">
      <c r="A94" s="4" t="s">
        <v>549</v>
      </c>
      <c r="B94" s="5" t="n">
        <v>68</v>
      </c>
      <c r="D94" s="5" t="n">
        <v>68</v>
      </c>
      <c r="F94" s="5" t="n">
        <v>74</v>
      </c>
    </row>
    <row r="95" spans="1:6">
      <c r="A95" s="3" t="s">
        <v>550</v>
      </c>
    </row>
    <row r="96" spans="1:6">
      <c r="A96" s="4" t="s">
        <v>546</v>
      </c>
      <c r="B96" s="5" t="n">
        <v>346</v>
      </c>
      <c r="C96" s="5" t="n">
        <v>364</v>
      </c>
      <c r="D96" s="5" t="n">
        <v>350</v>
      </c>
      <c r="E96" s="5" t="n">
        <v>367</v>
      </c>
    </row>
    <row r="97" spans="1:6">
      <c r="A97" s="3" t="s">
        <v>551</v>
      </c>
    </row>
    <row r="98" spans="1:6">
      <c r="A98" s="4" t="s">
        <v>546</v>
      </c>
      <c r="B98" s="5" t="n">
        <v>3</v>
      </c>
      <c r="C98" s="5" t="n">
        <v>3</v>
      </c>
      <c r="D98" s="5" t="n">
        <v>9</v>
      </c>
      <c r="E98" s="5" t="n">
        <v>8</v>
      </c>
    </row>
    <row r="99" spans="1:6">
      <c r="A99" s="4" t="s">
        <v>520</v>
      </c>
    </row>
    <row r="100" spans="1:6">
      <c r="A100" s="3" t="s">
        <v>544</v>
      </c>
    </row>
    <row r="101" spans="1:6">
      <c r="A101" s="4" t="s">
        <v>546</v>
      </c>
      <c r="B101" s="5" t="n">
        <v>4</v>
      </c>
      <c r="D101" s="5" t="n">
        <v>4</v>
      </c>
      <c r="F101" s="5" t="n">
        <v>18</v>
      </c>
    </row>
    <row r="102" spans="1:6">
      <c r="A102" s="3" t="s">
        <v>548</v>
      </c>
    </row>
    <row r="103" spans="1:6">
      <c r="A103" s="4" t="s">
        <v>546</v>
      </c>
      <c r="B103" s="5" t="n">
        <v>4</v>
      </c>
      <c r="D103" s="5" t="n">
        <v>4</v>
      </c>
      <c r="F103" s="5" t="n">
        <v>18</v>
      </c>
    </row>
    <row r="104" spans="1:6">
      <c r="A104" s="4" t="s">
        <v>549</v>
      </c>
      <c r="B104" s="5" t="n">
        <v>0</v>
      </c>
      <c r="D104" s="5" t="n">
        <v>0</v>
      </c>
      <c r="F104" s="5" t="n">
        <v>1</v>
      </c>
    </row>
    <row r="105" spans="1:6">
      <c r="A105" s="3" t="s">
        <v>550</v>
      </c>
    </row>
    <row r="106" spans="1:6">
      <c r="A106" s="4" t="s">
        <v>545</v>
      </c>
      <c r="C106" s="5" t="n">
        <v>9</v>
      </c>
      <c r="E106" s="5" t="n">
        <v>10</v>
      </c>
    </row>
    <row r="107" spans="1:6">
      <c r="A107" s="4" t="s">
        <v>546</v>
      </c>
      <c r="B107" s="6" t="n">
        <v>4</v>
      </c>
      <c r="D107" s="5" t="n">
        <v>5</v>
      </c>
    </row>
    <row r="108" spans="1:6">
      <c r="A108" s="3" t="s">
        <v>551</v>
      </c>
    </row>
    <row r="109" spans="1:6">
      <c r="A109" s="4" t="s">
        <v>545</v>
      </c>
      <c r="C109" s="6" t="n">
        <v>0</v>
      </c>
      <c r="E109" s="6" t="n">
        <v>0</v>
      </c>
    </row>
    <row r="110" spans="1:6">
      <c r="A110" s="4" t="s">
        <v>546</v>
      </c>
      <c r="D110" s="6" t="n">
        <v>0</v>
      </c>
    </row>
    <row r="111" spans="1:6">
      <c r="A111" s="4" t="s">
        <v>521</v>
      </c>
    </row>
    <row r="112" spans="1:6">
      <c r="A112" s="3" t="s">
        <v>544</v>
      </c>
    </row>
    <row r="113" spans="1:6">
      <c r="A113" s="4" t="s">
        <v>545</v>
      </c>
      <c r="F113" s="5" t="n">
        <v>353</v>
      </c>
    </row>
    <row r="114" spans="1:6">
      <c r="A114" s="3" t="s">
        <v>548</v>
      </c>
    </row>
    <row r="115" spans="1:6">
      <c r="A115" s="4" t="s">
        <v>545</v>
      </c>
      <c r="F115" s="6" t="n">
        <v>3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57</v>
      </c>
    </row>
    <row r="2" spans="1:3">
      <c r="A2" s="3" t="s">
        <v>553</v>
      </c>
    </row>
    <row r="3" spans="1:3">
      <c r="A3" s="4" t="s">
        <v>434</v>
      </c>
      <c r="B3" s="6" t="n">
        <v>8299260</v>
      </c>
      <c r="C3" s="6" t="n">
        <v>7224467</v>
      </c>
    </row>
    <row r="4" spans="1:3">
      <c r="A4" s="4" t="s">
        <v>515</v>
      </c>
    </row>
    <row r="5" spans="1:3">
      <c r="A5" s="3" t="s">
        <v>553</v>
      </c>
    </row>
    <row r="6" spans="1:3">
      <c r="A6" s="4" t="s">
        <v>434</v>
      </c>
      <c r="B6" s="5" t="n">
        <v>2034311</v>
      </c>
      <c r="C6" s="5" t="n">
        <v>1726664</v>
      </c>
    </row>
    <row r="7" spans="1:3">
      <c r="A7" s="4" t="s">
        <v>516</v>
      </c>
    </row>
    <row r="8" spans="1:3">
      <c r="A8" s="3" t="s">
        <v>553</v>
      </c>
    </row>
    <row r="9" spans="1:3">
      <c r="A9" s="4" t="s">
        <v>434</v>
      </c>
      <c r="B9" s="5" t="n">
        <v>90462</v>
      </c>
      <c r="C9" s="5" t="n">
        <v>92404</v>
      </c>
    </row>
    <row r="10" spans="1:3">
      <c r="A10" s="4" t="s">
        <v>517</v>
      </c>
    </row>
    <row r="11" spans="1:3">
      <c r="A11" s="3" t="s">
        <v>553</v>
      </c>
    </row>
    <row r="12" spans="1:3">
      <c r="A12" s="4" t="s">
        <v>434</v>
      </c>
      <c r="B12" s="5" t="n">
        <v>670138</v>
      </c>
      <c r="C12" s="5" t="n">
        <v>545729</v>
      </c>
    </row>
    <row r="13" spans="1:3">
      <c r="A13" s="4" t="s">
        <v>518</v>
      </c>
    </row>
    <row r="14" spans="1:3">
      <c r="A14" s="3" t="s">
        <v>553</v>
      </c>
    </row>
    <row r="15" spans="1:3">
      <c r="A15" s="4" t="s">
        <v>434</v>
      </c>
      <c r="B15" s="5" t="n">
        <v>3144649</v>
      </c>
      <c r="C15" s="5" t="n">
        <v>2832102</v>
      </c>
    </row>
    <row r="16" spans="1:3">
      <c r="A16" s="4" t="s">
        <v>505</v>
      </c>
    </row>
    <row r="17" spans="1:3">
      <c r="A17" s="3" t="s">
        <v>553</v>
      </c>
    </row>
    <row r="18" spans="1:3">
      <c r="A18" s="4" t="s">
        <v>434</v>
      </c>
      <c r="B18" s="5" t="n">
        <v>1155403</v>
      </c>
      <c r="C18" s="5" t="n">
        <v>966421</v>
      </c>
    </row>
    <row r="19" spans="1:3">
      <c r="A19" s="4" t="s">
        <v>519</v>
      </c>
    </row>
    <row r="20" spans="1:3">
      <c r="A20" s="3" t="s">
        <v>553</v>
      </c>
    </row>
    <row r="21" spans="1:3">
      <c r="A21" s="4" t="s">
        <v>434</v>
      </c>
      <c r="B21" s="5" t="n">
        <v>601335</v>
      </c>
      <c r="C21" s="5" t="n">
        <v>528157</v>
      </c>
    </row>
    <row r="22" spans="1:3">
      <c r="A22" s="4" t="s">
        <v>520</v>
      </c>
    </row>
    <row r="23" spans="1:3">
      <c r="A23" s="3" t="s">
        <v>553</v>
      </c>
    </row>
    <row r="24" spans="1:3">
      <c r="A24" s="4" t="s">
        <v>434</v>
      </c>
      <c r="B24" s="5" t="n">
        <v>131246</v>
      </c>
      <c r="C24" s="5" t="n">
        <v>99788</v>
      </c>
    </row>
    <row r="25" spans="1:3">
      <c r="A25" s="4" t="s">
        <v>521</v>
      </c>
    </row>
    <row r="26" spans="1:3">
      <c r="A26" s="3" t="s">
        <v>553</v>
      </c>
    </row>
    <row r="27" spans="1:3">
      <c r="A27" s="4" t="s">
        <v>434</v>
      </c>
      <c r="B27" s="5" t="n">
        <v>471716</v>
      </c>
      <c r="C27" s="5" t="n">
        <v>433202</v>
      </c>
    </row>
    <row r="28" spans="1:3">
      <c r="A28" s="4" t="s">
        <v>554</v>
      </c>
    </row>
    <row r="29" spans="1:3">
      <c r="A29" s="3" t="s">
        <v>553</v>
      </c>
    </row>
    <row r="30" spans="1:3">
      <c r="A30" s="4" t="s">
        <v>434</v>
      </c>
      <c r="B30" s="5" t="n">
        <v>6296426</v>
      </c>
      <c r="C30" s="5" t="n">
        <v>5528751</v>
      </c>
    </row>
    <row r="31" spans="1:3">
      <c r="A31" s="4" t="s">
        <v>555</v>
      </c>
    </row>
    <row r="32" spans="1:3">
      <c r="A32" s="3" t="s">
        <v>553</v>
      </c>
    </row>
    <row r="33" spans="1:3">
      <c r="A33" s="4" t="s">
        <v>434</v>
      </c>
      <c r="B33" s="5" t="n">
        <v>1923043</v>
      </c>
      <c r="C33" s="5" t="n">
        <v>1660879</v>
      </c>
    </row>
    <row r="34" spans="1:3">
      <c r="A34" s="4" t="s">
        <v>556</v>
      </c>
    </row>
    <row r="35" spans="1:3">
      <c r="A35" s="3" t="s">
        <v>553</v>
      </c>
    </row>
    <row r="36" spans="1:3">
      <c r="A36" s="4" t="s">
        <v>434</v>
      </c>
      <c r="B36" s="5" t="n">
        <v>70715</v>
      </c>
      <c r="C36" s="5" t="n">
        <v>78446</v>
      </c>
    </row>
    <row r="37" spans="1:3">
      <c r="A37" s="4" t="s">
        <v>557</v>
      </c>
    </row>
    <row r="38" spans="1:3">
      <c r="A38" s="3" t="s">
        <v>553</v>
      </c>
    </row>
    <row r="39" spans="1:3">
      <c r="A39" s="4" t="s">
        <v>434</v>
      </c>
      <c r="B39" s="5" t="n">
        <v>638040</v>
      </c>
      <c r="C39" s="5" t="n">
        <v>492358</v>
      </c>
    </row>
    <row r="40" spans="1:3">
      <c r="A40" s="4" t="s">
        <v>558</v>
      </c>
    </row>
    <row r="41" spans="1:3">
      <c r="A41" s="3" t="s">
        <v>553</v>
      </c>
    </row>
    <row r="42" spans="1:3">
      <c r="A42" s="4" t="s">
        <v>434</v>
      </c>
      <c r="B42" s="5" t="n">
        <v>2963113</v>
      </c>
      <c r="C42" s="5" t="n">
        <v>2669491</v>
      </c>
    </row>
    <row r="43" spans="1:3">
      <c r="A43" s="4" t="s">
        <v>559</v>
      </c>
    </row>
    <row r="44" spans="1:3">
      <c r="A44" s="3" t="s">
        <v>553</v>
      </c>
    </row>
    <row r="45" spans="1:3">
      <c r="A45" s="4" t="s">
        <v>434</v>
      </c>
      <c r="B45" s="5" t="n">
        <v>198986</v>
      </c>
      <c r="C45" s="5" t="n">
        <v>170075</v>
      </c>
    </row>
    <row r="46" spans="1:3">
      <c r="A46" s="4" t="s">
        <v>560</v>
      </c>
    </row>
    <row r="47" spans="1:3">
      <c r="A47" s="3" t="s">
        <v>553</v>
      </c>
    </row>
    <row r="48" spans="1:3">
      <c r="A48" s="4" t="s">
        <v>434</v>
      </c>
      <c r="B48" s="5" t="n">
        <v>30813</v>
      </c>
      <c r="C48" s="5" t="n">
        <v>24653</v>
      </c>
    </row>
    <row r="49" spans="1:3">
      <c r="A49" s="4" t="s">
        <v>561</v>
      </c>
    </row>
    <row r="50" spans="1:3">
      <c r="A50" s="3" t="s">
        <v>553</v>
      </c>
    </row>
    <row r="51" spans="1:3">
      <c r="A51" s="4" t="s">
        <v>434</v>
      </c>
      <c r="B51" s="5" t="n">
        <v>0</v>
      </c>
      <c r="C51" s="5" t="n">
        <v>0</v>
      </c>
    </row>
    <row r="52" spans="1:3">
      <c r="A52" s="4" t="s">
        <v>562</v>
      </c>
    </row>
    <row r="53" spans="1:3">
      <c r="A53" s="3" t="s">
        <v>553</v>
      </c>
    </row>
    <row r="54" spans="1:3">
      <c r="A54" s="4" t="s">
        <v>434</v>
      </c>
      <c r="B54" s="5" t="n">
        <v>471716</v>
      </c>
      <c r="C54" s="5" t="n">
        <v>432849</v>
      </c>
    </row>
    <row r="55" spans="1:3">
      <c r="A55" s="4" t="s">
        <v>563</v>
      </c>
    </row>
    <row r="56" spans="1:3">
      <c r="A56" s="3" t="s">
        <v>553</v>
      </c>
    </row>
    <row r="57" spans="1:3">
      <c r="A57" s="4" t="s">
        <v>434</v>
      </c>
      <c r="B57" s="5" t="n">
        <v>145230</v>
      </c>
      <c r="C57" s="5" t="n">
        <v>115342</v>
      </c>
    </row>
    <row r="58" spans="1:3">
      <c r="A58" s="4" t="s">
        <v>564</v>
      </c>
    </row>
    <row r="59" spans="1:3">
      <c r="A59" s="3" t="s">
        <v>553</v>
      </c>
    </row>
    <row r="60" spans="1:3">
      <c r="A60" s="4" t="s">
        <v>434</v>
      </c>
      <c r="B60" s="5" t="n">
        <v>62219</v>
      </c>
      <c r="C60" s="5" t="n">
        <v>23246</v>
      </c>
    </row>
    <row r="61" spans="1:3">
      <c r="A61" s="4" t="s">
        <v>565</v>
      </c>
    </row>
    <row r="62" spans="1:3">
      <c r="A62" s="3" t="s">
        <v>553</v>
      </c>
    </row>
    <row r="63" spans="1:3">
      <c r="A63" s="4" t="s">
        <v>434</v>
      </c>
      <c r="B63" s="5" t="n">
        <v>5681</v>
      </c>
      <c r="C63" s="5" t="n">
        <v>5966</v>
      </c>
    </row>
    <row r="64" spans="1:3">
      <c r="A64" s="4" t="s">
        <v>566</v>
      </c>
    </row>
    <row r="65" spans="1:3">
      <c r="A65" s="3" t="s">
        <v>553</v>
      </c>
    </row>
    <row r="66" spans="1:3">
      <c r="A66" s="4" t="s">
        <v>434</v>
      </c>
      <c r="B66" s="5" t="n">
        <v>288</v>
      </c>
      <c r="C66" s="5" t="n">
        <v>2185</v>
      </c>
    </row>
    <row r="67" spans="1:3">
      <c r="A67" s="4" t="s">
        <v>567</v>
      </c>
    </row>
    <row r="68" spans="1:3">
      <c r="A68" s="3" t="s">
        <v>553</v>
      </c>
    </row>
    <row r="69" spans="1:3">
      <c r="A69" s="4" t="s">
        <v>434</v>
      </c>
      <c r="B69" s="5" t="n">
        <v>73429</v>
      </c>
      <c r="C69" s="5" t="n">
        <v>76037</v>
      </c>
    </row>
    <row r="70" spans="1:3">
      <c r="A70" s="4" t="s">
        <v>568</v>
      </c>
    </row>
    <row r="71" spans="1:3">
      <c r="A71" s="3" t="s">
        <v>553</v>
      </c>
    </row>
    <row r="72" spans="1:3">
      <c r="A72" s="4" t="s">
        <v>434</v>
      </c>
      <c r="B72" s="5" t="n">
        <v>3492</v>
      </c>
      <c r="C72" s="5" t="n">
        <v>7373</v>
      </c>
    </row>
    <row r="73" spans="1:3">
      <c r="A73" s="4" t="s">
        <v>569</v>
      </c>
    </row>
    <row r="74" spans="1:3">
      <c r="A74" s="3" t="s">
        <v>553</v>
      </c>
    </row>
    <row r="75" spans="1:3">
      <c r="A75" s="4" t="s">
        <v>434</v>
      </c>
      <c r="B75" s="5" t="n">
        <v>121</v>
      </c>
      <c r="C75" s="5" t="n">
        <v>535</v>
      </c>
    </row>
    <row r="76" spans="1:3">
      <c r="A76" s="4" t="s">
        <v>570</v>
      </c>
    </row>
    <row r="77" spans="1:3">
      <c r="A77" s="3" t="s">
        <v>553</v>
      </c>
    </row>
    <row r="78" spans="1:3">
      <c r="A78" s="4" t="s">
        <v>434</v>
      </c>
      <c r="B78" s="5" t="n">
        <v>0</v>
      </c>
      <c r="C78" s="5" t="n">
        <v>0</v>
      </c>
    </row>
    <row r="79" spans="1:3">
      <c r="A79" s="4" t="s">
        <v>571</v>
      </c>
    </row>
    <row r="80" spans="1:3">
      <c r="A80" s="3" t="s">
        <v>553</v>
      </c>
    </row>
    <row r="81" spans="1:3">
      <c r="A81" s="4" t="s">
        <v>434</v>
      </c>
      <c r="B81" s="5" t="n">
        <v>0</v>
      </c>
      <c r="C81" s="5" t="n">
        <v>0</v>
      </c>
    </row>
    <row r="82" spans="1:3">
      <c r="A82" s="4" t="s">
        <v>572</v>
      </c>
    </row>
    <row r="83" spans="1:3">
      <c r="A83" s="3" t="s">
        <v>553</v>
      </c>
    </row>
    <row r="84" spans="1:3">
      <c r="A84" s="4" t="s">
        <v>434</v>
      </c>
      <c r="B84" s="5" t="n">
        <v>173496</v>
      </c>
      <c r="C84" s="5" t="n">
        <v>161929</v>
      </c>
    </row>
    <row r="85" spans="1:3">
      <c r="A85" s="4" t="s">
        <v>573</v>
      </c>
    </row>
    <row r="86" spans="1:3">
      <c r="A86" s="3" t="s">
        <v>553</v>
      </c>
    </row>
    <row r="87" spans="1:3">
      <c r="A87" s="4" t="s">
        <v>434</v>
      </c>
      <c r="B87" s="5" t="n">
        <v>48719</v>
      </c>
      <c r="C87" s="5" t="n">
        <v>42539</v>
      </c>
    </row>
    <row r="88" spans="1:3">
      <c r="A88" s="4" t="s">
        <v>574</v>
      </c>
    </row>
    <row r="89" spans="1:3">
      <c r="A89" s="3" t="s">
        <v>553</v>
      </c>
    </row>
    <row r="90" spans="1:3">
      <c r="A90" s="4" t="s">
        <v>434</v>
      </c>
      <c r="B90" s="5" t="n">
        <v>13867</v>
      </c>
      <c r="C90" s="5" t="n">
        <v>7992</v>
      </c>
    </row>
    <row r="91" spans="1:3">
      <c r="A91" s="4" t="s">
        <v>575</v>
      </c>
    </row>
    <row r="92" spans="1:3">
      <c r="A92" s="3" t="s">
        <v>553</v>
      </c>
    </row>
    <row r="93" spans="1:3">
      <c r="A93" s="4" t="s">
        <v>434</v>
      </c>
      <c r="B93" s="5" t="n">
        <v>1818</v>
      </c>
      <c r="C93" s="5" t="n">
        <v>24224</v>
      </c>
    </row>
    <row r="94" spans="1:3">
      <c r="A94" s="4" t="s">
        <v>576</v>
      </c>
    </row>
    <row r="95" spans="1:3">
      <c r="A95" s="3" t="s">
        <v>553</v>
      </c>
    </row>
    <row r="96" spans="1:3">
      <c r="A96" s="4" t="s">
        <v>434</v>
      </c>
      <c r="B96" s="5" t="n">
        <v>101025</v>
      </c>
      <c r="C96" s="5" t="n">
        <v>84288</v>
      </c>
    </row>
    <row r="97" spans="1:3">
      <c r="A97" s="4" t="s">
        <v>577</v>
      </c>
    </row>
    <row r="98" spans="1:3">
      <c r="A98" s="3" t="s">
        <v>553</v>
      </c>
    </row>
    <row r="99" spans="1:3">
      <c r="A99" s="4" t="s">
        <v>434</v>
      </c>
      <c r="B99" s="5" t="n">
        <v>7195</v>
      </c>
      <c r="C99" s="5" t="n">
        <v>2076</v>
      </c>
    </row>
    <row r="100" spans="1:3">
      <c r="A100" s="4" t="s">
        <v>578</v>
      </c>
    </row>
    <row r="101" spans="1:3">
      <c r="A101" s="3" t="s">
        <v>553</v>
      </c>
    </row>
    <row r="102" spans="1:3">
      <c r="A102" s="4" t="s">
        <v>434</v>
      </c>
      <c r="B102" s="5" t="n">
        <v>872</v>
      </c>
      <c r="C102" s="5" t="n">
        <v>457</v>
      </c>
    </row>
    <row r="103" spans="1:3">
      <c r="A103" s="4" t="s">
        <v>579</v>
      </c>
    </row>
    <row r="104" spans="1:3">
      <c r="A104" s="3" t="s">
        <v>553</v>
      </c>
    </row>
    <row r="105" spans="1:3">
      <c r="A105" s="4" t="s">
        <v>434</v>
      </c>
      <c r="B105" s="5" t="n">
        <v>0</v>
      </c>
      <c r="C105" s="5" t="n">
        <v>0</v>
      </c>
    </row>
    <row r="106" spans="1:3">
      <c r="A106" s="4" t="s">
        <v>580</v>
      </c>
    </row>
    <row r="107" spans="1:3">
      <c r="A107" s="3" t="s">
        <v>553</v>
      </c>
    </row>
    <row r="108" spans="1:3">
      <c r="A108" s="4" t="s">
        <v>434</v>
      </c>
      <c r="B108" s="5" t="n">
        <v>0</v>
      </c>
      <c r="C108" s="5" t="n">
        <v>353</v>
      </c>
    </row>
    <row r="109" spans="1:3">
      <c r="A109" s="4" t="s">
        <v>581</v>
      </c>
    </row>
    <row r="110" spans="1:3">
      <c r="A110" s="3" t="s">
        <v>553</v>
      </c>
    </row>
    <row r="111" spans="1:3">
      <c r="A111" s="4" t="s">
        <v>434</v>
      </c>
      <c r="B111" s="5" t="n">
        <v>329</v>
      </c>
      <c r="C111" s="5" t="n">
        <v>0</v>
      </c>
    </row>
    <row r="112" spans="1:3">
      <c r="A112" s="4" t="s">
        <v>582</v>
      </c>
    </row>
    <row r="113" spans="1:3">
      <c r="A113" s="3" t="s">
        <v>553</v>
      </c>
    </row>
    <row r="114" spans="1:3">
      <c r="A114" s="4" t="s">
        <v>434</v>
      </c>
      <c r="B114" s="5" t="n">
        <v>329</v>
      </c>
      <c r="C114" s="5" t="n">
        <v>0</v>
      </c>
    </row>
    <row r="115" spans="1:3">
      <c r="A115" s="4" t="s">
        <v>583</v>
      </c>
    </row>
    <row r="116" spans="1:3">
      <c r="A116" s="3" t="s">
        <v>553</v>
      </c>
    </row>
    <row r="117" spans="1:3">
      <c r="A117" s="4" t="s">
        <v>434</v>
      </c>
      <c r="B117" s="5" t="n">
        <v>0</v>
      </c>
      <c r="C117" s="5" t="n">
        <v>0</v>
      </c>
    </row>
    <row r="118" spans="1:3">
      <c r="A118" s="4" t="s">
        <v>584</v>
      </c>
    </row>
    <row r="119" spans="1:3">
      <c r="A119" s="3" t="s">
        <v>553</v>
      </c>
    </row>
    <row r="120" spans="1:3">
      <c r="A120" s="4" t="s">
        <v>434</v>
      </c>
      <c r="B120" s="5" t="n">
        <v>0</v>
      </c>
      <c r="C120" s="5" t="n">
        <v>0</v>
      </c>
    </row>
    <row r="121" spans="1:3">
      <c r="A121" s="4" t="s">
        <v>585</v>
      </c>
    </row>
    <row r="122" spans="1:3">
      <c r="A122" s="3" t="s">
        <v>553</v>
      </c>
    </row>
    <row r="123" spans="1:3">
      <c r="A123" s="4" t="s">
        <v>434</v>
      </c>
      <c r="B123" s="5" t="n">
        <v>0</v>
      </c>
      <c r="C123" s="5" t="n">
        <v>0</v>
      </c>
    </row>
    <row r="124" spans="1:3">
      <c r="A124" s="4" t="s">
        <v>586</v>
      </c>
    </row>
    <row r="125" spans="1:3">
      <c r="A125" s="3" t="s">
        <v>553</v>
      </c>
    </row>
    <row r="126" spans="1:3">
      <c r="A126" s="4" t="s">
        <v>434</v>
      </c>
      <c r="B126" s="5" t="n">
        <v>0</v>
      </c>
      <c r="C126" s="5" t="n">
        <v>0</v>
      </c>
    </row>
    <row r="127" spans="1:3">
      <c r="A127" s="4" t="s">
        <v>587</v>
      </c>
    </row>
    <row r="128" spans="1:3">
      <c r="A128" s="3" t="s">
        <v>553</v>
      </c>
    </row>
    <row r="129" spans="1:3">
      <c r="A129" s="4" t="s">
        <v>434</v>
      </c>
      <c r="B129" s="5" t="n">
        <v>0</v>
      </c>
      <c r="C129" s="5" t="n">
        <v>0</v>
      </c>
    </row>
    <row r="130" spans="1:3">
      <c r="A130" s="4" t="s">
        <v>588</v>
      </c>
    </row>
    <row r="131" spans="1:3">
      <c r="A131" s="3" t="s">
        <v>553</v>
      </c>
    </row>
    <row r="132" spans="1:3">
      <c r="A132" s="4" t="s">
        <v>434</v>
      </c>
      <c r="B132" s="5" t="n">
        <v>0</v>
      </c>
      <c r="C132" s="5" t="n">
        <v>0</v>
      </c>
    </row>
    <row r="133" spans="1:3">
      <c r="A133" s="4" t="s">
        <v>589</v>
      </c>
    </row>
    <row r="134" spans="1:3">
      <c r="A134" s="3" t="s">
        <v>553</v>
      </c>
    </row>
    <row r="135" spans="1:3">
      <c r="A135" s="4" t="s">
        <v>434</v>
      </c>
      <c r="B135" s="5" t="n">
        <v>0</v>
      </c>
      <c r="C135" s="5" t="n">
        <v>0</v>
      </c>
    </row>
    <row r="136" spans="1:3">
      <c r="A136" s="4" t="s">
        <v>590</v>
      </c>
    </row>
    <row r="137" spans="1:3">
      <c r="A137" s="3" t="s">
        <v>553</v>
      </c>
    </row>
    <row r="138" spans="1:3">
      <c r="A138" s="4" t="s">
        <v>434</v>
      </c>
      <c r="B138" s="5" t="n">
        <v>1</v>
      </c>
      <c r="C138" s="5" t="n">
        <v>0</v>
      </c>
    </row>
    <row r="139" spans="1:3">
      <c r="A139" s="4" t="s">
        <v>591</v>
      </c>
    </row>
    <row r="140" spans="1:3">
      <c r="A140" s="3" t="s">
        <v>553</v>
      </c>
    </row>
    <row r="141" spans="1:3">
      <c r="A141" s="4" t="s">
        <v>434</v>
      </c>
      <c r="B141" s="5" t="n">
        <v>1</v>
      </c>
      <c r="C141" s="5" t="n">
        <v>0</v>
      </c>
    </row>
    <row r="142" spans="1:3">
      <c r="A142" s="4" t="s">
        <v>592</v>
      </c>
    </row>
    <row r="143" spans="1:3">
      <c r="A143" s="3" t="s">
        <v>553</v>
      </c>
    </row>
    <row r="144" spans="1:3">
      <c r="A144" s="4" t="s">
        <v>434</v>
      </c>
      <c r="B144" s="5" t="n">
        <v>0</v>
      </c>
      <c r="C144" s="5" t="n">
        <v>0</v>
      </c>
    </row>
    <row r="145" spans="1:3">
      <c r="A145" s="4" t="s">
        <v>593</v>
      </c>
    </row>
    <row r="146" spans="1:3">
      <c r="A146" s="3" t="s">
        <v>553</v>
      </c>
    </row>
    <row r="147" spans="1:3">
      <c r="A147" s="4" t="s">
        <v>434</v>
      </c>
      <c r="B147" s="5" t="n">
        <v>0</v>
      </c>
      <c r="C147" s="5" t="n">
        <v>0</v>
      </c>
    </row>
    <row r="148" spans="1:3">
      <c r="A148" s="4" t="s">
        <v>594</v>
      </c>
    </row>
    <row r="149" spans="1:3">
      <c r="A149" s="3" t="s">
        <v>553</v>
      </c>
    </row>
    <row r="150" spans="1:3">
      <c r="A150" s="4" t="s">
        <v>434</v>
      </c>
      <c r="B150" s="5" t="n">
        <v>0</v>
      </c>
      <c r="C150" s="5" t="n">
        <v>0</v>
      </c>
    </row>
    <row r="151" spans="1:3">
      <c r="A151" s="4" t="s">
        <v>595</v>
      </c>
    </row>
    <row r="152" spans="1:3">
      <c r="A152" s="3" t="s">
        <v>553</v>
      </c>
    </row>
    <row r="153" spans="1:3">
      <c r="A153" s="4" t="s">
        <v>434</v>
      </c>
      <c r="B153" s="5" t="n">
        <v>0</v>
      </c>
      <c r="C153" s="5" t="n">
        <v>0</v>
      </c>
    </row>
    <row r="154" spans="1:3">
      <c r="A154" s="4" t="s">
        <v>596</v>
      </c>
    </row>
    <row r="155" spans="1:3">
      <c r="A155" s="3" t="s">
        <v>553</v>
      </c>
    </row>
    <row r="156" spans="1:3">
      <c r="A156" s="4" t="s">
        <v>434</v>
      </c>
      <c r="B156" s="5" t="n">
        <v>0</v>
      </c>
      <c r="C156" s="5" t="n">
        <v>0</v>
      </c>
    </row>
    <row r="157" spans="1:3">
      <c r="A157" s="4" t="s">
        <v>597</v>
      </c>
    </row>
    <row r="158" spans="1:3">
      <c r="A158" s="3" t="s">
        <v>553</v>
      </c>
    </row>
    <row r="159" spans="1:3">
      <c r="A159" s="4" t="s">
        <v>434</v>
      </c>
      <c r="B159" s="5" t="n">
        <v>0</v>
      </c>
      <c r="C159" s="5" t="n">
        <v>0</v>
      </c>
    </row>
    <row r="160" spans="1:3">
      <c r="A160" s="4" t="s">
        <v>598</v>
      </c>
    </row>
    <row r="161" spans="1:3">
      <c r="A161" s="3" t="s">
        <v>553</v>
      </c>
    </row>
    <row r="162" spans="1:3">
      <c r="A162" s="4" t="s">
        <v>434</v>
      </c>
      <c r="B162" s="5" t="n">
        <v>0</v>
      </c>
      <c r="C162" s="5" t="n">
        <v>0</v>
      </c>
    </row>
    <row r="163" spans="1:3">
      <c r="A163" s="4" t="s">
        <v>599</v>
      </c>
    </row>
    <row r="164" spans="1:3">
      <c r="A164" s="3" t="s">
        <v>553</v>
      </c>
    </row>
    <row r="165" spans="1:3">
      <c r="A165" s="4" t="s">
        <v>434</v>
      </c>
      <c r="B165" s="5" t="n">
        <v>1676894</v>
      </c>
      <c r="C165" s="5" t="n">
        <v>1410521</v>
      </c>
    </row>
    <row r="166" spans="1:3">
      <c r="A166" s="4" t="s">
        <v>600</v>
      </c>
    </row>
    <row r="167" spans="1:3">
      <c r="A167" s="3" t="s">
        <v>553</v>
      </c>
    </row>
    <row r="168" spans="1:3">
      <c r="A168" s="4" t="s">
        <v>434</v>
      </c>
      <c r="B168" s="5" t="n">
        <v>0</v>
      </c>
      <c r="C168" s="5" t="n">
        <v>0</v>
      </c>
    </row>
    <row r="169" spans="1:3">
      <c r="A169" s="4" t="s">
        <v>601</v>
      </c>
    </row>
    <row r="170" spans="1:3">
      <c r="A170" s="3" t="s">
        <v>553</v>
      </c>
    </row>
    <row r="171" spans="1:3">
      <c r="A171" s="4" t="s">
        <v>434</v>
      </c>
      <c r="B171" s="5" t="n">
        <v>199</v>
      </c>
      <c r="C171" s="5" t="n">
        <v>0</v>
      </c>
    </row>
    <row r="172" spans="1:3">
      <c r="A172" s="4" t="s">
        <v>602</v>
      </c>
    </row>
    <row r="173" spans="1:3">
      <c r="A173" s="3" t="s">
        <v>553</v>
      </c>
    </row>
    <row r="174" spans="1:3">
      <c r="A174" s="4" t="s">
        <v>434</v>
      </c>
      <c r="B174" s="5" t="n">
        <v>29992</v>
      </c>
      <c r="C174" s="5" t="n">
        <v>25419</v>
      </c>
    </row>
    <row r="175" spans="1:3">
      <c r="A175" s="4" t="s">
        <v>603</v>
      </c>
    </row>
    <row r="176" spans="1:3">
      <c r="A176" s="3" t="s">
        <v>553</v>
      </c>
    </row>
    <row r="177" spans="1:3">
      <c r="A177" s="4" t="s">
        <v>434</v>
      </c>
      <c r="B177" s="5" t="n">
        <v>7082</v>
      </c>
      <c r="C177" s="5" t="n">
        <v>2285</v>
      </c>
    </row>
    <row r="178" spans="1:3">
      <c r="A178" s="4" t="s">
        <v>604</v>
      </c>
    </row>
    <row r="179" spans="1:3">
      <c r="A179" s="3" t="s">
        <v>553</v>
      </c>
    </row>
    <row r="180" spans="1:3">
      <c r="A180" s="4" t="s">
        <v>434</v>
      </c>
      <c r="B180" s="5" t="n">
        <v>940613</v>
      </c>
      <c r="C180" s="5" t="n">
        <v>782080</v>
      </c>
    </row>
    <row r="181" spans="1:3">
      <c r="A181" s="4" t="s">
        <v>605</v>
      </c>
    </row>
    <row r="182" spans="1:3">
      <c r="A182" s="3" t="s">
        <v>553</v>
      </c>
    </row>
    <row r="183" spans="1:3">
      <c r="A183" s="4" t="s">
        <v>434</v>
      </c>
      <c r="B183" s="5" t="n">
        <v>567865</v>
      </c>
      <c r="C183" s="5" t="n">
        <v>500996</v>
      </c>
    </row>
    <row r="184" spans="1:3">
      <c r="A184" s="4" t="s">
        <v>606</v>
      </c>
    </row>
    <row r="185" spans="1:3">
      <c r="A185" s="3" t="s">
        <v>553</v>
      </c>
    </row>
    <row r="186" spans="1:3">
      <c r="A186" s="4" t="s">
        <v>434</v>
      </c>
      <c r="B186" s="5" t="n">
        <v>131143</v>
      </c>
      <c r="C186" s="5" t="n">
        <v>99741</v>
      </c>
    </row>
    <row r="187" spans="1:3">
      <c r="A187" s="4" t="s">
        <v>607</v>
      </c>
    </row>
    <row r="188" spans="1:3">
      <c r="A188" s="3" t="s">
        <v>553</v>
      </c>
    </row>
    <row r="189" spans="1:3">
      <c r="A189" s="4" t="s">
        <v>434</v>
      </c>
      <c r="B189" s="5" t="n">
        <v>0</v>
      </c>
      <c r="C189" s="5" t="n">
        <v>0</v>
      </c>
    </row>
    <row r="190" spans="1:3">
      <c r="A190" s="4" t="s">
        <v>608</v>
      </c>
    </row>
    <row r="191" spans="1:3">
      <c r="A191" s="3" t="s">
        <v>553</v>
      </c>
    </row>
    <row r="192" spans="1:3">
      <c r="A192" s="4" t="s">
        <v>434</v>
      </c>
      <c r="B192" s="5" t="n">
        <v>6884</v>
      </c>
      <c r="C192" s="5" t="n">
        <v>7924</v>
      </c>
    </row>
    <row r="193" spans="1:3">
      <c r="A193" s="4" t="s">
        <v>609</v>
      </c>
    </row>
    <row r="194" spans="1:3">
      <c r="A194" s="3" t="s">
        <v>553</v>
      </c>
    </row>
    <row r="195" spans="1:3">
      <c r="A195" s="4" t="s">
        <v>434</v>
      </c>
      <c r="B195" s="5" t="n">
        <v>0</v>
      </c>
      <c r="C195" s="5" t="n">
        <v>0</v>
      </c>
    </row>
    <row r="196" spans="1:3">
      <c r="A196" s="4" t="s">
        <v>610</v>
      </c>
    </row>
    <row r="197" spans="1:3">
      <c r="A197" s="3" t="s">
        <v>553</v>
      </c>
    </row>
    <row r="198" spans="1:3">
      <c r="A198" s="4" t="s">
        <v>434</v>
      </c>
      <c r="B198" s="5" t="n">
        <v>0</v>
      </c>
      <c r="C198" s="5" t="n">
        <v>0</v>
      </c>
    </row>
    <row r="199" spans="1:3">
      <c r="A199" s="4" t="s">
        <v>611</v>
      </c>
    </row>
    <row r="200" spans="1:3">
      <c r="A200" s="3" t="s">
        <v>553</v>
      </c>
    </row>
    <row r="201" spans="1:3">
      <c r="A201" s="4" t="s">
        <v>434</v>
      </c>
      <c r="B201" s="5" t="n">
        <v>0</v>
      </c>
      <c r="C201" s="5" t="n">
        <v>1543</v>
      </c>
    </row>
    <row r="202" spans="1:3">
      <c r="A202" s="4" t="s">
        <v>612</v>
      </c>
    </row>
    <row r="203" spans="1:3">
      <c r="A203" s="3" t="s">
        <v>553</v>
      </c>
    </row>
    <row r="204" spans="1:3">
      <c r="A204" s="4" t="s">
        <v>434</v>
      </c>
      <c r="B204" s="5" t="n">
        <v>0</v>
      </c>
      <c r="C204" s="5" t="n">
        <v>1</v>
      </c>
    </row>
    <row r="205" spans="1:3">
      <c r="A205" s="4" t="s">
        <v>613</v>
      </c>
    </row>
    <row r="206" spans="1:3">
      <c r="A206" s="3" t="s">
        <v>553</v>
      </c>
    </row>
    <row r="207" spans="1:3">
      <c r="A207" s="4" t="s">
        <v>434</v>
      </c>
      <c r="B207" s="5" t="n">
        <v>5117</v>
      </c>
      <c r="C207" s="5" t="n">
        <v>4817</v>
      </c>
    </row>
    <row r="208" spans="1:3">
      <c r="A208" s="4" t="s">
        <v>614</v>
      </c>
    </row>
    <row r="209" spans="1:3">
      <c r="A209" s="3" t="s">
        <v>553</v>
      </c>
    </row>
    <row r="210" spans="1:3">
      <c r="A210" s="4" t="s">
        <v>434</v>
      </c>
      <c r="B210" s="5" t="n">
        <v>1664</v>
      </c>
      <c r="C210" s="5" t="n">
        <v>1516</v>
      </c>
    </row>
    <row r="211" spans="1:3">
      <c r="A211" s="4" t="s">
        <v>615</v>
      </c>
    </row>
    <row r="212" spans="1:3">
      <c r="A212" s="3" t="s">
        <v>553</v>
      </c>
    </row>
    <row r="213" spans="1:3">
      <c r="A213" s="4" t="s">
        <v>434</v>
      </c>
      <c r="B213" s="5" t="n">
        <v>103</v>
      </c>
      <c r="C213" s="5" t="n">
        <v>47</v>
      </c>
    </row>
    <row r="214" spans="1:3">
      <c r="A214" s="4" t="s">
        <v>616</v>
      </c>
    </row>
    <row r="215" spans="1:3">
      <c r="A215" s="3" t="s">
        <v>553</v>
      </c>
    </row>
    <row r="216" spans="1:3">
      <c r="A216" s="4" t="s">
        <v>434</v>
      </c>
      <c r="B216" s="6" t="n">
        <v>0</v>
      </c>
      <c r="C21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57</v>
      </c>
    </row>
    <row r="2" spans="1:3">
      <c r="A2" s="3" t="s">
        <v>618</v>
      </c>
    </row>
    <row r="3" spans="1:3">
      <c r="A3" s="4" t="s">
        <v>619</v>
      </c>
      <c r="B3" s="6" t="n">
        <v>8259461</v>
      </c>
      <c r="C3" s="6" t="n">
        <v>7186609</v>
      </c>
    </row>
    <row r="4" spans="1:3">
      <c r="A4" s="4" t="s">
        <v>620</v>
      </c>
      <c r="B4" s="5" t="n">
        <v>22728</v>
      </c>
      <c r="C4" s="5" t="n">
        <v>26148</v>
      </c>
    </row>
    <row r="5" spans="1:3">
      <c r="A5" s="4" t="s">
        <v>621</v>
      </c>
      <c r="B5" s="5" t="n">
        <v>39799</v>
      </c>
      <c r="C5" s="5" t="n">
        <v>37858</v>
      </c>
    </row>
    <row r="6" spans="1:3">
      <c r="A6" s="4" t="s">
        <v>173</v>
      </c>
      <c r="B6" s="5" t="n">
        <v>8299260</v>
      </c>
      <c r="C6" s="5" t="n">
        <v>7224467</v>
      </c>
    </row>
    <row r="7" spans="1:3">
      <c r="A7" s="4" t="s">
        <v>515</v>
      </c>
    </row>
    <row r="8" spans="1:3">
      <c r="A8" s="3" t="s">
        <v>618</v>
      </c>
    </row>
    <row r="9" spans="1:3">
      <c r="A9" s="4" t="s">
        <v>619</v>
      </c>
      <c r="B9" s="5" t="n">
        <v>2026547</v>
      </c>
      <c r="C9" s="5" t="n">
        <v>1723337</v>
      </c>
    </row>
    <row r="10" spans="1:3">
      <c r="A10" s="4" t="s">
        <v>620</v>
      </c>
      <c r="B10" s="5" t="n">
        <v>2065</v>
      </c>
      <c r="C10" s="5" t="n">
        <v>1803</v>
      </c>
    </row>
    <row r="11" spans="1:3">
      <c r="A11" s="4" t="s">
        <v>621</v>
      </c>
      <c r="B11" s="5" t="n">
        <v>7764</v>
      </c>
      <c r="C11" s="5" t="n">
        <v>3327</v>
      </c>
    </row>
    <row r="12" spans="1:3">
      <c r="A12" s="4" t="s">
        <v>173</v>
      </c>
      <c r="B12" s="5" t="n">
        <v>2034311</v>
      </c>
      <c r="C12" s="5" t="n">
        <v>1726664</v>
      </c>
    </row>
    <row r="13" spans="1:3">
      <c r="A13" s="4" t="s">
        <v>516</v>
      </c>
    </row>
    <row r="14" spans="1:3">
      <c r="A14" s="3" t="s">
        <v>618</v>
      </c>
    </row>
    <row r="15" spans="1:3">
      <c r="A15" s="4" t="s">
        <v>619</v>
      </c>
      <c r="B15" s="5" t="n">
        <v>87274</v>
      </c>
      <c r="C15" s="5" t="n">
        <v>89440</v>
      </c>
    </row>
    <row r="16" spans="1:3">
      <c r="A16" s="4" t="s">
        <v>620</v>
      </c>
      <c r="B16" s="5" t="n">
        <v>3150</v>
      </c>
      <c r="C16" s="5" t="n">
        <v>679</v>
      </c>
    </row>
    <row r="17" spans="1:3">
      <c r="A17" s="4" t="s">
        <v>621</v>
      </c>
      <c r="B17" s="5" t="n">
        <v>3188</v>
      </c>
      <c r="C17" s="5" t="n">
        <v>2964</v>
      </c>
    </row>
    <row r="18" spans="1:3">
      <c r="A18" s="4" t="s">
        <v>173</v>
      </c>
      <c r="B18" s="5" t="n">
        <v>90462</v>
      </c>
      <c r="C18" s="5" t="n">
        <v>92404</v>
      </c>
    </row>
    <row r="19" spans="1:3">
      <c r="A19" s="4" t="s">
        <v>517</v>
      </c>
    </row>
    <row r="20" spans="1:3">
      <c r="A20" s="3" t="s">
        <v>618</v>
      </c>
    </row>
    <row r="21" spans="1:3">
      <c r="A21" s="4" t="s">
        <v>619</v>
      </c>
      <c r="B21" s="5" t="n">
        <v>669111</v>
      </c>
      <c r="C21" s="5" t="n">
        <v>535520</v>
      </c>
    </row>
    <row r="22" spans="1:3">
      <c r="A22" s="4" t="s">
        <v>620</v>
      </c>
      <c r="B22" s="5" t="n">
        <v>1027</v>
      </c>
      <c r="C22" s="5" t="n">
        <v>8667</v>
      </c>
    </row>
    <row r="23" spans="1:3">
      <c r="A23" s="4" t="s">
        <v>621</v>
      </c>
      <c r="B23" s="5" t="n">
        <v>1027</v>
      </c>
      <c r="C23" s="5" t="n">
        <v>10209</v>
      </c>
    </row>
    <row r="24" spans="1:3">
      <c r="A24" s="4" t="s">
        <v>173</v>
      </c>
      <c r="B24" s="5" t="n">
        <v>670138</v>
      </c>
      <c r="C24" s="5" t="n">
        <v>545729</v>
      </c>
    </row>
    <row r="25" spans="1:3">
      <c r="A25" s="4" t="s">
        <v>518</v>
      </c>
    </row>
    <row r="26" spans="1:3">
      <c r="A26" s="3" t="s">
        <v>618</v>
      </c>
    </row>
    <row r="27" spans="1:3">
      <c r="A27" s="4" t="s">
        <v>619</v>
      </c>
      <c r="B27" s="5" t="n">
        <v>3132460</v>
      </c>
      <c r="C27" s="5" t="n">
        <v>2822515</v>
      </c>
    </row>
    <row r="28" spans="1:3">
      <c r="A28" s="4" t="s">
        <v>620</v>
      </c>
      <c r="B28" s="5" t="n">
        <v>9265</v>
      </c>
      <c r="C28" s="5" t="n">
        <v>8156</v>
      </c>
    </row>
    <row r="29" spans="1:3">
      <c r="A29" s="4" t="s">
        <v>621</v>
      </c>
      <c r="B29" s="5" t="n">
        <v>12189</v>
      </c>
      <c r="C29" s="5" t="n">
        <v>9587</v>
      </c>
    </row>
    <row r="30" spans="1:3">
      <c r="A30" s="4" t="s">
        <v>173</v>
      </c>
      <c r="B30" s="5" t="n">
        <v>3144649</v>
      </c>
      <c r="C30" s="5" t="n">
        <v>2832102</v>
      </c>
    </row>
    <row r="31" spans="1:3">
      <c r="A31" s="4" t="s">
        <v>505</v>
      </c>
    </row>
    <row r="32" spans="1:3">
      <c r="A32" s="3" t="s">
        <v>618</v>
      </c>
    </row>
    <row r="33" spans="1:3">
      <c r="A33" s="4" t="s">
        <v>619</v>
      </c>
      <c r="B33" s="5" t="n">
        <v>1145240</v>
      </c>
      <c r="C33" s="5" t="n">
        <v>959252</v>
      </c>
    </row>
    <row r="34" spans="1:3">
      <c r="A34" s="4" t="s">
        <v>620</v>
      </c>
      <c r="B34" s="5" t="n">
        <v>5381</v>
      </c>
      <c r="C34" s="5" t="n">
        <v>4966</v>
      </c>
    </row>
    <row r="35" spans="1:3">
      <c r="A35" s="4" t="s">
        <v>621</v>
      </c>
      <c r="B35" s="5" t="n">
        <v>10163</v>
      </c>
      <c r="C35" s="5" t="n">
        <v>7169</v>
      </c>
    </row>
    <row r="36" spans="1:3">
      <c r="A36" s="4" t="s">
        <v>173</v>
      </c>
      <c r="B36" s="5" t="n">
        <v>1155403</v>
      </c>
      <c r="C36" s="5" t="n">
        <v>966421</v>
      </c>
    </row>
    <row r="37" spans="1:3">
      <c r="A37" s="4" t="s">
        <v>519</v>
      </c>
    </row>
    <row r="38" spans="1:3">
      <c r="A38" s="3" t="s">
        <v>618</v>
      </c>
    </row>
    <row r="39" spans="1:3">
      <c r="A39" s="4" t="s">
        <v>619</v>
      </c>
      <c r="B39" s="5" t="n">
        <v>596472</v>
      </c>
      <c r="C39" s="5" t="n">
        <v>524198</v>
      </c>
    </row>
    <row r="40" spans="1:3">
      <c r="A40" s="4" t="s">
        <v>620</v>
      </c>
      <c r="B40" s="5" t="n">
        <v>1737</v>
      </c>
      <c r="C40" s="5" t="n">
        <v>1481</v>
      </c>
    </row>
    <row r="41" spans="1:3">
      <c r="A41" s="4" t="s">
        <v>621</v>
      </c>
      <c r="B41" s="5" t="n">
        <v>4863</v>
      </c>
      <c r="C41" s="5" t="n">
        <v>3959</v>
      </c>
    </row>
    <row r="42" spans="1:3">
      <c r="A42" s="4" t="s">
        <v>173</v>
      </c>
      <c r="B42" s="5" t="n">
        <v>601335</v>
      </c>
      <c r="C42" s="5" t="n">
        <v>528157</v>
      </c>
    </row>
    <row r="43" spans="1:3">
      <c r="A43" s="4" t="s">
        <v>520</v>
      </c>
    </row>
    <row r="44" spans="1:3">
      <c r="A44" s="3" t="s">
        <v>618</v>
      </c>
    </row>
    <row r="45" spans="1:3">
      <c r="A45" s="4" t="s">
        <v>619</v>
      </c>
      <c r="B45" s="5" t="n">
        <v>130641</v>
      </c>
      <c r="C45" s="5" t="n">
        <v>99499</v>
      </c>
    </row>
    <row r="46" spans="1:3">
      <c r="A46" s="4" t="s">
        <v>620</v>
      </c>
      <c r="B46" s="5" t="n">
        <v>103</v>
      </c>
      <c r="C46" s="5" t="n">
        <v>42</v>
      </c>
    </row>
    <row r="47" spans="1:3">
      <c r="A47" s="4" t="s">
        <v>621</v>
      </c>
      <c r="B47" s="5" t="n">
        <v>605</v>
      </c>
      <c r="C47" s="5" t="n">
        <v>289</v>
      </c>
    </row>
    <row r="48" spans="1:3">
      <c r="A48" s="4" t="s">
        <v>173</v>
      </c>
      <c r="B48" s="5" t="n">
        <v>131246</v>
      </c>
      <c r="C48" s="5" t="n">
        <v>99788</v>
      </c>
    </row>
    <row r="49" spans="1:3">
      <c r="A49" s="4" t="s">
        <v>521</v>
      </c>
    </row>
    <row r="50" spans="1:3">
      <c r="A50" s="3" t="s">
        <v>618</v>
      </c>
    </row>
    <row r="51" spans="1:3">
      <c r="A51" s="4" t="s">
        <v>619</v>
      </c>
      <c r="B51" s="5" t="n">
        <v>471716</v>
      </c>
      <c r="C51" s="5" t="n">
        <v>432848</v>
      </c>
    </row>
    <row r="52" spans="1:3">
      <c r="A52" s="4" t="s">
        <v>620</v>
      </c>
      <c r="B52" s="5" t="n">
        <v>0</v>
      </c>
      <c r="C52" s="5" t="n">
        <v>354</v>
      </c>
    </row>
    <row r="53" spans="1:3">
      <c r="A53" s="4" t="s">
        <v>621</v>
      </c>
      <c r="B53" s="5" t="n">
        <v>0</v>
      </c>
      <c r="C53" s="5" t="n">
        <v>354</v>
      </c>
    </row>
    <row r="54" spans="1:3">
      <c r="A54" s="4" t="s">
        <v>173</v>
      </c>
      <c r="B54" s="5" t="n">
        <v>471716</v>
      </c>
      <c r="C54" s="5" t="n">
        <v>433202</v>
      </c>
    </row>
    <row r="55" spans="1:3">
      <c r="A55" s="4" t="s">
        <v>622</v>
      </c>
    </row>
    <row r="56" spans="1:3">
      <c r="A56" s="3" t="s">
        <v>618</v>
      </c>
    </row>
    <row r="57" spans="1:3">
      <c r="A57" s="4" t="s">
        <v>623</v>
      </c>
      <c r="B57" s="5" t="n">
        <v>14791</v>
      </c>
      <c r="C57" s="5" t="n">
        <v>8794</v>
      </c>
    </row>
    <row r="58" spans="1:3">
      <c r="A58" s="4" t="s">
        <v>624</v>
      </c>
    </row>
    <row r="59" spans="1:3">
      <c r="A59" s="3" t="s">
        <v>618</v>
      </c>
    </row>
    <row r="60" spans="1:3">
      <c r="A60" s="4" t="s">
        <v>623</v>
      </c>
      <c r="B60" s="5" t="n">
        <v>5468</v>
      </c>
      <c r="C60" s="5" t="n">
        <v>1093</v>
      </c>
    </row>
    <row r="61" spans="1:3">
      <c r="A61" s="4" t="s">
        <v>625</v>
      </c>
    </row>
    <row r="62" spans="1:3">
      <c r="A62" s="3" t="s">
        <v>618</v>
      </c>
    </row>
    <row r="63" spans="1:3">
      <c r="A63" s="4" t="s">
        <v>623</v>
      </c>
      <c r="B63" s="5" t="n">
        <v>0</v>
      </c>
      <c r="C63" s="5" t="n">
        <v>2285</v>
      </c>
    </row>
    <row r="64" spans="1:3">
      <c r="A64" s="4" t="s">
        <v>626</v>
      </c>
    </row>
    <row r="65" spans="1:3">
      <c r="A65" s="3" t="s">
        <v>618</v>
      </c>
    </row>
    <row r="66" spans="1:3">
      <c r="A66" s="4" t="s">
        <v>623</v>
      </c>
      <c r="B66" s="5" t="n">
        <v>0</v>
      </c>
      <c r="C66" s="5" t="n">
        <v>64</v>
      </c>
    </row>
    <row r="67" spans="1:3">
      <c r="A67" s="4" t="s">
        <v>627</v>
      </c>
    </row>
    <row r="68" spans="1:3">
      <c r="A68" s="3" t="s">
        <v>618</v>
      </c>
    </row>
    <row r="69" spans="1:3">
      <c r="A69" s="4" t="s">
        <v>623</v>
      </c>
      <c r="B69" s="5" t="n">
        <v>2219</v>
      </c>
      <c r="C69" s="5" t="n">
        <v>1253</v>
      </c>
    </row>
    <row r="70" spans="1:3">
      <c r="A70" s="4" t="s">
        <v>628</v>
      </c>
    </row>
    <row r="71" spans="1:3">
      <c r="A71" s="3" t="s">
        <v>618</v>
      </c>
    </row>
    <row r="72" spans="1:3">
      <c r="A72" s="4" t="s">
        <v>623</v>
      </c>
      <c r="B72" s="5" t="n">
        <v>4238</v>
      </c>
      <c r="C72" s="5" t="n">
        <v>1756</v>
      </c>
    </row>
    <row r="73" spans="1:3">
      <c r="A73" s="4" t="s">
        <v>629</v>
      </c>
    </row>
    <row r="74" spans="1:3">
      <c r="A74" s="3" t="s">
        <v>618</v>
      </c>
    </row>
    <row r="75" spans="1:3">
      <c r="A75" s="4" t="s">
        <v>623</v>
      </c>
      <c r="B75" s="5" t="n">
        <v>2547</v>
      </c>
      <c r="C75" s="5" t="n">
        <v>2164</v>
      </c>
    </row>
    <row r="76" spans="1:3">
      <c r="A76" s="4" t="s">
        <v>630</v>
      </c>
    </row>
    <row r="77" spans="1:3">
      <c r="A77" s="3" t="s">
        <v>618</v>
      </c>
    </row>
    <row r="78" spans="1:3">
      <c r="A78" s="4" t="s">
        <v>623</v>
      </c>
      <c r="B78" s="5" t="n">
        <v>319</v>
      </c>
      <c r="C78" s="5" t="n">
        <v>179</v>
      </c>
    </row>
    <row r="79" spans="1:3">
      <c r="A79" s="4" t="s">
        <v>631</v>
      </c>
    </row>
    <row r="80" spans="1:3">
      <c r="A80" s="3" t="s">
        <v>618</v>
      </c>
    </row>
    <row r="81" spans="1:3">
      <c r="A81" s="4" t="s">
        <v>623</v>
      </c>
      <c r="B81" s="5" t="n">
        <v>0</v>
      </c>
      <c r="C81" s="5" t="n">
        <v>0</v>
      </c>
    </row>
    <row r="82" spans="1:3">
      <c r="A82" s="4" t="s">
        <v>632</v>
      </c>
    </row>
    <row r="83" spans="1:3">
      <c r="A83" s="3" t="s">
        <v>618</v>
      </c>
    </row>
    <row r="84" spans="1:3">
      <c r="A84" s="4" t="s">
        <v>623</v>
      </c>
      <c r="B84" s="5" t="n">
        <v>2198</v>
      </c>
      <c r="C84" s="5" t="n">
        <v>1061</v>
      </c>
    </row>
    <row r="85" spans="1:3">
      <c r="A85" s="4" t="s">
        <v>633</v>
      </c>
    </row>
    <row r="86" spans="1:3">
      <c r="A86" s="3" t="s">
        <v>618</v>
      </c>
    </row>
    <row r="87" spans="1:3">
      <c r="A87" s="4" t="s">
        <v>623</v>
      </c>
      <c r="B87" s="5" t="n">
        <v>231</v>
      </c>
      <c r="C87" s="5" t="n">
        <v>182</v>
      </c>
    </row>
    <row r="88" spans="1:3">
      <c r="A88" s="4" t="s">
        <v>634</v>
      </c>
    </row>
    <row r="89" spans="1:3">
      <c r="A89" s="3" t="s">
        <v>618</v>
      </c>
    </row>
    <row r="90" spans="1:3">
      <c r="A90" s="4" t="s">
        <v>623</v>
      </c>
      <c r="B90" s="5" t="n">
        <v>38</v>
      </c>
      <c r="C90" s="5" t="n">
        <v>0</v>
      </c>
    </row>
    <row r="91" spans="1:3">
      <c r="A91" s="4" t="s">
        <v>635</v>
      </c>
    </row>
    <row r="92" spans="1:3">
      <c r="A92" s="3" t="s">
        <v>618</v>
      </c>
    </row>
    <row r="93" spans="1:3">
      <c r="A93" s="4" t="s">
        <v>623</v>
      </c>
      <c r="B93" s="5" t="n">
        <v>0</v>
      </c>
      <c r="C93" s="5" t="n">
        <v>0</v>
      </c>
    </row>
    <row r="94" spans="1:3">
      <c r="A94" s="4" t="s">
        <v>636</v>
      </c>
    </row>
    <row r="95" spans="1:3">
      <c r="A95" s="3" t="s">
        <v>618</v>
      </c>
    </row>
    <row r="96" spans="1:3">
      <c r="A96" s="4" t="s">
        <v>623</v>
      </c>
      <c r="B96" s="5" t="n">
        <v>705</v>
      </c>
      <c r="C96" s="5" t="n">
        <v>178</v>
      </c>
    </row>
    <row r="97" spans="1:3">
      <c r="A97" s="4" t="s">
        <v>637</v>
      </c>
    </row>
    <row r="98" spans="1:3">
      <c r="A98" s="3" t="s">
        <v>618</v>
      </c>
    </row>
    <row r="99" spans="1:3">
      <c r="A99" s="4" t="s">
        <v>623</v>
      </c>
      <c r="B99" s="5" t="n">
        <v>526</v>
      </c>
      <c r="C99" s="5" t="n">
        <v>430</v>
      </c>
    </row>
    <row r="100" spans="1:3">
      <c r="A100" s="4" t="s">
        <v>638</v>
      </c>
    </row>
    <row r="101" spans="1:3">
      <c r="A101" s="3" t="s">
        <v>618</v>
      </c>
    </row>
    <row r="102" spans="1:3">
      <c r="A102" s="4" t="s">
        <v>623</v>
      </c>
      <c r="B102" s="5" t="n">
        <v>515</v>
      </c>
      <c r="C102" s="5" t="n">
        <v>207</v>
      </c>
    </row>
    <row r="103" spans="1:3">
      <c r="A103" s="4" t="s">
        <v>639</v>
      </c>
    </row>
    <row r="104" spans="1:3">
      <c r="A104" s="3" t="s">
        <v>618</v>
      </c>
    </row>
    <row r="105" spans="1:3">
      <c r="A105" s="4" t="s">
        <v>623</v>
      </c>
      <c r="B105" s="5" t="n">
        <v>183</v>
      </c>
      <c r="C105" s="5" t="n">
        <v>64</v>
      </c>
    </row>
    <row r="106" spans="1:3">
      <c r="A106" s="4" t="s">
        <v>640</v>
      </c>
    </row>
    <row r="107" spans="1:3">
      <c r="A107" s="3" t="s">
        <v>618</v>
      </c>
    </row>
    <row r="108" spans="1:3">
      <c r="A108" s="4" t="s">
        <v>623</v>
      </c>
      <c r="B108" s="5" t="n">
        <v>0</v>
      </c>
      <c r="C108" s="5" t="n">
        <v>0</v>
      </c>
    </row>
    <row r="109" spans="1:3">
      <c r="A109" s="4" t="s">
        <v>641</v>
      </c>
    </row>
    <row r="110" spans="1:3">
      <c r="A110" s="3" t="s">
        <v>618</v>
      </c>
    </row>
    <row r="111" spans="1:3">
      <c r="A111" s="4" t="s">
        <v>623</v>
      </c>
      <c r="B111" s="5" t="n">
        <v>82</v>
      </c>
      <c r="C111" s="5" t="n">
        <v>1855</v>
      </c>
    </row>
    <row r="112" spans="1:3">
      <c r="A112" s="4" t="s">
        <v>642</v>
      </c>
    </row>
    <row r="113" spans="1:3">
      <c r="A113" s="3" t="s">
        <v>618</v>
      </c>
    </row>
    <row r="114" spans="1:3">
      <c r="A114" s="4" t="s">
        <v>623</v>
      </c>
      <c r="B114" s="5" t="n">
        <v>0</v>
      </c>
      <c r="C114" s="5" t="n">
        <v>249</v>
      </c>
    </row>
    <row r="115" spans="1:3">
      <c r="A115" s="4" t="s">
        <v>643</v>
      </c>
    </row>
    <row r="116" spans="1:3">
      <c r="A116" s="3" t="s">
        <v>618</v>
      </c>
    </row>
    <row r="117" spans="1:3">
      <c r="A117" s="4" t="s">
        <v>623</v>
      </c>
      <c r="B117" s="5" t="n">
        <v>0</v>
      </c>
      <c r="C117" s="5" t="n">
        <v>0</v>
      </c>
    </row>
    <row r="118" spans="1:3">
      <c r="A118" s="4" t="s">
        <v>644</v>
      </c>
    </row>
    <row r="119" spans="1:3">
      <c r="A119" s="3" t="s">
        <v>618</v>
      </c>
    </row>
    <row r="120" spans="1:3">
      <c r="A120" s="4" t="s">
        <v>623</v>
      </c>
      <c r="B120" s="5" t="n">
        <v>0</v>
      </c>
      <c r="C120" s="5" t="n">
        <v>1478</v>
      </c>
    </row>
    <row r="121" spans="1:3">
      <c r="A121" s="4" t="s">
        <v>645</v>
      </c>
    </row>
    <row r="122" spans="1:3">
      <c r="A122" s="3" t="s">
        <v>618</v>
      </c>
    </row>
    <row r="123" spans="1:3">
      <c r="A123" s="4" t="s">
        <v>623</v>
      </c>
      <c r="B123" s="5" t="n">
        <v>0</v>
      </c>
      <c r="C123" s="5" t="n">
        <v>0</v>
      </c>
    </row>
    <row r="124" spans="1:3">
      <c r="A124" s="4" t="s">
        <v>646</v>
      </c>
    </row>
    <row r="125" spans="1:3">
      <c r="A125" s="3" t="s">
        <v>618</v>
      </c>
    </row>
    <row r="126" spans="1:3">
      <c r="A126" s="4" t="s">
        <v>623</v>
      </c>
      <c r="B126" s="5" t="n">
        <v>18</v>
      </c>
      <c r="C126" s="5" t="n">
        <v>17</v>
      </c>
    </row>
    <row r="127" spans="1:3">
      <c r="A127" s="4" t="s">
        <v>647</v>
      </c>
    </row>
    <row r="128" spans="1:3">
      <c r="A128" s="3" t="s">
        <v>618</v>
      </c>
    </row>
    <row r="129" spans="1:3">
      <c r="A129" s="4" t="s">
        <v>623</v>
      </c>
      <c r="B129" s="5" t="n">
        <v>64</v>
      </c>
      <c r="C129" s="5" t="n">
        <v>107</v>
      </c>
    </row>
    <row r="130" spans="1:3">
      <c r="A130" s="4" t="s">
        <v>648</v>
      </c>
    </row>
    <row r="131" spans="1:3">
      <c r="A131" s="3" t="s">
        <v>618</v>
      </c>
    </row>
    <row r="132" spans="1:3">
      <c r="A132" s="4" t="s">
        <v>623</v>
      </c>
      <c r="B132" s="5" t="n">
        <v>0</v>
      </c>
      <c r="C132" s="5" t="n">
        <v>4</v>
      </c>
    </row>
    <row r="133" spans="1:3">
      <c r="A133" s="4" t="s">
        <v>649</v>
      </c>
    </row>
    <row r="134" spans="1:3">
      <c r="A134" s="3" t="s">
        <v>618</v>
      </c>
    </row>
    <row r="135" spans="1:3">
      <c r="A135" s="4" t="s">
        <v>623</v>
      </c>
      <c r="B135" s="6" t="n">
        <v>0</v>
      </c>
      <c r="C13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112</v>
      </c>
      <c r="D1" s="2" t="s">
        <v>1</v>
      </c>
    </row>
    <row r="2" spans="1:5">
      <c r="B2" s="2" t="s">
        <v>2</v>
      </c>
      <c r="C2" s="2" t="s">
        <v>113</v>
      </c>
      <c r="D2" s="2" t="s">
        <v>2</v>
      </c>
      <c r="E2" s="2" t="s">
        <v>113</v>
      </c>
    </row>
    <row r="3" spans="1:5">
      <c r="A3" s="3" t="s">
        <v>160</v>
      </c>
    </row>
    <row r="4" spans="1:5">
      <c r="A4" s="4" t="s">
        <v>169</v>
      </c>
      <c r="B4" s="6" t="n">
        <v>3034</v>
      </c>
      <c r="C4" s="6" t="n">
        <v>-2596</v>
      </c>
      <c r="D4" s="6" t="n">
        <v>13436</v>
      </c>
      <c r="E4" s="6" t="n">
        <v>-7470</v>
      </c>
    </row>
    <row r="5" spans="1:5">
      <c r="A5" s="4" t="s">
        <v>170</v>
      </c>
      <c r="C5" s="5" t="n">
        <v>44</v>
      </c>
      <c r="E5" s="5" t="n">
        <v>212</v>
      </c>
    </row>
    <row r="6" spans="1:5">
      <c r="A6" s="4" t="s">
        <v>170</v>
      </c>
      <c r="B6" s="5" t="n">
        <v>-37</v>
      </c>
      <c r="D6" s="5" t="n">
        <v>-267</v>
      </c>
    </row>
    <row r="7" spans="1:5">
      <c r="A7" s="4" t="s">
        <v>171</v>
      </c>
      <c r="B7" s="6" t="n">
        <v>61</v>
      </c>
      <c r="C7" s="6" t="n">
        <v>250</v>
      </c>
      <c r="D7" s="6" t="n">
        <v>657</v>
      </c>
      <c r="E7" s="6" t="n">
        <v>76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50</v>
      </c>
      <c r="B1" s="2" t="s">
        <v>112</v>
      </c>
      <c r="D1" s="2" t="s">
        <v>1</v>
      </c>
    </row>
    <row r="2" spans="1:5">
      <c r="B2" s="2" t="s">
        <v>651</v>
      </c>
      <c r="C2" s="2" t="s">
        <v>652</v>
      </c>
      <c r="D2" s="2" t="s">
        <v>651</v>
      </c>
      <c r="E2" s="2" t="s">
        <v>652</v>
      </c>
    </row>
    <row r="3" spans="1:5">
      <c r="A3" s="3" t="s">
        <v>653</v>
      </c>
    </row>
    <row r="4" spans="1:5">
      <c r="A4" s="4" t="s">
        <v>654</v>
      </c>
      <c r="B4" s="6" t="n">
        <v>195</v>
      </c>
      <c r="C4" s="6" t="n">
        <v>219</v>
      </c>
      <c r="D4" s="6" t="n">
        <v>456</v>
      </c>
      <c r="E4" s="6" t="n">
        <v>578</v>
      </c>
    </row>
    <row r="5" spans="1:5">
      <c r="A5" s="4" t="s">
        <v>655</v>
      </c>
      <c r="B5" s="6" t="n">
        <v>185</v>
      </c>
      <c r="C5" s="6" t="n">
        <v>205</v>
      </c>
      <c r="D5" s="6" t="n">
        <v>439</v>
      </c>
      <c r="E5" s="6" t="n">
        <v>576</v>
      </c>
    </row>
    <row r="6" spans="1:5">
      <c r="A6" s="4" t="s">
        <v>656</v>
      </c>
      <c r="B6" s="5" t="n">
        <v>3</v>
      </c>
      <c r="C6" s="5" t="n">
        <v>5</v>
      </c>
      <c r="D6" s="5" t="n">
        <v>8</v>
      </c>
      <c r="E6" s="5" t="n">
        <v>15</v>
      </c>
    </row>
    <row r="7" spans="1:5">
      <c r="A7" s="4" t="s">
        <v>505</v>
      </c>
    </row>
    <row r="8" spans="1:5">
      <c r="A8" s="3" t="s">
        <v>653</v>
      </c>
    </row>
    <row r="9" spans="1:5">
      <c r="A9" s="4" t="s">
        <v>654</v>
      </c>
      <c r="B9" s="6" t="n">
        <v>195</v>
      </c>
      <c r="C9" s="6" t="n">
        <v>154</v>
      </c>
      <c r="D9" s="6" t="n">
        <v>456</v>
      </c>
      <c r="E9" s="6" t="n">
        <v>490</v>
      </c>
    </row>
    <row r="10" spans="1:5">
      <c r="A10" s="4" t="s">
        <v>655</v>
      </c>
      <c r="B10" s="6" t="n">
        <v>185</v>
      </c>
      <c r="C10" s="6" t="n">
        <v>140</v>
      </c>
      <c r="D10" s="6" t="n">
        <v>439</v>
      </c>
      <c r="E10" s="6" t="n">
        <v>487</v>
      </c>
    </row>
    <row r="11" spans="1:5">
      <c r="A11" s="4" t="s">
        <v>656</v>
      </c>
      <c r="B11" s="5" t="n">
        <v>3</v>
      </c>
      <c r="C11" s="5" t="n">
        <v>4</v>
      </c>
      <c r="D11" s="5" t="n">
        <v>8</v>
      </c>
      <c r="E11" s="5" t="n">
        <v>11</v>
      </c>
    </row>
    <row r="12" spans="1:5">
      <c r="A12" s="4" t="s">
        <v>519</v>
      </c>
    </row>
    <row r="13" spans="1:5">
      <c r="A13" s="3" t="s">
        <v>653</v>
      </c>
    </row>
    <row r="14" spans="1:5">
      <c r="A14" s="4" t="s">
        <v>654</v>
      </c>
      <c r="C14" s="6" t="n">
        <v>65</v>
      </c>
      <c r="E14" s="6" t="n">
        <v>81</v>
      </c>
    </row>
    <row r="15" spans="1:5">
      <c r="A15" s="4" t="s">
        <v>655</v>
      </c>
      <c r="C15" s="6" t="n">
        <v>65</v>
      </c>
      <c r="E15" s="6" t="n">
        <v>81</v>
      </c>
    </row>
    <row r="16" spans="1:5">
      <c r="A16" s="4" t="s">
        <v>656</v>
      </c>
      <c r="C16" s="5" t="n">
        <v>1</v>
      </c>
      <c r="E16" s="5" t="n">
        <v>3</v>
      </c>
    </row>
    <row r="17" spans="1:5">
      <c r="A17" s="4" t="s">
        <v>520</v>
      </c>
    </row>
    <row r="18" spans="1:5">
      <c r="A18" s="3" t="s">
        <v>653</v>
      </c>
    </row>
    <row r="19" spans="1:5">
      <c r="A19" s="4" t="s">
        <v>654</v>
      </c>
      <c r="E19" s="6" t="n">
        <v>7</v>
      </c>
    </row>
    <row r="20" spans="1:5">
      <c r="A20" s="4" t="s">
        <v>655</v>
      </c>
      <c r="E20" s="6" t="n">
        <v>8</v>
      </c>
    </row>
    <row r="21" spans="1:5">
      <c r="A21" s="4" t="s">
        <v>656</v>
      </c>
      <c r="E21" s="5"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112</v>
      </c>
      <c r="D1" s="2" t="s">
        <v>1</v>
      </c>
    </row>
    <row r="2" spans="1:5">
      <c r="B2" s="2" t="s">
        <v>2</v>
      </c>
      <c r="C2" s="2" t="s">
        <v>113</v>
      </c>
      <c r="D2" s="2" t="s">
        <v>2</v>
      </c>
      <c r="E2" s="2" t="s">
        <v>113</v>
      </c>
    </row>
    <row r="3" spans="1:5">
      <c r="A3" s="3" t="s">
        <v>653</v>
      </c>
    </row>
    <row r="4" spans="1:5">
      <c r="A4" s="4" t="s">
        <v>658</v>
      </c>
      <c r="B4" s="6" t="n">
        <v>184</v>
      </c>
      <c r="C4" s="6" t="n">
        <v>205</v>
      </c>
      <c r="D4" s="6" t="n">
        <v>433</v>
      </c>
      <c r="E4" s="6" t="n">
        <v>606</v>
      </c>
    </row>
    <row r="5" spans="1:5">
      <c r="A5" s="4" t="s">
        <v>659</v>
      </c>
    </row>
    <row r="6" spans="1:5">
      <c r="A6" s="3" t="s">
        <v>653</v>
      </c>
    </row>
    <row r="7" spans="1:5">
      <c r="A7" s="4" t="s">
        <v>658</v>
      </c>
      <c r="B7" s="5" t="n">
        <v>0</v>
      </c>
      <c r="D7" s="5" t="n">
        <v>0</v>
      </c>
      <c r="E7" s="5" t="n">
        <v>77</v>
      </c>
    </row>
    <row r="8" spans="1:5">
      <c r="A8" s="4" t="s">
        <v>660</v>
      </c>
    </row>
    <row r="9" spans="1:5">
      <c r="A9" s="3" t="s">
        <v>653</v>
      </c>
    </row>
    <row r="10" spans="1:5">
      <c r="A10" s="4" t="s">
        <v>658</v>
      </c>
      <c r="B10" s="5" t="n">
        <v>0</v>
      </c>
      <c r="C10" s="5" t="n">
        <v>112</v>
      </c>
      <c r="D10" s="5" t="n">
        <v>88</v>
      </c>
      <c r="E10" s="5" t="n">
        <v>290</v>
      </c>
    </row>
    <row r="11" spans="1:5">
      <c r="A11" s="4" t="s">
        <v>661</v>
      </c>
    </row>
    <row r="12" spans="1:5">
      <c r="A12" s="3" t="s">
        <v>653</v>
      </c>
    </row>
    <row r="13" spans="1:5">
      <c r="A13" s="4" t="s">
        <v>658</v>
      </c>
      <c r="B13" s="5" t="n">
        <v>184</v>
      </c>
      <c r="C13" s="5" t="n">
        <v>93</v>
      </c>
      <c r="D13" s="5" t="n">
        <v>345</v>
      </c>
      <c r="E13" s="5" t="n">
        <v>239</v>
      </c>
    </row>
    <row r="14" spans="1:5">
      <c r="A14" s="4" t="s">
        <v>505</v>
      </c>
    </row>
    <row r="15" spans="1:5">
      <c r="A15" s="3" t="s">
        <v>653</v>
      </c>
    </row>
    <row r="16" spans="1:5">
      <c r="A16" s="4" t="s">
        <v>658</v>
      </c>
      <c r="B16" s="5" t="n">
        <v>184</v>
      </c>
      <c r="C16" s="5" t="n">
        <v>140</v>
      </c>
      <c r="D16" s="5" t="n">
        <v>433</v>
      </c>
      <c r="E16" s="5" t="n">
        <v>447</v>
      </c>
    </row>
    <row r="17" spans="1:5">
      <c r="A17" s="4" t="s">
        <v>662</v>
      </c>
    </row>
    <row r="18" spans="1:5">
      <c r="A18" s="3" t="s">
        <v>653</v>
      </c>
    </row>
    <row r="19" spans="1:5">
      <c r="A19" s="4" t="s">
        <v>658</v>
      </c>
      <c r="D19" s="5" t="n">
        <v>0</v>
      </c>
    </row>
    <row r="20" spans="1:5">
      <c r="A20" s="4" t="s">
        <v>663</v>
      </c>
    </row>
    <row r="21" spans="1:5">
      <c r="A21" s="3" t="s">
        <v>653</v>
      </c>
    </row>
    <row r="22" spans="1:5">
      <c r="A22" s="4" t="s">
        <v>658</v>
      </c>
      <c r="B22" s="5" t="n">
        <v>0</v>
      </c>
      <c r="C22" s="5" t="n">
        <v>47</v>
      </c>
      <c r="D22" s="5" t="n">
        <v>88</v>
      </c>
      <c r="E22" s="5" t="n">
        <v>208</v>
      </c>
    </row>
    <row r="23" spans="1:5">
      <c r="A23" s="4" t="s">
        <v>664</v>
      </c>
    </row>
    <row r="24" spans="1:5">
      <c r="A24" s="3" t="s">
        <v>653</v>
      </c>
    </row>
    <row r="25" spans="1:5">
      <c r="A25" s="4" t="s">
        <v>658</v>
      </c>
      <c r="B25" s="6" t="n">
        <v>184</v>
      </c>
      <c r="C25" s="5" t="n">
        <v>93</v>
      </c>
      <c r="D25" s="6" t="n">
        <v>345</v>
      </c>
      <c r="E25" s="5" t="n">
        <v>239</v>
      </c>
    </row>
    <row r="26" spans="1:5">
      <c r="A26" s="4" t="s">
        <v>519</v>
      </c>
    </row>
    <row r="27" spans="1:5">
      <c r="A27" s="3" t="s">
        <v>653</v>
      </c>
    </row>
    <row r="28" spans="1:5">
      <c r="A28" s="4" t="s">
        <v>658</v>
      </c>
      <c r="C28" s="5" t="n">
        <v>65</v>
      </c>
      <c r="E28" s="5" t="n">
        <v>153</v>
      </c>
    </row>
    <row r="29" spans="1:5">
      <c r="A29" s="4" t="s">
        <v>665</v>
      </c>
    </row>
    <row r="30" spans="1:5">
      <c r="A30" s="3" t="s">
        <v>653</v>
      </c>
    </row>
    <row r="31" spans="1:5">
      <c r="A31" s="4" t="s">
        <v>658</v>
      </c>
      <c r="E31" s="5" t="n">
        <v>77</v>
      </c>
    </row>
    <row r="32" spans="1:5">
      <c r="A32" s="4" t="s">
        <v>666</v>
      </c>
    </row>
    <row r="33" spans="1:5">
      <c r="A33" s="3" t="s">
        <v>653</v>
      </c>
    </row>
    <row r="34" spans="1:5">
      <c r="A34" s="4" t="s">
        <v>658</v>
      </c>
      <c r="C34" s="5" t="n">
        <v>65</v>
      </c>
      <c r="E34" s="5" t="n">
        <v>76</v>
      </c>
    </row>
    <row r="35" spans="1:5">
      <c r="A35" s="4" t="s">
        <v>667</v>
      </c>
    </row>
    <row r="36" spans="1:5">
      <c r="A36" s="3" t="s">
        <v>653</v>
      </c>
    </row>
    <row r="37" spans="1:5">
      <c r="A37" s="4" t="s">
        <v>658</v>
      </c>
      <c r="C37" s="6" t="n">
        <v>0</v>
      </c>
      <c r="E37" s="5" t="n">
        <v>0</v>
      </c>
    </row>
    <row r="38" spans="1:5">
      <c r="A38" s="4" t="s">
        <v>520</v>
      </c>
    </row>
    <row r="39" spans="1:5">
      <c r="A39" s="3" t="s">
        <v>653</v>
      </c>
    </row>
    <row r="40" spans="1:5">
      <c r="A40" s="4" t="s">
        <v>658</v>
      </c>
      <c r="E40" s="5" t="n">
        <v>6</v>
      </c>
    </row>
    <row r="41" spans="1:5">
      <c r="A41" s="4" t="s">
        <v>668</v>
      </c>
    </row>
    <row r="42" spans="1:5">
      <c r="A42" s="3" t="s">
        <v>653</v>
      </c>
    </row>
    <row r="43" spans="1:5">
      <c r="A43" s="4" t="s">
        <v>658</v>
      </c>
      <c r="E43" s="5" t="n">
        <v>0</v>
      </c>
    </row>
    <row r="44" spans="1:5">
      <c r="A44" s="4" t="s">
        <v>669</v>
      </c>
    </row>
    <row r="45" spans="1:5">
      <c r="A45" s="3" t="s">
        <v>653</v>
      </c>
    </row>
    <row r="46" spans="1:5">
      <c r="A46" s="4" t="s">
        <v>658</v>
      </c>
      <c r="E46" s="5" t="n">
        <v>6</v>
      </c>
    </row>
    <row r="47" spans="1:5">
      <c r="A47" s="4" t="s">
        <v>670</v>
      </c>
    </row>
    <row r="48" spans="1:5">
      <c r="A48" s="3" t="s">
        <v>653</v>
      </c>
    </row>
    <row r="49" spans="1:5">
      <c r="A49" s="4" t="s">
        <v>658</v>
      </c>
      <c r="E49"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5"/>
    <col customWidth="1" max="5" min="5" width="25"/>
  </cols>
  <sheetData>
    <row r="1" spans="1:5">
      <c r="A1" s="1" t="s">
        <v>671</v>
      </c>
      <c r="B1" s="2" t="s">
        <v>112</v>
      </c>
      <c r="D1" s="2" t="s">
        <v>1</v>
      </c>
    </row>
    <row r="2" spans="1:5">
      <c r="B2" s="2" t="s">
        <v>651</v>
      </c>
      <c r="C2" s="2" t="s">
        <v>652</v>
      </c>
      <c r="D2" s="2" t="s">
        <v>651</v>
      </c>
      <c r="E2" s="2" t="s">
        <v>652</v>
      </c>
    </row>
    <row r="3" spans="1:5">
      <c r="A3" s="3" t="s">
        <v>653</v>
      </c>
    </row>
    <row r="4" spans="1:5">
      <c r="A4" s="4" t="s">
        <v>656</v>
      </c>
      <c r="B4" s="5" t="n">
        <v>1</v>
      </c>
      <c r="C4" s="5" t="n">
        <v>4</v>
      </c>
      <c r="D4" s="5" t="n">
        <v>1</v>
      </c>
      <c r="E4" s="5" t="n">
        <v>6</v>
      </c>
    </row>
    <row r="5" spans="1:5">
      <c r="A5" s="4" t="s">
        <v>672</v>
      </c>
      <c r="B5" s="6" t="n">
        <v>85</v>
      </c>
      <c r="C5" s="6" t="n">
        <v>356</v>
      </c>
      <c r="D5" s="6" t="n">
        <v>85</v>
      </c>
      <c r="E5" s="6" t="n">
        <v>425</v>
      </c>
    </row>
    <row r="6" spans="1:5">
      <c r="A6" s="4" t="s">
        <v>518</v>
      </c>
    </row>
    <row r="7" spans="1:5">
      <c r="A7" s="3" t="s">
        <v>653</v>
      </c>
    </row>
    <row r="8" spans="1:5">
      <c r="A8" s="4" t="s">
        <v>656</v>
      </c>
      <c r="B8" s="5" t="n">
        <v>1</v>
      </c>
      <c r="C8" s="5" t="n">
        <v>1</v>
      </c>
      <c r="D8" s="5" t="n">
        <v>1</v>
      </c>
      <c r="E8" s="5" t="n">
        <v>1</v>
      </c>
    </row>
    <row r="9" spans="1:5">
      <c r="A9" s="4" t="s">
        <v>672</v>
      </c>
      <c r="B9" s="6" t="n">
        <v>85</v>
      </c>
      <c r="C9" s="6" t="n">
        <v>262</v>
      </c>
      <c r="D9" s="6" t="n">
        <v>85</v>
      </c>
      <c r="E9" s="6" t="n">
        <v>262</v>
      </c>
    </row>
    <row r="10" spans="1:5">
      <c r="A10" s="4" t="s">
        <v>505</v>
      </c>
    </row>
    <row r="11" spans="1:5">
      <c r="A11" s="3" t="s">
        <v>653</v>
      </c>
    </row>
    <row r="12" spans="1:5">
      <c r="A12" s="4" t="s">
        <v>656</v>
      </c>
      <c r="C12" s="5" t="n">
        <v>2</v>
      </c>
      <c r="E12" s="5" t="n">
        <v>4</v>
      </c>
    </row>
    <row r="13" spans="1:5">
      <c r="A13" s="4" t="s">
        <v>672</v>
      </c>
      <c r="C13" s="6" t="n">
        <v>83</v>
      </c>
      <c r="E13" s="6" t="n">
        <v>152</v>
      </c>
    </row>
    <row r="14" spans="1:5">
      <c r="A14" s="4" t="s">
        <v>520</v>
      </c>
    </row>
    <row r="15" spans="1:5">
      <c r="A15" s="3" t="s">
        <v>653</v>
      </c>
    </row>
    <row r="16" spans="1:5">
      <c r="A16" s="4" t="s">
        <v>656</v>
      </c>
      <c r="C16" s="5" t="n">
        <v>1</v>
      </c>
      <c r="E16" s="5" t="n">
        <v>1</v>
      </c>
    </row>
    <row r="17" spans="1:5">
      <c r="A17" s="4" t="s">
        <v>672</v>
      </c>
      <c r="C17" s="6" t="n">
        <v>11</v>
      </c>
      <c r="E17" s="6" t="n">
        <v>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3</v>
      </c>
      <c r="B1" s="2" t="s">
        <v>112</v>
      </c>
      <c r="D1" s="2" t="s">
        <v>1</v>
      </c>
    </row>
    <row r="2" spans="1:6">
      <c r="B2" s="2" t="s">
        <v>2</v>
      </c>
      <c r="C2" s="2" t="s">
        <v>113</v>
      </c>
      <c r="D2" s="2" t="s">
        <v>2</v>
      </c>
      <c r="E2" s="2" t="s">
        <v>113</v>
      </c>
      <c r="F2" s="2" t="s">
        <v>57</v>
      </c>
    </row>
    <row r="3" spans="1:6">
      <c r="A3" s="3" t="s">
        <v>674</v>
      </c>
    </row>
    <row r="4" spans="1:6">
      <c r="A4" s="4" t="s">
        <v>675</v>
      </c>
      <c r="B4" s="6" t="n">
        <v>1914</v>
      </c>
      <c r="C4" s="6" t="n">
        <v>2423</v>
      </c>
      <c r="D4" s="6" t="n">
        <v>2143</v>
      </c>
      <c r="E4" s="6" t="n">
        <v>2890</v>
      </c>
    </row>
    <row r="5" spans="1:6">
      <c r="A5" s="4" t="s">
        <v>676</v>
      </c>
      <c r="B5" s="5" t="n">
        <v>576</v>
      </c>
      <c r="C5" s="5" t="n">
        <v>0</v>
      </c>
      <c r="D5" s="5" t="n">
        <v>576</v>
      </c>
      <c r="E5" s="5" t="n">
        <v>0</v>
      </c>
    </row>
    <row r="6" spans="1:6">
      <c r="A6" s="4" t="s">
        <v>677</v>
      </c>
      <c r="B6" s="5" t="n">
        <v>-420</v>
      </c>
      <c r="C6" s="5" t="n">
        <v>-1004</v>
      </c>
      <c r="D6" s="5" t="n">
        <v>-1638</v>
      </c>
      <c r="E6" s="5" t="n">
        <v>-2441</v>
      </c>
    </row>
    <row r="7" spans="1:6">
      <c r="A7" s="4" t="s">
        <v>678</v>
      </c>
      <c r="B7" s="5" t="n">
        <v>374</v>
      </c>
      <c r="C7" s="5" t="n">
        <v>798</v>
      </c>
      <c r="D7" s="5" t="n">
        <v>1363</v>
      </c>
      <c r="E7" s="5" t="n">
        <v>1768</v>
      </c>
    </row>
    <row r="8" spans="1:6">
      <c r="A8" s="4" t="s">
        <v>679</v>
      </c>
      <c r="B8" s="5" t="n">
        <v>-165</v>
      </c>
      <c r="C8" s="5" t="n">
        <v>-16</v>
      </c>
      <c r="D8" s="5" t="n">
        <v>-165</v>
      </c>
      <c r="E8" s="5" t="n">
        <v>-16</v>
      </c>
    </row>
    <row r="9" spans="1:6">
      <c r="A9" s="4" t="s">
        <v>680</v>
      </c>
      <c r="B9" s="5" t="n">
        <v>2279</v>
      </c>
      <c r="C9" s="6" t="n">
        <v>2201</v>
      </c>
      <c r="D9" s="5" t="n">
        <v>2279</v>
      </c>
      <c r="E9" s="6" t="n">
        <v>2201</v>
      </c>
    </row>
    <row r="10" spans="1:6">
      <c r="A10" s="4" t="s">
        <v>509</v>
      </c>
    </row>
    <row r="11" spans="1:6">
      <c r="A11" s="3" t="s">
        <v>504</v>
      </c>
    </row>
    <row r="12" spans="1:6">
      <c r="A12" s="4" t="s">
        <v>681</v>
      </c>
      <c r="B12" s="5" t="n">
        <v>18500</v>
      </c>
      <c r="D12" s="5" t="n">
        <v>18500</v>
      </c>
      <c r="F12" s="6" t="n">
        <v>17300</v>
      </c>
    </row>
    <row r="13" spans="1:6">
      <c r="A13" s="4" t="s">
        <v>682</v>
      </c>
      <c r="B13" s="6" t="n">
        <v>453</v>
      </c>
      <c r="D13" s="6" t="n">
        <v>4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431</v>
      </c>
    </row>
    <row r="2" spans="1:3">
      <c r="A2" s="3" t="s">
        <v>684</v>
      </c>
    </row>
    <row r="3" spans="1:3">
      <c r="A3" s="4" t="s">
        <v>685</v>
      </c>
      <c r="B3" s="6" t="n">
        <v>6840</v>
      </c>
      <c r="C3" s="6" t="n">
        <v>6840</v>
      </c>
    </row>
    <row r="4" spans="1:3">
      <c r="A4" s="4" t="s">
        <v>686</v>
      </c>
      <c r="B4" s="5" t="n">
        <v>2733</v>
      </c>
    </row>
    <row r="5" spans="1:3">
      <c r="A5" s="4" t="s">
        <v>687</v>
      </c>
      <c r="B5" s="5" t="n">
        <v>4107</v>
      </c>
    </row>
    <row r="6" spans="1:3">
      <c r="A6" s="4" t="s">
        <v>688</v>
      </c>
      <c r="B6" s="5" t="n">
        <v>576</v>
      </c>
    </row>
    <row r="7" spans="1:3">
      <c r="A7" s="4" t="s">
        <v>689</v>
      </c>
      <c r="B7" s="6" t="n">
        <v>3531</v>
      </c>
      <c r="C7" s="6" t="n">
        <v>35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90</v>
      </c>
      <c r="B1" s="2" t="s">
        <v>2</v>
      </c>
      <c r="C1" s="2" t="s">
        <v>431</v>
      </c>
      <c r="D1" s="2" t="s">
        <v>57</v>
      </c>
      <c r="E1" s="2" t="s">
        <v>432</v>
      </c>
    </row>
    <row r="2" spans="1:5">
      <c r="A2" s="3" t="s">
        <v>691</v>
      </c>
    </row>
    <row r="3" spans="1:5">
      <c r="A3" s="4" t="s">
        <v>68</v>
      </c>
      <c r="B3" s="6" t="n">
        <v>543199</v>
      </c>
      <c r="D3" s="6" t="n">
        <v>445355</v>
      </c>
      <c r="E3" s="6" t="n">
        <v>445355</v>
      </c>
    </row>
    <row r="4" spans="1:5">
      <c r="A4" s="4" t="s">
        <v>418</v>
      </c>
    </row>
    <row r="5" spans="1:5">
      <c r="A5" s="3" t="s">
        <v>691</v>
      </c>
    </row>
    <row r="6" spans="1:5">
      <c r="A6" s="4" t="s">
        <v>68</v>
      </c>
      <c r="C6" s="6" t="n">
        <v>978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92</v>
      </c>
      <c r="B1" s="2" t="s">
        <v>1</v>
      </c>
      <c r="C1" s="2" t="s">
        <v>446</v>
      </c>
    </row>
    <row r="2" spans="1:3">
      <c r="B2" s="2" t="s">
        <v>2</v>
      </c>
      <c r="C2" s="2" t="s">
        <v>57</v>
      </c>
    </row>
    <row r="3" spans="1:3">
      <c r="A3" s="3" t="s">
        <v>693</v>
      </c>
    </row>
    <row r="4" spans="1:3">
      <c r="A4" s="4" t="s">
        <v>694</v>
      </c>
      <c r="B4" s="6" t="n">
        <v>445355</v>
      </c>
      <c r="C4" s="6" t="n">
        <v>445355</v>
      </c>
    </row>
    <row r="5" spans="1:3">
      <c r="A5" s="4" t="s">
        <v>695</v>
      </c>
      <c r="B5" s="5" t="n">
        <v>97844</v>
      </c>
      <c r="C5" s="5" t="n">
        <v>0</v>
      </c>
    </row>
    <row r="6" spans="1:3">
      <c r="A6" s="4" t="s">
        <v>696</v>
      </c>
      <c r="B6" s="6" t="n">
        <v>543199</v>
      </c>
      <c r="C6" s="6" t="n">
        <v>4453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97</v>
      </c>
      <c r="B1" s="2" t="s">
        <v>1</v>
      </c>
    </row>
    <row r="2" spans="1:3">
      <c r="B2" s="2" t="s">
        <v>2</v>
      </c>
      <c r="C2" s="2" t="s">
        <v>431</v>
      </c>
    </row>
    <row r="3" spans="1:3">
      <c r="A3" s="4" t="s">
        <v>698</v>
      </c>
    </row>
    <row r="4" spans="1:3">
      <c r="A4" s="3" t="s">
        <v>699</v>
      </c>
    </row>
    <row r="5" spans="1:3">
      <c r="A5" s="4" t="s">
        <v>700</v>
      </c>
      <c r="B5" s="4" t="s">
        <v>701</v>
      </c>
    </row>
    <row r="6" spans="1:3">
      <c r="A6" s="4" t="s">
        <v>702</v>
      </c>
    </row>
    <row r="7" spans="1:3">
      <c r="A7" s="3" t="s">
        <v>699</v>
      </c>
    </row>
    <row r="8" spans="1:3">
      <c r="A8" s="4" t="s">
        <v>700</v>
      </c>
      <c r="B8" s="4" t="s">
        <v>427</v>
      </c>
    </row>
    <row r="9" spans="1:3">
      <c r="A9" s="4" t="s">
        <v>418</v>
      </c>
    </row>
    <row r="10" spans="1:3">
      <c r="A10" s="3" t="s">
        <v>699</v>
      </c>
    </row>
    <row r="11" spans="1:3">
      <c r="A11" s="4" t="s">
        <v>436</v>
      </c>
      <c r="C11" s="6" t="n">
        <v>165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3</v>
      </c>
      <c r="B1" s="2" t="s">
        <v>1</v>
      </c>
      <c r="C1" s="2" t="s">
        <v>446</v>
      </c>
    </row>
    <row r="2" spans="1:4">
      <c r="B2" s="2" t="s">
        <v>2</v>
      </c>
      <c r="C2" s="2" t="s">
        <v>432</v>
      </c>
      <c r="D2" s="2" t="s">
        <v>57</v>
      </c>
    </row>
    <row r="3" spans="1:4">
      <c r="A3" s="3" t="s">
        <v>699</v>
      </c>
    </row>
    <row r="4" spans="1:4">
      <c r="A4" s="4" t="s">
        <v>704</v>
      </c>
      <c r="B4" s="6" t="n">
        <v>85869</v>
      </c>
      <c r="D4" s="6" t="n">
        <v>85869</v>
      </c>
    </row>
    <row r="5" spans="1:4">
      <c r="A5" s="4" t="s">
        <v>705</v>
      </c>
      <c r="B5" s="5" t="n">
        <v>-65844</v>
      </c>
      <c r="D5" s="5" t="n">
        <v>-61440</v>
      </c>
    </row>
    <row r="6" spans="1:4">
      <c r="A6" s="4" t="s">
        <v>706</v>
      </c>
      <c r="B6" s="5" t="n">
        <v>36552</v>
      </c>
      <c r="D6" s="6" t="n">
        <v>24429</v>
      </c>
    </row>
    <row r="7" spans="1:4">
      <c r="A7" s="4" t="s">
        <v>707</v>
      </c>
    </row>
    <row r="8" spans="1:4">
      <c r="A8" s="3" t="s">
        <v>699</v>
      </c>
    </row>
    <row r="9" spans="1:4">
      <c r="A9" s="4" t="s">
        <v>707</v>
      </c>
      <c r="B9" s="6" t="n">
        <v>16527</v>
      </c>
      <c r="C9"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57</v>
      </c>
    </row>
    <row r="2" spans="1:3">
      <c r="A2" s="3" t="s">
        <v>709</v>
      </c>
    </row>
    <row r="3" spans="1:3">
      <c r="A3" s="4" t="s">
        <v>51</v>
      </c>
      <c r="B3" s="6" t="n">
        <v>1591</v>
      </c>
    </row>
    <row r="4" spans="1:3">
      <c r="A4" s="4" t="s">
        <v>710</v>
      </c>
      <c r="B4" s="5" t="n">
        <v>5987</v>
      </c>
    </row>
    <row r="5" spans="1:3">
      <c r="A5" s="4" t="s">
        <v>711</v>
      </c>
      <c r="B5" s="5" t="n">
        <v>5429</v>
      </c>
    </row>
    <row r="6" spans="1:3">
      <c r="A6" s="4" t="s">
        <v>712</v>
      </c>
      <c r="B6" s="5" t="n">
        <v>5027</v>
      </c>
    </row>
    <row r="7" spans="1:3">
      <c r="A7" s="4" t="s">
        <v>713</v>
      </c>
      <c r="B7" s="5" t="n">
        <v>4827</v>
      </c>
    </row>
    <row r="8" spans="1:3">
      <c r="A8" s="4" t="s">
        <v>714</v>
      </c>
      <c r="B8" s="5" t="n">
        <v>13691</v>
      </c>
    </row>
    <row r="9" spans="1:3">
      <c r="A9" s="4" t="s">
        <v>706</v>
      </c>
      <c r="B9" s="6" t="n">
        <v>36552</v>
      </c>
      <c r="C9" s="6" t="n">
        <v>244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13"/>
    <col customWidth="1" max="5" min="5" width="27"/>
    <col customWidth="1" max="6" min="6" width="18"/>
    <col customWidth="1" max="7" min="7" width="46"/>
  </cols>
  <sheetData>
    <row r="1" spans="1:7">
      <c r="A1" s="1" t="s">
        <v>172</v>
      </c>
      <c r="B1" s="2" t="s">
        <v>173</v>
      </c>
      <c r="C1" s="2" t="s">
        <v>174</v>
      </c>
      <c r="D1" s="2" t="s">
        <v>175</v>
      </c>
      <c r="E1" s="2" t="s">
        <v>176</v>
      </c>
      <c r="F1" s="2" t="s">
        <v>177</v>
      </c>
      <c r="G1" s="2" t="s">
        <v>178</v>
      </c>
    </row>
    <row r="2" spans="1:7">
      <c r="A2" s="4" t="s">
        <v>179</v>
      </c>
      <c r="C2" s="5" t="n">
        <v>125</v>
      </c>
      <c r="D2" s="5" t="n">
        <v>49158238</v>
      </c>
    </row>
    <row r="3" spans="1:7">
      <c r="A3" s="4" t="s">
        <v>180</v>
      </c>
      <c r="B3" s="6" t="n">
        <v>1303463</v>
      </c>
      <c r="C3" s="6" t="n">
        <v>125</v>
      </c>
      <c r="D3" s="6" t="n">
        <v>6145</v>
      </c>
      <c r="E3" s="6" t="n">
        <v>834870</v>
      </c>
      <c r="F3" s="6" t="n">
        <v>465231</v>
      </c>
      <c r="G3" s="6" t="n">
        <v>-2908</v>
      </c>
    </row>
    <row r="4" spans="1:7">
      <c r="A4" s="3" t="s">
        <v>181</v>
      </c>
    </row>
    <row r="5" spans="1:7">
      <c r="A5" s="4" t="s">
        <v>161</v>
      </c>
      <c r="B5" s="5" t="n">
        <v>117426</v>
      </c>
      <c r="F5" s="5" t="n">
        <v>117426</v>
      </c>
    </row>
    <row r="6" spans="1:7">
      <c r="A6" s="4" t="s">
        <v>182</v>
      </c>
      <c r="B6" s="5" t="n">
        <v>-31875</v>
      </c>
      <c r="G6" s="5" t="n">
        <v>-31875</v>
      </c>
    </row>
    <row r="7" spans="1:7">
      <c r="A7" s="4" t="s">
        <v>183</v>
      </c>
      <c r="B7" s="5" t="n">
        <v>-30732</v>
      </c>
      <c r="F7" s="5" t="n">
        <v>-30732</v>
      </c>
    </row>
    <row r="8" spans="1:7">
      <c r="A8" s="4" t="s">
        <v>184</v>
      </c>
      <c r="B8" s="5" t="n">
        <v>0</v>
      </c>
    </row>
    <row r="9" spans="1:7">
      <c r="A9" s="4" t="s">
        <v>185</v>
      </c>
      <c r="B9" s="5" t="n">
        <v>0</v>
      </c>
      <c r="F9" s="5" t="n">
        <v>626</v>
      </c>
      <c r="G9" s="5" t="n">
        <v>-626</v>
      </c>
    </row>
    <row r="10" spans="1:7">
      <c r="A10" s="4" t="s">
        <v>186</v>
      </c>
      <c r="D10" s="5" t="n">
        <v>106833</v>
      </c>
    </row>
    <row r="11" spans="1:7">
      <c r="A11" s="4" t="s">
        <v>187</v>
      </c>
      <c r="B11" s="5" t="n">
        <v>2546</v>
      </c>
      <c r="D11" s="6" t="n">
        <v>13</v>
      </c>
      <c r="E11" s="5" t="n">
        <v>2533</v>
      </c>
    </row>
    <row r="12" spans="1:7">
      <c r="A12" s="4" t="s">
        <v>188</v>
      </c>
      <c r="D12" s="5" t="n">
        <v>13448</v>
      </c>
    </row>
    <row r="13" spans="1:7">
      <c r="A13" s="4" t="s">
        <v>189</v>
      </c>
      <c r="B13" s="5" t="n">
        <v>515</v>
      </c>
      <c r="D13" s="6" t="n">
        <v>2</v>
      </c>
      <c r="E13" s="5" t="n">
        <v>513</v>
      </c>
    </row>
    <row r="14" spans="1:7">
      <c r="A14" s="4" t="s">
        <v>190</v>
      </c>
      <c r="D14" s="5" t="n">
        <v>18761</v>
      </c>
    </row>
    <row r="15" spans="1:7">
      <c r="A15" s="4" t="s">
        <v>191</v>
      </c>
      <c r="B15" s="5" t="n">
        <v>879</v>
      </c>
      <c r="D15" s="6" t="n">
        <v>2</v>
      </c>
      <c r="E15" s="5" t="n">
        <v>877</v>
      </c>
    </row>
    <row r="16" spans="1:7">
      <c r="A16" s="4" t="s">
        <v>192</v>
      </c>
      <c r="D16" s="5" t="n">
        <v>51243</v>
      </c>
    </row>
    <row r="17" spans="1:7">
      <c r="A17" s="4" t="s">
        <v>193</v>
      </c>
      <c r="B17" s="5" t="n">
        <v>1093</v>
      </c>
      <c r="D17" s="6" t="n">
        <v>6</v>
      </c>
      <c r="E17" s="5" t="n">
        <v>1087</v>
      </c>
    </row>
    <row r="18" spans="1:7">
      <c r="A18" s="4" t="s">
        <v>194</v>
      </c>
      <c r="D18" s="5" t="n">
        <v>-43981</v>
      </c>
    </row>
    <row r="19" spans="1:7">
      <c r="A19" s="4" t="s">
        <v>195</v>
      </c>
      <c r="B19" s="5" t="n">
        <v>-1889</v>
      </c>
      <c r="D19" s="6" t="n">
        <v>-5</v>
      </c>
      <c r="E19" s="5" t="n">
        <v>-1884</v>
      </c>
    </row>
    <row r="20" spans="1:7">
      <c r="A20" s="4" t="s">
        <v>196</v>
      </c>
      <c r="C20" s="5" t="n">
        <v>125</v>
      </c>
      <c r="D20" s="5" t="n">
        <v>49304542</v>
      </c>
    </row>
    <row r="21" spans="1:7">
      <c r="A21" s="4" t="s">
        <v>197</v>
      </c>
      <c r="B21" s="5" t="n">
        <v>1361426</v>
      </c>
      <c r="C21" s="6" t="n">
        <v>125</v>
      </c>
      <c r="D21" s="6" t="n">
        <v>6163</v>
      </c>
      <c r="E21" s="5" t="n">
        <v>837996</v>
      </c>
      <c r="F21" s="5" t="n">
        <v>552551</v>
      </c>
      <c r="G21" s="5" t="n">
        <v>-35409</v>
      </c>
    </row>
    <row r="22" spans="1:7">
      <c r="A22" s="4" t="s">
        <v>198</v>
      </c>
      <c r="C22" s="5" t="n">
        <v>125</v>
      </c>
      <c r="D22" s="5" t="n">
        <v>49280188</v>
      </c>
    </row>
    <row r="23" spans="1:7">
      <c r="A23" s="4" t="s">
        <v>199</v>
      </c>
      <c r="B23" s="5" t="n">
        <v>1340328</v>
      </c>
      <c r="C23" s="6" t="n">
        <v>125</v>
      </c>
      <c r="D23" s="6" t="n">
        <v>6160</v>
      </c>
      <c r="E23" s="5" t="n">
        <v>836549</v>
      </c>
      <c r="F23" s="5" t="n">
        <v>522362</v>
      </c>
      <c r="G23" s="5" t="n">
        <v>-24868</v>
      </c>
    </row>
    <row r="24" spans="1:7">
      <c r="A24" s="3" t="s">
        <v>181</v>
      </c>
    </row>
    <row r="25" spans="1:7">
      <c r="A25" s="4" t="s">
        <v>161</v>
      </c>
      <c r="B25" s="5" t="n">
        <v>41113</v>
      </c>
      <c r="F25" s="5" t="n">
        <v>41113</v>
      </c>
    </row>
    <row r="26" spans="1:7">
      <c r="A26" s="4" t="s">
        <v>182</v>
      </c>
      <c r="B26" s="5" t="n">
        <v>-10541</v>
      </c>
      <c r="G26" s="5" t="n">
        <v>-10541</v>
      </c>
    </row>
    <row r="27" spans="1:7">
      <c r="A27" s="4" t="s">
        <v>183</v>
      </c>
      <c r="B27" s="5" t="n">
        <v>-10924</v>
      </c>
      <c r="F27" s="5" t="n">
        <v>-10924</v>
      </c>
    </row>
    <row r="28" spans="1:7">
      <c r="A28" s="4" t="s">
        <v>186</v>
      </c>
      <c r="D28" s="5" t="n">
        <v>8812</v>
      </c>
    </row>
    <row r="29" spans="1:7">
      <c r="A29" s="4" t="s">
        <v>187</v>
      </c>
      <c r="B29" s="5" t="n">
        <v>891</v>
      </c>
      <c r="D29" s="6" t="n">
        <v>1</v>
      </c>
      <c r="E29" s="5" t="n">
        <v>890</v>
      </c>
    </row>
    <row r="30" spans="1:7">
      <c r="A30" s="4" t="s">
        <v>188</v>
      </c>
      <c r="D30" s="5" t="n">
        <v>4243</v>
      </c>
    </row>
    <row r="31" spans="1:7">
      <c r="A31" s="4" t="s">
        <v>189</v>
      </c>
      <c r="B31" s="5" t="n">
        <v>174</v>
      </c>
      <c r="D31" s="6" t="n">
        <v>2</v>
      </c>
      <c r="E31" s="5" t="n">
        <v>172</v>
      </c>
    </row>
    <row r="32" spans="1:7">
      <c r="A32" s="4" t="s">
        <v>190</v>
      </c>
      <c r="D32" s="5" t="n">
        <v>6650</v>
      </c>
    </row>
    <row r="33" spans="1:7">
      <c r="A33" s="4" t="s">
        <v>191</v>
      </c>
      <c r="B33" s="5" t="n">
        <v>324</v>
      </c>
      <c r="E33" s="5" t="n">
        <v>324</v>
      </c>
    </row>
    <row r="34" spans="1:7">
      <c r="A34" s="4" t="s">
        <v>192</v>
      </c>
      <c r="D34" s="5" t="n">
        <v>6311</v>
      </c>
    </row>
    <row r="35" spans="1:7">
      <c r="A35" s="4" t="s">
        <v>193</v>
      </c>
      <c r="B35" s="5" t="n">
        <v>140</v>
      </c>
      <c r="E35" s="5" t="n">
        <v>140</v>
      </c>
    </row>
    <row r="36" spans="1:7">
      <c r="A36" s="4" t="s">
        <v>194</v>
      </c>
      <c r="D36" s="5" t="n">
        <v>-1662</v>
      </c>
    </row>
    <row r="37" spans="1:7">
      <c r="A37" s="4" t="s">
        <v>195</v>
      </c>
      <c r="B37" s="5" t="n">
        <v>-79</v>
      </c>
      <c r="E37" s="5" t="n">
        <v>-79</v>
      </c>
    </row>
    <row r="38" spans="1:7">
      <c r="A38" s="4" t="s">
        <v>196</v>
      </c>
      <c r="C38" s="5" t="n">
        <v>125</v>
      </c>
      <c r="D38" s="5" t="n">
        <v>49304542</v>
      </c>
    </row>
    <row r="39" spans="1:7">
      <c r="A39" s="4" t="s">
        <v>197</v>
      </c>
      <c r="B39" s="5" t="n">
        <v>1361426</v>
      </c>
      <c r="C39" s="6" t="n">
        <v>125</v>
      </c>
      <c r="D39" s="6" t="n">
        <v>6163</v>
      </c>
      <c r="E39" s="5" t="n">
        <v>837996</v>
      </c>
      <c r="F39" s="5" t="n">
        <v>552551</v>
      </c>
      <c r="G39" s="5" t="n">
        <v>-35409</v>
      </c>
    </row>
    <row r="40" spans="1:7">
      <c r="A40" s="4" t="s">
        <v>200</v>
      </c>
      <c r="C40" s="5" t="n">
        <v>125</v>
      </c>
      <c r="D40" s="5" t="n">
        <v>49349800</v>
      </c>
    </row>
    <row r="41" spans="1:7">
      <c r="A41" s="4" t="s">
        <v>201</v>
      </c>
      <c r="B41" s="5" t="n">
        <v>1408260</v>
      </c>
      <c r="C41" s="6" t="n">
        <v>125</v>
      </c>
      <c r="D41" s="6" t="n">
        <v>6169</v>
      </c>
      <c r="E41" s="5" t="n">
        <v>840052</v>
      </c>
      <c r="F41" s="5" t="n">
        <v>583336</v>
      </c>
      <c r="G41" s="5" t="n">
        <v>-21422</v>
      </c>
    </row>
    <row r="42" spans="1:7">
      <c r="A42" s="3" t="s">
        <v>181</v>
      </c>
    </row>
    <row r="43" spans="1:7">
      <c r="A43" s="4" t="s">
        <v>161</v>
      </c>
      <c r="B43" s="5" t="n">
        <v>116630</v>
      </c>
      <c r="F43" s="5" t="n">
        <v>116630</v>
      </c>
    </row>
    <row r="44" spans="1:7">
      <c r="A44" s="4" t="s">
        <v>182</v>
      </c>
      <c r="B44" s="5" t="n">
        <v>47070</v>
      </c>
      <c r="G44" s="5" t="n">
        <v>47070</v>
      </c>
    </row>
    <row r="45" spans="1:7">
      <c r="A45" s="4" t="s">
        <v>183</v>
      </c>
      <c r="B45" s="5" t="n">
        <v>-36793</v>
      </c>
      <c r="F45" s="5" t="n">
        <v>-36793</v>
      </c>
    </row>
    <row r="46" spans="1:7">
      <c r="A46" s="4" t="s">
        <v>202</v>
      </c>
      <c r="D46" s="5" t="n">
        <v>6383806</v>
      </c>
    </row>
    <row r="47" spans="1:7">
      <c r="A47" s="4" t="s">
        <v>184</v>
      </c>
      <c r="B47" s="5" t="n">
        <v>229926</v>
      </c>
      <c r="D47" s="6" t="n">
        <v>798</v>
      </c>
      <c r="E47" s="5" t="n">
        <v>229128</v>
      </c>
    </row>
    <row r="48" spans="1:7">
      <c r="A48" s="4" t="s">
        <v>185</v>
      </c>
      <c r="G48" s="5" t="n">
        <v>-626</v>
      </c>
    </row>
    <row r="49" spans="1:7">
      <c r="A49" s="4" t="s">
        <v>203</v>
      </c>
      <c r="D49" s="5" t="n">
        <v>-516016</v>
      </c>
    </row>
    <row r="50" spans="1:7">
      <c r="A50" s="4" t="s">
        <v>204</v>
      </c>
      <c r="B50" s="5" t="n">
        <v>-19041</v>
      </c>
      <c r="D50" s="6" t="n">
        <v>-65</v>
      </c>
      <c r="E50" s="5" t="n">
        <v>-18976</v>
      </c>
    </row>
    <row r="51" spans="1:7">
      <c r="A51" s="4" t="s">
        <v>186</v>
      </c>
      <c r="D51" s="5" t="n">
        <v>113043</v>
      </c>
    </row>
    <row r="52" spans="1:7">
      <c r="A52" s="4" t="s">
        <v>187</v>
      </c>
      <c r="B52" s="5" t="n">
        <v>2887</v>
      </c>
      <c r="D52" s="6" t="n">
        <v>14</v>
      </c>
      <c r="E52" s="5" t="n">
        <v>2873</v>
      </c>
    </row>
    <row r="53" spans="1:7">
      <c r="A53" s="4" t="s">
        <v>188</v>
      </c>
      <c r="D53" s="5" t="n">
        <v>16117</v>
      </c>
    </row>
    <row r="54" spans="1:7">
      <c r="A54" s="4" t="s">
        <v>189</v>
      </c>
      <c r="B54" s="5" t="n">
        <v>518</v>
      </c>
      <c r="D54" s="6" t="n">
        <v>2</v>
      </c>
      <c r="E54" s="5" t="n">
        <v>516</v>
      </c>
    </row>
    <row r="55" spans="1:7">
      <c r="A55" s="4" t="s">
        <v>190</v>
      </c>
      <c r="D55" s="5" t="n">
        <v>28949</v>
      </c>
    </row>
    <row r="56" spans="1:7">
      <c r="A56" s="4" t="s">
        <v>191</v>
      </c>
      <c r="B56" s="6" t="n">
        <v>1109</v>
      </c>
      <c r="D56" s="6" t="n">
        <v>3</v>
      </c>
      <c r="E56" s="5" t="n">
        <v>1106</v>
      </c>
    </row>
    <row r="57" spans="1:7">
      <c r="A57" s="4" t="s">
        <v>192</v>
      </c>
      <c r="B57" s="5" t="n">
        <v>12950</v>
      </c>
      <c r="D57" s="5" t="n">
        <v>12950</v>
      </c>
    </row>
    <row r="58" spans="1:7">
      <c r="A58" s="4" t="s">
        <v>193</v>
      </c>
      <c r="B58" s="6" t="n">
        <v>121</v>
      </c>
      <c r="D58" s="6" t="n">
        <v>2</v>
      </c>
      <c r="E58" s="5" t="n">
        <v>119</v>
      </c>
    </row>
    <row r="59" spans="1:7">
      <c r="A59" s="4" t="s">
        <v>194</v>
      </c>
      <c r="D59" s="5" t="n">
        <v>-42977</v>
      </c>
    </row>
    <row r="60" spans="1:7">
      <c r="A60" s="4" t="s">
        <v>195</v>
      </c>
      <c r="B60" s="5" t="n">
        <v>-1675</v>
      </c>
      <c r="D60" s="6" t="n">
        <v>-5</v>
      </c>
      <c r="E60" s="5" t="n">
        <v>-1670</v>
      </c>
    </row>
    <row r="61" spans="1:7">
      <c r="A61" s="4" t="s">
        <v>205</v>
      </c>
      <c r="C61" s="5" t="n">
        <v>125</v>
      </c>
      <c r="D61" s="5" t="n">
        <v>55345672</v>
      </c>
    </row>
    <row r="62" spans="1:7">
      <c r="A62" s="4" t="s">
        <v>206</v>
      </c>
      <c r="B62" s="5" t="n">
        <v>1749012</v>
      </c>
      <c r="C62" s="6" t="n">
        <v>125</v>
      </c>
      <c r="D62" s="6" t="n">
        <v>6918</v>
      </c>
      <c r="E62" s="5" t="n">
        <v>1053148</v>
      </c>
      <c r="F62" s="5" t="n">
        <v>663173</v>
      </c>
      <c r="G62" s="5" t="n">
        <v>25648</v>
      </c>
    </row>
    <row r="63" spans="1:7">
      <c r="A63" s="4" t="s">
        <v>207</v>
      </c>
      <c r="C63" s="5" t="n">
        <v>125</v>
      </c>
      <c r="D63" s="5" t="n">
        <v>49456594</v>
      </c>
    </row>
    <row r="64" spans="1:7">
      <c r="A64" s="4" t="s">
        <v>208</v>
      </c>
      <c r="B64" s="5" t="n">
        <v>1501636</v>
      </c>
      <c r="C64" s="6" t="n">
        <v>125</v>
      </c>
      <c r="D64" s="6" t="n">
        <v>6182</v>
      </c>
      <c r="E64" s="5" t="n">
        <v>841365</v>
      </c>
      <c r="F64" s="5" t="n">
        <v>639362</v>
      </c>
      <c r="G64" s="5" t="n">
        <v>14602</v>
      </c>
    </row>
    <row r="65" spans="1:7">
      <c r="A65" s="3" t="s">
        <v>181</v>
      </c>
    </row>
    <row r="66" spans="1:7">
      <c r="A66" s="4" t="s">
        <v>161</v>
      </c>
      <c r="B66" s="5" t="n">
        <v>36757</v>
      </c>
      <c r="F66" s="5" t="n">
        <v>36757</v>
      </c>
    </row>
    <row r="67" spans="1:7">
      <c r="A67" s="4" t="s">
        <v>182</v>
      </c>
      <c r="B67" s="5" t="n">
        <v>11046</v>
      </c>
      <c r="G67" s="5" t="n">
        <v>11046</v>
      </c>
    </row>
    <row r="68" spans="1:7">
      <c r="A68" s="4" t="s">
        <v>183</v>
      </c>
      <c r="B68" s="5" t="n">
        <v>-12946</v>
      </c>
      <c r="F68" s="5" t="n">
        <v>-12946</v>
      </c>
    </row>
    <row r="69" spans="1:7">
      <c r="A69" s="4" t="s">
        <v>202</v>
      </c>
      <c r="D69" s="5" t="n">
        <v>6383806</v>
      </c>
    </row>
    <row r="70" spans="1:7">
      <c r="A70" s="4" t="s">
        <v>184</v>
      </c>
      <c r="B70" s="5" t="n">
        <v>229926</v>
      </c>
      <c r="D70" s="6" t="n">
        <v>798</v>
      </c>
      <c r="E70" s="5" t="n">
        <v>229128</v>
      </c>
    </row>
    <row r="71" spans="1:7">
      <c r="A71" s="4" t="s">
        <v>203</v>
      </c>
      <c r="D71" s="5" t="n">
        <v>-516016</v>
      </c>
    </row>
    <row r="72" spans="1:7">
      <c r="A72" s="4" t="s">
        <v>204</v>
      </c>
      <c r="B72" s="5" t="n">
        <v>-19041</v>
      </c>
      <c r="D72" s="6" t="n">
        <v>-65</v>
      </c>
      <c r="E72" s="5" t="n">
        <v>-18976</v>
      </c>
    </row>
    <row r="73" spans="1:7">
      <c r="A73" s="4" t="s">
        <v>186</v>
      </c>
      <c r="D73" s="5" t="n">
        <v>4405</v>
      </c>
    </row>
    <row r="74" spans="1:7">
      <c r="A74" s="4" t="s">
        <v>187</v>
      </c>
      <c r="B74" s="5" t="n">
        <v>1062</v>
      </c>
      <c r="E74" s="5" t="n">
        <v>1062</v>
      </c>
    </row>
    <row r="75" spans="1:7">
      <c r="A75" s="4" t="s">
        <v>188</v>
      </c>
      <c r="D75" s="5" t="n">
        <v>4870</v>
      </c>
    </row>
    <row r="76" spans="1:7">
      <c r="A76" s="4" t="s">
        <v>189</v>
      </c>
      <c r="B76" s="5" t="n">
        <v>156</v>
      </c>
      <c r="D76" s="6" t="n">
        <v>1</v>
      </c>
      <c r="E76" s="5" t="n">
        <v>155</v>
      </c>
    </row>
    <row r="77" spans="1:7">
      <c r="A77" s="4" t="s">
        <v>190</v>
      </c>
      <c r="D77" s="5" t="n">
        <v>10263</v>
      </c>
    </row>
    <row r="78" spans="1:7">
      <c r="A78" s="4" t="s">
        <v>191</v>
      </c>
      <c r="B78" s="5" t="n">
        <v>400</v>
      </c>
      <c r="D78" s="6" t="n">
        <v>1</v>
      </c>
      <c r="E78" s="5" t="n">
        <v>399</v>
      </c>
    </row>
    <row r="79" spans="1:7">
      <c r="A79" s="4" t="s">
        <v>192</v>
      </c>
      <c r="D79" s="5" t="n">
        <v>1750</v>
      </c>
    </row>
    <row r="80" spans="1:7">
      <c r="A80" s="4" t="s">
        <v>193</v>
      </c>
      <c r="B80" s="5" t="n">
        <v>16</v>
      </c>
      <c r="D80" s="6" t="n">
        <v>1</v>
      </c>
      <c r="E80" s="5" t="n">
        <v>15</v>
      </c>
    </row>
    <row r="81" spans="1:7">
      <c r="A81" s="4" t="s">
        <v>195</v>
      </c>
      <c r="B81" s="5" t="n">
        <v>0</v>
      </c>
    </row>
    <row r="82" spans="1:7">
      <c r="A82" s="4" t="s">
        <v>205</v>
      </c>
      <c r="C82" s="5" t="n">
        <v>125</v>
      </c>
      <c r="D82" s="5" t="n">
        <v>55345672</v>
      </c>
    </row>
    <row r="83" spans="1:7">
      <c r="A83" s="4" t="s">
        <v>206</v>
      </c>
      <c r="B83" s="6" t="n">
        <v>1749012</v>
      </c>
      <c r="C83" s="6" t="n">
        <v>125</v>
      </c>
      <c r="D83" s="6" t="n">
        <v>6918</v>
      </c>
      <c r="E83" s="6" t="n">
        <v>1053148</v>
      </c>
      <c r="F83" s="6" t="n">
        <v>663173</v>
      </c>
      <c r="G83" s="6" t="n">
        <v>256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715</v>
      </c>
      <c r="B1" s="2" t="s">
        <v>716</v>
      </c>
    </row>
    <row r="2" spans="1:2">
      <c r="A2" s="3" t="s">
        <v>281</v>
      </c>
    </row>
    <row r="3" spans="1:2">
      <c r="A3" s="4" t="s">
        <v>408</v>
      </c>
      <c r="B3" s="6" t="n">
        <v>21446</v>
      </c>
    </row>
    <row r="4" spans="1:2">
      <c r="A4" s="4" t="s">
        <v>409</v>
      </c>
      <c r="B4" s="6" t="n">
        <v>22108</v>
      </c>
    </row>
    <row r="5" spans="1:2">
      <c r="A5" s="4" t="s">
        <v>717</v>
      </c>
      <c r="B5" s="4" t="s">
        <v>718</v>
      </c>
    </row>
    <row r="6" spans="1:2">
      <c r="A6" s="4" t="s">
        <v>719</v>
      </c>
      <c r="B6" s="4" t="s">
        <v>7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721</v>
      </c>
      <c r="B1" s="2" t="s">
        <v>112</v>
      </c>
      <c r="C1" s="2" t="s">
        <v>1</v>
      </c>
    </row>
    <row r="2" spans="1:3">
      <c r="B2" s="2" t="s">
        <v>2</v>
      </c>
      <c r="C2" s="2" t="s">
        <v>2</v>
      </c>
    </row>
    <row r="3" spans="1:3">
      <c r="A3" s="3" t="s">
        <v>722</v>
      </c>
    </row>
    <row r="4" spans="1:3">
      <c r="A4" s="4" t="s">
        <v>723</v>
      </c>
      <c r="B4" s="6" t="n">
        <v>899</v>
      </c>
      <c r="C4" s="6" t="n">
        <v>2705</v>
      </c>
    </row>
    <row r="5" spans="1:3">
      <c r="A5" s="4" t="s">
        <v>724</v>
      </c>
      <c r="B5" s="5" t="n">
        <v>47</v>
      </c>
      <c r="C5" s="5" t="n">
        <v>120</v>
      </c>
    </row>
    <row r="6" spans="1:3">
      <c r="A6" s="4" t="s">
        <v>725</v>
      </c>
      <c r="B6" s="5" t="n">
        <v>252</v>
      </c>
      <c r="C6" s="5" t="n">
        <v>763</v>
      </c>
    </row>
    <row r="7" spans="1:3">
      <c r="A7" s="4" t="s">
        <v>726</v>
      </c>
      <c r="B7" s="5" t="n">
        <v>-6</v>
      </c>
      <c r="C7" s="5" t="n">
        <v>-6</v>
      </c>
    </row>
    <row r="8" spans="1:3">
      <c r="A8" s="4" t="s">
        <v>727</v>
      </c>
      <c r="B8" s="6" t="n">
        <v>1192</v>
      </c>
      <c r="C8" s="6" t="n">
        <v>35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28</v>
      </c>
      <c r="B1" s="2" t="s">
        <v>1</v>
      </c>
    </row>
    <row r="2" spans="1:3">
      <c r="B2" s="2" t="s">
        <v>2</v>
      </c>
      <c r="C2" s="2" t="s">
        <v>113</v>
      </c>
    </row>
    <row r="3" spans="1:3">
      <c r="A3" s="3" t="s">
        <v>729</v>
      </c>
    </row>
    <row r="4" spans="1:3">
      <c r="A4" s="4" t="s">
        <v>730</v>
      </c>
      <c r="B4" s="6" t="n">
        <v>900</v>
      </c>
    </row>
    <row r="5" spans="1:3">
      <c r="A5" s="4" t="s">
        <v>710</v>
      </c>
      <c r="B5" s="5" t="n">
        <v>3425</v>
      </c>
    </row>
    <row r="6" spans="1:3">
      <c r="A6" s="4" t="s">
        <v>711</v>
      </c>
      <c r="B6" s="5" t="n">
        <v>3147</v>
      </c>
    </row>
    <row r="7" spans="1:3">
      <c r="A7" s="4" t="s">
        <v>712</v>
      </c>
      <c r="B7" s="5" t="n">
        <v>3024</v>
      </c>
    </row>
    <row r="8" spans="1:3">
      <c r="A8" s="4" t="s">
        <v>713</v>
      </c>
      <c r="B8" s="5" t="n">
        <v>2645</v>
      </c>
    </row>
    <row r="9" spans="1:3">
      <c r="A9" s="4" t="s">
        <v>731</v>
      </c>
      <c r="B9" s="5" t="n">
        <v>12777</v>
      </c>
    </row>
    <row r="10" spans="1:3">
      <c r="A10" s="4" t="s">
        <v>732</v>
      </c>
      <c r="B10" s="5" t="n">
        <v>25918</v>
      </c>
    </row>
    <row r="11" spans="1:3">
      <c r="A11" s="4" t="s">
        <v>733</v>
      </c>
      <c r="B11" s="5" t="n">
        <v>3810</v>
      </c>
    </row>
    <row r="12" spans="1:3">
      <c r="A12" s="4" t="s">
        <v>734</v>
      </c>
      <c r="B12" s="5" t="n">
        <v>22108</v>
      </c>
    </row>
    <row r="13" spans="1:3">
      <c r="A13" s="3" t="s">
        <v>735</v>
      </c>
    </row>
    <row r="14" spans="1:3">
      <c r="A14" s="4" t="s">
        <v>736</v>
      </c>
      <c r="B14" s="5" t="n">
        <v>2521</v>
      </c>
    </row>
    <row r="15" spans="1:3">
      <c r="A15" s="4" t="s">
        <v>256</v>
      </c>
      <c r="B15" s="6" t="n">
        <v>23496</v>
      </c>
      <c r="C15"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9"/>
    <col customWidth="1" max="3" min="3" width="56"/>
  </cols>
  <sheetData>
    <row r="1" spans="1:3">
      <c r="A1" s="1" t="s">
        <v>737</v>
      </c>
      <c r="B1" s="2" t="s">
        <v>1</v>
      </c>
    </row>
    <row r="2" spans="1:3">
      <c r="B2" s="2" t="s">
        <v>738</v>
      </c>
      <c r="C2" s="2" t="s">
        <v>739</v>
      </c>
    </row>
    <row r="3" spans="1:3">
      <c r="A3" s="3" t="s">
        <v>740</v>
      </c>
    </row>
    <row r="4" spans="1:3">
      <c r="A4" s="4" t="s">
        <v>741</v>
      </c>
      <c r="B4" s="6" t="n">
        <v>475</v>
      </c>
    </row>
    <row r="5" spans="1:3">
      <c r="A5" s="4" t="s">
        <v>742</v>
      </c>
      <c r="B5" s="5" t="n">
        <v>39707</v>
      </c>
    </row>
    <row r="6" spans="1:3">
      <c r="A6" s="4" t="s">
        <v>743</v>
      </c>
      <c r="B6" s="5" t="n">
        <v>49255</v>
      </c>
    </row>
    <row r="7" spans="1:3">
      <c r="A7" s="4" t="s">
        <v>744</v>
      </c>
    </row>
    <row r="8" spans="1:3">
      <c r="A8" s="3" t="s">
        <v>740</v>
      </c>
    </row>
    <row r="9" spans="1:3">
      <c r="A9" s="4" t="s">
        <v>745</v>
      </c>
      <c r="B9" s="6" t="n">
        <v>625549</v>
      </c>
    </row>
    <row r="10" spans="1:3">
      <c r="A10" s="4" t="s">
        <v>746</v>
      </c>
    </row>
    <row r="11" spans="1:3">
      <c r="A11" s="3" t="s">
        <v>740</v>
      </c>
    </row>
    <row r="12" spans="1:3">
      <c r="A12" s="4" t="s">
        <v>747</v>
      </c>
      <c r="B12" s="5" t="n">
        <v>2</v>
      </c>
    </row>
    <row r="13" spans="1:3">
      <c r="A13" s="4" t="s">
        <v>748</v>
      </c>
    </row>
    <row r="14" spans="1:3">
      <c r="A14" s="3" t="s">
        <v>740</v>
      </c>
    </row>
    <row r="15" spans="1:3">
      <c r="A15" s="4" t="s">
        <v>749</v>
      </c>
      <c r="B15" s="6" t="n">
        <v>25800</v>
      </c>
    </row>
    <row r="16" spans="1:3">
      <c r="A16" s="4" t="s">
        <v>750</v>
      </c>
      <c r="B16" s="5" t="n">
        <v>27000</v>
      </c>
    </row>
    <row r="17" spans="1:3">
      <c r="A17" s="4" t="s">
        <v>751</v>
      </c>
      <c r="B17" s="6" t="n">
        <v>147800</v>
      </c>
    </row>
    <row r="18" spans="1:3">
      <c r="A18" s="4" t="s">
        <v>752</v>
      </c>
    </row>
    <row r="19" spans="1:3">
      <c r="A19" s="3" t="s">
        <v>740</v>
      </c>
    </row>
    <row r="20" spans="1:3">
      <c r="A20" s="4" t="s">
        <v>753</v>
      </c>
      <c r="B20" s="5" t="n">
        <v>4</v>
      </c>
      <c r="C20" s="5" t="n">
        <v>4</v>
      </c>
    </row>
    <row r="21" spans="1:3">
      <c r="A21" s="4" t="s">
        <v>745</v>
      </c>
      <c r="B21" s="6" t="n">
        <v>46000</v>
      </c>
      <c r="C21" s="6" t="n">
        <v>46000</v>
      </c>
    </row>
    <row r="22" spans="1:3">
      <c r="A22" s="4" t="s">
        <v>754</v>
      </c>
    </row>
    <row r="23" spans="1:3">
      <c r="A23" s="3" t="s">
        <v>740</v>
      </c>
    </row>
    <row r="24" spans="1:3">
      <c r="A24" s="4" t="s">
        <v>745</v>
      </c>
      <c r="B24" s="5" t="n">
        <v>26000</v>
      </c>
    </row>
    <row r="25" spans="1:3">
      <c r="A25" s="4" t="s">
        <v>755</v>
      </c>
    </row>
    <row r="26" spans="1:3">
      <c r="A26" s="3" t="s">
        <v>740</v>
      </c>
    </row>
    <row r="27" spans="1:3">
      <c r="A27" s="4" t="s">
        <v>745</v>
      </c>
      <c r="B27" s="6" t="n">
        <v>20000</v>
      </c>
    </row>
    <row r="28" spans="1:3">
      <c r="A28" s="4" t="s">
        <v>756</v>
      </c>
    </row>
    <row r="29" spans="1:3">
      <c r="A29" s="3" t="s">
        <v>740</v>
      </c>
    </row>
    <row r="30" spans="1:3">
      <c r="A30" s="4" t="s">
        <v>757</v>
      </c>
      <c r="C30" s="5" t="n">
        <v>1</v>
      </c>
    </row>
    <row r="31" spans="1:3">
      <c r="A31" s="4" t="s">
        <v>745</v>
      </c>
      <c r="C31" s="6" t="n">
        <v>13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57</v>
      </c>
    </row>
    <row r="2" spans="1:3">
      <c r="A2" s="4" t="s">
        <v>759</v>
      </c>
    </row>
    <row r="3" spans="1:3">
      <c r="A3" s="3" t="s">
        <v>760</v>
      </c>
    </row>
    <row r="4" spans="1:3">
      <c r="A4" s="4" t="s">
        <v>761</v>
      </c>
      <c r="B4" s="6" t="n">
        <v>0</v>
      </c>
      <c r="C4" s="6" t="n">
        <v>135</v>
      </c>
    </row>
    <row r="5" spans="1:3">
      <c r="A5" s="4" t="s">
        <v>762</v>
      </c>
    </row>
    <row r="6" spans="1:3">
      <c r="A6" s="3" t="s">
        <v>760</v>
      </c>
    </row>
    <row r="7" spans="1:3">
      <c r="A7" s="4" t="s">
        <v>763</v>
      </c>
      <c r="B7" s="5" t="n">
        <v>1730</v>
      </c>
      <c r="C7" s="5" t="n">
        <v>688</v>
      </c>
    </row>
    <row r="8" spans="1:3">
      <c r="A8" s="4" t="s">
        <v>764</v>
      </c>
    </row>
    <row r="9" spans="1:3">
      <c r="A9" s="3" t="s">
        <v>760</v>
      </c>
    </row>
    <row r="10" spans="1:3">
      <c r="A10" s="4" t="s">
        <v>761</v>
      </c>
      <c r="B10" s="5" t="n">
        <v>37899</v>
      </c>
      <c r="C10" s="5" t="n">
        <v>11948</v>
      </c>
    </row>
    <row r="11" spans="1:3">
      <c r="A11" s="4" t="s">
        <v>765</v>
      </c>
    </row>
    <row r="12" spans="1:3">
      <c r="A12" s="3" t="s">
        <v>760</v>
      </c>
    </row>
    <row r="13" spans="1:3">
      <c r="A13" s="4" t="s">
        <v>763</v>
      </c>
      <c r="B13" s="6" t="n">
        <v>37899</v>
      </c>
      <c r="C13" s="6" t="n">
        <v>119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112</v>
      </c>
      <c r="D1" s="2" t="s">
        <v>1</v>
      </c>
    </row>
    <row r="2" spans="1:5">
      <c r="B2" s="2" t="s">
        <v>2</v>
      </c>
      <c r="C2" s="2" t="s">
        <v>113</v>
      </c>
      <c r="D2" s="2" t="s">
        <v>2</v>
      </c>
      <c r="E2" s="2" t="s">
        <v>113</v>
      </c>
    </row>
    <row r="3" spans="1:5">
      <c r="A3" s="3" t="s">
        <v>740</v>
      </c>
    </row>
    <row r="4" spans="1:5">
      <c r="A4" s="4" t="s">
        <v>767</v>
      </c>
      <c r="B4" s="6" t="n">
        <v>-178</v>
      </c>
      <c r="D4" s="6" t="n">
        <v>-1270</v>
      </c>
    </row>
    <row r="5" spans="1:5">
      <c r="A5" s="4" t="s">
        <v>767</v>
      </c>
      <c r="C5" s="6" t="n">
        <v>210</v>
      </c>
      <c r="E5" s="6" t="n">
        <v>100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112</v>
      </c>
      <c r="D1" s="2" t="s">
        <v>1</v>
      </c>
    </row>
    <row r="2" spans="1:5">
      <c r="B2" s="2" t="s">
        <v>2</v>
      </c>
      <c r="C2" s="2" t="s">
        <v>113</v>
      </c>
      <c r="D2" s="2" t="s">
        <v>2</v>
      </c>
      <c r="E2" s="2" t="s">
        <v>113</v>
      </c>
    </row>
    <row r="3" spans="1:5">
      <c r="A3" s="3" t="s">
        <v>740</v>
      </c>
    </row>
    <row r="4" spans="1:5">
      <c r="A4" s="4" t="s">
        <v>769</v>
      </c>
      <c r="B4" s="6" t="n">
        <v>-104</v>
      </c>
      <c r="D4" s="6" t="n">
        <v>-247</v>
      </c>
    </row>
    <row r="5" spans="1:5">
      <c r="A5" s="4" t="s">
        <v>770</v>
      </c>
      <c r="C5" s="6" t="n">
        <v>-93</v>
      </c>
      <c r="E5" s="6" t="n">
        <v>-36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57</v>
      </c>
    </row>
    <row r="2" spans="1:3">
      <c r="A2" s="3" t="s">
        <v>772</v>
      </c>
    </row>
    <row r="3" spans="1:3">
      <c r="A3" s="4" t="s">
        <v>61</v>
      </c>
      <c r="B3" s="6" t="n">
        <v>1646399</v>
      </c>
      <c r="C3" s="6" t="n">
        <v>1142195</v>
      </c>
    </row>
    <row r="4" spans="1:3">
      <c r="A4" s="4" t="s">
        <v>773</v>
      </c>
    </row>
    <row r="5" spans="1:3">
      <c r="A5" s="3" t="s">
        <v>772</v>
      </c>
    </row>
    <row r="6" spans="1:3">
      <c r="A6" s="4" t="s">
        <v>61</v>
      </c>
      <c r="B6" s="5" t="n">
        <v>0</v>
      </c>
      <c r="C6" s="5" t="n">
        <v>0</v>
      </c>
    </row>
    <row r="7" spans="1:3">
      <c r="A7" s="4" t="s">
        <v>774</v>
      </c>
    </row>
    <row r="8" spans="1:3">
      <c r="A8" s="3" t="s">
        <v>772</v>
      </c>
    </row>
    <row r="9" spans="1:3">
      <c r="A9" s="4" t="s">
        <v>61</v>
      </c>
      <c r="B9" s="5" t="n">
        <v>1643503</v>
      </c>
      <c r="C9" s="5" t="n">
        <v>1138867</v>
      </c>
    </row>
    <row r="10" spans="1:3">
      <c r="A10" s="4" t="s">
        <v>775</v>
      </c>
    </row>
    <row r="11" spans="1:3">
      <c r="A11" s="3" t="s">
        <v>772</v>
      </c>
    </row>
    <row r="12" spans="1:3">
      <c r="A12" s="4" t="s">
        <v>61</v>
      </c>
      <c r="B12" s="5" t="n">
        <v>2896</v>
      </c>
      <c r="C12" s="5" t="n">
        <v>3328</v>
      </c>
    </row>
    <row r="13" spans="1:3">
      <c r="A13" s="4" t="s">
        <v>776</v>
      </c>
    </row>
    <row r="14" spans="1:3">
      <c r="A14" s="3" t="s">
        <v>772</v>
      </c>
    </row>
    <row r="15" spans="1:3">
      <c r="A15" s="4" t="s">
        <v>777</v>
      </c>
      <c r="B15" s="5" t="n">
        <v>0</v>
      </c>
      <c r="C15" s="5" t="n">
        <v>0</v>
      </c>
    </row>
    <row r="16" spans="1:3">
      <c r="A16" s="4" t="s">
        <v>778</v>
      </c>
    </row>
    <row r="17" spans="1:3">
      <c r="A17" s="3" t="s">
        <v>772</v>
      </c>
    </row>
    <row r="18" spans="1:3">
      <c r="A18" s="4" t="s">
        <v>777</v>
      </c>
      <c r="B18" s="5" t="n">
        <v>39629</v>
      </c>
      <c r="C18" s="5" t="n">
        <v>12636</v>
      </c>
    </row>
    <row r="19" spans="1:3">
      <c r="A19" s="4" t="s">
        <v>779</v>
      </c>
    </row>
    <row r="20" spans="1:3">
      <c r="A20" s="3" t="s">
        <v>772</v>
      </c>
    </row>
    <row r="21" spans="1:3">
      <c r="A21" s="4" t="s">
        <v>777</v>
      </c>
      <c r="B21" s="5" t="n">
        <v>0</v>
      </c>
      <c r="C21" s="5" t="n">
        <v>0</v>
      </c>
    </row>
    <row r="22" spans="1:3">
      <c r="A22" s="4" t="s">
        <v>780</v>
      </c>
    </row>
    <row r="23" spans="1:3">
      <c r="A23" s="3" t="s">
        <v>772</v>
      </c>
    </row>
    <row r="24" spans="1:3">
      <c r="A24" s="4" t="s">
        <v>777</v>
      </c>
      <c r="B24" s="5" t="n">
        <v>39629</v>
      </c>
      <c r="C24" s="5" t="n">
        <v>12636</v>
      </c>
    </row>
    <row r="25" spans="1:3">
      <c r="A25" s="4" t="s">
        <v>458</v>
      </c>
    </row>
    <row r="26" spans="1:3">
      <c r="A26" s="3" t="s">
        <v>772</v>
      </c>
    </row>
    <row r="27" spans="1:3">
      <c r="A27" s="4" t="s">
        <v>61</v>
      </c>
      <c r="B27" s="5" t="n">
        <v>48977</v>
      </c>
      <c r="C27" s="5" t="n">
        <v>13582</v>
      </c>
    </row>
    <row r="28" spans="1:3">
      <c r="A28" s="4" t="s">
        <v>781</v>
      </c>
    </row>
    <row r="29" spans="1:3">
      <c r="A29" s="3" t="s">
        <v>772</v>
      </c>
    </row>
    <row r="30" spans="1:3">
      <c r="A30" s="4" t="s">
        <v>61</v>
      </c>
      <c r="B30" s="5" t="n">
        <v>0</v>
      </c>
      <c r="C30" s="5" t="n">
        <v>0</v>
      </c>
    </row>
    <row r="31" spans="1:3">
      <c r="A31" s="4" t="s">
        <v>782</v>
      </c>
    </row>
    <row r="32" spans="1:3">
      <c r="A32" s="3" t="s">
        <v>772</v>
      </c>
    </row>
    <row r="33" spans="1:3">
      <c r="A33" s="4" t="s">
        <v>61</v>
      </c>
      <c r="B33" s="5" t="n">
        <v>48977</v>
      </c>
      <c r="C33" s="5" t="n">
        <v>13582</v>
      </c>
    </row>
    <row r="34" spans="1:3">
      <c r="A34" s="4" t="s">
        <v>783</v>
      </c>
    </row>
    <row r="35" spans="1:3">
      <c r="A35" s="3" t="s">
        <v>772</v>
      </c>
    </row>
    <row r="36" spans="1:3">
      <c r="A36" s="4" t="s">
        <v>61</v>
      </c>
      <c r="B36" s="5" t="n">
        <v>0</v>
      </c>
      <c r="C36" s="5" t="n">
        <v>0</v>
      </c>
    </row>
    <row r="37" spans="1:3">
      <c r="A37" s="4" t="s">
        <v>784</v>
      </c>
    </row>
    <row r="38" spans="1:3">
      <c r="A38" s="3" t="s">
        <v>772</v>
      </c>
    </row>
    <row r="39" spans="1:3">
      <c r="A39" s="4" t="s">
        <v>61</v>
      </c>
      <c r="B39" s="5" t="n">
        <v>48977</v>
      </c>
      <c r="C39" s="5" t="n">
        <v>13582</v>
      </c>
    </row>
    <row r="40" spans="1:3">
      <c r="A40" s="4" t="s">
        <v>459</v>
      </c>
    </row>
    <row r="41" spans="1:3">
      <c r="A41" s="3" t="s">
        <v>772</v>
      </c>
    </row>
    <row r="42" spans="1:3">
      <c r="A42" s="4" t="s">
        <v>61</v>
      </c>
      <c r="B42" s="5" t="n">
        <v>796875</v>
      </c>
      <c r="C42" s="5" t="n">
        <v>606135</v>
      </c>
    </row>
    <row r="43" spans="1:3">
      <c r="A43" s="4" t="s">
        <v>785</v>
      </c>
    </row>
    <row r="44" spans="1:3">
      <c r="A44" s="3" t="s">
        <v>772</v>
      </c>
    </row>
    <row r="45" spans="1:3">
      <c r="A45" s="4" t="s">
        <v>61</v>
      </c>
      <c r="B45" s="5" t="n">
        <v>0</v>
      </c>
      <c r="C45" s="5" t="n">
        <v>0</v>
      </c>
    </row>
    <row r="46" spans="1:3">
      <c r="A46" s="4" t="s">
        <v>786</v>
      </c>
    </row>
    <row r="47" spans="1:3">
      <c r="A47" s="3" t="s">
        <v>772</v>
      </c>
    </row>
    <row r="48" spans="1:3">
      <c r="A48" s="4" t="s">
        <v>61</v>
      </c>
      <c r="B48" s="5" t="n">
        <v>794014</v>
      </c>
      <c r="C48" s="5" t="n">
        <v>602842</v>
      </c>
    </row>
    <row r="49" spans="1:3">
      <c r="A49" s="4" t="s">
        <v>787</v>
      </c>
    </row>
    <row r="50" spans="1:3">
      <c r="A50" s="3" t="s">
        <v>772</v>
      </c>
    </row>
    <row r="51" spans="1:3">
      <c r="A51" s="4" t="s">
        <v>61</v>
      </c>
      <c r="B51" s="5" t="n">
        <v>2861</v>
      </c>
      <c r="C51" s="5" t="n">
        <v>3293</v>
      </c>
    </row>
    <row r="52" spans="1:3">
      <c r="A52" s="4" t="s">
        <v>788</v>
      </c>
    </row>
    <row r="53" spans="1:3">
      <c r="A53" s="3" t="s">
        <v>772</v>
      </c>
    </row>
    <row r="54" spans="1:3">
      <c r="A54" s="4" t="s">
        <v>61</v>
      </c>
      <c r="B54" s="5" t="n">
        <v>796875</v>
      </c>
      <c r="C54" s="5" t="n">
        <v>606135</v>
      </c>
    </row>
    <row r="55" spans="1:3">
      <c r="A55" s="4" t="s">
        <v>460</v>
      </c>
    </row>
    <row r="56" spans="1:3">
      <c r="A56" s="3" t="s">
        <v>772</v>
      </c>
    </row>
    <row r="57" spans="1:3">
      <c r="A57" s="4" t="s">
        <v>61</v>
      </c>
      <c r="B57" s="5" t="n">
        <v>800516</v>
      </c>
      <c r="C57" s="5" t="n">
        <v>522447</v>
      </c>
    </row>
    <row r="58" spans="1:3">
      <c r="A58" s="4" t="s">
        <v>789</v>
      </c>
    </row>
    <row r="59" spans="1:3">
      <c r="A59" s="3" t="s">
        <v>772</v>
      </c>
    </row>
    <row r="60" spans="1:3">
      <c r="A60" s="4" t="s">
        <v>61</v>
      </c>
      <c r="B60" s="5" t="n">
        <v>0</v>
      </c>
      <c r="C60" s="5" t="n">
        <v>0</v>
      </c>
    </row>
    <row r="61" spans="1:3">
      <c r="A61" s="4" t="s">
        <v>790</v>
      </c>
    </row>
    <row r="62" spans="1:3">
      <c r="A62" s="3" t="s">
        <v>772</v>
      </c>
    </row>
    <row r="63" spans="1:3">
      <c r="A63" s="4" t="s">
        <v>61</v>
      </c>
      <c r="B63" s="5" t="n">
        <v>800512</v>
      </c>
      <c r="C63" s="5" t="n">
        <v>522443</v>
      </c>
    </row>
    <row r="64" spans="1:3">
      <c r="A64" s="4" t="s">
        <v>791</v>
      </c>
    </row>
    <row r="65" spans="1:3">
      <c r="A65" s="3" t="s">
        <v>772</v>
      </c>
    </row>
    <row r="66" spans="1:3">
      <c r="A66" s="4" t="s">
        <v>61</v>
      </c>
      <c r="B66" s="5" t="n">
        <v>4</v>
      </c>
      <c r="C66" s="5" t="n">
        <v>4</v>
      </c>
    </row>
    <row r="67" spans="1:3">
      <c r="A67" s="4" t="s">
        <v>792</v>
      </c>
    </row>
    <row r="68" spans="1:3">
      <c r="A68" s="3" t="s">
        <v>772</v>
      </c>
    </row>
    <row r="69" spans="1:3">
      <c r="A69" s="4" t="s">
        <v>61</v>
      </c>
      <c r="B69" s="5" t="n">
        <v>800516</v>
      </c>
      <c r="C69" s="5" t="n">
        <v>522447</v>
      </c>
    </row>
    <row r="70" spans="1:3">
      <c r="A70" s="4" t="s">
        <v>461</v>
      </c>
    </row>
    <row r="71" spans="1:3">
      <c r="A71" s="3" t="s">
        <v>772</v>
      </c>
    </row>
    <row r="72" spans="1:3">
      <c r="A72" s="4" t="s">
        <v>61</v>
      </c>
      <c r="B72" s="5" t="n">
        <v>31</v>
      </c>
      <c r="C72" s="5" t="n">
        <v>31</v>
      </c>
    </row>
    <row r="73" spans="1:3">
      <c r="A73" s="4" t="s">
        <v>793</v>
      </c>
    </row>
    <row r="74" spans="1:3">
      <c r="A74" s="3" t="s">
        <v>772</v>
      </c>
    </row>
    <row r="75" spans="1:3">
      <c r="A75" s="4" t="s">
        <v>61</v>
      </c>
      <c r="B75" s="5" t="n">
        <v>0</v>
      </c>
      <c r="C75" s="5" t="n">
        <v>0</v>
      </c>
    </row>
    <row r="76" spans="1:3">
      <c r="A76" s="4" t="s">
        <v>794</v>
      </c>
    </row>
    <row r="77" spans="1:3">
      <c r="A77" s="3" t="s">
        <v>772</v>
      </c>
    </row>
    <row r="78" spans="1:3">
      <c r="A78" s="4" t="s">
        <v>61</v>
      </c>
      <c r="B78" s="5" t="n">
        <v>0</v>
      </c>
      <c r="C78" s="5" t="n">
        <v>0</v>
      </c>
    </row>
    <row r="79" spans="1:3">
      <c r="A79" s="4" t="s">
        <v>795</v>
      </c>
    </row>
    <row r="80" spans="1:3">
      <c r="A80" s="3" t="s">
        <v>772</v>
      </c>
    </row>
    <row r="81" spans="1:3">
      <c r="A81" s="4" t="s">
        <v>61</v>
      </c>
      <c r="B81" s="5" t="n">
        <v>31</v>
      </c>
      <c r="C81" s="5" t="n">
        <v>31</v>
      </c>
    </row>
    <row r="82" spans="1:3">
      <c r="A82" s="4" t="s">
        <v>796</v>
      </c>
    </row>
    <row r="83" spans="1:3">
      <c r="A83" s="3" t="s">
        <v>772</v>
      </c>
    </row>
    <row r="84" spans="1:3">
      <c r="A84" s="4" t="s">
        <v>61</v>
      </c>
      <c r="B84" s="5" t="n">
        <v>31</v>
      </c>
      <c r="C84" s="5" t="n">
        <v>31</v>
      </c>
    </row>
    <row r="85" spans="1:3">
      <c r="A85" s="4" t="s">
        <v>797</v>
      </c>
    </row>
    <row r="86" spans="1:3">
      <c r="A86" s="3" t="s">
        <v>772</v>
      </c>
    </row>
    <row r="87" spans="1:3">
      <c r="A87" s="4" t="s">
        <v>798</v>
      </c>
      <c r="B87" s="5" t="n">
        <v>0</v>
      </c>
      <c r="C87" s="5" t="n">
        <v>0</v>
      </c>
    </row>
    <row r="88" spans="1:3">
      <c r="A88" s="4" t="s">
        <v>799</v>
      </c>
    </row>
    <row r="89" spans="1:3">
      <c r="A89" s="3" t="s">
        <v>772</v>
      </c>
    </row>
    <row r="90" spans="1:3">
      <c r="A90" s="4" t="s">
        <v>798</v>
      </c>
      <c r="B90" s="5" t="n">
        <v>37899</v>
      </c>
      <c r="C90" s="5" t="n">
        <v>12083</v>
      </c>
    </row>
    <row r="91" spans="1:3">
      <c r="A91" s="4" t="s">
        <v>800</v>
      </c>
    </row>
    <row r="92" spans="1:3">
      <c r="A92" s="3" t="s">
        <v>772</v>
      </c>
    </row>
    <row r="93" spans="1:3">
      <c r="A93" s="4" t="s">
        <v>798</v>
      </c>
      <c r="B93" s="5" t="n">
        <v>0</v>
      </c>
      <c r="C93" s="5" t="n">
        <v>0</v>
      </c>
    </row>
    <row r="94" spans="1:3">
      <c r="A94" s="4" t="s">
        <v>801</v>
      </c>
    </row>
    <row r="95" spans="1:3">
      <c r="A95" s="3" t="s">
        <v>772</v>
      </c>
    </row>
    <row r="96" spans="1:3">
      <c r="A96" s="4" t="s">
        <v>798</v>
      </c>
      <c r="B96" s="6" t="n">
        <v>37899</v>
      </c>
      <c r="C96" s="6" t="n">
        <v>120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112</v>
      </c>
      <c r="D1" s="2" t="s">
        <v>1</v>
      </c>
    </row>
    <row r="2" spans="1:5">
      <c r="B2" s="2" t="s">
        <v>2</v>
      </c>
      <c r="C2" s="2" t="s">
        <v>113</v>
      </c>
      <c r="D2" s="2" t="s">
        <v>2</v>
      </c>
      <c r="E2" s="2" t="s">
        <v>113</v>
      </c>
    </row>
    <row r="3" spans="1:5">
      <c r="A3" s="3" t="s">
        <v>803</v>
      </c>
    </row>
    <row r="4" spans="1:5">
      <c r="A4" s="4" t="s">
        <v>804</v>
      </c>
      <c r="B4" s="6" t="n">
        <v>2975</v>
      </c>
      <c r="C4" s="6" t="n">
        <v>3970</v>
      </c>
      <c r="D4" s="6" t="n">
        <v>3328</v>
      </c>
      <c r="E4" s="6" t="n">
        <v>3978</v>
      </c>
    </row>
    <row r="5" spans="1:5">
      <c r="A5" s="4" t="s">
        <v>805</v>
      </c>
      <c r="B5" s="5" t="n">
        <v>6</v>
      </c>
      <c r="C5" s="5" t="n">
        <v>-35</v>
      </c>
      <c r="D5" s="5" t="n">
        <v>85</v>
      </c>
      <c r="E5" s="5" t="n">
        <v>-59</v>
      </c>
    </row>
    <row r="6" spans="1:5">
      <c r="A6" s="4" t="s">
        <v>806</v>
      </c>
      <c r="B6" s="5" t="n">
        <v>-85</v>
      </c>
      <c r="C6" s="5" t="n">
        <v>-620</v>
      </c>
      <c r="D6" s="5" t="n">
        <v>-517</v>
      </c>
      <c r="E6" s="5" t="n">
        <v>-604</v>
      </c>
    </row>
    <row r="7" spans="1:5">
      <c r="A7" s="4" t="s">
        <v>528</v>
      </c>
      <c r="B7" s="6" t="n">
        <v>2896</v>
      </c>
      <c r="C7" s="6" t="n">
        <v>3315</v>
      </c>
      <c r="D7" s="6" t="n">
        <v>2896</v>
      </c>
      <c r="E7" s="6" t="n">
        <v>331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112</v>
      </c>
      <c r="D1" s="2" t="s">
        <v>1</v>
      </c>
    </row>
    <row r="2" spans="1:5">
      <c r="B2" s="2" t="s">
        <v>2</v>
      </c>
      <c r="C2" s="2" t="s">
        <v>113</v>
      </c>
      <c r="D2" s="2" t="s">
        <v>2</v>
      </c>
      <c r="E2" s="2" t="s">
        <v>113</v>
      </c>
    </row>
    <row r="3" spans="1:5">
      <c r="A3" s="3" t="s">
        <v>287</v>
      </c>
    </row>
    <row r="4" spans="1:5">
      <c r="A4" s="4" t="s">
        <v>808</v>
      </c>
      <c r="B4" s="6" t="n">
        <v>0</v>
      </c>
      <c r="C4" s="6" t="n">
        <v>0</v>
      </c>
      <c r="D4" s="6" t="n">
        <v>0</v>
      </c>
      <c r="E4"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112</v>
      </c>
      <c r="D1" s="2" t="s">
        <v>1</v>
      </c>
    </row>
    <row r="2" spans="1:5">
      <c r="B2" s="2" t="s">
        <v>2</v>
      </c>
      <c r="C2" s="2" t="s">
        <v>113</v>
      </c>
      <c r="D2" s="2" t="s">
        <v>2</v>
      </c>
      <c r="E2" s="2" t="s">
        <v>113</v>
      </c>
    </row>
    <row r="3" spans="1:5">
      <c r="A3" s="3" t="s">
        <v>210</v>
      </c>
    </row>
    <row r="4" spans="1:5">
      <c r="A4" s="4" t="s">
        <v>211</v>
      </c>
      <c r="B4" s="8" t="n">
        <v>0.26</v>
      </c>
      <c r="C4" s="8" t="n">
        <v>0.22</v>
      </c>
      <c r="D4" s="8" t="n">
        <v>0.74</v>
      </c>
      <c r="E4" s="8" t="n">
        <v>0.6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57</v>
      </c>
    </row>
    <row r="2" spans="1:3">
      <c r="A2" s="4" t="s">
        <v>810</v>
      </c>
    </row>
    <row r="3" spans="1:3">
      <c r="A3" s="3" t="s">
        <v>811</v>
      </c>
    </row>
    <row r="4" spans="1:3">
      <c r="A4" s="4" t="s">
        <v>455</v>
      </c>
      <c r="B4" s="6" t="n">
        <v>6939</v>
      </c>
      <c r="C4" s="6" t="n">
        <v>11866</v>
      </c>
    </row>
    <row r="5" spans="1:3">
      <c r="A5" s="4" t="s">
        <v>812</v>
      </c>
    </row>
    <row r="6" spans="1:3">
      <c r="A6" s="3" t="s">
        <v>811</v>
      </c>
    </row>
    <row r="7" spans="1:3">
      <c r="A7" s="4" t="s">
        <v>455</v>
      </c>
      <c r="B7" s="5" t="n">
        <v>0</v>
      </c>
      <c r="C7" s="5" t="n">
        <v>0</v>
      </c>
    </row>
    <row r="8" spans="1:3">
      <c r="A8" s="4" t="s">
        <v>813</v>
      </c>
    </row>
    <row r="9" spans="1:3">
      <c r="A9" s="3" t="s">
        <v>811</v>
      </c>
    </row>
    <row r="10" spans="1:3">
      <c r="A10" s="4" t="s">
        <v>455</v>
      </c>
      <c r="B10" s="5" t="n">
        <v>0</v>
      </c>
      <c r="C10" s="5" t="n">
        <v>0</v>
      </c>
    </row>
    <row r="11" spans="1:3">
      <c r="A11" s="4" t="s">
        <v>814</v>
      </c>
    </row>
    <row r="12" spans="1:3">
      <c r="A12" s="3" t="s">
        <v>811</v>
      </c>
    </row>
    <row r="13" spans="1:3">
      <c r="A13" s="4" t="s">
        <v>455</v>
      </c>
      <c r="B13" s="5" t="n">
        <v>6939</v>
      </c>
      <c r="C13" s="5" t="n">
        <v>11866</v>
      </c>
    </row>
    <row r="14" spans="1:3">
      <c r="A14" s="4" t="s">
        <v>71</v>
      </c>
    </row>
    <row r="15" spans="1:3">
      <c r="A15" s="3" t="s">
        <v>811</v>
      </c>
    </row>
    <row r="16" spans="1:3">
      <c r="A16" s="4" t="s">
        <v>455</v>
      </c>
      <c r="B16" s="5" t="n">
        <v>220</v>
      </c>
      <c r="C16" s="5" t="n">
        <v>657</v>
      </c>
    </row>
    <row r="17" spans="1:3">
      <c r="A17" s="4" t="s">
        <v>815</v>
      </c>
    </row>
    <row r="18" spans="1:3">
      <c r="A18" s="3" t="s">
        <v>811</v>
      </c>
    </row>
    <row r="19" spans="1:3">
      <c r="A19" s="4" t="s">
        <v>455</v>
      </c>
      <c r="B19" s="5" t="n">
        <v>0</v>
      </c>
      <c r="C19" s="5" t="n">
        <v>0</v>
      </c>
    </row>
    <row r="20" spans="1:3">
      <c r="A20" s="4" t="s">
        <v>816</v>
      </c>
    </row>
    <row r="21" spans="1:3">
      <c r="A21" s="3" t="s">
        <v>811</v>
      </c>
    </row>
    <row r="22" spans="1:3">
      <c r="A22" s="4" t="s">
        <v>455</v>
      </c>
      <c r="B22" s="5" t="n">
        <v>0</v>
      </c>
      <c r="C22" s="5" t="n">
        <v>0</v>
      </c>
    </row>
    <row r="23" spans="1:3">
      <c r="A23" s="4" t="s">
        <v>817</v>
      </c>
    </row>
    <row r="24" spans="1:3">
      <c r="A24" s="3" t="s">
        <v>811</v>
      </c>
    </row>
    <row r="25" spans="1:3">
      <c r="A25" s="4" t="s">
        <v>455</v>
      </c>
      <c r="B25" s="6" t="n">
        <v>220</v>
      </c>
      <c r="C25" s="6" t="n">
        <v>6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8</v>
      </c>
      <c r="B1" s="2" t="s">
        <v>1</v>
      </c>
      <c r="C1" s="2" t="s">
        <v>446</v>
      </c>
    </row>
    <row r="2" spans="1:3">
      <c r="B2" s="2" t="s">
        <v>716</v>
      </c>
      <c r="C2" s="2" t="s">
        <v>415</v>
      </c>
    </row>
    <row r="3" spans="1:3">
      <c r="A3" s="4" t="s">
        <v>819</v>
      </c>
    </row>
    <row r="4" spans="1:3">
      <c r="A4" s="3" t="s">
        <v>820</v>
      </c>
    </row>
    <row r="5" spans="1:3">
      <c r="A5" s="4" t="s">
        <v>455</v>
      </c>
      <c r="B5" s="6" t="n">
        <v>2861</v>
      </c>
      <c r="C5" s="6" t="n">
        <v>3293</v>
      </c>
    </row>
    <row r="6" spans="1:3">
      <c r="A6" s="4" t="s">
        <v>821</v>
      </c>
    </row>
    <row r="7" spans="1:3">
      <c r="A7" s="3" t="s">
        <v>820</v>
      </c>
    </row>
    <row r="8" spans="1:3">
      <c r="A8" s="4" t="s">
        <v>822</v>
      </c>
      <c r="B8" s="4" t="s">
        <v>823</v>
      </c>
      <c r="C8" s="4" t="s">
        <v>823</v>
      </c>
    </row>
    <row r="9" spans="1:3">
      <c r="A9" s="4" t="s">
        <v>824</v>
      </c>
      <c r="B9" s="4" t="s">
        <v>825</v>
      </c>
      <c r="C9" s="4" t="s">
        <v>825</v>
      </c>
    </row>
    <row r="10" spans="1:3">
      <c r="A10" s="4" t="s">
        <v>826</v>
      </c>
    </row>
    <row r="11" spans="1:3">
      <c r="A11" s="3" t="s">
        <v>820</v>
      </c>
    </row>
    <row r="12" spans="1:3">
      <c r="A12" s="4" t="s">
        <v>822</v>
      </c>
      <c r="B12" s="4" t="s">
        <v>827</v>
      </c>
      <c r="C12" s="4" t="s">
        <v>828</v>
      </c>
    </row>
    <row r="13" spans="1:3">
      <c r="A13" s="4" t="s">
        <v>824</v>
      </c>
      <c r="B13" s="4" t="s">
        <v>829</v>
      </c>
      <c r="C13" s="4" t="s">
        <v>829</v>
      </c>
    </row>
    <row r="14" spans="1:3">
      <c r="A14" s="4" t="s">
        <v>830</v>
      </c>
    </row>
    <row r="15" spans="1:3">
      <c r="A15" s="3" t="s">
        <v>820</v>
      </c>
    </row>
    <row r="16" spans="1:3">
      <c r="A16" s="4" t="s">
        <v>455</v>
      </c>
      <c r="B16" s="6" t="n">
        <v>35</v>
      </c>
    </row>
    <row r="17" spans="1:3">
      <c r="A17" s="4" t="s">
        <v>831</v>
      </c>
    </row>
    <row r="18" spans="1:3">
      <c r="A18" s="3" t="s">
        <v>820</v>
      </c>
    </row>
    <row r="19" spans="1:3">
      <c r="A19" s="4" t="s">
        <v>455</v>
      </c>
      <c r="C19" s="6" t="n">
        <v>35</v>
      </c>
    </row>
    <row r="20" spans="1:3">
      <c r="A20" s="4" t="s">
        <v>832</v>
      </c>
    </row>
    <row r="21" spans="1:3">
      <c r="A21" s="3" t="s">
        <v>820</v>
      </c>
    </row>
    <row r="22" spans="1:3">
      <c r="A22" s="4" t="s">
        <v>455</v>
      </c>
      <c r="B22" s="5" t="n">
        <v>6939</v>
      </c>
      <c r="C22" s="5" t="n">
        <v>11866</v>
      </c>
    </row>
    <row r="23" spans="1:3">
      <c r="A23" s="4" t="s">
        <v>833</v>
      </c>
    </row>
    <row r="24" spans="1:3">
      <c r="A24" s="3" t="s">
        <v>820</v>
      </c>
    </row>
    <row r="25" spans="1:3">
      <c r="A25" s="4" t="s">
        <v>455</v>
      </c>
      <c r="B25" s="6" t="n">
        <v>220</v>
      </c>
      <c r="C25" s="6" t="n">
        <v>657</v>
      </c>
    </row>
    <row r="26" spans="1:3">
      <c r="A26" s="4" t="s">
        <v>834</v>
      </c>
    </row>
    <row r="27" spans="1:3">
      <c r="A27" s="3" t="s">
        <v>820</v>
      </c>
    </row>
    <row r="28" spans="1:3">
      <c r="A28" s="4" t="s">
        <v>835</v>
      </c>
      <c r="B28" s="9" t="n">
        <v>0.02</v>
      </c>
      <c r="C28" s="11" t="n">
        <v>0.0069</v>
      </c>
    </row>
    <row r="29" spans="1:3">
      <c r="A29" s="4" t="s">
        <v>836</v>
      </c>
    </row>
    <row r="30" spans="1:3">
      <c r="A30" s="3" t="s">
        <v>820</v>
      </c>
    </row>
    <row r="31" spans="1:3">
      <c r="A31" s="4" t="s">
        <v>835</v>
      </c>
      <c r="B31" s="9" t="n">
        <v>0.05</v>
      </c>
      <c r="C31" s="9" t="n">
        <v>0.05</v>
      </c>
    </row>
    <row r="32" spans="1:3">
      <c r="A32" s="4" t="s">
        <v>837</v>
      </c>
    </row>
    <row r="33" spans="1:3">
      <c r="A33" s="3" t="s">
        <v>820</v>
      </c>
    </row>
    <row r="34" spans="1:3">
      <c r="A34" s="4" t="s">
        <v>838</v>
      </c>
      <c r="B34" s="4" t="s">
        <v>839</v>
      </c>
    </row>
    <row r="35" spans="1:3">
      <c r="A35" s="4" t="s">
        <v>840</v>
      </c>
    </row>
    <row r="36" spans="1:3">
      <c r="A36" s="3" t="s">
        <v>820</v>
      </c>
    </row>
    <row r="37" spans="1:3">
      <c r="A37" s="4" t="s">
        <v>838</v>
      </c>
      <c r="C37" s="4" t="s">
        <v>839</v>
      </c>
    </row>
    <row r="38" spans="1:3">
      <c r="A38" s="4" t="s">
        <v>841</v>
      </c>
    </row>
    <row r="39" spans="1:3">
      <c r="A39" s="3" t="s">
        <v>820</v>
      </c>
    </row>
    <row r="40" spans="1:3">
      <c r="A40" s="4" t="s">
        <v>835</v>
      </c>
      <c r="B40" s="11" t="n">
        <v>0.02</v>
      </c>
    </row>
    <row r="41" spans="1:3">
      <c r="A41" s="4" t="s">
        <v>842</v>
      </c>
    </row>
    <row r="42" spans="1:3">
      <c r="A42" s="3" t="s">
        <v>820</v>
      </c>
    </row>
    <row r="43" spans="1:3">
      <c r="A43" s="4" t="s">
        <v>835</v>
      </c>
      <c r="C43" s="11" t="n">
        <v>0.02</v>
      </c>
    </row>
    <row r="44" spans="1:3">
      <c r="A44" s="4" t="s">
        <v>843</v>
      </c>
    </row>
    <row r="45" spans="1:3">
      <c r="A45" s="3" t="s">
        <v>820</v>
      </c>
    </row>
    <row r="46" spans="1:3">
      <c r="A46" s="4" t="s">
        <v>844</v>
      </c>
      <c r="B46" s="5" t="n">
        <v>0</v>
      </c>
      <c r="C46" s="5" t="n">
        <v>0</v>
      </c>
    </row>
    <row r="47" spans="1:3">
      <c r="A47" s="4" t="s">
        <v>845</v>
      </c>
    </row>
    <row r="48" spans="1:3">
      <c r="A48" s="3" t="s">
        <v>820</v>
      </c>
    </row>
    <row r="49" spans="1:3">
      <c r="A49" s="4" t="s">
        <v>844</v>
      </c>
      <c r="B49" s="9" t="n">
        <v>0.1</v>
      </c>
      <c r="C49" s="9" t="n">
        <v>0.1</v>
      </c>
    </row>
    <row r="50" spans="1:3">
      <c r="A50" s="4" t="s">
        <v>846</v>
      </c>
    </row>
    <row r="51" spans="1:3">
      <c r="A51" s="3" t="s">
        <v>820</v>
      </c>
    </row>
    <row r="52" spans="1:3">
      <c r="A52" s="4" t="s">
        <v>844</v>
      </c>
      <c r="B52" s="9" t="n">
        <v>0.02</v>
      </c>
      <c r="C52" s="9" t="n">
        <v>0.06</v>
      </c>
    </row>
    <row r="53" spans="1:3">
      <c r="A53" s="4" t="s">
        <v>847</v>
      </c>
    </row>
    <row r="54" spans="1:3">
      <c r="A54" s="3" t="s">
        <v>820</v>
      </c>
    </row>
    <row r="55" spans="1:3">
      <c r="A55" s="4" t="s">
        <v>71</v>
      </c>
      <c r="B55" s="5" t="n">
        <v>0</v>
      </c>
      <c r="C55" s="5" t="n">
        <v>0</v>
      </c>
    </row>
    <row r="56" spans="1:3">
      <c r="A56" s="4" t="s">
        <v>848</v>
      </c>
    </row>
    <row r="57" spans="1:3">
      <c r="A57" s="3" t="s">
        <v>820</v>
      </c>
    </row>
    <row r="58" spans="1:3">
      <c r="A58" s="4" t="s">
        <v>71</v>
      </c>
      <c r="B58" s="9" t="n">
        <v>0.51</v>
      </c>
      <c r="C58" s="9" t="n">
        <v>0.1</v>
      </c>
    </row>
    <row r="59" spans="1:3">
      <c r="A59" s="4" t="s">
        <v>849</v>
      </c>
    </row>
    <row r="60" spans="1:3">
      <c r="A60" s="3" t="s">
        <v>820</v>
      </c>
    </row>
    <row r="61" spans="1:3">
      <c r="A61" s="4" t="s">
        <v>71</v>
      </c>
      <c r="B61" s="9" t="n">
        <v>0.31</v>
      </c>
      <c r="C61" s="9" t="n">
        <v>0.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57</v>
      </c>
    </row>
    <row r="2" spans="1:3">
      <c r="A2" s="3" t="s">
        <v>851</v>
      </c>
    </row>
    <row r="3" spans="1:3">
      <c r="A3" s="4" t="s">
        <v>61</v>
      </c>
      <c r="B3" s="6" t="n">
        <v>1646399</v>
      </c>
      <c r="C3" s="6" t="n">
        <v>1142195</v>
      </c>
    </row>
    <row r="4" spans="1:3">
      <c r="A4" s="4" t="s">
        <v>469</v>
      </c>
      <c r="B4" s="5" t="n">
        <v>865286</v>
      </c>
      <c r="C4" s="5" t="n">
        <v>489217</v>
      </c>
    </row>
    <row r="5" spans="1:3">
      <c r="A5" s="4" t="s">
        <v>63</v>
      </c>
      <c r="B5" s="5" t="n">
        <v>7910</v>
      </c>
      <c r="C5" s="5" t="n">
        <v>4778</v>
      </c>
    </row>
    <row r="6" spans="1:3">
      <c r="A6" s="4" t="s">
        <v>773</v>
      </c>
    </row>
    <row r="7" spans="1:3">
      <c r="A7" s="3" t="s">
        <v>851</v>
      </c>
    </row>
    <row r="8" spans="1:3">
      <c r="A8" s="4" t="s">
        <v>59</v>
      </c>
      <c r="B8" s="5" t="n">
        <v>202383</v>
      </c>
      <c r="C8" s="5" t="n">
        <v>139247</v>
      </c>
    </row>
    <row r="9" spans="1:3">
      <c r="A9" s="4" t="s">
        <v>60</v>
      </c>
      <c r="B9" s="5" t="n">
        <v>230101</v>
      </c>
      <c r="C9" s="5" t="n">
        <v>36963</v>
      </c>
    </row>
    <row r="10" spans="1:3">
      <c r="A10" s="4" t="s">
        <v>61</v>
      </c>
      <c r="B10" s="5" t="n">
        <v>0</v>
      </c>
      <c r="C10" s="5" t="n">
        <v>0</v>
      </c>
    </row>
    <row r="11" spans="1:3">
      <c r="A11" s="4" t="s">
        <v>469</v>
      </c>
      <c r="B11" s="5" t="n">
        <v>0</v>
      </c>
      <c r="C11" s="5" t="n">
        <v>0</v>
      </c>
    </row>
    <row r="12" spans="1:3">
      <c r="A12" s="4" t="s">
        <v>63</v>
      </c>
      <c r="B12" s="5" t="n">
        <v>0</v>
      </c>
      <c r="C12" s="5" t="n">
        <v>0</v>
      </c>
    </row>
    <row r="13" spans="1:3">
      <c r="A13" s="4" t="s">
        <v>434</v>
      </c>
      <c r="B13" s="5" t="n">
        <v>0</v>
      </c>
      <c r="C13" s="5" t="n">
        <v>0</v>
      </c>
    </row>
    <row r="14" spans="1:3">
      <c r="A14" s="4" t="s">
        <v>66</v>
      </c>
      <c r="B14" s="5" t="n">
        <v>0</v>
      </c>
      <c r="C14" s="5" t="n">
        <v>0</v>
      </c>
    </row>
    <row r="15" spans="1:3">
      <c r="A15" s="4" t="s">
        <v>852</v>
      </c>
      <c r="B15" s="5" t="n">
        <v>0</v>
      </c>
      <c r="C15" s="5" t="n">
        <v>0</v>
      </c>
    </row>
    <row r="16" spans="1:3">
      <c r="A16" s="4" t="s">
        <v>67</v>
      </c>
      <c r="B16" s="5" t="n">
        <v>0</v>
      </c>
      <c r="C16" s="5" t="n">
        <v>0</v>
      </c>
    </row>
    <row r="17" spans="1:3">
      <c r="A17" s="3" t="s">
        <v>853</v>
      </c>
    </row>
    <row r="18" spans="1:3">
      <c r="A18" s="4" t="s">
        <v>121</v>
      </c>
      <c r="B18" s="5" t="n">
        <v>7992716</v>
      </c>
      <c r="C18" s="5" t="n">
        <v>6267879</v>
      </c>
    </row>
    <row r="19" spans="1:3">
      <c r="A19" s="3" t="s">
        <v>79</v>
      </c>
    </row>
    <row r="20" spans="1:3">
      <c r="A20" s="4" t="s">
        <v>80</v>
      </c>
      <c r="B20" s="5" t="n">
        <v>0</v>
      </c>
      <c r="C20" s="5" t="n">
        <v>0</v>
      </c>
    </row>
    <row r="21" spans="1:3">
      <c r="A21" s="4" t="s">
        <v>81</v>
      </c>
      <c r="B21" s="5" t="n">
        <v>0</v>
      </c>
      <c r="C21" s="5" t="n">
        <v>0</v>
      </c>
    </row>
    <row r="22" spans="1:3">
      <c r="A22" s="4" t="s">
        <v>82</v>
      </c>
      <c r="B22" s="5" t="n">
        <v>0</v>
      </c>
      <c r="C22" s="5" t="n">
        <v>0</v>
      </c>
    </row>
    <row r="23" spans="1:3">
      <c r="A23" s="4" t="s">
        <v>83</v>
      </c>
      <c r="B23" s="5" t="n">
        <v>0</v>
      </c>
      <c r="C23" s="5" t="n">
        <v>0</v>
      </c>
    </row>
    <row r="24" spans="1:3">
      <c r="A24" s="4" t="s">
        <v>777</v>
      </c>
      <c r="B24" s="5" t="n">
        <v>0</v>
      </c>
      <c r="C24" s="5" t="n">
        <v>0</v>
      </c>
    </row>
    <row r="25" spans="1:3">
      <c r="A25" s="4" t="s">
        <v>85</v>
      </c>
      <c r="B25" s="5" t="n">
        <v>0</v>
      </c>
      <c r="C25" s="5" t="n">
        <v>0</v>
      </c>
    </row>
    <row r="26" spans="1:3">
      <c r="A26" s="4" t="s">
        <v>774</v>
      </c>
    </row>
    <row r="27" spans="1:3">
      <c r="A27" s="3" t="s">
        <v>851</v>
      </c>
    </row>
    <row r="28" spans="1:3">
      <c r="A28" s="4" t="s">
        <v>59</v>
      </c>
      <c r="B28" s="5" t="n">
        <v>0</v>
      </c>
      <c r="C28" s="5" t="n">
        <v>0</v>
      </c>
    </row>
    <row r="29" spans="1:3">
      <c r="A29" s="4" t="s">
        <v>60</v>
      </c>
      <c r="B29" s="5" t="n">
        <v>0</v>
      </c>
      <c r="C29" s="5" t="n">
        <v>0</v>
      </c>
    </row>
    <row r="30" spans="1:3">
      <c r="A30" s="4" t="s">
        <v>61</v>
      </c>
      <c r="B30" s="5" t="n">
        <v>1643503</v>
      </c>
      <c r="C30" s="5" t="n">
        <v>1138867</v>
      </c>
    </row>
    <row r="31" spans="1:3">
      <c r="A31" s="4" t="s">
        <v>469</v>
      </c>
      <c r="B31" s="5" t="n">
        <v>832750</v>
      </c>
      <c r="C31" s="5" t="n">
        <v>481377</v>
      </c>
    </row>
    <row r="32" spans="1:3">
      <c r="A32" s="4" t="s">
        <v>63</v>
      </c>
      <c r="B32" s="5" t="n">
        <v>7910</v>
      </c>
      <c r="C32" s="5" t="n">
        <v>4778</v>
      </c>
    </row>
    <row r="33" spans="1:3">
      <c r="A33" s="4" t="s">
        <v>434</v>
      </c>
      <c r="B33" s="5" t="n">
        <v>0</v>
      </c>
      <c r="C33" s="5" t="n">
        <v>0</v>
      </c>
    </row>
    <row r="34" spans="1:3">
      <c r="A34" s="4" t="s">
        <v>66</v>
      </c>
      <c r="B34" s="5" t="n">
        <v>28736</v>
      </c>
      <c r="C34" s="5" t="n">
        <v>24588</v>
      </c>
    </row>
    <row r="35" spans="1:3">
      <c r="A35" s="4" t="s">
        <v>852</v>
      </c>
      <c r="B35" s="5" t="n">
        <v>37899</v>
      </c>
      <c r="C35" s="5" t="n">
        <v>12083</v>
      </c>
    </row>
    <row r="36" spans="1:3">
      <c r="A36" s="4" t="s">
        <v>67</v>
      </c>
      <c r="B36" s="5" t="n">
        <v>45923</v>
      </c>
      <c r="C36" s="5" t="n">
        <v>40881</v>
      </c>
    </row>
    <row r="37" spans="1:3">
      <c r="A37" s="3" t="s">
        <v>853</v>
      </c>
    </row>
    <row r="38" spans="1:3">
      <c r="A38" s="4" t="s">
        <v>121</v>
      </c>
      <c r="B38" s="5" t="n">
        <v>1752081</v>
      </c>
      <c r="C38" s="5" t="n">
        <v>1464129</v>
      </c>
    </row>
    <row r="39" spans="1:3">
      <c r="A39" s="3" t="s">
        <v>79</v>
      </c>
    </row>
    <row r="40" spans="1:3">
      <c r="A40" s="4" t="s">
        <v>80</v>
      </c>
      <c r="B40" s="5" t="n">
        <v>0</v>
      </c>
      <c r="C40" s="5" t="n">
        <v>104000</v>
      </c>
    </row>
    <row r="41" spans="1:3">
      <c r="A41" s="4" t="s">
        <v>81</v>
      </c>
      <c r="B41" s="5" t="n">
        <v>191603</v>
      </c>
      <c r="C41" s="5" t="n">
        <v>113437</v>
      </c>
    </row>
    <row r="42" spans="1:3">
      <c r="A42" s="4" t="s">
        <v>82</v>
      </c>
      <c r="B42" s="5" t="n">
        <v>357166</v>
      </c>
      <c r="C42" s="5" t="n">
        <v>318728</v>
      </c>
    </row>
    <row r="43" spans="1:3">
      <c r="A43" s="4" t="s">
        <v>83</v>
      </c>
      <c r="B43" s="5" t="n">
        <v>124453</v>
      </c>
      <c r="C43" s="5" t="n">
        <v>127298</v>
      </c>
    </row>
    <row r="44" spans="1:3">
      <c r="A44" s="4" t="s">
        <v>777</v>
      </c>
      <c r="B44" s="5" t="n">
        <v>39629</v>
      </c>
      <c r="C44" s="5" t="n">
        <v>12636</v>
      </c>
    </row>
    <row r="45" spans="1:3">
      <c r="A45" s="4" t="s">
        <v>85</v>
      </c>
      <c r="B45" s="5" t="n">
        <v>7855</v>
      </c>
      <c r="C45" s="5" t="n">
        <v>5607</v>
      </c>
    </row>
    <row r="46" spans="1:3">
      <c r="A46" s="4" t="s">
        <v>775</v>
      </c>
    </row>
    <row r="47" spans="1:3">
      <c r="A47" s="3" t="s">
        <v>851</v>
      </c>
    </row>
    <row r="48" spans="1:3">
      <c r="A48" s="4" t="s">
        <v>59</v>
      </c>
      <c r="B48" s="5" t="n">
        <v>0</v>
      </c>
      <c r="C48" s="5" t="n">
        <v>0</v>
      </c>
    </row>
    <row r="49" spans="1:3">
      <c r="A49" s="4" t="s">
        <v>60</v>
      </c>
      <c r="B49" s="5" t="n">
        <v>0</v>
      </c>
      <c r="C49" s="5" t="n">
        <v>0</v>
      </c>
    </row>
    <row r="50" spans="1:3">
      <c r="A50" s="4" t="s">
        <v>61</v>
      </c>
      <c r="B50" s="5" t="n">
        <v>2896</v>
      </c>
      <c r="C50" s="5" t="n">
        <v>3328</v>
      </c>
    </row>
    <row r="51" spans="1:3">
      <c r="A51" s="4" t="s">
        <v>469</v>
      </c>
      <c r="B51" s="5" t="n">
        <v>32536</v>
      </c>
      <c r="C51" s="5" t="n">
        <v>7840</v>
      </c>
    </row>
    <row r="52" spans="1:3">
      <c r="A52" s="4" t="s">
        <v>63</v>
      </c>
      <c r="B52" s="5" t="n">
        <v>0</v>
      </c>
      <c r="C52" s="5" t="n">
        <v>0</v>
      </c>
    </row>
    <row r="53" spans="1:3">
      <c r="A53" s="4" t="s">
        <v>434</v>
      </c>
      <c r="B53" s="5" t="n">
        <v>8206069</v>
      </c>
      <c r="C53" s="5" t="n">
        <v>7004193</v>
      </c>
    </row>
    <row r="54" spans="1:3">
      <c r="A54" s="4" t="s">
        <v>66</v>
      </c>
      <c r="B54" s="5" t="n">
        <v>0</v>
      </c>
      <c r="C54" s="5" t="n">
        <v>0</v>
      </c>
    </row>
    <row r="55" spans="1:3">
      <c r="A55" s="4" t="s">
        <v>852</v>
      </c>
      <c r="B55" s="5" t="n">
        <v>0</v>
      </c>
      <c r="C55" s="5" t="n">
        <v>0</v>
      </c>
    </row>
    <row r="56" spans="1:3">
      <c r="A56" s="4" t="s">
        <v>67</v>
      </c>
      <c r="B56" s="5" t="n">
        <v>0</v>
      </c>
      <c r="C56" s="5" t="n">
        <v>0</v>
      </c>
    </row>
    <row r="57" spans="1:3">
      <c r="A57" s="3" t="s">
        <v>853</v>
      </c>
    </row>
    <row r="58" spans="1:3">
      <c r="A58" s="4" t="s">
        <v>121</v>
      </c>
      <c r="B58" s="5" t="n">
        <v>0</v>
      </c>
      <c r="C58" s="5" t="n">
        <v>0</v>
      </c>
    </row>
    <row r="59" spans="1:3">
      <c r="A59" s="3" t="s">
        <v>79</v>
      </c>
    </row>
    <row r="60" spans="1:3">
      <c r="A60" s="4" t="s">
        <v>80</v>
      </c>
      <c r="B60" s="5" t="n">
        <v>0</v>
      </c>
      <c r="C60" s="5" t="n">
        <v>0</v>
      </c>
    </row>
    <row r="61" spans="1:3">
      <c r="A61" s="4" t="s">
        <v>81</v>
      </c>
      <c r="B61" s="5" t="n">
        <v>0</v>
      </c>
      <c r="C61" s="5" t="n">
        <v>0</v>
      </c>
    </row>
    <row r="62" spans="1:3">
      <c r="A62" s="4" t="s">
        <v>82</v>
      </c>
      <c r="B62" s="5" t="n">
        <v>0</v>
      </c>
      <c r="C62" s="5" t="n">
        <v>0</v>
      </c>
    </row>
    <row r="63" spans="1:3">
      <c r="A63" s="4" t="s">
        <v>83</v>
      </c>
      <c r="B63" s="5" t="n">
        <v>0</v>
      </c>
      <c r="C63" s="5" t="n">
        <v>0</v>
      </c>
    </row>
    <row r="64" spans="1:3">
      <c r="A64" s="4" t="s">
        <v>777</v>
      </c>
      <c r="B64" s="5" t="n">
        <v>0</v>
      </c>
      <c r="C64" s="5" t="n">
        <v>0</v>
      </c>
    </row>
    <row r="65" spans="1:3">
      <c r="A65" s="4" t="s">
        <v>85</v>
      </c>
      <c r="B65" s="5" t="n">
        <v>0</v>
      </c>
      <c r="C65" s="5" t="n">
        <v>0</v>
      </c>
    </row>
    <row r="66" spans="1:3">
      <c r="A66" s="4" t="s">
        <v>854</v>
      </c>
    </row>
    <row r="67" spans="1:3">
      <c r="A67" s="3" t="s">
        <v>851</v>
      </c>
    </row>
    <row r="68" spans="1:3">
      <c r="A68" s="4" t="s">
        <v>59</v>
      </c>
      <c r="B68" s="5" t="n">
        <v>202383</v>
      </c>
      <c r="C68" s="5" t="n">
        <v>139247</v>
      </c>
    </row>
    <row r="69" spans="1:3">
      <c r="A69" s="4" t="s">
        <v>60</v>
      </c>
      <c r="B69" s="5" t="n">
        <v>230101</v>
      </c>
      <c r="C69" s="5" t="n">
        <v>36963</v>
      </c>
    </row>
    <row r="70" spans="1:3">
      <c r="A70" s="4" t="s">
        <v>61</v>
      </c>
      <c r="B70" s="5" t="n">
        <v>1646399</v>
      </c>
      <c r="C70" s="5" t="n">
        <v>1142195</v>
      </c>
    </row>
    <row r="71" spans="1:3">
      <c r="A71" s="4" t="s">
        <v>469</v>
      </c>
      <c r="B71" s="5" t="n">
        <v>843021</v>
      </c>
      <c r="C71" s="5" t="n">
        <v>490387</v>
      </c>
    </row>
    <row r="72" spans="1:3">
      <c r="A72" s="4" t="s">
        <v>63</v>
      </c>
      <c r="B72" s="5" t="n">
        <v>7910</v>
      </c>
      <c r="C72" s="5" t="n">
        <v>4778</v>
      </c>
    </row>
    <row r="73" spans="1:3">
      <c r="A73" s="4" t="s">
        <v>434</v>
      </c>
      <c r="B73" s="5" t="n">
        <v>8218689</v>
      </c>
      <c r="C73" s="5" t="n">
        <v>7143915</v>
      </c>
    </row>
    <row r="74" spans="1:3">
      <c r="A74" s="4" t="s">
        <v>66</v>
      </c>
      <c r="B74" s="5" t="n">
        <v>28736</v>
      </c>
      <c r="C74" s="5" t="n">
        <v>24588</v>
      </c>
    </row>
    <row r="75" spans="1:3">
      <c r="A75" s="4" t="s">
        <v>852</v>
      </c>
      <c r="B75" s="5" t="n">
        <v>37899</v>
      </c>
      <c r="C75" s="5" t="n">
        <v>12083</v>
      </c>
    </row>
    <row r="76" spans="1:3">
      <c r="A76" s="4" t="s">
        <v>67</v>
      </c>
      <c r="B76" s="5" t="n">
        <v>45923</v>
      </c>
      <c r="C76" s="5" t="n">
        <v>40881</v>
      </c>
    </row>
    <row r="77" spans="1:3">
      <c r="A77" s="3" t="s">
        <v>853</v>
      </c>
    </row>
    <row r="78" spans="1:3">
      <c r="A78" s="4" t="s">
        <v>121</v>
      </c>
      <c r="B78" s="5" t="n">
        <v>9765451</v>
      </c>
      <c r="C78" s="5" t="n">
        <v>7754593</v>
      </c>
    </row>
    <row r="79" spans="1:3">
      <c r="A79" s="3" t="s">
        <v>79</v>
      </c>
    </row>
    <row r="80" spans="1:3">
      <c r="A80" s="4" t="s">
        <v>80</v>
      </c>
      <c r="B80" s="5" t="n">
        <v>0</v>
      </c>
      <c r="C80" s="5" t="n">
        <v>104000</v>
      </c>
    </row>
    <row r="81" spans="1:3">
      <c r="A81" s="4" t="s">
        <v>81</v>
      </c>
      <c r="B81" s="5" t="n">
        <v>191603</v>
      </c>
      <c r="C81" s="5" t="n">
        <v>113512</v>
      </c>
    </row>
    <row r="82" spans="1:3">
      <c r="A82" s="4" t="s">
        <v>82</v>
      </c>
      <c r="B82" s="5" t="n">
        <v>354609</v>
      </c>
      <c r="C82" s="5" t="n">
        <v>314986</v>
      </c>
    </row>
    <row r="83" spans="1:3">
      <c r="A83" s="4" t="s">
        <v>83</v>
      </c>
      <c r="B83" s="5" t="n">
        <v>138630</v>
      </c>
      <c r="C83" s="5" t="n">
        <v>138463</v>
      </c>
    </row>
    <row r="84" spans="1:3">
      <c r="A84" s="4" t="s">
        <v>777</v>
      </c>
      <c r="B84" s="5" t="n">
        <v>39629</v>
      </c>
      <c r="C84" s="5" t="n">
        <v>12636</v>
      </c>
    </row>
    <row r="85" spans="1:3">
      <c r="A85" s="4" t="s">
        <v>85</v>
      </c>
      <c r="B85" s="6" t="n">
        <v>7855</v>
      </c>
      <c r="C85" s="6" t="n">
        <v>56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57</v>
      </c>
    </row>
    <row r="2" spans="1:3">
      <c r="A2" s="3" t="s">
        <v>856</v>
      </c>
    </row>
    <row r="3" spans="1:3">
      <c r="A3" s="4" t="s">
        <v>857</v>
      </c>
      <c r="B3" s="6" t="n">
        <v>191603</v>
      </c>
      <c r="C3" s="6" t="n">
        <v>113512</v>
      </c>
    </row>
    <row r="4" spans="1:3">
      <c r="A4" s="4" t="s">
        <v>858</v>
      </c>
    </row>
    <row r="5" spans="1:3">
      <c r="A5" s="3" t="s">
        <v>856</v>
      </c>
    </row>
    <row r="6" spans="1:3">
      <c r="A6" s="4" t="s">
        <v>857</v>
      </c>
      <c r="B6" s="5" t="n">
        <v>181412</v>
      </c>
      <c r="C6" s="5" t="n">
        <v>104883</v>
      </c>
    </row>
    <row r="7" spans="1:3">
      <c r="A7" s="4" t="s">
        <v>859</v>
      </c>
    </row>
    <row r="8" spans="1:3">
      <c r="A8" s="3" t="s">
        <v>856</v>
      </c>
    </row>
    <row r="9" spans="1:3">
      <c r="A9" s="4" t="s">
        <v>857</v>
      </c>
      <c r="B9" s="5" t="n">
        <v>0</v>
      </c>
      <c r="C9" s="5" t="n">
        <v>1014</v>
      </c>
    </row>
    <row r="10" spans="1:3">
      <c r="A10" s="4" t="s">
        <v>860</v>
      </c>
    </row>
    <row r="11" spans="1:3">
      <c r="A11" s="3" t="s">
        <v>856</v>
      </c>
    </row>
    <row r="12" spans="1:3">
      <c r="A12" s="4" t="s">
        <v>857</v>
      </c>
      <c r="B12" s="5" t="n">
        <v>1769</v>
      </c>
      <c r="C12" s="5" t="n">
        <v>7615</v>
      </c>
    </row>
    <row r="13" spans="1:3">
      <c r="A13" s="4" t="s">
        <v>861</v>
      </c>
    </row>
    <row r="14" spans="1:3">
      <c r="A14" s="3" t="s">
        <v>856</v>
      </c>
    </row>
    <row r="15" spans="1:3">
      <c r="A15" s="4" t="s">
        <v>857</v>
      </c>
      <c r="B15" s="6" t="n">
        <v>8422</v>
      </c>
      <c r="C15"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2</v>
      </c>
      <c r="B1" s="2" t="s">
        <v>112</v>
      </c>
      <c r="D1" s="2" t="s">
        <v>1</v>
      </c>
    </row>
    <row r="2" spans="1:5">
      <c r="B2" s="2" t="s">
        <v>2</v>
      </c>
      <c r="C2" s="2" t="s">
        <v>113</v>
      </c>
      <c r="D2" s="2" t="s">
        <v>2</v>
      </c>
      <c r="E2" s="2" t="s">
        <v>113</v>
      </c>
    </row>
    <row r="3" spans="1:5">
      <c r="A3" s="3" t="s">
        <v>178</v>
      </c>
    </row>
    <row r="4" spans="1:5">
      <c r="A4" s="4" t="s">
        <v>524</v>
      </c>
      <c r="B4" s="6" t="n">
        <v>1501636</v>
      </c>
      <c r="C4" s="6" t="n">
        <v>1340328</v>
      </c>
      <c r="D4" s="6" t="n">
        <v>1408260</v>
      </c>
      <c r="E4" s="6" t="n">
        <v>1303463</v>
      </c>
    </row>
    <row r="5" spans="1:5">
      <c r="A5" s="4" t="s">
        <v>863</v>
      </c>
      <c r="D5" s="5" t="n">
        <v>49542</v>
      </c>
      <c r="E5" s="5" t="n">
        <v>-28993</v>
      </c>
    </row>
    <row r="6" spans="1:5">
      <c r="A6" s="4" t="s">
        <v>864</v>
      </c>
      <c r="B6" s="5" t="n">
        <v>-228</v>
      </c>
      <c r="C6" s="5" t="n">
        <v>-942</v>
      </c>
      <c r="D6" s="5" t="n">
        <v>-2472</v>
      </c>
      <c r="E6" s="5" t="n">
        <v>-2882</v>
      </c>
    </row>
    <row r="7" spans="1:5">
      <c r="A7" s="4" t="s">
        <v>166</v>
      </c>
      <c r="D7" s="5" t="n">
        <v>47070</v>
      </c>
      <c r="E7" s="5" t="n">
        <v>-31875</v>
      </c>
    </row>
    <row r="8" spans="1:5">
      <c r="A8" s="4" t="s">
        <v>185</v>
      </c>
      <c r="E8" s="5" t="n">
        <v>0</v>
      </c>
    </row>
    <row r="9" spans="1:5">
      <c r="A9" s="4" t="s">
        <v>528</v>
      </c>
      <c r="B9" s="5" t="n">
        <v>1749012</v>
      </c>
      <c r="C9" s="5" t="n">
        <v>1361426</v>
      </c>
      <c r="D9" s="5" t="n">
        <v>1749012</v>
      </c>
      <c r="E9" s="5" t="n">
        <v>1361426</v>
      </c>
    </row>
    <row r="10" spans="1:5">
      <c r="A10" s="4" t="s">
        <v>173</v>
      </c>
    </row>
    <row r="11" spans="1:5">
      <c r="A11" s="3" t="s">
        <v>178</v>
      </c>
    </row>
    <row r="12" spans="1:5">
      <c r="A12" s="4" t="s">
        <v>524</v>
      </c>
      <c r="B12" s="5" t="n">
        <v>14602</v>
      </c>
      <c r="C12" s="5" t="n">
        <v>-24868</v>
      </c>
      <c r="D12" s="5" t="n">
        <v>-21422</v>
      </c>
      <c r="E12" s="5" t="n">
        <v>-2908</v>
      </c>
    </row>
    <row r="13" spans="1:5">
      <c r="A13" s="4" t="s">
        <v>185</v>
      </c>
      <c r="D13" s="5" t="n">
        <v>-626</v>
      </c>
      <c r="E13" s="5" t="n">
        <v>-626</v>
      </c>
    </row>
    <row r="14" spans="1:5">
      <c r="A14" s="4" t="s">
        <v>528</v>
      </c>
      <c r="B14" s="5" t="n">
        <v>25648</v>
      </c>
      <c r="C14" s="5" t="n">
        <v>-35409</v>
      </c>
      <c r="D14" s="5" t="n">
        <v>25648</v>
      </c>
      <c r="E14" s="5" t="n">
        <v>-35409</v>
      </c>
    </row>
    <row r="15" spans="1:5">
      <c r="A15" s="4" t="s">
        <v>865</v>
      </c>
    </row>
    <row r="16" spans="1:5">
      <c r="A16" s="3" t="s">
        <v>178</v>
      </c>
    </row>
    <row r="17" spans="1:5">
      <c r="A17" s="4" t="s">
        <v>524</v>
      </c>
      <c r="D17" s="5" t="n">
        <v>-6343</v>
      </c>
      <c r="E17" s="5" t="n">
        <v>8970</v>
      </c>
    </row>
    <row r="18" spans="1:5">
      <c r="A18" s="4" t="s">
        <v>863</v>
      </c>
      <c r="D18" s="5" t="n">
        <v>50545</v>
      </c>
      <c r="E18" s="5" t="n">
        <v>-30032</v>
      </c>
    </row>
    <row r="19" spans="1:5">
      <c r="A19" s="4" t="s">
        <v>864</v>
      </c>
      <c r="D19" s="5" t="n">
        <v>-2667</v>
      </c>
      <c r="E19" s="5" t="n">
        <v>-3173</v>
      </c>
    </row>
    <row r="20" spans="1:5">
      <c r="A20" s="4" t="s">
        <v>166</v>
      </c>
      <c r="D20" s="5" t="n">
        <v>47878</v>
      </c>
      <c r="E20" s="5" t="n">
        <v>-33205</v>
      </c>
    </row>
    <row r="21" spans="1:5">
      <c r="A21" s="4" t="s">
        <v>185</v>
      </c>
      <c r="D21" s="5" t="n">
        <v>1932</v>
      </c>
    </row>
    <row r="22" spans="1:5">
      <c r="A22" s="4" t="s">
        <v>528</v>
      </c>
      <c r="B22" s="5" t="n">
        <v>41535</v>
      </c>
      <c r="C22" s="5" t="n">
        <v>-22303</v>
      </c>
      <c r="D22" s="5" t="n">
        <v>41535</v>
      </c>
      <c r="E22" s="5" t="n">
        <v>-22303</v>
      </c>
    </row>
    <row r="23" spans="1:5">
      <c r="A23" s="4" t="s">
        <v>866</v>
      </c>
    </row>
    <row r="24" spans="1:5">
      <c r="A24" s="3" t="s">
        <v>178</v>
      </c>
    </row>
    <row r="25" spans="1:5">
      <c r="A25" s="4" t="s">
        <v>524</v>
      </c>
      <c r="D25" s="5" t="n">
        <v>-559</v>
      </c>
      <c r="E25" s="5" t="n">
        <v>-1125</v>
      </c>
    </row>
    <row r="26" spans="1:5">
      <c r="A26" s="4" t="s">
        <v>863</v>
      </c>
      <c r="D26" s="5" t="n">
        <v>-1003</v>
      </c>
      <c r="E26" s="5" t="n">
        <v>1039</v>
      </c>
    </row>
    <row r="27" spans="1:5">
      <c r="A27" s="4" t="s">
        <v>864</v>
      </c>
      <c r="D27" s="5" t="n">
        <v>195</v>
      </c>
      <c r="E27" s="5" t="n">
        <v>291</v>
      </c>
    </row>
    <row r="28" spans="1:5">
      <c r="A28" s="4" t="s">
        <v>166</v>
      </c>
      <c r="D28" s="5" t="n">
        <v>-808</v>
      </c>
      <c r="E28" s="5" t="n">
        <v>1330</v>
      </c>
    </row>
    <row r="29" spans="1:5">
      <c r="A29" s="4" t="s">
        <v>185</v>
      </c>
      <c r="D29" s="5" t="n">
        <v>-242</v>
      </c>
    </row>
    <row r="30" spans="1:5">
      <c r="A30" s="4" t="s">
        <v>528</v>
      </c>
      <c r="B30" s="5" t="n">
        <v>-1367</v>
      </c>
      <c r="C30" s="5" t="n">
        <v>-37</v>
      </c>
      <c r="D30" s="5" t="n">
        <v>-1367</v>
      </c>
      <c r="E30" s="5" t="n">
        <v>-37</v>
      </c>
    </row>
    <row r="31" spans="1:5">
      <c r="A31" s="4" t="s">
        <v>867</v>
      </c>
    </row>
    <row r="32" spans="1:5">
      <c r="A32" s="3" t="s">
        <v>178</v>
      </c>
    </row>
    <row r="33" spans="1:5">
      <c r="A33" s="4" t="s">
        <v>524</v>
      </c>
      <c r="D33" s="5" t="n">
        <v>-14520</v>
      </c>
      <c r="E33" s="5" t="n">
        <v>-10753</v>
      </c>
    </row>
    <row r="34" spans="1:5">
      <c r="A34" s="4" t="s">
        <v>863</v>
      </c>
      <c r="D34" s="5" t="n">
        <v>0</v>
      </c>
      <c r="E34" s="5" t="n">
        <v>0</v>
      </c>
    </row>
    <row r="35" spans="1:5">
      <c r="A35" s="4" t="s">
        <v>864</v>
      </c>
      <c r="D35" s="5" t="n">
        <v>0</v>
      </c>
      <c r="E35" s="5" t="n">
        <v>0</v>
      </c>
    </row>
    <row r="36" spans="1:5">
      <c r="A36" s="4" t="s">
        <v>166</v>
      </c>
      <c r="D36" s="5" t="n">
        <v>0</v>
      </c>
      <c r="E36" s="5" t="n">
        <v>0</v>
      </c>
    </row>
    <row r="37" spans="1:5">
      <c r="A37" s="4" t="s">
        <v>185</v>
      </c>
      <c r="D37" s="5" t="n">
        <v>-2316</v>
      </c>
    </row>
    <row r="38" spans="1:5">
      <c r="A38" s="4" t="s">
        <v>528</v>
      </c>
      <c r="B38" s="6" t="n">
        <v>-14520</v>
      </c>
      <c r="C38" s="6" t="n">
        <v>-13069</v>
      </c>
      <c r="D38" s="6" t="n">
        <v>-14520</v>
      </c>
      <c r="E38" s="6" t="n">
        <v>-1306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8</v>
      </c>
      <c r="B1" s="2" t="s">
        <v>112</v>
      </c>
      <c r="D1" s="2" t="s">
        <v>1</v>
      </c>
    </row>
    <row r="2" spans="1:5">
      <c r="B2" s="2" t="s">
        <v>2</v>
      </c>
      <c r="C2" s="2" t="s">
        <v>113</v>
      </c>
      <c r="D2" s="2" t="s">
        <v>2</v>
      </c>
      <c r="E2" s="2" t="s">
        <v>113</v>
      </c>
    </row>
    <row r="3" spans="1:5">
      <c r="A3" s="3" t="s">
        <v>869</v>
      </c>
    </row>
    <row r="4" spans="1:5">
      <c r="A4" s="4" t="s">
        <v>130</v>
      </c>
      <c r="B4" s="6" t="n">
        <v>393</v>
      </c>
      <c r="C4" s="6" t="n">
        <v>1285</v>
      </c>
      <c r="D4" s="6" t="n">
        <v>3376</v>
      </c>
      <c r="E4" s="6" t="n">
        <v>4016</v>
      </c>
    </row>
    <row r="5" spans="1:5">
      <c r="A5" s="4" t="s">
        <v>870</v>
      </c>
      <c r="B5" s="5" t="n">
        <v>2076</v>
      </c>
      <c r="C5" s="5" t="n">
        <v>2089</v>
      </c>
      <c r="D5" s="5" t="n">
        <v>6315</v>
      </c>
      <c r="E5" s="5" t="n">
        <v>6136</v>
      </c>
    </row>
    <row r="6" spans="1:5">
      <c r="A6" s="4" t="s">
        <v>147</v>
      </c>
      <c r="B6" s="5" t="n">
        <v>-6337</v>
      </c>
      <c r="C6" s="5" t="n">
        <v>-8478</v>
      </c>
      <c r="D6" s="5" t="n">
        <v>-21027</v>
      </c>
      <c r="E6" s="5" t="n">
        <v>-23050</v>
      </c>
    </row>
    <row r="7" spans="1:5">
      <c r="A7" s="4" t="s">
        <v>871</v>
      </c>
      <c r="B7" s="5" t="n">
        <v>228</v>
      </c>
      <c r="C7" s="5" t="n">
        <v>942</v>
      </c>
      <c r="D7" s="5" t="n">
        <v>2472</v>
      </c>
      <c r="E7" s="5" t="n">
        <v>2882</v>
      </c>
    </row>
    <row r="8" spans="1:5">
      <c r="A8" s="4" t="s">
        <v>872</v>
      </c>
    </row>
    <row r="9" spans="1:5">
      <c r="A9" s="3" t="s">
        <v>869</v>
      </c>
    </row>
    <row r="10" spans="1:5">
      <c r="A10" s="4" t="s">
        <v>871</v>
      </c>
      <c r="B10" s="5" t="n">
        <v>310</v>
      </c>
      <c r="C10" s="5" t="n">
        <v>1015</v>
      </c>
      <c r="D10" s="5" t="n">
        <v>2667</v>
      </c>
      <c r="E10" s="5" t="n">
        <v>3173</v>
      </c>
    </row>
    <row r="11" spans="1:5">
      <c r="A11" s="4" t="s">
        <v>873</v>
      </c>
    </row>
    <row r="12" spans="1:5">
      <c r="A12" s="3" t="s">
        <v>869</v>
      </c>
    </row>
    <row r="13" spans="1:5">
      <c r="A13" s="4" t="s">
        <v>871</v>
      </c>
      <c r="B13" s="5" t="n">
        <v>-82</v>
      </c>
      <c r="C13" s="5" t="n">
        <v>-73</v>
      </c>
      <c r="D13" s="5" t="n">
        <v>-195</v>
      </c>
      <c r="E13" s="5" t="n">
        <v>-291</v>
      </c>
    </row>
    <row r="14" spans="1:5">
      <c r="A14" s="4" t="s">
        <v>874</v>
      </c>
    </row>
    <row r="15" spans="1:5">
      <c r="A15" s="3" t="s">
        <v>869</v>
      </c>
    </row>
    <row r="16" spans="1:5">
      <c r="A16" s="4" t="s">
        <v>130</v>
      </c>
      <c r="B16" s="5" t="n">
        <v>393</v>
      </c>
      <c r="C16" s="5" t="n">
        <v>1285</v>
      </c>
      <c r="D16" s="5" t="n">
        <v>3376</v>
      </c>
      <c r="E16" s="5" t="n">
        <v>4016</v>
      </c>
    </row>
    <row r="17" spans="1:5">
      <c r="A17" s="4" t="s">
        <v>147</v>
      </c>
      <c r="B17" s="5" t="n">
        <v>-83</v>
      </c>
      <c r="C17" s="5" t="n">
        <v>-270</v>
      </c>
      <c r="D17" s="5" t="n">
        <v>-709</v>
      </c>
      <c r="E17" s="5" t="n">
        <v>-843</v>
      </c>
    </row>
    <row r="18" spans="1:5">
      <c r="A18" s="4" t="s">
        <v>875</v>
      </c>
    </row>
    <row r="19" spans="1:5">
      <c r="A19" s="3" t="s">
        <v>869</v>
      </c>
    </row>
    <row r="20" spans="1:5">
      <c r="A20" s="4" t="s">
        <v>147</v>
      </c>
      <c r="B20" s="5" t="n">
        <v>22</v>
      </c>
      <c r="C20" s="5" t="n">
        <v>20</v>
      </c>
      <c r="D20" s="5" t="n">
        <v>52</v>
      </c>
      <c r="E20" s="5" t="n">
        <v>77</v>
      </c>
    </row>
    <row r="21" spans="1:5">
      <c r="A21" s="4" t="s">
        <v>876</v>
      </c>
    </row>
    <row r="22" spans="1:5">
      <c r="A22" s="3" t="s">
        <v>869</v>
      </c>
    </row>
    <row r="23" spans="1:5">
      <c r="A23" s="4" t="s">
        <v>870</v>
      </c>
      <c r="B23" s="6" t="n">
        <v>-104</v>
      </c>
      <c r="C23" s="6" t="n">
        <v>-93</v>
      </c>
      <c r="D23" s="6" t="n">
        <v>-247</v>
      </c>
      <c r="E23" s="6" t="n">
        <v>-36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877</v>
      </c>
      <c r="B1" s="2" t="s">
        <v>112</v>
      </c>
      <c r="D1" s="2" t="s">
        <v>1</v>
      </c>
    </row>
    <row r="2" spans="1:5">
      <c r="B2" s="2" t="s">
        <v>2</v>
      </c>
      <c r="C2" s="2" t="s">
        <v>113</v>
      </c>
      <c r="D2" s="2" t="s">
        <v>2</v>
      </c>
      <c r="E2" s="2" t="s">
        <v>113</v>
      </c>
    </row>
    <row r="3" spans="1:5">
      <c r="A3" s="3" t="s">
        <v>878</v>
      </c>
    </row>
    <row r="4" spans="1:5">
      <c r="A4" s="4" t="s">
        <v>879</v>
      </c>
      <c r="D4" s="4" t="s">
        <v>880</v>
      </c>
    </row>
    <row r="5" spans="1:5">
      <c r="A5" s="4" t="s">
        <v>881</v>
      </c>
      <c r="D5" s="6" t="n">
        <v>25000</v>
      </c>
    </row>
    <row r="6" spans="1:5">
      <c r="A6" s="4" t="s">
        <v>187</v>
      </c>
      <c r="B6" s="6" t="n">
        <v>1062000</v>
      </c>
      <c r="C6" s="6" t="n">
        <v>891000</v>
      </c>
      <c r="D6" s="6" t="n">
        <v>2887000</v>
      </c>
      <c r="E6" s="6" t="n">
        <v>2546000</v>
      </c>
    </row>
    <row r="7" spans="1:5">
      <c r="A7" s="4" t="s">
        <v>882</v>
      </c>
      <c r="D7" s="4" t="s">
        <v>883</v>
      </c>
    </row>
    <row r="8" spans="1:5">
      <c r="A8" s="4" t="s">
        <v>884</v>
      </c>
      <c r="B8" s="5" t="n">
        <v>0</v>
      </c>
      <c r="D8" s="6" t="n">
        <v>0</v>
      </c>
    </row>
    <row r="9" spans="1:5">
      <c r="A9" s="4" t="s">
        <v>885</v>
      </c>
      <c r="D9" s="5" t="n">
        <v>355000</v>
      </c>
      <c r="E9" s="5" t="n">
        <v>1203000</v>
      </c>
    </row>
    <row r="10" spans="1:5">
      <c r="A10" s="4" t="s">
        <v>886</v>
      </c>
      <c r="D10" s="6" t="n">
        <v>121000</v>
      </c>
      <c r="E10" s="6" t="n">
        <v>1093000</v>
      </c>
    </row>
    <row r="11" spans="1:5">
      <c r="A11" s="4" t="s">
        <v>887</v>
      </c>
    </row>
    <row r="12" spans="1:5">
      <c r="A12" s="3" t="s">
        <v>878</v>
      </c>
    </row>
    <row r="13" spans="1:5">
      <c r="A13" s="4" t="s">
        <v>888</v>
      </c>
      <c r="D13" s="4" t="s">
        <v>427</v>
      </c>
    </row>
    <row r="14" spans="1:5">
      <c r="A14" s="4" t="s">
        <v>889</v>
      </c>
      <c r="D14" s="4" t="s">
        <v>420</v>
      </c>
    </row>
    <row r="15" spans="1:5">
      <c r="A15" s="4" t="s">
        <v>890</v>
      </c>
    </row>
    <row r="16" spans="1:5">
      <c r="A16" s="3" t="s">
        <v>878</v>
      </c>
    </row>
    <row r="17" spans="1:5">
      <c r="A17" s="4" t="s">
        <v>891</v>
      </c>
      <c r="D17" s="4" t="s">
        <v>892</v>
      </c>
    </row>
    <row r="18" spans="1:5">
      <c r="A18" s="4" t="s">
        <v>893</v>
      </c>
    </row>
    <row r="19" spans="1:5">
      <c r="A19" s="3" t="s">
        <v>878</v>
      </c>
    </row>
    <row r="20" spans="1:5">
      <c r="A20" s="4" t="s">
        <v>891</v>
      </c>
      <c r="D20" s="4" t="s">
        <v>701</v>
      </c>
    </row>
    <row r="21" spans="1:5">
      <c r="A21" s="4" t="s">
        <v>894</v>
      </c>
    </row>
    <row r="22" spans="1:5">
      <c r="A22" s="3" t="s">
        <v>878</v>
      </c>
    </row>
    <row r="23" spans="1:5">
      <c r="A23" s="4" t="s">
        <v>891</v>
      </c>
      <c r="D23" s="4" t="s">
        <v>895</v>
      </c>
    </row>
    <row r="24" spans="1:5">
      <c r="A24" s="4" t="s">
        <v>896</v>
      </c>
      <c r="B24" s="5" t="n">
        <v>8560000</v>
      </c>
      <c r="D24" s="6" t="n">
        <v>8560000</v>
      </c>
    </row>
    <row r="25" spans="1:5">
      <c r="A25" s="4" t="s">
        <v>897</v>
      </c>
      <c r="D25" s="4" t="s">
        <v>898</v>
      </c>
    </row>
    <row r="26" spans="1:5">
      <c r="A26" s="4" t="s">
        <v>899</v>
      </c>
    </row>
    <row r="27" spans="1:5">
      <c r="A27" s="3" t="s">
        <v>878</v>
      </c>
    </row>
    <row r="28" spans="1:5">
      <c r="A28" s="4" t="s">
        <v>884</v>
      </c>
      <c r="B28" s="5" t="n">
        <v>0</v>
      </c>
      <c r="D28" s="6" t="n">
        <v>0</v>
      </c>
    </row>
    <row r="29" spans="1:5">
      <c r="A29" s="4" t="s">
        <v>900</v>
      </c>
      <c r="B29" s="6" t="n">
        <v>36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1</v>
      </c>
      <c r="B1" s="2" t="s">
        <v>112</v>
      </c>
      <c r="D1" s="2" t="s">
        <v>1</v>
      </c>
    </row>
    <row r="2" spans="1:5">
      <c r="B2" s="2" t="s">
        <v>2</v>
      </c>
      <c r="C2" s="2" t="s">
        <v>113</v>
      </c>
      <c r="D2" s="2" t="s">
        <v>2</v>
      </c>
      <c r="E2" s="2" t="s">
        <v>113</v>
      </c>
    </row>
    <row r="3" spans="1:5">
      <c r="A3" s="3" t="s">
        <v>878</v>
      </c>
    </row>
    <row r="4" spans="1:5">
      <c r="A4" s="4" t="s">
        <v>902</v>
      </c>
      <c r="B4" s="6" t="n">
        <v>1062</v>
      </c>
      <c r="C4" s="6" t="n">
        <v>891</v>
      </c>
      <c r="D4" s="6" t="n">
        <v>2887</v>
      </c>
      <c r="E4" s="6" t="n">
        <v>2546</v>
      </c>
    </row>
    <row r="5" spans="1:5">
      <c r="A5" s="4" t="s">
        <v>903</v>
      </c>
      <c r="B5" s="5" t="n">
        <v>-226</v>
      </c>
      <c r="C5" s="5" t="n">
        <v>-217</v>
      </c>
      <c r="D5" s="5" t="n">
        <v>-1008</v>
      </c>
      <c r="E5" s="5" t="n">
        <v>-1105</v>
      </c>
    </row>
    <row r="6" spans="1:5">
      <c r="A6" s="4" t="s">
        <v>904</v>
      </c>
      <c r="B6" s="5" t="n">
        <v>836</v>
      </c>
      <c r="C6" s="5" t="n">
        <v>674</v>
      </c>
      <c r="D6" s="5" t="n">
        <v>1879</v>
      </c>
      <c r="E6" s="5" t="n">
        <v>1441</v>
      </c>
    </row>
    <row r="7" spans="1:5">
      <c r="A7" s="4" t="s">
        <v>905</v>
      </c>
    </row>
    <row r="8" spans="1:5">
      <c r="A8" s="3" t="s">
        <v>878</v>
      </c>
    </row>
    <row r="9" spans="1:5">
      <c r="A9" s="4" t="s">
        <v>902</v>
      </c>
      <c r="B9" s="5" t="n">
        <v>36</v>
      </c>
      <c r="C9" s="5" t="n">
        <v>39</v>
      </c>
      <c r="D9" s="5" t="n">
        <v>72</v>
      </c>
      <c r="E9" s="5" t="n">
        <v>88</v>
      </c>
    </row>
    <row r="10" spans="1:5">
      <c r="A10" s="4" t="s">
        <v>903</v>
      </c>
      <c r="B10" s="5" t="n">
        <v>0</v>
      </c>
      <c r="C10" s="5" t="n">
        <v>-15</v>
      </c>
      <c r="D10" s="5" t="n">
        <v>-57</v>
      </c>
      <c r="E10" s="5" t="n">
        <v>-153</v>
      </c>
    </row>
    <row r="11" spans="1:5">
      <c r="A11" s="4" t="s">
        <v>904</v>
      </c>
      <c r="B11" s="5" t="n">
        <v>36</v>
      </c>
      <c r="C11" s="5" t="n">
        <v>24</v>
      </c>
      <c r="D11" s="5" t="n">
        <v>15</v>
      </c>
      <c r="E11" s="5" t="n">
        <v>-65</v>
      </c>
    </row>
    <row r="12" spans="1:5">
      <c r="A12" s="4" t="s">
        <v>906</v>
      </c>
    </row>
    <row r="13" spans="1:5">
      <c r="A13" s="3" t="s">
        <v>878</v>
      </c>
    </row>
    <row r="14" spans="1:5">
      <c r="A14" s="4" t="s">
        <v>902</v>
      </c>
      <c r="B14" s="5" t="n">
        <v>1026</v>
      </c>
      <c r="C14" s="5" t="n">
        <v>852</v>
      </c>
      <c r="D14" s="5" t="n">
        <v>2815</v>
      </c>
      <c r="E14" s="5" t="n">
        <v>2458</v>
      </c>
    </row>
    <row r="15" spans="1:5">
      <c r="A15" s="4" t="s">
        <v>903</v>
      </c>
      <c r="B15" s="5" t="n">
        <v>-226</v>
      </c>
      <c r="C15" s="5" t="n">
        <v>-202</v>
      </c>
      <c r="D15" s="5" t="n">
        <v>-951</v>
      </c>
      <c r="E15" s="5" t="n">
        <v>-952</v>
      </c>
    </row>
    <row r="16" spans="1:5">
      <c r="A16" s="4" t="s">
        <v>904</v>
      </c>
      <c r="B16" s="6" t="n">
        <v>800</v>
      </c>
      <c r="C16" s="6" t="n">
        <v>650</v>
      </c>
      <c r="D16" s="6" t="n">
        <v>1864</v>
      </c>
      <c r="E16" s="6" t="n">
        <v>150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907</v>
      </c>
      <c r="B1" s="2" t="s">
        <v>1</v>
      </c>
    </row>
    <row r="2" spans="1:2">
      <c r="B2" s="2" t="s">
        <v>2</v>
      </c>
    </row>
    <row r="3" spans="1:2">
      <c r="A3" s="3" t="s">
        <v>908</v>
      </c>
    </row>
    <row r="4" spans="1:2">
      <c r="A4" s="4" t="s">
        <v>909</v>
      </c>
      <c r="B4" s="5" t="n">
        <v>76300</v>
      </c>
    </row>
    <row r="5" spans="1:2">
      <c r="A5" s="4" t="s">
        <v>910</v>
      </c>
      <c r="B5" s="5" t="n">
        <v>-12950</v>
      </c>
    </row>
    <row r="6" spans="1:2">
      <c r="A6" s="4" t="s">
        <v>911</v>
      </c>
      <c r="B6" s="5" t="n">
        <v>0</v>
      </c>
    </row>
    <row r="7" spans="1:2">
      <c r="A7" s="4" t="s">
        <v>912</v>
      </c>
      <c r="B7" s="5" t="n">
        <v>63350</v>
      </c>
    </row>
    <row r="8" spans="1:2">
      <c r="A8" s="4" t="s">
        <v>913</v>
      </c>
      <c r="B8" s="5" t="n">
        <v>63350</v>
      </c>
    </row>
    <row r="9" spans="1:2">
      <c r="A9" s="4" t="s">
        <v>914</v>
      </c>
      <c r="B9" s="5" t="n">
        <v>63350</v>
      </c>
    </row>
    <row r="10" spans="1:2">
      <c r="A10" s="3" t="s">
        <v>915</v>
      </c>
    </row>
    <row r="11" spans="1:2">
      <c r="A11" s="4" t="s">
        <v>916</v>
      </c>
      <c r="B11" s="8" t="n">
        <v>12.4</v>
      </c>
    </row>
    <row r="12" spans="1:2">
      <c r="A12" s="4" t="s">
        <v>917</v>
      </c>
      <c r="B12" s="9" t="n">
        <v>9.32</v>
      </c>
    </row>
    <row r="13" spans="1:2">
      <c r="A13" s="4" t="s">
        <v>918</v>
      </c>
      <c r="B13" s="5" t="n">
        <v>0</v>
      </c>
    </row>
    <row r="14" spans="1:2">
      <c r="A14" s="4" t="s">
        <v>919</v>
      </c>
      <c r="B14" s="9" t="n">
        <v>13.03</v>
      </c>
    </row>
    <row r="15" spans="1:2">
      <c r="A15" s="4" t="s">
        <v>920</v>
      </c>
      <c r="B15" s="9" t="n">
        <v>13.03</v>
      </c>
    </row>
    <row r="16" spans="1:2">
      <c r="A16" s="4" t="s">
        <v>921</v>
      </c>
      <c r="B16" s="8" t="n">
        <v>13.03</v>
      </c>
    </row>
    <row r="17" spans="1:2">
      <c r="A17" s="3" t="s">
        <v>922</v>
      </c>
    </row>
    <row r="18" spans="1:2">
      <c r="A18" s="4" t="s">
        <v>923</v>
      </c>
      <c r="B18" s="4" t="s">
        <v>924</v>
      </c>
    </row>
    <row r="19" spans="1:2">
      <c r="A19" s="4" t="s">
        <v>925</v>
      </c>
      <c r="B19" s="4" t="s">
        <v>924</v>
      </c>
    </row>
    <row r="20" spans="1:2">
      <c r="A20" s="4" t="s">
        <v>926</v>
      </c>
      <c r="B20" s="4" t="s">
        <v>924</v>
      </c>
    </row>
    <row r="21" spans="1:2">
      <c r="A21" s="3" t="s">
        <v>927</v>
      </c>
    </row>
    <row r="22" spans="1:2">
      <c r="A22" s="4" t="s">
        <v>928</v>
      </c>
      <c r="B22" s="6" t="n">
        <v>1558945</v>
      </c>
    </row>
    <row r="23" spans="1:2">
      <c r="A23" s="4" t="s">
        <v>929</v>
      </c>
      <c r="B23" s="5" t="n">
        <v>1558945</v>
      </c>
    </row>
    <row r="24" spans="1:2">
      <c r="A24" s="4" t="s">
        <v>930</v>
      </c>
      <c r="B24" s="6" t="n">
        <v>155894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0"/>
  </cols>
  <sheetData>
    <row r="1" spans="1:2">
      <c r="A1" s="1" t="s">
        <v>931</v>
      </c>
      <c r="B1" s="2" t="s">
        <v>1</v>
      </c>
    </row>
    <row r="2" spans="1:2">
      <c r="B2" s="2" t="s">
        <v>932</v>
      </c>
    </row>
    <row r="3" spans="1:2">
      <c r="A3" s="3" t="s">
        <v>908</v>
      </c>
    </row>
    <row r="4" spans="1:2">
      <c r="A4" s="4" t="s">
        <v>933</v>
      </c>
      <c r="B4" s="5" t="n">
        <v>344362</v>
      </c>
    </row>
    <row r="5" spans="1:2">
      <c r="A5" s="4" t="s">
        <v>934</v>
      </c>
      <c r="B5" s="5" t="n">
        <v>119743</v>
      </c>
    </row>
    <row r="6" spans="1:2">
      <c r="A6" s="4" t="s">
        <v>935</v>
      </c>
      <c r="B6" s="5" t="n">
        <v>-113043</v>
      </c>
    </row>
    <row r="7" spans="1:2">
      <c r="A7" s="4" t="s">
        <v>936</v>
      </c>
      <c r="B7" s="5" t="n">
        <v>-2400</v>
      </c>
    </row>
    <row r="8" spans="1:2">
      <c r="A8" s="4" t="s">
        <v>937</v>
      </c>
      <c r="B8" s="5" t="n">
        <v>348662</v>
      </c>
    </row>
    <row r="9" spans="1:2">
      <c r="A9" s="3" t="s">
        <v>938</v>
      </c>
    </row>
    <row r="10" spans="1:2">
      <c r="A10" s="4" t="s">
        <v>939</v>
      </c>
      <c r="B10" s="8" t="n">
        <v>36.8</v>
      </c>
    </row>
    <row r="11" spans="1:2">
      <c r="A11" s="4" t="s">
        <v>940</v>
      </c>
      <c r="B11" s="9" t="n">
        <v>37.08</v>
      </c>
    </row>
    <row r="12" spans="1:2">
      <c r="A12" s="4" t="s">
        <v>941</v>
      </c>
      <c r="B12" s="9" t="n">
        <v>23.61</v>
      </c>
    </row>
    <row r="13" spans="1:2">
      <c r="A13" s="4" t="s">
        <v>942</v>
      </c>
      <c r="B13" s="9" t="n">
        <v>40.54</v>
      </c>
    </row>
    <row r="14" spans="1:2">
      <c r="A14" s="4" t="s">
        <v>943</v>
      </c>
      <c r="B14" s="8" t="n">
        <v>4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113</v>
      </c>
    </row>
    <row r="3" spans="1:3">
      <c r="A3" s="3" t="s">
        <v>213</v>
      </c>
    </row>
    <row r="4" spans="1:3">
      <c r="A4" s="4" t="s">
        <v>161</v>
      </c>
      <c r="B4" s="6" t="n">
        <v>116630</v>
      </c>
      <c r="C4" s="6" t="n">
        <v>117426</v>
      </c>
    </row>
    <row r="5" spans="1:3">
      <c r="A5" s="3" t="s">
        <v>214</v>
      </c>
    </row>
    <row r="6" spans="1:3">
      <c r="A6" s="4" t="s">
        <v>124</v>
      </c>
      <c r="B6" s="5" t="n">
        <v>2300</v>
      </c>
      <c r="C6" s="5" t="n">
        <v>5563</v>
      </c>
    </row>
    <row r="7" spans="1:3">
      <c r="A7" s="4" t="s">
        <v>215</v>
      </c>
      <c r="B7" s="5" t="n">
        <v>6737</v>
      </c>
      <c r="C7" s="5" t="n">
        <v>6630</v>
      </c>
    </row>
    <row r="8" spans="1:3">
      <c r="A8" s="4" t="s">
        <v>216</v>
      </c>
      <c r="B8" s="5" t="n">
        <v>-1097</v>
      </c>
      <c r="C8" s="5" t="n">
        <v>3750</v>
      </c>
    </row>
    <row r="9" spans="1:3">
      <c r="A9" s="4" t="s">
        <v>187</v>
      </c>
      <c r="B9" s="5" t="n">
        <v>2887</v>
      </c>
      <c r="C9" s="5" t="n">
        <v>2546</v>
      </c>
    </row>
    <row r="10" spans="1:3">
      <c r="A10" s="4" t="s">
        <v>217</v>
      </c>
      <c r="B10" s="5" t="n">
        <v>-361054</v>
      </c>
      <c r="C10" s="5" t="n">
        <v>-277312</v>
      </c>
    </row>
    <row r="11" spans="1:3">
      <c r="A11" s="4" t="s">
        <v>218</v>
      </c>
      <c r="B11" s="5" t="n">
        <v>362084</v>
      </c>
      <c r="C11" s="5" t="n">
        <v>285297</v>
      </c>
    </row>
    <row r="12" spans="1:3">
      <c r="A12" s="4" t="s">
        <v>219</v>
      </c>
      <c r="B12" s="5" t="n">
        <v>-4162</v>
      </c>
      <c r="C12" s="5" t="n">
        <v>-3791</v>
      </c>
    </row>
    <row r="13" spans="1:3">
      <c r="A13" s="4" t="s">
        <v>220</v>
      </c>
      <c r="B13" s="5" t="n">
        <v>-3376</v>
      </c>
      <c r="C13" s="5" t="n">
        <v>-4016</v>
      </c>
    </row>
    <row r="14" spans="1:3">
      <c r="A14" s="4" t="s">
        <v>221</v>
      </c>
      <c r="B14" s="5" t="n">
        <v>-3060</v>
      </c>
      <c r="C14" s="5" t="n">
        <v>-2946</v>
      </c>
    </row>
    <row r="15" spans="1:3">
      <c r="A15" s="4" t="s">
        <v>128</v>
      </c>
      <c r="B15" s="5" t="n">
        <v>-19</v>
      </c>
      <c r="C15" s="5" t="n">
        <v>-198</v>
      </c>
    </row>
    <row r="16" spans="1:3">
      <c r="A16" s="4" t="s">
        <v>222</v>
      </c>
      <c r="B16" s="5" t="n">
        <v>-1681</v>
      </c>
      <c r="C16" s="5" t="n">
        <v>-1401</v>
      </c>
    </row>
    <row r="17" spans="1:3">
      <c r="A17" s="4" t="s">
        <v>223</v>
      </c>
      <c r="B17" s="5" t="n">
        <v>2191</v>
      </c>
      <c r="C17" s="5" t="n">
        <v>1530</v>
      </c>
    </row>
    <row r="18" spans="1:3">
      <c r="A18" s="4" t="s">
        <v>224</v>
      </c>
      <c r="B18" s="5" t="n">
        <v>18149</v>
      </c>
      <c r="C18" s="5" t="n">
        <v>3077</v>
      </c>
    </row>
    <row r="19" spans="1:3">
      <c r="A19" s="4" t="s">
        <v>225</v>
      </c>
      <c r="B19" s="5" t="n">
        <v>136529</v>
      </c>
      <c r="C19" s="5" t="n">
        <v>136155</v>
      </c>
    </row>
    <row r="20" spans="1:3">
      <c r="A20" s="3" t="s">
        <v>226</v>
      </c>
    </row>
    <row r="21" spans="1:3">
      <c r="A21" s="4" t="s">
        <v>227</v>
      </c>
      <c r="B21" s="5" t="n">
        <v>88090</v>
      </c>
      <c r="C21" s="5" t="n">
        <v>-31736</v>
      </c>
    </row>
    <row r="22" spans="1:3">
      <c r="A22" s="3" t="s">
        <v>228</v>
      </c>
    </row>
    <row r="23" spans="1:3">
      <c r="A23" s="4" t="s">
        <v>229</v>
      </c>
      <c r="B23" s="5" t="n">
        <v>-435804</v>
      </c>
      <c r="C23" s="5" t="n">
        <v>-341433</v>
      </c>
    </row>
    <row r="24" spans="1:3">
      <c r="A24" s="4" t="s">
        <v>230</v>
      </c>
      <c r="B24" s="5" t="n">
        <v>-397166</v>
      </c>
      <c r="C24" s="5" t="n">
        <v>0</v>
      </c>
    </row>
    <row r="25" spans="1:3">
      <c r="A25" s="4" t="s">
        <v>231</v>
      </c>
      <c r="B25" s="5" t="n">
        <v>102840</v>
      </c>
      <c r="C25" s="5" t="n">
        <v>126136</v>
      </c>
    </row>
    <row r="26" spans="1:3">
      <c r="A26" s="3" t="s">
        <v>232</v>
      </c>
    </row>
    <row r="27" spans="1:3">
      <c r="A27" s="4" t="s">
        <v>229</v>
      </c>
      <c r="B27" s="5" t="n">
        <v>89603</v>
      </c>
      <c r="C27" s="5" t="n">
        <v>56533</v>
      </c>
    </row>
    <row r="28" spans="1:3">
      <c r="A28" s="4" t="s">
        <v>230</v>
      </c>
      <c r="B28" s="5" t="n">
        <v>67791</v>
      </c>
      <c r="C28" s="5" t="n">
        <v>52258</v>
      </c>
    </row>
    <row r="29" spans="1:3">
      <c r="A29" s="4" t="s">
        <v>233</v>
      </c>
      <c r="B29" s="5" t="n">
        <v>0</v>
      </c>
      <c r="C29" s="5" t="n">
        <v>-763</v>
      </c>
    </row>
    <row r="30" spans="1:3">
      <c r="A30" s="4" t="s">
        <v>234</v>
      </c>
      <c r="B30" s="5" t="n">
        <v>-352716</v>
      </c>
      <c r="C30" s="5" t="n">
        <v>-347054</v>
      </c>
    </row>
    <row r="31" spans="1:3">
      <c r="A31" s="4" t="s">
        <v>235</v>
      </c>
      <c r="B31" s="5" t="n">
        <v>10207</v>
      </c>
      <c r="C31" s="5" t="n">
        <v>0</v>
      </c>
    </row>
    <row r="32" spans="1:3">
      <c r="A32" s="4" t="s">
        <v>236</v>
      </c>
      <c r="B32" s="5" t="n">
        <v>1571</v>
      </c>
      <c r="C32" s="5" t="n">
        <v>2069</v>
      </c>
    </row>
    <row r="33" spans="1:3">
      <c r="A33" s="4" t="s">
        <v>237</v>
      </c>
      <c r="B33" s="5" t="n">
        <v>816</v>
      </c>
      <c r="C33" s="5" t="n">
        <v>2836</v>
      </c>
    </row>
    <row r="34" spans="1:3">
      <c r="A34" s="4" t="s">
        <v>224</v>
      </c>
      <c r="B34" s="5" t="n">
        <v>-6064</v>
      </c>
      <c r="C34" s="5" t="n">
        <v>2708</v>
      </c>
    </row>
    <row r="35" spans="1:3">
      <c r="A35" s="4" t="s">
        <v>238</v>
      </c>
      <c r="B35" s="5" t="n">
        <v>-830832</v>
      </c>
      <c r="C35" s="5" t="n">
        <v>-478446</v>
      </c>
    </row>
    <row r="36" spans="1:3">
      <c r="A36" s="3" t="s">
        <v>239</v>
      </c>
    </row>
    <row r="37" spans="1:3">
      <c r="A37" s="4" t="s">
        <v>240</v>
      </c>
      <c r="B37" s="5" t="n">
        <v>729495</v>
      </c>
      <c r="C37" s="5" t="n">
        <v>342471</v>
      </c>
    </row>
    <row r="38" spans="1:3">
      <c r="A38" s="4" t="s">
        <v>241</v>
      </c>
      <c r="B38" s="5" t="n">
        <v>175437</v>
      </c>
      <c r="C38" s="5" t="n">
        <v>118151</v>
      </c>
    </row>
    <row r="39" spans="1:3">
      <c r="A39" s="4" t="s">
        <v>242</v>
      </c>
      <c r="B39" s="5" t="n">
        <v>535239</v>
      </c>
      <c r="C39" s="5" t="n">
        <v>1451467</v>
      </c>
    </row>
    <row r="40" spans="1:3">
      <c r="A40" s="4" t="s">
        <v>243</v>
      </c>
      <c r="B40" s="5" t="n">
        <v>-626971</v>
      </c>
      <c r="C40" s="5" t="n">
        <v>-1552068</v>
      </c>
    </row>
    <row r="41" spans="1:3">
      <c r="A41" s="4" t="s">
        <v>183</v>
      </c>
      <c r="B41" s="5" t="n">
        <v>-36793</v>
      </c>
      <c r="C41" s="5" t="n">
        <v>-30732</v>
      </c>
    </row>
    <row r="42" spans="1:3">
      <c r="A42" s="4" t="s">
        <v>189</v>
      </c>
      <c r="B42" s="5" t="n">
        <v>518</v>
      </c>
      <c r="C42" s="5" t="n">
        <v>515</v>
      </c>
    </row>
    <row r="43" spans="1:3">
      <c r="A43" s="4" t="s">
        <v>244</v>
      </c>
      <c r="B43" s="5" t="n">
        <v>1109</v>
      </c>
      <c r="C43" s="5" t="n">
        <v>879</v>
      </c>
    </row>
    <row r="44" spans="1:3">
      <c r="A44" s="4" t="s">
        <v>193</v>
      </c>
      <c r="B44" s="5" t="n">
        <v>121</v>
      </c>
      <c r="C44" s="5" t="n">
        <v>1093</v>
      </c>
    </row>
    <row r="45" spans="1:3">
      <c r="A45" s="4" t="s">
        <v>195</v>
      </c>
      <c r="B45" s="5" t="n">
        <v>-1675</v>
      </c>
      <c r="C45" s="5" t="n">
        <v>-1889</v>
      </c>
    </row>
    <row r="46" spans="1:3">
      <c r="A46" s="4" t="s">
        <v>204</v>
      </c>
      <c r="B46" s="5" t="n">
        <v>-19041</v>
      </c>
      <c r="C46" s="5" t="n">
        <v>0</v>
      </c>
    </row>
    <row r="47" spans="1:3">
      <c r="A47" s="4" t="s">
        <v>245</v>
      </c>
      <c r="B47" s="5" t="n">
        <v>757439</v>
      </c>
      <c r="C47" s="5" t="n">
        <v>329887</v>
      </c>
    </row>
    <row r="48" spans="1:3">
      <c r="A48" s="4" t="s">
        <v>246</v>
      </c>
      <c r="B48" s="5" t="n">
        <v>63136</v>
      </c>
      <c r="C48" s="5" t="n">
        <v>-12404</v>
      </c>
    </row>
    <row r="49" spans="1:3">
      <c r="A49" s="4" t="s">
        <v>247</v>
      </c>
      <c r="B49" s="5" t="n">
        <v>139247</v>
      </c>
      <c r="C49" s="5" t="n">
        <v>154905</v>
      </c>
    </row>
    <row r="50" spans="1:3">
      <c r="A50" s="4" t="s">
        <v>248</v>
      </c>
      <c r="B50" s="5" t="n">
        <v>202383</v>
      </c>
      <c r="C50" s="5" t="n">
        <v>142501</v>
      </c>
    </row>
    <row r="51" spans="1:3">
      <c r="A51" s="3" t="s">
        <v>249</v>
      </c>
    </row>
    <row r="52" spans="1:3">
      <c r="A52" s="4" t="s">
        <v>250</v>
      </c>
      <c r="B52" s="5" t="n">
        <v>78260</v>
      </c>
      <c r="C52" s="5" t="n">
        <v>46788</v>
      </c>
    </row>
    <row r="53" spans="1:3">
      <c r="A53" s="4" t="s">
        <v>251</v>
      </c>
      <c r="B53" s="5" t="n">
        <v>19335</v>
      </c>
      <c r="C53" s="5" t="n">
        <v>13719</v>
      </c>
    </row>
    <row r="54" spans="1:3">
      <c r="A54" s="4" t="s">
        <v>252</v>
      </c>
      <c r="B54" s="5" t="n">
        <v>6902</v>
      </c>
      <c r="C54" s="5" t="n">
        <v>405</v>
      </c>
    </row>
    <row r="55" spans="1:3">
      <c r="A55" s="4" t="s">
        <v>253</v>
      </c>
      <c r="B55" s="5" t="n">
        <v>965</v>
      </c>
      <c r="C55" s="5" t="n">
        <v>374</v>
      </c>
    </row>
    <row r="56" spans="1:3">
      <c r="A56" s="4" t="s">
        <v>254</v>
      </c>
      <c r="B56" s="5" t="n">
        <v>13893</v>
      </c>
      <c r="C56" s="5" t="n">
        <v>828</v>
      </c>
    </row>
    <row r="57" spans="1:3">
      <c r="A57" s="4" t="s">
        <v>255</v>
      </c>
      <c r="B57" s="5" t="n">
        <v>0</v>
      </c>
      <c r="C57" s="5" t="n">
        <v>30794</v>
      </c>
    </row>
    <row r="58" spans="1:3">
      <c r="A58" s="4" t="s">
        <v>256</v>
      </c>
      <c r="B58" s="5" t="n">
        <v>23496</v>
      </c>
      <c r="C58" s="5" t="n">
        <v>0</v>
      </c>
    </row>
    <row r="59" spans="1:3">
      <c r="A59" s="3" t="s">
        <v>257</v>
      </c>
    </row>
    <row r="60" spans="1:3">
      <c r="A60" s="4" t="s">
        <v>258</v>
      </c>
      <c r="B60" s="5" t="n">
        <v>1450741</v>
      </c>
      <c r="C60" s="5" t="n">
        <v>0</v>
      </c>
    </row>
    <row r="61" spans="1:3">
      <c r="A61" s="4" t="s">
        <v>259</v>
      </c>
      <c r="B61" s="5" t="n">
        <v>-15</v>
      </c>
      <c r="C61" s="5" t="n">
        <v>0</v>
      </c>
    </row>
    <row r="62" spans="1:3">
      <c r="A62" s="4" t="s">
        <v>260</v>
      </c>
      <c r="B62" s="5" t="n">
        <v>229926</v>
      </c>
      <c r="C62" s="5" t="n">
        <v>0</v>
      </c>
    </row>
    <row r="63" spans="1:3">
      <c r="A63" s="4" t="s">
        <v>261</v>
      </c>
      <c r="B63" s="6" t="n">
        <v>1220800</v>
      </c>
      <c r="C63" s="6"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44</v>
      </c>
      <c r="B1" s="2" t="s">
        <v>112</v>
      </c>
      <c r="D1" s="2" t="s">
        <v>1</v>
      </c>
    </row>
    <row r="2" spans="1:5">
      <c r="B2" s="2" t="s">
        <v>2</v>
      </c>
      <c r="C2" s="2" t="s">
        <v>113</v>
      </c>
      <c r="D2" s="2" t="s">
        <v>2</v>
      </c>
      <c r="E2" s="2" t="s">
        <v>113</v>
      </c>
    </row>
    <row r="3" spans="1:5">
      <c r="A3" s="3" t="s">
        <v>945</v>
      </c>
    </row>
    <row r="4" spans="1:5">
      <c r="A4" s="4" t="s">
        <v>946</v>
      </c>
      <c r="B4" s="6" t="n">
        <v>9050</v>
      </c>
      <c r="C4" s="6" t="n">
        <v>10414</v>
      </c>
      <c r="D4" s="6" t="n">
        <v>28908</v>
      </c>
      <c r="E4" s="6" t="n">
        <v>29500</v>
      </c>
    </row>
    <row r="5" spans="1:5">
      <c r="A5" s="4" t="s">
        <v>947</v>
      </c>
      <c r="B5" s="5" t="n">
        <v>-2637</v>
      </c>
      <c r="C5" s="5" t="n">
        <v>-2118</v>
      </c>
      <c r="D5" s="5" t="n">
        <v>-7307</v>
      </c>
      <c r="E5" s="5" t="n">
        <v>-6178</v>
      </c>
    </row>
    <row r="6" spans="1:5">
      <c r="A6" s="4" t="s">
        <v>187</v>
      </c>
      <c r="B6" s="5" t="n">
        <v>-11</v>
      </c>
      <c r="C6" s="5" t="n">
        <v>-38</v>
      </c>
      <c r="D6" s="5" t="n">
        <v>-402</v>
      </c>
      <c r="E6" s="5" t="n">
        <v>-570</v>
      </c>
    </row>
    <row r="7" spans="1:5">
      <c r="A7" s="4" t="s">
        <v>948</v>
      </c>
      <c r="B7" s="5" t="n">
        <v>-241</v>
      </c>
      <c r="C7" s="5" t="n">
        <v>-197</v>
      </c>
      <c r="D7" s="5" t="n">
        <v>-647</v>
      </c>
      <c r="E7" s="5" t="n">
        <v>-655</v>
      </c>
    </row>
    <row r="8" spans="1:5">
      <c r="A8" s="4" t="s">
        <v>949</v>
      </c>
      <c r="B8" s="5" t="n">
        <v>-61</v>
      </c>
      <c r="C8" s="5" t="n">
        <v>-42</v>
      </c>
      <c r="D8" s="5" t="n">
        <v>-202</v>
      </c>
      <c r="E8" s="5" t="n">
        <v>-65</v>
      </c>
    </row>
    <row r="9" spans="1:5">
      <c r="A9" s="4" t="s">
        <v>950</v>
      </c>
      <c r="B9" s="5" t="n">
        <v>237</v>
      </c>
      <c r="C9" s="5" t="n">
        <v>459</v>
      </c>
      <c r="D9" s="5" t="n">
        <v>677</v>
      </c>
      <c r="E9" s="5" t="n">
        <v>1018</v>
      </c>
    </row>
    <row r="10" spans="1:5">
      <c r="A10" s="4" t="s">
        <v>951</v>
      </c>
      <c r="B10" s="6" t="n">
        <v>6337</v>
      </c>
      <c r="C10" s="6" t="n">
        <v>8478</v>
      </c>
      <c r="D10" s="6" t="n">
        <v>21027</v>
      </c>
      <c r="E10" s="6" t="n">
        <v>23050</v>
      </c>
    </row>
    <row r="11" spans="1:5">
      <c r="A11" s="4" t="s">
        <v>952</v>
      </c>
      <c r="B11" s="4" t="s">
        <v>953</v>
      </c>
      <c r="C11" s="4" t="s">
        <v>953</v>
      </c>
      <c r="D11" s="4" t="s">
        <v>953</v>
      </c>
      <c r="E11" s="4" t="s">
        <v>953</v>
      </c>
    </row>
    <row r="12" spans="1:5">
      <c r="A12" s="4" t="s">
        <v>954</v>
      </c>
      <c r="B12" s="4" t="s">
        <v>955</v>
      </c>
      <c r="C12" s="4" t="s">
        <v>956</v>
      </c>
      <c r="D12" s="4" t="s">
        <v>957</v>
      </c>
      <c r="E12" s="4" t="s">
        <v>95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9</v>
      </c>
      <c r="B1" s="2" t="s">
        <v>112</v>
      </c>
      <c r="D1" s="2" t="s">
        <v>1</v>
      </c>
    </row>
    <row r="2" spans="1:5">
      <c r="B2" s="2" t="s">
        <v>2</v>
      </c>
      <c r="C2" s="2" t="s">
        <v>113</v>
      </c>
      <c r="D2" s="2" t="s">
        <v>2</v>
      </c>
      <c r="E2" s="2" t="s">
        <v>113</v>
      </c>
    </row>
    <row r="3" spans="1:5">
      <c r="A3" s="3" t="s">
        <v>960</v>
      </c>
    </row>
    <row r="4" spans="1:5">
      <c r="A4" s="4" t="s">
        <v>961</v>
      </c>
      <c r="B4" s="6" t="n">
        <v>36757</v>
      </c>
      <c r="C4" s="6" t="n">
        <v>41113</v>
      </c>
      <c r="D4" s="6" t="n">
        <v>116630</v>
      </c>
      <c r="E4" s="6" t="n">
        <v>117426</v>
      </c>
    </row>
    <row r="5" spans="1:5">
      <c r="A5" s="4" t="s">
        <v>962</v>
      </c>
      <c r="B5" s="6" t="n">
        <v>36757</v>
      </c>
      <c r="C5" s="6" t="n">
        <v>41113</v>
      </c>
      <c r="D5" s="6" t="n">
        <v>116630</v>
      </c>
      <c r="E5" s="6" t="n">
        <v>117426</v>
      </c>
    </row>
    <row r="6" spans="1:5">
      <c r="A6" s="3" t="s">
        <v>963</v>
      </c>
    </row>
    <row r="7" spans="1:5">
      <c r="A7" s="4" t="s">
        <v>964</v>
      </c>
      <c r="B7" s="5" t="n">
        <v>51433227</v>
      </c>
      <c r="C7" s="5" t="n">
        <v>49286945</v>
      </c>
      <c r="D7" s="5" t="n">
        <v>50085701</v>
      </c>
      <c r="E7" s="5" t="n">
        <v>49244403</v>
      </c>
    </row>
    <row r="8" spans="1:5">
      <c r="A8" s="4" t="s">
        <v>965</v>
      </c>
      <c r="B8" s="5" t="n">
        <v>136330</v>
      </c>
      <c r="C8" s="5" t="n">
        <v>205074</v>
      </c>
      <c r="D8" s="5" t="n">
        <v>141679</v>
      </c>
      <c r="E8" s="5" t="n">
        <v>213782</v>
      </c>
    </row>
    <row r="9" spans="1:5">
      <c r="A9" s="4" t="s">
        <v>966</v>
      </c>
      <c r="B9" s="5" t="n">
        <v>51569557</v>
      </c>
      <c r="C9" s="5" t="n">
        <v>49492019</v>
      </c>
      <c r="D9" s="5" t="n">
        <v>50227380</v>
      </c>
      <c r="E9" s="5" t="n">
        <v>49458185</v>
      </c>
    </row>
    <row r="10" spans="1:5">
      <c r="A10" s="3" t="s">
        <v>967</v>
      </c>
    </row>
    <row r="11" spans="1:5">
      <c r="A11" s="4" t="s">
        <v>968</v>
      </c>
      <c r="B11" s="8" t="n">
        <v>0.71</v>
      </c>
      <c r="C11" s="8" t="n">
        <v>0.83</v>
      </c>
      <c r="D11" s="8" t="n">
        <v>2.33</v>
      </c>
      <c r="E11" s="8" t="n">
        <v>2.38</v>
      </c>
    </row>
    <row r="12" spans="1:5">
      <c r="A12" s="4" t="s">
        <v>969</v>
      </c>
      <c r="B12" s="8" t="n">
        <v>0.71</v>
      </c>
      <c r="C12" s="8" t="n">
        <v>0.83</v>
      </c>
      <c r="D12" s="8" t="n">
        <v>2.32</v>
      </c>
      <c r="E12" s="8" t="n">
        <v>2.3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0</v>
      </c>
      <c r="B1" s="2" t="s">
        <v>112</v>
      </c>
      <c r="D1" s="2" t="s">
        <v>1</v>
      </c>
    </row>
    <row r="2" spans="1:5">
      <c r="B2" s="2" t="s">
        <v>2</v>
      </c>
      <c r="C2" s="2" t="s">
        <v>113</v>
      </c>
      <c r="D2" s="2" t="s">
        <v>2</v>
      </c>
      <c r="E2" s="2" t="s">
        <v>113</v>
      </c>
    </row>
    <row r="3" spans="1:5">
      <c r="A3" s="4" t="s">
        <v>887</v>
      </c>
    </row>
    <row r="4" spans="1:5">
      <c r="A4" s="3" t="s">
        <v>971</v>
      </c>
    </row>
    <row r="5" spans="1:5">
      <c r="A5" s="4" t="s">
        <v>972</v>
      </c>
      <c r="B5" s="5" t="n">
        <v>0</v>
      </c>
      <c r="C5" s="5" t="n">
        <v>0</v>
      </c>
      <c r="D5" s="5" t="n">
        <v>0</v>
      </c>
      <c r="E5" s="5"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1:10:32Z</dcterms:created>
  <dcterms:modified xmlns:dcterms="http://purl.org/dc/terms/" xmlns:xsi="http://www.w3.org/2001/XMLSchema-instance" xsi:type="dcterms:W3CDTF">2019-11-08T11:10:32Z</dcterms:modified>
</cp:coreProperties>
</file>